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ash, Cash Equivalents, and Mar" sheetId="19" state="visible" r:id="rId19"/>
    <sheet xmlns:r="http://schemas.openxmlformats.org/officeDocument/2006/relationships" name="Employee Benefit Plans and Othe" sheetId="20" state="visible" r:id="rId20"/>
    <sheet xmlns:r="http://schemas.openxmlformats.org/officeDocument/2006/relationships" name="Asset Retirement Obligations" sheetId="21" state="visible" r:id="rId21"/>
    <sheet xmlns:r="http://schemas.openxmlformats.org/officeDocument/2006/relationships" name="Share-Based Compensation" sheetId="22" state="visible" r:id="rId22"/>
    <sheet xmlns:r="http://schemas.openxmlformats.org/officeDocument/2006/relationships" name="Stockholders' Equity" sheetId="23" state="visible" r:id="rId23"/>
    <sheet xmlns:r="http://schemas.openxmlformats.org/officeDocument/2006/relationships" name="Concentrations of Risk" sheetId="24" state="visible" r:id="rId24"/>
    <sheet xmlns:r="http://schemas.openxmlformats.org/officeDocument/2006/relationships" name="Transactions With Related Parti" sheetId="25" state="visible" r:id="rId25"/>
    <sheet xmlns:r="http://schemas.openxmlformats.org/officeDocument/2006/relationships" name="Segment Information" sheetId="26" state="visible" r:id="rId26"/>
    <sheet xmlns:r="http://schemas.openxmlformats.org/officeDocument/2006/relationships" name="Commitments, Guarantees, Indem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Earnings Per Share (Tables)" sheetId="33" state="visible" r:id="rId33"/>
    <sheet xmlns:r="http://schemas.openxmlformats.org/officeDocument/2006/relationships" name="Other Expense, Net (Tables)" sheetId="34" state="visible" r:id="rId34"/>
    <sheet xmlns:r="http://schemas.openxmlformats.org/officeDocument/2006/relationships" name="Income Taxes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Cash, Cash Equivalents, and M_2" sheetId="39" state="visible" r:id="rId39"/>
    <sheet xmlns:r="http://schemas.openxmlformats.org/officeDocument/2006/relationships" name="Employee Benefit Plans and Ot_2" sheetId="40" state="visible" r:id="rId40"/>
    <sheet xmlns:r="http://schemas.openxmlformats.org/officeDocument/2006/relationships" name="Asset Retirement Obligations (T" sheetId="41" state="visible" r:id="rId41"/>
    <sheet xmlns:r="http://schemas.openxmlformats.org/officeDocument/2006/relationships" name="Share-Based Compensation (Table" sheetId="42" state="visible" r:id="rId42"/>
    <sheet xmlns:r="http://schemas.openxmlformats.org/officeDocument/2006/relationships" name="Stockholders' Equity (Tables)" sheetId="43" state="visible" r:id="rId43"/>
    <sheet xmlns:r="http://schemas.openxmlformats.org/officeDocument/2006/relationships" name="Segment Information (Tables)" sheetId="44" state="visible" r:id="rId44"/>
    <sheet xmlns:r="http://schemas.openxmlformats.org/officeDocument/2006/relationships" name="Commitments, Guarantees, Inde_2" sheetId="45" state="visible" r:id="rId45"/>
    <sheet xmlns:r="http://schemas.openxmlformats.org/officeDocument/2006/relationships" name="Nature of Operations and Bas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Leases - Additional Information" sheetId="51" state="visible" r:id="rId51"/>
    <sheet xmlns:r="http://schemas.openxmlformats.org/officeDocument/2006/relationships" name="Schedule of Supplemental Balanc" sheetId="52" state="visible" r:id="rId52"/>
    <sheet xmlns:r="http://schemas.openxmlformats.org/officeDocument/2006/relationships" name="Schedule of Supplemental Bala_2" sheetId="53" state="visible" r:id="rId53"/>
    <sheet xmlns:r="http://schemas.openxmlformats.org/officeDocument/2006/relationships" name="Schedule of Weighted Average Re" sheetId="54" state="visible" r:id="rId54"/>
    <sheet xmlns:r="http://schemas.openxmlformats.org/officeDocument/2006/relationships" name="Components of Lease Expense (De" sheetId="55" state="visible" r:id="rId55"/>
    <sheet xmlns:r="http://schemas.openxmlformats.org/officeDocument/2006/relationships" name="Schedule of Supplemental Cash F" sheetId="56" state="visible" r:id="rId56"/>
    <sheet xmlns:r="http://schemas.openxmlformats.org/officeDocument/2006/relationships" name="Schedule of Future Minimum Paym" sheetId="57" state="visible" r:id="rId57"/>
    <sheet xmlns:r="http://schemas.openxmlformats.org/officeDocument/2006/relationships" name="Revenue - Summary of Revenues D" sheetId="58" state="visible" r:id="rId58"/>
    <sheet xmlns:r="http://schemas.openxmlformats.org/officeDocument/2006/relationships" name="Revenue - Additional Informatio" sheetId="59" state="visible" r:id="rId59"/>
    <sheet xmlns:r="http://schemas.openxmlformats.org/officeDocument/2006/relationships" name="Acquisitions (Additional Inform" sheetId="60" state="visible" r:id="rId60"/>
    <sheet xmlns:r="http://schemas.openxmlformats.org/officeDocument/2006/relationships" name="Acquisitions - Schedule of Tang" sheetId="61" state="visible" r:id="rId61"/>
    <sheet xmlns:r="http://schemas.openxmlformats.org/officeDocument/2006/relationships" name="Earnings Per Share - Computatio" sheetId="62" state="visible" r:id="rId62"/>
    <sheet xmlns:r="http://schemas.openxmlformats.org/officeDocument/2006/relationships" name="Other Expense, Net - Components" sheetId="63" state="visible" r:id="rId63"/>
    <sheet xmlns:r="http://schemas.openxmlformats.org/officeDocument/2006/relationships" name="Income Taxes - Components of Co" sheetId="64" state="visible" r:id="rId64"/>
    <sheet xmlns:r="http://schemas.openxmlformats.org/officeDocument/2006/relationships" name="Income Taxes - Summary of Effec" sheetId="65" state="visible" r:id="rId65"/>
    <sheet xmlns:r="http://schemas.openxmlformats.org/officeDocument/2006/relationships" name="Income Taxes - Summary of Eff_2" sheetId="66" state="visible" r:id="rId66"/>
    <sheet xmlns:r="http://schemas.openxmlformats.org/officeDocument/2006/relationships" name="Income Taxes - Details of Sched" sheetId="67" state="visible" r:id="rId67"/>
    <sheet xmlns:r="http://schemas.openxmlformats.org/officeDocument/2006/relationships" name="Income Taxes - Deferred Income " sheetId="68" state="visible" r:id="rId68"/>
    <sheet xmlns:r="http://schemas.openxmlformats.org/officeDocument/2006/relationships" name="Income Taxes - Additional Infor" sheetId="69" state="visible" r:id="rId69"/>
    <sheet xmlns:r="http://schemas.openxmlformats.org/officeDocument/2006/relationships" name="Income Taxes - Summary of Chang"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Goodwill and Intangible Asset_7" sheetId="76" state="visible" r:id="rId76"/>
    <sheet xmlns:r="http://schemas.openxmlformats.org/officeDocument/2006/relationships" name="Goodwill and Intangible Asset_8" sheetId="77" state="visible" r:id="rId77"/>
    <sheet xmlns:r="http://schemas.openxmlformats.org/officeDocument/2006/relationships" name="Accrued Liabilities - Component" sheetId="78" state="visible" r:id="rId78"/>
    <sheet xmlns:r="http://schemas.openxmlformats.org/officeDocument/2006/relationships" name="Debt - Summary of Debt (Details" sheetId="79" state="visible" r:id="rId79"/>
    <sheet xmlns:r="http://schemas.openxmlformats.org/officeDocument/2006/relationships" name="Debt - Summary of Debt (Parenth" sheetId="80" state="visible" r:id="rId80"/>
    <sheet xmlns:r="http://schemas.openxmlformats.org/officeDocument/2006/relationships" name="Debt - Additional Information (" sheetId="81" state="visible" r:id="rId81"/>
    <sheet xmlns:r="http://schemas.openxmlformats.org/officeDocument/2006/relationships" name="Cash, Cash Equivalents, and M_3" sheetId="82" state="visible" r:id="rId82"/>
    <sheet xmlns:r="http://schemas.openxmlformats.org/officeDocument/2006/relationships" name="Cash, Cash Equivalents, and M_4" sheetId="83" state="visible" r:id="rId83"/>
    <sheet xmlns:r="http://schemas.openxmlformats.org/officeDocument/2006/relationships" name="Cash, Cash Equivalents, and M_5" sheetId="84" state="visible" r:id="rId84"/>
    <sheet xmlns:r="http://schemas.openxmlformats.org/officeDocument/2006/relationships" name="Employee Benefit Plans and Ot_3" sheetId="85" state="visible" r:id="rId85"/>
    <sheet xmlns:r="http://schemas.openxmlformats.org/officeDocument/2006/relationships" name="Employee Benefit Plans and Ot_4" sheetId="86" state="visible" r:id="rId86"/>
    <sheet xmlns:r="http://schemas.openxmlformats.org/officeDocument/2006/relationships" name="Employee Benefit Plans and Ot_5" sheetId="87" state="visible" r:id="rId87"/>
    <sheet xmlns:r="http://schemas.openxmlformats.org/officeDocument/2006/relationships" name="Employee Benefit Plans and Ot_6" sheetId="88" state="visible" r:id="rId88"/>
    <sheet xmlns:r="http://schemas.openxmlformats.org/officeDocument/2006/relationships" name="Employee Benefit Plans and Ot_7" sheetId="89" state="visible" r:id="rId89"/>
    <sheet xmlns:r="http://schemas.openxmlformats.org/officeDocument/2006/relationships" name="Employee Benefit Plans and Ot_8" sheetId="90" state="visible" r:id="rId90"/>
    <sheet xmlns:r="http://schemas.openxmlformats.org/officeDocument/2006/relationships" name="Employee Benefit Plans and Ot_9" sheetId="91" state="visible" r:id="rId91"/>
    <sheet xmlns:r="http://schemas.openxmlformats.org/officeDocument/2006/relationships" name="Employee Benefit Plans and O_10" sheetId="92" state="visible" r:id="rId92"/>
    <sheet xmlns:r="http://schemas.openxmlformats.org/officeDocument/2006/relationships" name="Employee Benefit Plans and O_11" sheetId="93" state="visible" r:id="rId93"/>
    <sheet xmlns:r="http://schemas.openxmlformats.org/officeDocument/2006/relationships" name="Employee Benefit Plans and O_12" sheetId="94" state="visible" r:id="rId94"/>
    <sheet xmlns:r="http://schemas.openxmlformats.org/officeDocument/2006/relationships" name="Asset Retirement Obligations - " sheetId="95" state="visible" r:id="rId95"/>
    <sheet xmlns:r="http://schemas.openxmlformats.org/officeDocument/2006/relationships" name="Asset Retirement Obligations _2" sheetId="96" state="visible" r:id="rId96"/>
    <sheet xmlns:r="http://schemas.openxmlformats.org/officeDocument/2006/relationships" name="Share-Based Compensation - Addi" sheetId="97" state="visible" r:id="rId97"/>
    <sheet xmlns:r="http://schemas.openxmlformats.org/officeDocument/2006/relationships" name="Share-Based Compensation - Summ" sheetId="98" state="visible" r:id="rId98"/>
    <sheet xmlns:r="http://schemas.openxmlformats.org/officeDocument/2006/relationships" name="Share-Based Compensation - Su_2" sheetId="99" state="visible" r:id="rId99"/>
    <sheet xmlns:r="http://schemas.openxmlformats.org/officeDocument/2006/relationships" name="Share-Based Compensation - Comp" sheetId="100" state="visible" r:id="rId100"/>
    <sheet xmlns:r="http://schemas.openxmlformats.org/officeDocument/2006/relationships" name="Share-Based Compensation - Unre" sheetId="101" state="visible" r:id="rId101"/>
    <sheet xmlns:r="http://schemas.openxmlformats.org/officeDocument/2006/relationships" name="Stockholders' Equity - Addition" sheetId="102" state="visible" r:id="rId102"/>
    <sheet xmlns:r="http://schemas.openxmlformats.org/officeDocument/2006/relationships" name="Stockholders' Equity - Changes " sheetId="103" state="visible" r:id="rId103"/>
    <sheet xmlns:r="http://schemas.openxmlformats.org/officeDocument/2006/relationships" name="Stockholders' Equity - Reclassi" sheetId="104" state="visible" r:id="rId104"/>
    <sheet xmlns:r="http://schemas.openxmlformats.org/officeDocument/2006/relationships" name="Concentrations of Risk - Additi" sheetId="105" state="visible" r:id="rId105"/>
    <sheet xmlns:r="http://schemas.openxmlformats.org/officeDocument/2006/relationships" name="Transactions With Related Par_2" sheetId="106" state="visible" r:id="rId106"/>
    <sheet xmlns:r="http://schemas.openxmlformats.org/officeDocument/2006/relationships" name="Segment Information - Additiona" sheetId="107" state="visible" r:id="rId107"/>
    <sheet xmlns:r="http://schemas.openxmlformats.org/officeDocument/2006/relationships" name="Segment Information - Segment S" sheetId="108" state="visible" r:id="rId108"/>
    <sheet xmlns:r="http://schemas.openxmlformats.org/officeDocument/2006/relationships" name="Segment Information - Analysis " sheetId="109" state="visible" r:id="rId109"/>
    <sheet xmlns:r="http://schemas.openxmlformats.org/officeDocument/2006/relationships" name="Segment Information - Analysi_2" sheetId="110" state="visible" r:id="rId110"/>
    <sheet xmlns:r="http://schemas.openxmlformats.org/officeDocument/2006/relationships" name="Commitments, Guarantees, Inde_3" sheetId="111" state="visible" r:id="rId111"/>
    <sheet xmlns:r="http://schemas.openxmlformats.org/officeDocument/2006/relationships" name="Commitments, Guarantees, Inde_4" sheetId="112" state="visible" r:id="rId112"/>
    <sheet xmlns:r="http://schemas.openxmlformats.org/officeDocument/2006/relationships" name="Quarterly Results of Operations" sheetId="113" state="visible" r:id="rId113"/>
    <sheet xmlns:r="http://schemas.openxmlformats.org/officeDocument/2006/relationships" name="Quarterly Results of Operatio_2"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KG</t>
        </is>
      </c>
      <c r="C9" s="4" t="inlineStr">
        <is>
          <t xml:space="preserve"> </t>
        </is>
      </c>
      <c r="D9" s="4" t="inlineStr">
        <is>
          <t xml:space="preserve"> </t>
        </is>
      </c>
    </row>
    <row r="10">
      <c r="A10" s="4" t="inlineStr">
        <is>
          <t>Entity Registrant Name</t>
        </is>
      </c>
      <c r="B10" s="4" t="inlineStr">
        <is>
          <t>PACKAGING CORP OF AMERICA</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Title of 12(b) Security</t>
        </is>
      </c>
      <c r="B12" s="4" t="inlineStr">
        <is>
          <t>Common Stock, par value $0.01 per share</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 Number</t>
        </is>
      </c>
      <c r="B14" s="4" t="inlineStr">
        <is>
          <t>1-15399</t>
        </is>
      </c>
      <c r="C14" s="4" t="inlineStr">
        <is>
          <t xml:space="preserve"> </t>
        </is>
      </c>
      <c r="D14" s="4" t="inlineStr">
        <is>
          <t xml:space="preserve"> </t>
        </is>
      </c>
    </row>
    <row r="15">
      <c r="A15" s="4" t="inlineStr">
        <is>
          <t>Entity Tax Identification Number</t>
        </is>
      </c>
      <c r="B15" s="4" t="inlineStr">
        <is>
          <t>36-4277050</t>
        </is>
      </c>
      <c r="C15" s="4" t="inlineStr">
        <is>
          <t xml:space="preserve"> </t>
        </is>
      </c>
      <c r="D15" s="4" t="inlineStr">
        <is>
          <t xml:space="preserve"> </t>
        </is>
      </c>
    </row>
    <row r="16">
      <c r="A16" s="4" t="inlineStr">
        <is>
          <t>Entity Address, Address Line One</t>
        </is>
      </c>
      <c r="B16" s="4" t="inlineStr">
        <is>
          <t>1 North Field Court</t>
        </is>
      </c>
      <c r="C16" s="4" t="inlineStr">
        <is>
          <t xml:space="preserve"> </t>
        </is>
      </c>
      <c r="D16" s="4" t="inlineStr">
        <is>
          <t xml:space="preserve"> </t>
        </is>
      </c>
    </row>
    <row r="17">
      <c r="A17" s="4" t="inlineStr">
        <is>
          <t>Entity Address, City or Town</t>
        </is>
      </c>
      <c r="B17" s="4" t="inlineStr">
        <is>
          <t>Lake Forest</t>
        </is>
      </c>
      <c r="C17" s="4" t="inlineStr">
        <is>
          <t xml:space="preserve"> </t>
        </is>
      </c>
      <c r="D17" s="4" t="inlineStr">
        <is>
          <t xml:space="preserve"> </t>
        </is>
      </c>
    </row>
    <row r="18">
      <c r="A18" s="4" t="inlineStr">
        <is>
          <t>Entity Address, State or Province</t>
        </is>
      </c>
      <c r="B18" s="4" t="inlineStr">
        <is>
          <t>IL</t>
        </is>
      </c>
      <c r="C18" s="4" t="inlineStr">
        <is>
          <t xml:space="preserve"> </t>
        </is>
      </c>
      <c r="D18" s="4" t="inlineStr">
        <is>
          <t xml:space="preserve"> </t>
        </is>
      </c>
    </row>
    <row r="19">
      <c r="A19" s="4" t="inlineStr">
        <is>
          <t>Entity Address, Postal Zip Code</t>
        </is>
      </c>
      <c r="B19" s="4" t="inlineStr">
        <is>
          <t>60045</t>
        </is>
      </c>
      <c r="C19" s="4" t="inlineStr">
        <is>
          <t xml:space="preserve"> </t>
        </is>
      </c>
      <c r="D19" s="4" t="inlineStr">
        <is>
          <t xml:space="preserve"> </t>
        </is>
      </c>
    </row>
    <row r="20">
      <c r="A20" s="4" t="inlineStr">
        <is>
          <t>City Area Code</t>
        </is>
      </c>
      <c r="B20" s="4" t="inlineStr">
        <is>
          <t>847</t>
        </is>
      </c>
      <c r="C20" s="4" t="inlineStr">
        <is>
          <t xml:space="preserve"> </t>
        </is>
      </c>
      <c r="D20" s="4" t="inlineStr">
        <is>
          <t xml:space="preserve"> </t>
        </is>
      </c>
    </row>
    <row r="21">
      <c r="A21" s="4" t="inlineStr">
        <is>
          <t>Local Phone Number</t>
        </is>
      </c>
      <c r="B21" s="4" t="inlineStr">
        <is>
          <t>482-3000</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Central Index Key</t>
        </is>
      </c>
      <c r="B25" s="4" t="inlineStr">
        <is>
          <t>0000075677</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89693421</v>
      </c>
      <c r="D35" s="4" t="inlineStr">
        <is>
          <t xml:space="preserve"> </t>
        </is>
      </c>
    </row>
    <row r="36">
      <c r="A36" s="4" t="inlineStr">
        <is>
          <t>Entity Public Float</t>
        </is>
      </c>
      <c r="B36" s="4" t="inlineStr">
        <is>
          <t xml:space="preserve"> </t>
        </is>
      </c>
      <c r="C36" s="4" t="inlineStr">
        <is>
          <t xml:space="preserve"> </t>
        </is>
      </c>
      <c r="D36" s="6" t="n">
        <v>12686128813</v>
      </c>
    </row>
    <row r="37">
      <c r="A37" s="4" t="inlineStr">
        <is>
          <t>Documents Incorporated by Reference</t>
        </is>
      </c>
      <c r="B37" s="4" t="inlineStr">
        <is>
          <t>Specified portions of the Proxy Statement for the Registrant's 2023 Annual Meeting of Stockholders are incorporated by reference to the extent indicated in Part III of this Form 10-K.</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3. Leases We group our leases into two primary lease types, real estate and equipment, and into various asset classes within each type. Real estate leases primarily include manufacturing locations, office space, warehouses, and design centers, while equipment leases primarily include manufacturing equipment. Leases with an initial term of 12 months or less and certain month-to-month leases are not recorded on the balance sheet. The lease expense for these types of leases is recognized on a straight-line basis over the lease term. To determine the lease term, we include the non-cancellable period of the lease together with the following: all periods covered by an option to extend the lease if we are reasonably certain to exercise that option; any periods covered by an option to terminate the lease if we are reasonably certain not to exercise that option; and any periods covered by an option to extend or not to terminate the lease that are controlled by the lessor. The exercising of lease renewal options is based on whether future economic benefit is expected to be derived from the renewal. Most of our real estate leases contain at least one renewal option. Renewal options generally range from 1 to 5 years . Although equipment leases may also contain renewal options, we typically do not expect to extend and/or exercise these renewal options unless a compelling business reason is provided to management. Our leases may contain fixed and variable costs. Fixed costs determine the right-of-use asset. Variable costs are those costs which will vary month to month and are excluded from the calculation of the right-of-use asset. Variable lease costs are recorded to lease expense in the period in which they are incurred. Our leases do not provide an implicit borrowing rate of return. Therefore, we use our incremental borrowing rate to calculate the present value of lease payments at inception of the lease or when a lease is modified. Supplemental balance sheet information related to our operating leases was as follows (dollars in millions):
Year Ended December 31,
2022 2021
Operating lease right-of-use assets $ 298.3 $ 238.3
Current portion of operating lease obligations $ 72.2 $ 67.1
Long-term portion of operating lease obligations 234.6 179.3
Total operating lease obligations $ 306.8 $ 246.4 Supplemental balance sheet information related to our finance leases was as follows (dollars in millions):
Year Ended December 31,
2022 2021
Buildings $ 0.3 $ 0.3
Machinery and equipment 28.5 28.5
Total 28.8 28.8
Less accumulated amortization ( 22.6 ) ( 21.1 )
Total $ 6.2 $ 7.7
Current portion of finance lease obligations $ 1.9 $ 1.7
Long-term portion of finance lease obligations 10.8 12.7
Total finance lease obligations $ 12.7 $ 14.4 The Company was obligated under finance leases covering buildings and machinery and equipment in the amount of $ 12.7 million and $ 14.4 million at December 31, 2022 and 2021, respectively. Amortization of assets under finance lease obligations is included in depreciation expense. For both operating and finance leases, the weighted average remaining lease term in years and weighted average discount rates were as follows:
Year Ended December 31,
2022 2021
Weighted-average remaining lease term (years):
Operating leases 5.4 5.4
Finance leases 5.8 6.8
Weighted-average discount rate:
Operating leases 3.29 % 3.08 %
Finance leases 6.66 % 6.66 % The components of lease expense were as follows (dollars in millions):
Year Ended December 31,
2022 2021 2020
Finance lease cost:
Amortization of finance lease assets $ 1.5 $ 1.5 $ 1.5
Interest on lease liabilities 0.9 1.0 1.1
Total finance lease cost 2.4 2.5 2.6
Operating lease cost 81.4 77.0 74.4
Short-term lease cost 27.0 22.7 18.0
Variable lease cost 17.2 19.4 12.9
Total lease cost $ 128.0 $ 121.6 $ 107.9 We had an insignificant amount of sublease rental income for the years ended December 31, 2022, 2021, and 2020. Supplemental cash flow information related to leases was as follows (dollars in millions):
Year Ended December 31,
2022 2021 2020
Cash paid for amounts included in the measurement of lease liabilities:
Operating cash flows for operating leases $ ( 73.6 ) $ ( 71.7 ) $ ( 68.2 )
Operating cash flows for finance leases ( 1.5 ) ( 1.5 ) ( 1.5 )
Financing cash flows for finance leases ( 0.9 ) ( 1.0 ) ( 1.1 )
Right-of-use assets obtained in exchange for new lease obligations:
Operating leases $ ( 83.5 ) $ ( 44.4 ) $ ( 35.7 )
Finance leases — — —
Supplemental non-cash information on changes in lease liabilities $ 51.6 $ 31.3 $ 34.8
Supplemental non-cash information on changes in right-of-use assets $ 23.5 $ 40.3 $ 35.8 The future minimum payments under operating and finance lease liabilities at December 31, 2022 were as follows (dollars in millions):
Operating Leases Finance Leases
2023 $ 81.2 $ 2.7
2024 72.8 2.7
2025 59.9 2.7
2026 42.8 2.7
2027 27.9 2.7
Thereafter 52.3 1.8
Total lease payments 336.9 15.3
Less imputed interest (a) ( 30.1 ) ( 2.6 )
Present value of lease liabilities $ 306.8 $ 12.7 (a) Calculated using the incremental borrowing rate for each lease applied to the future pay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for Share-Based Awards (Details)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Impact on income before income taxes</t>
        </is>
      </c>
      <c r="B4" s="9" t="n">
        <v>35.6</v>
      </c>
      <c r="C4" s="9" t="n">
        <v>35.5</v>
      </c>
      <c r="D4" s="6" t="n">
        <v>30</v>
      </c>
    </row>
    <row r="5">
      <c r="A5" s="4" t="inlineStr">
        <is>
          <t>Income tax benefit</t>
        </is>
      </c>
      <c r="B5" s="10" t="n">
        <v>-8.9</v>
      </c>
      <c r="C5" s="10" t="n">
        <v>-8.9</v>
      </c>
      <c r="D5" s="10" t="n">
        <v>-7.6</v>
      </c>
    </row>
    <row r="6">
      <c r="A6" s="4" t="inlineStr">
        <is>
          <t>Impact on net income</t>
        </is>
      </c>
      <c r="B6" s="10" t="n">
        <v>26.7</v>
      </c>
      <c r="C6" s="10" t="n">
        <v>26.6</v>
      </c>
      <c r="D6" s="10" t="n">
        <v>22.4</v>
      </c>
    </row>
    <row r="7">
      <c r="A7" s="4" t="inlineStr">
        <is>
          <t>Restricted Stock</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Impact on income before income taxes</t>
        </is>
      </c>
      <c r="B9" s="10" t="n">
        <v>22.5</v>
      </c>
      <c r="C9" s="5" t="n">
        <v>23</v>
      </c>
      <c r="D9" s="10" t="n">
        <v>20.1</v>
      </c>
    </row>
    <row r="10">
      <c r="A10" s="4" t="inlineStr">
        <is>
          <t>Performance Unit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Impact on income before income taxes</t>
        </is>
      </c>
      <c r="B12" s="9" t="n">
        <v>13.1</v>
      </c>
      <c r="C12" s="9" t="n">
        <v>12.5</v>
      </c>
      <c r="D12" s="9" t="n">
        <v>9.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Compensation Expense for Share-Based Awards (Details)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expense</t>
        </is>
      </c>
      <c r="B4" s="6" t="n">
        <v>47</v>
      </c>
    </row>
    <row r="5">
      <c r="A5" s="4" t="inlineStr">
        <is>
          <t>Remaining weighted-average recognition period</t>
        </is>
      </c>
      <c r="B5" s="4" t="inlineStr">
        <is>
          <t>2 years 3 months 18 days</t>
        </is>
      </c>
    </row>
    <row r="6">
      <c r="A6" s="4" t="inlineStr">
        <is>
          <t>Restricted Stock</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9" t="n">
        <v>27.3</v>
      </c>
    </row>
    <row r="9">
      <c r="A9" s="4" t="inlineStr">
        <is>
          <t>Remaining weighted-average recognition period</t>
        </is>
      </c>
      <c r="B9" s="4" t="inlineStr">
        <is>
          <t>2 years 4 months 24 days</t>
        </is>
      </c>
    </row>
    <row r="10">
      <c r="A10" s="4" t="inlineStr">
        <is>
          <t>Performance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9" t="n">
        <v>19.7</v>
      </c>
    </row>
    <row r="13">
      <c r="A13" s="4" t="inlineStr">
        <is>
          <t>Remaining weighted-average recognition period</t>
        </is>
      </c>
      <c r="B13" s="4" t="inlineStr">
        <is>
          <t>2 years 2 months 12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tockholders' Equity - Additional Information (Details) - USD ($) $ / shares in Units, shares in Millions, $ in Millions</t>
        </is>
      </c>
      <c r="F1" s="2" t="inlineStr">
        <is>
          <t>3 Months Ended</t>
        </is>
      </c>
      <c r="H1" s="2" t="inlineStr">
        <is>
          <t>12 Months Ended</t>
        </is>
      </c>
    </row>
    <row r="2">
      <c r="B2" s="2" t="inlineStr">
        <is>
          <t>Jan. 13, 2023</t>
        </is>
      </c>
      <c r="C2" s="2" t="inlineStr">
        <is>
          <t>Dec. 08, 2022</t>
        </is>
      </c>
      <c r="D2" s="2" t="inlineStr">
        <is>
          <t>Jul. 15, 2022</t>
        </is>
      </c>
      <c r="E2" s="2" t="inlineStr">
        <is>
          <t>May 18, 2022</t>
        </is>
      </c>
      <c r="F2" s="2" t="inlineStr">
        <is>
          <t>Dec. 31, 2022</t>
        </is>
      </c>
      <c r="G2" s="2" t="inlineStr">
        <is>
          <t>Sep. 30, 2022</t>
        </is>
      </c>
      <c r="H2" s="2" t="inlineStr">
        <is>
          <t>Dec. 31, 2022</t>
        </is>
      </c>
      <c r="I2" s="2" t="inlineStr">
        <is>
          <t>Dec. 31, 2021</t>
        </is>
      </c>
      <c r="J2" s="2" t="inlineStr">
        <is>
          <t>Dec. 31, 2020</t>
        </is>
      </c>
      <c r="K2" s="2" t="inlineStr">
        <is>
          <t>Jan. 26, 2022</t>
        </is>
      </c>
    </row>
    <row r="3">
      <c r="A3" s="4" t="inlineStr">
        <is>
          <t>Common stock dividends paid</t>
        </is>
      </c>
      <c r="B3" s="4" t="inlineStr">
        <is>
          <t xml:space="preserve"> </t>
        </is>
      </c>
      <c r="C3" s="4" t="inlineStr">
        <is>
          <t xml:space="preserve"> </t>
        </is>
      </c>
      <c r="D3" s="9" t="n">
        <v>117.1</v>
      </c>
      <c r="E3" s="4" t="inlineStr">
        <is>
          <t xml:space="preserve"> </t>
        </is>
      </c>
      <c r="F3" s="4" t="inlineStr">
        <is>
          <t xml:space="preserve"> </t>
        </is>
      </c>
      <c r="G3" s="4" t="inlineStr">
        <is>
          <t xml:space="preserve"> </t>
        </is>
      </c>
      <c r="H3" s="9" t="n">
        <v>420.3</v>
      </c>
      <c r="I3" s="9" t="n">
        <v>379.8</v>
      </c>
      <c r="J3" s="9" t="n">
        <v>299.6</v>
      </c>
      <c r="K3" s="4" t="inlineStr">
        <is>
          <t xml:space="preserve"> </t>
        </is>
      </c>
    </row>
    <row r="4">
      <c r="A4" s="4" t="inlineStr">
        <is>
          <t>Dividends declared per common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75</v>
      </c>
      <c r="I4" s="6" t="n">
        <v>4</v>
      </c>
      <c r="J4" s="7" t="n">
        <v>3.37</v>
      </c>
      <c r="K4" s="4" t="inlineStr">
        <is>
          <t xml:space="preserve"> </t>
        </is>
      </c>
    </row>
    <row r="5">
      <c r="A5" s="4" t="inlineStr">
        <is>
          <t>Dividends paid per common share (in dollars per share)</t>
        </is>
      </c>
      <c r="B5" s="4" t="inlineStr">
        <is>
          <t xml:space="preserve"> </t>
        </is>
      </c>
      <c r="C5" s="7" t="n">
        <v>1.25</v>
      </c>
      <c r="D5" s="4" t="inlineStr">
        <is>
          <t xml:space="preserve"> </t>
        </is>
      </c>
      <c r="E5" s="7" t="n">
        <v>1.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v>
      </c>
    </row>
    <row r="7">
      <c r="A7" s="4" t="inlineStr">
        <is>
          <t>Repurchases of common stock under stock repurchase program</t>
        </is>
      </c>
      <c r="B7" s="4" t="inlineStr">
        <is>
          <t xml:space="preserve"> </t>
        </is>
      </c>
      <c r="C7" s="4" t="inlineStr">
        <is>
          <t xml:space="preserve"> </t>
        </is>
      </c>
      <c r="D7" s="4" t="inlineStr">
        <is>
          <t xml:space="preserve"> </t>
        </is>
      </c>
      <c r="E7" s="4" t="inlineStr">
        <is>
          <t xml:space="preserve"> </t>
        </is>
      </c>
      <c r="F7" s="5" t="n">
        <v>4</v>
      </c>
      <c r="G7" s="5" t="n">
        <v>4</v>
      </c>
      <c r="H7" s="10" t="n">
        <v>477.5</v>
      </c>
      <c r="I7" s="10" t="n">
        <v>1.4</v>
      </c>
      <c r="J7" s="5" t="n">
        <v>0</v>
      </c>
      <c r="K7" s="4" t="inlineStr">
        <is>
          <t xml:space="preserve"> </t>
        </is>
      </c>
    </row>
    <row r="8">
      <c r="A8" s="4" t="inlineStr">
        <is>
          <t>Common stock repurchase authorization amount available</t>
        </is>
      </c>
      <c r="B8" s="4" t="inlineStr">
        <is>
          <t xml:space="preserve"> </t>
        </is>
      </c>
      <c r="C8" s="4" t="inlineStr">
        <is>
          <t xml:space="preserve"> </t>
        </is>
      </c>
      <c r="D8" s="4" t="inlineStr">
        <is>
          <t xml:space="preserve"> </t>
        </is>
      </c>
      <c r="E8" s="4" t="inlineStr">
        <is>
          <t xml:space="preserve"> </t>
        </is>
      </c>
      <c r="F8" s="9" t="n">
        <v>522.6</v>
      </c>
      <c r="G8" s="4" t="inlineStr">
        <is>
          <t xml:space="preserve"> </t>
        </is>
      </c>
      <c r="H8" s="9" t="n">
        <v>522.6</v>
      </c>
      <c r="I8" s="6" t="n">
        <v>193</v>
      </c>
      <c r="J8" s="4" t="inlineStr">
        <is>
          <t xml:space="preserve"> </t>
        </is>
      </c>
      <c r="K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paid per common share (in dollars per share)</t>
        </is>
      </c>
      <c r="B10" s="4" t="inlineStr">
        <is>
          <t xml:space="preserve"> </t>
        </is>
      </c>
      <c r="C10" s="4" t="inlineStr">
        <is>
          <t xml:space="preserve"> </t>
        </is>
      </c>
      <c r="D10" s="4" t="inlineStr">
        <is>
          <t xml:space="preserve"> </t>
        </is>
      </c>
      <c r="E10" s="5" t="n">
        <v>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id per common share (in dollars per share)</t>
        </is>
      </c>
      <c r="B12" s="4" t="inlineStr">
        <is>
          <t xml:space="preserve"> </t>
        </is>
      </c>
      <c r="C12" s="4" t="inlineStr">
        <is>
          <t xml:space="preserve"> </t>
        </is>
      </c>
      <c r="D12" s="4" t="inlineStr">
        <is>
          <t xml:space="preserve"> </t>
        </is>
      </c>
      <c r="E12" s="6" t="n">
        <v>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dividends paid</t>
        </is>
      </c>
      <c r="B14" s="9" t="n">
        <v>11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3">
    <mergeCell ref="A1:A2"/>
    <mergeCell ref="F1:G1"/>
    <mergeCell ref="H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by Component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9" t="n">
        <v>3607.2</v>
      </c>
      <c r="C4" s="4" t="inlineStr">
        <is>
          <t xml:space="preserve"> </t>
        </is>
      </c>
      <c r="D4" s="4" t="inlineStr">
        <is>
          <t xml:space="preserve"> </t>
        </is>
      </c>
    </row>
    <row r="5">
      <c r="A5" s="4" t="inlineStr">
        <is>
          <t>Net current-period other comprehensive income (loss)</t>
        </is>
      </c>
      <c r="B5" s="10" t="n">
        <v>-27.2</v>
      </c>
      <c r="C5" s="9" t="n">
        <v>69.3</v>
      </c>
      <c r="D5" s="6" t="n">
        <v>15</v>
      </c>
    </row>
    <row r="6">
      <c r="A6" s="4" t="inlineStr">
        <is>
          <t>Ending balance</t>
        </is>
      </c>
      <c r="B6" s="10" t="n">
        <v>3667.1</v>
      </c>
      <c r="C6" s="10" t="n">
        <v>3607.2</v>
      </c>
      <c r="D6" s="4" t="inlineStr">
        <is>
          <t xml:space="preserve"> </t>
        </is>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5" t="n">
        <v>0</v>
      </c>
      <c r="C9" s="10" t="n">
        <v>-0.4</v>
      </c>
      <c r="D9" s="4" t="inlineStr">
        <is>
          <t xml:space="preserve"> </t>
        </is>
      </c>
    </row>
    <row r="10">
      <c r="A10" s="4" t="inlineStr">
        <is>
          <t>Other comprehensive income before reclassifications</t>
        </is>
      </c>
      <c r="B10" s="5" t="n">
        <v>0</v>
      </c>
      <c r="C10" s="5" t="n">
        <v>0</v>
      </c>
      <c r="D10" s="4" t="inlineStr">
        <is>
          <t xml:space="preserve"> </t>
        </is>
      </c>
    </row>
    <row r="11">
      <c r="A11" s="4" t="inlineStr">
        <is>
          <t>Amounts reclassified from AOCI</t>
        </is>
      </c>
      <c r="B11" s="5" t="n">
        <v>0</v>
      </c>
      <c r="C11" s="10" t="n">
        <v>0.4</v>
      </c>
      <c r="D11" s="4" t="inlineStr">
        <is>
          <t xml:space="preserve"> </t>
        </is>
      </c>
    </row>
    <row r="12">
      <c r="A12" s="4" t="inlineStr">
        <is>
          <t>Net current-period other comprehensive income (loss)</t>
        </is>
      </c>
      <c r="B12" s="5" t="n">
        <v>0</v>
      </c>
      <c r="C12" s="10" t="n">
        <v>0.4</v>
      </c>
      <c r="D12" s="4" t="inlineStr">
        <is>
          <t xml:space="preserve"> </t>
        </is>
      </c>
    </row>
    <row r="13">
      <c r="A13" s="4" t="inlineStr">
        <is>
          <t>Ending balance</t>
        </is>
      </c>
      <c r="B13" s="5" t="n">
        <v>0</v>
      </c>
      <c r="C13" s="5" t="n">
        <v>0</v>
      </c>
      <c r="D13" s="10" t="n">
        <v>-0.4</v>
      </c>
    </row>
    <row r="14">
      <c r="A14" s="4" t="inlineStr">
        <is>
          <t>Unfunded Employee Benefit Obligation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10" t="n">
        <v>-74.8</v>
      </c>
      <c r="C16" s="10" t="n">
        <v>-144.2</v>
      </c>
      <c r="D16" s="4" t="inlineStr">
        <is>
          <t xml:space="preserve"> </t>
        </is>
      </c>
    </row>
    <row r="17">
      <c r="A17" s="4" t="inlineStr">
        <is>
          <t>Other comprehensive income before reclassifications</t>
        </is>
      </c>
      <c r="B17" s="10" t="n">
        <v>-30.2</v>
      </c>
      <c r="C17" s="10" t="n">
        <v>59.4</v>
      </c>
      <c r="D17" s="4" t="inlineStr">
        <is>
          <t xml:space="preserve"> </t>
        </is>
      </c>
    </row>
    <row r="18">
      <c r="A18" s="4" t="inlineStr">
        <is>
          <t>Amounts reclassified from AOCI</t>
        </is>
      </c>
      <c r="B18" s="10" t="n">
        <v>4.7</v>
      </c>
      <c r="C18" s="5" t="n">
        <v>10</v>
      </c>
      <c r="D18" s="4" t="inlineStr">
        <is>
          <t xml:space="preserve"> </t>
        </is>
      </c>
    </row>
    <row r="19">
      <c r="A19" s="4" t="inlineStr">
        <is>
          <t>Net current-period other comprehensive income (loss)</t>
        </is>
      </c>
      <c r="B19" s="10" t="n">
        <v>-25.5</v>
      </c>
      <c r="C19" s="10" t="n">
        <v>69.40000000000001</v>
      </c>
      <c r="D19" s="4" t="inlineStr">
        <is>
          <t xml:space="preserve"> </t>
        </is>
      </c>
    </row>
    <row r="20">
      <c r="A20" s="4" t="inlineStr">
        <is>
          <t>Ending balance</t>
        </is>
      </c>
      <c r="B20" s="10" t="n">
        <v>-100.3</v>
      </c>
      <c r="C20" s="10" t="n">
        <v>-74.8</v>
      </c>
      <c r="D20" s="10" t="n">
        <v>-144.2</v>
      </c>
    </row>
    <row r="21">
      <c r="A21" s="4" t="inlineStr">
        <is>
          <t>Accumulated Other Comprehensive Los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10" t="n">
        <v>-75.2</v>
      </c>
      <c r="C23" s="10" t="n">
        <v>-144.5</v>
      </c>
      <c r="D23" s="4" t="inlineStr">
        <is>
          <t xml:space="preserve"> </t>
        </is>
      </c>
    </row>
    <row r="24">
      <c r="A24" s="4" t="inlineStr">
        <is>
          <t>Other comprehensive income before reclassifications</t>
        </is>
      </c>
      <c r="B24" s="10" t="n">
        <v>-31.9</v>
      </c>
      <c r="C24" s="10" t="n">
        <v>58.9</v>
      </c>
      <c r="D24" s="4" t="inlineStr">
        <is>
          <t xml:space="preserve"> </t>
        </is>
      </c>
    </row>
    <row r="25">
      <c r="A25" s="4" t="inlineStr">
        <is>
          <t>Amounts reclassified from AOCI</t>
        </is>
      </c>
      <c r="B25" s="10" t="n">
        <v>4.7</v>
      </c>
      <c r="C25" s="10" t="n">
        <v>10.4</v>
      </c>
      <c r="D25" s="4" t="inlineStr">
        <is>
          <t xml:space="preserve"> </t>
        </is>
      </c>
    </row>
    <row r="26">
      <c r="A26" s="4" t="inlineStr">
        <is>
          <t>Net current-period other comprehensive income (loss)</t>
        </is>
      </c>
      <c r="B26" s="10" t="n">
        <v>-27.2</v>
      </c>
      <c r="C26" s="10" t="n">
        <v>69.3</v>
      </c>
      <c r="D26" s="4" t="inlineStr">
        <is>
          <t xml:space="preserve"> </t>
        </is>
      </c>
    </row>
    <row r="27">
      <c r="A27" s="4" t="inlineStr">
        <is>
          <t>Ending balance</t>
        </is>
      </c>
      <c r="B27" s="10" t="n">
        <v>-102.4</v>
      </c>
      <c r="C27" s="10" t="n">
        <v>-75.2</v>
      </c>
      <c r="D27" s="10" t="n">
        <v>-144.5</v>
      </c>
    </row>
    <row r="28">
      <c r="A28" s="4" t="inlineStr">
        <is>
          <t>Unrealized Loss on Foreign Exchange Contracts | Accumulated Net Gain (Loss) from Designated or Qualifying Cash Flow Hedge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10" t="n">
        <v>-0.2</v>
      </c>
      <c r="C30" s="10" t="n">
        <v>-0.2</v>
      </c>
      <c r="D30" s="4" t="inlineStr">
        <is>
          <t xml:space="preserve"> </t>
        </is>
      </c>
    </row>
    <row r="31">
      <c r="A31" s="4" t="inlineStr">
        <is>
          <t>Other comprehensive income before reclassifications</t>
        </is>
      </c>
      <c r="B31" s="5" t="n">
        <v>0</v>
      </c>
      <c r="C31" s="5" t="n">
        <v>0</v>
      </c>
      <c r="D31" s="4" t="inlineStr">
        <is>
          <t xml:space="preserve"> </t>
        </is>
      </c>
    </row>
    <row r="32">
      <c r="A32" s="4" t="inlineStr">
        <is>
          <t>Amounts reclassified from AOCI</t>
        </is>
      </c>
      <c r="B32" s="5" t="n">
        <v>0</v>
      </c>
      <c r="C32" s="5" t="n">
        <v>0</v>
      </c>
      <c r="D32" s="4" t="inlineStr">
        <is>
          <t xml:space="preserve"> </t>
        </is>
      </c>
    </row>
    <row r="33">
      <c r="A33" s="4" t="inlineStr">
        <is>
          <t>Net current-period other comprehensive income (loss)</t>
        </is>
      </c>
      <c r="B33" s="5" t="n">
        <v>0</v>
      </c>
      <c r="C33" s="5" t="n">
        <v>0</v>
      </c>
      <c r="D33" s="4" t="inlineStr">
        <is>
          <t xml:space="preserve"> </t>
        </is>
      </c>
    </row>
    <row r="34">
      <c r="A34" s="4" t="inlineStr">
        <is>
          <t>Ending balance</t>
        </is>
      </c>
      <c r="B34" s="10" t="n">
        <v>-0.2</v>
      </c>
      <c r="C34" s="10" t="n">
        <v>-0.2</v>
      </c>
      <c r="D34" s="10" t="n">
        <v>-0.2</v>
      </c>
    </row>
    <row r="35">
      <c r="A35" s="4" t="inlineStr">
        <is>
          <t>Unrealized Loss (Gain) on Marketable Debt Securities | Accumulated Net Gain (Loss) from Designated or Qualifying Cash Flow Hedges</t>
        </is>
      </c>
      <c r="B35" s="4" t="inlineStr">
        <is>
          <t xml:space="preserve"> </t>
        </is>
      </c>
      <c r="C35" s="4" t="inlineStr">
        <is>
          <t xml:space="preserve"> </t>
        </is>
      </c>
      <c r="D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row>
    <row r="37">
      <c r="A37" s="4" t="inlineStr">
        <is>
          <t>Beginning balance</t>
        </is>
      </c>
      <c r="B37" s="10" t="n">
        <v>-0.2</v>
      </c>
      <c r="C37" s="10" t="n">
        <v>0.3</v>
      </c>
      <c r="D37" s="4" t="inlineStr">
        <is>
          <t xml:space="preserve"> </t>
        </is>
      </c>
    </row>
    <row r="38">
      <c r="A38" s="4" t="inlineStr">
        <is>
          <t>Other comprehensive income before reclassifications</t>
        </is>
      </c>
      <c r="B38" s="10" t="n">
        <v>-1.7</v>
      </c>
      <c r="C38" s="10" t="n">
        <v>-0.5</v>
      </c>
      <c r="D38" s="4" t="inlineStr">
        <is>
          <t xml:space="preserve"> </t>
        </is>
      </c>
    </row>
    <row r="39">
      <c r="A39" s="4" t="inlineStr">
        <is>
          <t>Amounts reclassified from AOCI</t>
        </is>
      </c>
      <c r="B39" s="5" t="n">
        <v>0</v>
      </c>
      <c r="C39" s="5" t="n">
        <v>0</v>
      </c>
      <c r="D39" s="4" t="inlineStr">
        <is>
          <t xml:space="preserve"> </t>
        </is>
      </c>
    </row>
    <row r="40">
      <c r="A40" s="4" t="inlineStr">
        <is>
          <t>Net current-period other comprehensive income (loss)</t>
        </is>
      </c>
      <c r="B40" s="10" t="n">
        <v>-1.7</v>
      </c>
      <c r="C40" s="10" t="n">
        <v>-0.5</v>
      </c>
      <c r="D40" s="4" t="inlineStr">
        <is>
          <t xml:space="preserve"> </t>
        </is>
      </c>
    </row>
    <row r="41">
      <c r="A41" s="4" t="inlineStr">
        <is>
          <t>Ending balance</t>
        </is>
      </c>
      <c r="B41" s="9" t="n">
        <v>-1.9</v>
      </c>
      <c r="C41" s="9" t="n">
        <v>-0.2</v>
      </c>
      <c r="D41" s="9" t="n">
        <v>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Reclassifications Out of Accumulated Other Comprehensive Income (Details) - USD ($) $ in Million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terest expense, net</t>
        </is>
      </c>
      <c r="C4" s="9" t="n">
        <v>-70.40000000000001</v>
      </c>
      <c r="D4" s="9" t="n">
        <v>-152.4</v>
      </c>
      <c r="E4" s="9" t="n">
        <v>-93.5</v>
      </c>
    </row>
    <row r="5">
      <c r="A5" s="4" t="inlineStr">
        <is>
          <t>Income before taxes</t>
        </is>
      </c>
      <c r="C5" s="10" t="n">
        <v>1364.8</v>
      </c>
      <c r="D5" s="10" t="n">
        <v>1108.7</v>
      </c>
      <c r="E5" s="10" t="n">
        <v>632.7</v>
      </c>
    </row>
    <row r="6">
      <c r="A6" s="4" t="inlineStr">
        <is>
          <t>Income tax benefit</t>
        </is>
      </c>
      <c r="C6" s="5" t="n">
        <v>-335</v>
      </c>
      <c r="D6" s="10" t="n">
        <v>-267.6</v>
      </c>
      <c r="E6" s="10" t="n">
        <v>-171.7</v>
      </c>
    </row>
    <row r="7">
      <c r="A7" s="4" t="inlineStr">
        <is>
          <t>Net income</t>
        </is>
      </c>
      <c r="C7" s="10" t="n">
        <v>1029.8</v>
      </c>
      <c r="D7" s="10" t="n">
        <v>841.1</v>
      </c>
      <c r="E7" s="6" t="n">
        <v>461</v>
      </c>
    </row>
    <row r="8">
      <c r="A8" s="4" t="inlineStr">
        <is>
          <t>Unfunded Employee Benefit Obligations | Reclassification out of Accumulated Other Comprehensive Income [Member]</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row>
    <row r="10">
      <c r="A10" s="4" t="inlineStr">
        <is>
          <t>Amortization of prior service costs</t>
        </is>
      </c>
      <c r="B10" s="4" t="inlineStr">
        <is>
          <t>[1]</t>
        </is>
      </c>
      <c r="C10" s="10" t="n">
        <v>-3.2</v>
      </c>
      <c r="D10" s="10" t="n">
        <v>-3.4</v>
      </c>
      <c r="E10" s="4" t="inlineStr">
        <is>
          <t xml:space="preserve"> </t>
        </is>
      </c>
    </row>
    <row r="11">
      <c r="A11" s="4" t="inlineStr">
        <is>
          <t>Amortization of actuarial gains / (losses)</t>
        </is>
      </c>
      <c r="B11" s="4" t="inlineStr">
        <is>
          <t>[1]</t>
        </is>
      </c>
      <c r="C11" s="5" t="n">
        <v>-3</v>
      </c>
      <c r="D11" s="10" t="n">
        <v>-9.9</v>
      </c>
      <c r="E11" s="4" t="inlineStr">
        <is>
          <t xml:space="preserve"> </t>
        </is>
      </c>
    </row>
    <row r="12">
      <c r="A12" s="4" t="inlineStr">
        <is>
          <t>Income before taxes</t>
        </is>
      </c>
      <c r="C12" s="10" t="n">
        <v>-6.2</v>
      </c>
      <c r="D12" s="10" t="n">
        <v>-13.3</v>
      </c>
      <c r="E12" s="4" t="inlineStr">
        <is>
          <t xml:space="preserve"> </t>
        </is>
      </c>
    </row>
    <row r="13">
      <c r="A13" s="4" t="inlineStr">
        <is>
          <t>Income tax benefit</t>
        </is>
      </c>
      <c r="C13" s="10" t="n">
        <v>1.5</v>
      </c>
      <c r="D13" s="10" t="n">
        <v>3.3</v>
      </c>
      <c r="E13" s="4" t="inlineStr">
        <is>
          <t xml:space="preserve"> </t>
        </is>
      </c>
    </row>
    <row r="14">
      <c r="A14" s="4" t="inlineStr">
        <is>
          <t>Net income</t>
        </is>
      </c>
      <c r="C14" s="9" t="n">
        <v>-4.7</v>
      </c>
      <c r="D14" s="6" t="n">
        <v>-10</v>
      </c>
      <c r="E14" s="4" t="inlineStr">
        <is>
          <t xml:space="preserve"> </t>
        </is>
      </c>
    </row>
    <row r="15"/>
    <row r="16">
      <c r="A16" s="4" t="inlineStr">
        <is>
          <t>[1] These AOCI components are included in the computation of net pension and postretirement benefit costs. See Note 13, Employee Benefit Plans and Other Postretirement Benefits, for additional information.</t>
        </is>
      </c>
    </row>
  </sheetData>
  <mergeCells count="4">
    <mergeCell ref="A1:B2"/>
    <mergeCell ref="C1:E1"/>
    <mergeCell ref="A15:D15"/>
    <mergeCell ref="A16:D1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ncentrations of Risk - Additional Information (Details) $ in Millions</t>
        </is>
      </c>
      <c r="B1" s="2" t="inlineStr">
        <is>
          <t>12 Months Ended</t>
        </is>
      </c>
    </row>
    <row r="2">
      <c r="B2" s="2" t="inlineStr">
        <is>
          <t>Dec. 31, 2022 USD ($) Employee</t>
        </is>
      </c>
      <c r="C2" s="2" t="inlineStr">
        <is>
          <t>Dec. 31, 2021 USD ($)</t>
        </is>
      </c>
    </row>
    <row r="3">
      <c r="A3" s="3" t="inlineStr">
        <is>
          <t>Concentration Risk [Line Items]</t>
        </is>
      </c>
      <c r="B3" s="4" t="inlineStr">
        <is>
          <t xml:space="preserve"> </t>
        </is>
      </c>
      <c r="C3" s="4" t="inlineStr">
        <is>
          <t xml:space="preserve"> </t>
        </is>
      </c>
    </row>
    <row r="4">
      <c r="A4" s="4" t="inlineStr">
        <is>
          <t>Accounts receivable, net, current</t>
        </is>
      </c>
      <c r="B4" s="9" t="n">
        <v>1031.8</v>
      </c>
      <c r="C4" s="6" t="n">
        <v>1071</v>
      </c>
    </row>
    <row r="5">
      <c r="A5" s="4" t="inlineStr">
        <is>
          <t>Number of employees of PCA | Employee</t>
        </is>
      </c>
      <c r="B5" s="5" t="n">
        <v>15100</v>
      </c>
      <c r="C5" s="4" t="inlineStr">
        <is>
          <t xml:space="preserve"> </t>
        </is>
      </c>
    </row>
    <row r="6">
      <c r="A6" s="4" t="inlineStr">
        <is>
          <t>Percentage of hourly employees represented by unions</t>
        </is>
      </c>
      <c r="B6" s="11" t="n">
        <v>0.61</v>
      </c>
      <c r="C6" s="4" t="inlineStr">
        <is>
          <t xml:space="preserve"> </t>
        </is>
      </c>
    </row>
    <row r="7">
      <c r="A7" s="4" t="inlineStr">
        <is>
          <t>Office Depot | Credit Concentration Risk</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Accounts receivable, net, current</t>
        </is>
      </c>
      <c r="B9" s="9" t="n">
        <v>52.4</v>
      </c>
      <c r="C9" s="9" t="n">
        <v>49.8</v>
      </c>
    </row>
    <row r="10">
      <c r="A10" s="4" t="inlineStr">
        <is>
          <t>Workforce Subject to Collective Bargaining Arrangements | Customer Concentration Risk | Labo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11" t="n">
        <v>0.43</v>
      </c>
      <c r="C12" s="4" t="inlineStr">
        <is>
          <t xml:space="preserve"> </t>
        </is>
      </c>
    </row>
    <row r="13">
      <c r="A13" s="4" t="inlineStr">
        <is>
          <t>Workforce Subject to Collective Bargaining Arrangements Expiring within One Year | Customer Concentration Risk | Labo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11" t="n">
        <v>0.29</v>
      </c>
      <c r="C15" s="4" t="inlineStr">
        <is>
          <t xml:space="preserve"> </t>
        </is>
      </c>
    </row>
    <row r="16">
      <c r="A16" s="4" t="inlineStr">
        <is>
          <t>Total Company Sales Revenue | Office Depot | Customer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11" t="n">
        <v>0.04</v>
      </c>
      <c r="C18" s="11" t="n">
        <v>0.04</v>
      </c>
    </row>
    <row r="19">
      <c r="A19" s="4" t="inlineStr">
        <is>
          <t>Total Company Sales Revenue | Office Depot | Customer Concentration Risk | Pap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11" t="n">
        <v>0.48</v>
      </c>
      <c r="C21" s="4" t="inlineStr">
        <is>
          <t xml:space="preserve"> </t>
        </is>
      </c>
    </row>
    <row r="22">
      <c r="A22" s="4" t="inlineStr">
        <is>
          <t>Paper Segment Sales Revenue | Office Depot | Customer Concentration Risk | Pap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11" t="n">
        <v>0.48</v>
      </c>
      <c r="C24" s="11" t="n">
        <v>0.51</v>
      </c>
    </row>
    <row r="25">
      <c r="A25" s="4" t="inlineStr">
        <is>
          <t>Total Company Receivables | Office Depot | Customer Concentration Risk</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ncentration risk, percentage</t>
        </is>
      </c>
      <c r="B27" s="11" t="n">
        <v>0.05</v>
      </c>
      <c r="C27" s="11" t="n">
        <v>0.0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arrying amount of LTP's assets</t>
        </is>
      </c>
      <c r="B4" s="9" t="n">
        <v>8003.8</v>
      </c>
      <c r="C4" s="9" t="n">
        <v>7836.8</v>
      </c>
      <c r="D4" s="9" t="n">
        <v>7433.2</v>
      </c>
    </row>
    <row r="5">
      <c r="A5" s="4" t="inlineStr">
        <is>
          <t>Boise Cascade Co-Owner of LT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Variable interest entity, ownership percentage</t>
        </is>
      </c>
      <c r="B7" s="11" t="n">
        <v>0.5</v>
      </c>
      <c r="C7" s="4" t="inlineStr">
        <is>
          <t xml:space="preserve"> </t>
        </is>
      </c>
      <c r="D7" s="4" t="inlineStr">
        <is>
          <t xml:space="preserve"> </t>
        </is>
      </c>
    </row>
    <row r="8">
      <c r="A8" s="4" t="inlineStr">
        <is>
          <t>Boise Cascade Co-Owner of LTP | Fi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related parties</t>
        </is>
      </c>
      <c r="B10" s="9" t="n">
        <v>85.5</v>
      </c>
      <c r="C10" s="10" t="n">
        <v>84.40000000000001</v>
      </c>
      <c r="D10" s="10" t="n">
        <v>70.59999999999999</v>
      </c>
    </row>
    <row r="11">
      <c r="A11" s="4" t="inlineStr">
        <is>
          <t>Fiber costs from related parties</t>
        </is>
      </c>
      <c r="B11" s="10" t="n">
        <v>85.5</v>
      </c>
      <c r="C11" s="10" t="n">
        <v>84.40000000000001</v>
      </c>
      <c r="D11" s="10" t="n">
        <v>70.59999999999999</v>
      </c>
    </row>
    <row r="12">
      <c r="A12" s="4" t="inlineStr">
        <is>
          <t>Boise Cascade Co-Owner of LTP | Wood Products, Including Chips and Log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Fiber costs from related parties</t>
        </is>
      </c>
      <c r="B14" s="9" t="n">
        <v>13.5</v>
      </c>
      <c r="C14" s="10" t="n">
        <v>13.5</v>
      </c>
      <c r="D14" s="9" t="n">
        <v>12.6</v>
      </c>
    </row>
    <row r="15">
      <c r="A15" s="4" t="inlineStr">
        <is>
          <t>Packaging Corporation of America</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Variable interest entity, ownership percentage</t>
        </is>
      </c>
      <c r="B17" s="11" t="n">
        <v>0.5</v>
      </c>
      <c r="C17" s="4" t="inlineStr">
        <is>
          <t xml:space="preserve"> </t>
        </is>
      </c>
      <c r="D17" s="4" t="inlineStr">
        <is>
          <t xml:space="preserve"> </t>
        </is>
      </c>
    </row>
    <row r="18">
      <c r="A18" s="4" t="inlineStr">
        <is>
          <t>Variable Interest Enti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Carrying amount of LTP's assets</t>
        </is>
      </c>
      <c r="B20" s="9" t="n">
        <v>2.2</v>
      </c>
      <c r="C20" s="10" t="n">
        <v>3.5</v>
      </c>
      <c r="D20" s="4" t="inlineStr">
        <is>
          <t xml:space="preserve"> </t>
        </is>
      </c>
    </row>
    <row r="21">
      <c r="A21" s="4" t="inlineStr">
        <is>
          <t>Carrying amount of LTP's liabilities</t>
        </is>
      </c>
      <c r="B21" s="9" t="n">
        <v>2.2</v>
      </c>
      <c r="C21" s="9" t="n">
        <v>3.5</v>
      </c>
      <c r="D2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Information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et sales</t>
        </is>
      </c>
      <c r="B5" s="6" t="n">
        <v>8478000000</v>
      </c>
      <c r="C5" s="6" t="n">
        <v>7730300000</v>
      </c>
      <c r="D5" s="6" t="n">
        <v>6658200000</v>
      </c>
    </row>
    <row r="6">
      <c r="A6" s="4" t="inlineStr">
        <is>
          <t>Foreign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512900000</v>
      </c>
      <c r="C8" s="5" t="n">
        <v>497800000</v>
      </c>
      <c r="D8" s="6" t="n">
        <v>318700000</v>
      </c>
    </row>
    <row r="9">
      <c r="A9" s="4" t="inlineStr">
        <is>
          <t>Long-Lived Assets</t>
        </is>
      </c>
      <c r="B9" s="6" t="n">
        <v>0</v>
      </c>
      <c r="C9" s="6" t="n">
        <v>0</v>
      </c>
      <c r="D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Sales to External Customers by Product Line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6" t="n">
        <v>8478</v>
      </c>
      <c r="C4" s="9" t="n">
        <v>7730.3</v>
      </c>
      <c r="D4" s="9" t="n">
        <v>6658.2</v>
      </c>
    </row>
    <row r="5">
      <c r="A5" s="4" t="inlineStr">
        <is>
          <t>Packaging</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10" t="n">
        <v>7780.7</v>
      </c>
      <c r="C7" s="10" t="n">
        <v>7052.6</v>
      </c>
      <c r="D7" s="10" t="n">
        <v>5919.5</v>
      </c>
    </row>
    <row r="8">
      <c r="A8" s="4" t="inlineStr">
        <is>
          <t>Pap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10" t="n">
        <v>622.1</v>
      </c>
      <c r="C10" s="10" t="n">
        <v>599.7</v>
      </c>
      <c r="D10" s="10" t="n">
        <v>674.8</v>
      </c>
    </row>
    <row r="11">
      <c r="A11" s="4" t="inlineStr">
        <is>
          <t>Operating Segment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5" t="n">
        <v>8478</v>
      </c>
      <c r="C13" s="10" t="n">
        <v>7730.3</v>
      </c>
      <c r="D13" s="10" t="n">
        <v>6658.2</v>
      </c>
    </row>
    <row r="14">
      <c r="A14" s="4" t="inlineStr">
        <is>
          <t>Operating Segments | Packaging</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10" t="n">
        <v>7780.7</v>
      </c>
      <c r="C16" s="10" t="n">
        <v>7052.6</v>
      </c>
      <c r="D16" s="10" t="n">
        <v>5919.5</v>
      </c>
    </row>
    <row r="17">
      <c r="A17" s="4" t="inlineStr">
        <is>
          <t>Operating Segments | Pap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10" t="n">
        <v>622.1</v>
      </c>
      <c r="C19" s="10" t="n">
        <v>599.7</v>
      </c>
      <c r="D19" s="10" t="n">
        <v>674.8</v>
      </c>
    </row>
    <row r="20">
      <c r="A20" s="4" t="inlineStr">
        <is>
          <t>Operating Segments | Corporate and Oth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9" t="n">
        <v>75.2</v>
      </c>
      <c r="C22" s="6" t="n">
        <v>78</v>
      </c>
      <c r="D22" s="9" t="n">
        <v>6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nalysis of Operations by Reportable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8478</v>
      </c>
      <c r="C4" s="9" t="n">
        <v>7730.3</v>
      </c>
      <c r="D4" s="9" t="n">
        <v>6658.2</v>
      </c>
    </row>
    <row r="5">
      <c r="A5" s="4" t="inlineStr">
        <is>
          <t>Operating Income (Loss)</t>
        </is>
      </c>
      <c r="B5" s="10" t="n">
        <v>1420.7</v>
      </c>
      <c r="C5" s="10" t="n">
        <v>1241.4</v>
      </c>
      <c r="D5" s="10" t="n">
        <v>723.9</v>
      </c>
    </row>
    <row r="6">
      <c r="A6" s="4" t="inlineStr">
        <is>
          <t>Non-operating pension income and expense</t>
        </is>
      </c>
      <c r="B6" s="10" t="n">
        <v>14.5</v>
      </c>
      <c r="C6" s="10" t="n">
        <v>19.7</v>
      </c>
      <c r="D6" s="10" t="n">
        <v>2.3</v>
      </c>
    </row>
    <row r="7">
      <c r="A7" s="4" t="inlineStr">
        <is>
          <t>Interest expense, net</t>
        </is>
      </c>
      <c r="B7" s="10" t="n">
        <v>-70.40000000000001</v>
      </c>
      <c r="C7" s="10" t="n">
        <v>-152.4</v>
      </c>
      <c r="D7" s="10" t="n">
        <v>-93.5</v>
      </c>
    </row>
    <row r="8">
      <c r="A8" s="4" t="inlineStr">
        <is>
          <t>Income before taxes</t>
        </is>
      </c>
      <c r="B8" s="10" t="n">
        <v>1364.8</v>
      </c>
      <c r="C8" s="10" t="n">
        <v>1108.7</v>
      </c>
      <c r="D8" s="10" t="n">
        <v>632.7</v>
      </c>
    </row>
    <row r="9">
      <c r="A9" s="4" t="inlineStr">
        <is>
          <t>Depreciation, Amortization, and Depletion</t>
        </is>
      </c>
      <c r="B9" s="10" t="n">
        <v>456.8</v>
      </c>
      <c r="C9" s="10" t="n">
        <v>417.5</v>
      </c>
      <c r="D9" s="5" t="n">
        <v>410</v>
      </c>
    </row>
    <row r="10">
      <c r="A10" s="4" t="inlineStr">
        <is>
          <t>Capital Expenditures</t>
        </is>
      </c>
      <c r="B10" s="10" t="n">
        <v>824.2</v>
      </c>
      <c r="C10" s="10" t="n">
        <v>605.1</v>
      </c>
      <c r="D10" s="10" t="n">
        <v>421.2</v>
      </c>
    </row>
    <row r="11">
      <c r="A11" s="4" t="inlineStr">
        <is>
          <t>Assets</t>
        </is>
      </c>
      <c r="B11" s="10" t="n">
        <v>8003.8</v>
      </c>
      <c r="C11" s="10" t="n">
        <v>7836.8</v>
      </c>
      <c r="D11" s="10" t="n">
        <v>7433.2</v>
      </c>
    </row>
    <row r="12">
      <c r="A12" s="4" t="inlineStr">
        <is>
          <t>Trad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5" t="n">
        <v>8478</v>
      </c>
      <c r="C14" s="10" t="n">
        <v>7730.3</v>
      </c>
      <c r="D14" s="10" t="n">
        <v>6658.2</v>
      </c>
    </row>
    <row r="15">
      <c r="A15" s="4" t="inlineStr">
        <is>
          <t>Intersegment Elimin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10" t="n">
        <v>-168.2</v>
      </c>
      <c r="C17" s="10" t="n">
        <v>-152.4</v>
      </c>
      <c r="D17" s="10" t="n">
        <v>-149.2</v>
      </c>
    </row>
    <row r="18">
      <c r="A18" s="4" t="inlineStr">
        <is>
          <t>Operating Income (Loss)</t>
        </is>
      </c>
      <c r="B18" s="4" t="inlineStr">
        <is>
          <t xml:space="preserve"> </t>
        </is>
      </c>
      <c r="C18" s="4" t="inlineStr">
        <is>
          <t xml:space="preserve"> </t>
        </is>
      </c>
      <c r="D18" s="4" t="inlineStr">
        <is>
          <t xml:space="preserve"> </t>
        </is>
      </c>
    </row>
    <row r="19">
      <c r="A19" s="4" t="inlineStr">
        <is>
          <t>Depreciation, Amortization, and Depletion</t>
        </is>
      </c>
      <c r="B19" s="4" t="inlineStr">
        <is>
          <t xml:space="preserve"> </t>
        </is>
      </c>
      <c r="C19" s="4" t="inlineStr">
        <is>
          <t xml:space="preserve"> </t>
        </is>
      </c>
      <c r="D19" s="4" t="inlineStr">
        <is>
          <t xml:space="preserve"> </t>
        </is>
      </c>
    </row>
    <row r="20">
      <c r="A20" s="4" t="inlineStr">
        <is>
          <t>Capital Expenditures</t>
        </is>
      </c>
      <c r="B20" s="4" t="inlineStr">
        <is>
          <t xml:space="preserve"> </t>
        </is>
      </c>
      <c r="C20" s="4" t="inlineStr">
        <is>
          <t xml:space="preserve"> </t>
        </is>
      </c>
      <c r="D20" s="4" t="inlineStr">
        <is>
          <t xml:space="preserve"> </t>
        </is>
      </c>
    </row>
    <row r="21">
      <c r="A21" s="4" t="inlineStr">
        <is>
          <t>Assets</t>
        </is>
      </c>
      <c r="B21" s="4" t="inlineStr">
        <is>
          <t xml:space="preserve"> </t>
        </is>
      </c>
      <c r="C21" s="4" t="inlineStr">
        <is>
          <t xml:space="preserve"> </t>
        </is>
      </c>
      <c r="D21" s="4" t="inlineStr">
        <is>
          <t xml:space="preserve"> </t>
        </is>
      </c>
    </row>
    <row r="22">
      <c r="A22" s="4" t="inlineStr">
        <is>
          <t>Intersegment Eliminations | Trad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4" t="inlineStr">
        <is>
          <t xml:space="preserve"> </t>
        </is>
      </c>
      <c r="C24" s="5" t="n">
        <v>0</v>
      </c>
      <c r="D24" s="5" t="n">
        <v>0</v>
      </c>
    </row>
    <row r="25">
      <c r="A25" s="4" t="inlineStr">
        <is>
          <t>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5" t="n">
        <v>8478</v>
      </c>
      <c r="C27" s="10" t="n">
        <v>7730.3</v>
      </c>
      <c r="D27" s="10" t="n">
        <v>6658.2</v>
      </c>
    </row>
    <row r="28">
      <c r="A28" s="4" t="inlineStr">
        <is>
          <t>Segment Reconciling Item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4" t="inlineStr">
        <is>
          <t xml:space="preserve"> </t>
        </is>
      </c>
      <c r="C30" s="10" t="n">
        <v>-152.4</v>
      </c>
      <c r="D30" s="10" t="n">
        <v>-149.2</v>
      </c>
    </row>
    <row r="31">
      <c r="A31" s="4" t="inlineStr">
        <is>
          <t>Operating Income (Loss)</t>
        </is>
      </c>
      <c r="B31" s="4" t="inlineStr">
        <is>
          <t xml:space="preserve"> </t>
        </is>
      </c>
      <c r="C31" s="4" t="inlineStr">
        <is>
          <t xml:space="preserve"> </t>
        </is>
      </c>
      <c r="D31" s="4" t="inlineStr">
        <is>
          <t xml:space="preserve"> </t>
        </is>
      </c>
    </row>
    <row r="32">
      <c r="A32" s="4" t="inlineStr">
        <is>
          <t>Depreciation, Amortization, and Depletion</t>
        </is>
      </c>
      <c r="B32" s="4" t="inlineStr">
        <is>
          <t xml:space="preserve"> </t>
        </is>
      </c>
      <c r="C32" s="4" t="inlineStr">
        <is>
          <t xml:space="preserve"> </t>
        </is>
      </c>
      <c r="D32" s="4" t="inlineStr">
        <is>
          <t xml:space="preserve"> </t>
        </is>
      </c>
    </row>
    <row r="33">
      <c r="A33" s="4" t="inlineStr">
        <is>
          <t>Capital Expenditures</t>
        </is>
      </c>
      <c r="B33" s="4" t="inlineStr">
        <is>
          <t xml:space="preserve"> </t>
        </is>
      </c>
      <c r="C33" s="4" t="inlineStr">
        <is>
          <t xml:space="preserve"> </t>
        </is>
      </c>
      <c r="D33" s="4" t="inlineStr">
        <is>
          <t xml:space="preserve"> </t>
        </is>
      </c>
    </row>
    <row r="34">
      <c r="A34" s="4" t="inlineStr">
        <is>
          <t>Assets</t>
        </is>
      </c>
      <c r="B34" s="4" t="inlineStr">
        <is>
          <t xml:space="preserve"> </t>
        </is>
      </c>
      <c r="C34" s="4" t="inlineStr">
        <is>
          <t xml:space="preserve"> </t>
        </is>
      </c>
      <c r="D34" s="4" t="inlineStr">
        <is>
          <t xml:space="preserve"> </t>
        </is>
      </c>
    </row>
    <row r="35">
      <c r="A35" s="4" t="inlineStr">
        <is>
          <t>Segment Reconciling Items | Trad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4" t="inlineStr">
        <is>
          <t xml:space="preserve"> </t>
        </is>
      </c>
      <c r="C37" s="4" t="inlineStr">
        <is>
          <t xml:space="preserve"> </t>
        </is>
      </c>
      <c r="D37" s="4" t="inlineStr">
        <is>
          <t xml:space="preserve"> </t>
        </is>
      </c>
    </row>
    <row r="38">
      <c r="A38" s="4" t="inlineStr">
        <is>
          <t>Packag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10" t="n">
        <v>7780.7</v>
      </c>
      <c r="C40" s="10" t="n">
        <v>7052.6</v>
      </c>
      <c r="D40" s="10" t="n">
        <v>5919.5</v>
      </c>
    </row>
    <row r="41">
      <c r="A41" s="4" t="inlineStr">
        <is>
          <t>Operating Income (Loss)</t>
        </is>
      </c>
      <c r="B41" s="10" t="n">
        <v>1423.7</v>
      </c>
      <c r="C41" s="5" t="n">
        <v>1306</v>
      </c>
      <c r="D41" s="10" t="n">
        <v>829.5</v>
      </c>
    </row>
    <row r="42">
      <c r="A42" s="4" t="inlineStr">
        <is>
          <t>Depreciation, Amortization, and Depletion</t>
        </is>
      </c>
      <c r="B42" s="10" t="n">
        <v>420.2</v>
      </c>
      <c r="C42" s="5" t="n">
        <v>381</v>
      </c>
      <c r="D42" s="10" t="n">
        <v>365.2</v>
      </c>
    </row>
    <row r="43">
      <c r="A43" s="4" t="inlineStr">
        <is>
          <t>Capital Expenditures</t>
        </is>
      </c>
      <c r="B43" s="10" t="n">
        <v>753.5</v>
      </c>
      <c r="C43" s="10" t="n">
        <v>562.5</v>
      </c>
      <c r="D43" s="10" t="n">
        <v>394.8</v>
      </c>
    </row>
    <row r="44">
      <c r="A44" s="4" t="inlineStr">
        <is>
          <t>Assets</t>
        </is>
      </c>
      <c r="B44" s="10" t="n">
        <v>6986.5</v>
      </c>
      <c r="C44" s="10" t="n">
        <v>6603.3</v>
      </c>
      <c r="D44" s="5" t="n">
        <v>5744</v>
      </c>
    </row>
    <row r="45">
      <c r="A45" s="4" t="inlineStr">
        <is>
          <t>Packaging | Trad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10" t="n">
        <v>7760.7</v>
      </c>
      <c r="C47" s="10" t="n">
        <v>7036.2</v>
      </c>
      <c r="D47" s="10" t="n">
        <v>5901.7</v>
      </c>
    </row>
    <row r="48">
      <c r="A48" s="4" t="inlineStr">
        <is>
          <t>Packaging | Intersegment Elimination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5" t="n">
        <v>20</v>
      </c>
      <c r="C50" s="10" t="n">
        <v>16.4</v>
      </c>
      <c r="D50" s="10" t="n">
        <v>17.8</v>
      </c>
    </row>
    <row r="51">
      <c r="A51" s="4" t="inlineStr">
        <is>
          <t>Packaging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t>
        </is>
      </c>
      <c r="B53" s="10" t="n">
        <v>7780.7</v>
      </c>
      <c r="C53" s="10" t="n">
        <v>7052.6</v>
      </c>
      <c r="D53" s="10" t="n">
        <v>5919.5</v>
      </c>
    </row>
    <row r="54">
      <c r="A54" s="4" t="inlineStr">
        <is>
          <t>Pap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t>
        </is>
      </c>
      <c r="B56" s="10" t="n">
        <v>622.1</v>
      </c>
      <c r="C56" s="10" t="n">
        <v>599.7</v>
      </c>
      <c r="D56" s="10" t="n">
        <v>674.8</v>
      </c>
    </row>
    <row r="57">
      <c r="A57" s="4" t="inlineStr">
        <is>
          <t>Operating Income (Loss)</t>
        </is>
      </c>
      <c r="B57" s="5" t="n">
        <v>103</v>
      </c>
      <c r="C57" s="10" t="n">
        <v>39.1</v>
      </c>
      <c r="D57" s="5" t="n">
        <v>-20</v>
      </c>
    </row>
    <row r="58">
      <c r="A58" s="4" t="inlineStr">
        <is>
          <t>Depreciation, Amortization, and Depletion</t>
        </is>
      </c>
      <c r="B58" s="10" t="n">
        <v>26.1</v>
      </c>
      <c r="C58" s="10" t="n">
        <v>27.4</v>
      </c>
      <c r="D58" s="10" t="n">
        <v>36.5</v>
      </c>
    </row>
    <row r="59">
      <c r="A59" s="4" t="inlineStr">
        <is>
          <t>Capital Expenditures</t>
        </is>
      </c>
      <c r="B59" s="10" t="n">
        <v>14.1</v>
      </c>
      <c r="C59" s="10" t="n">
        <v>30.1</v>
      </c>
      <c r="D59" s="10" t="n">
        <v>20.1</v>
      </c>
    </row>
    <row r="60">
      <c r="A60" s="4" t="inlineStr">
        <is>
          <t>Assets</t>
        </is>
      </c>
      <c r="B60" s="10" t="n">
        <v>403.1</v>
      </c>
      <c r="C60" s="10" t="n">
        <v>398.9</v>
      </c>
      <c r="D60" s="10" t="n">
        <v>497.2</v>
      </c>
    </row>
    <row r="61">
      <c r="A61" s="4" t="inlineStr">
        <is>
          <t>Paper | Trade</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t>
        </is>
      </c>
      <c r="B63" s="10" t="n">
        <v>622.1</v>
      </c>
      <c r="C63" s="10" t="n">
        <v>599.6</v>
      </c>
      <c r="D63" s="10" t="n">
        <v>674.7</v>
      </c>
    </row>
    <row r="64">
      <c r="A64" s="4" t="inlineStr">
        <is>
          <t>Paper | Intersegment Elimination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t>
        </is>
      </c>
      <c r="B66" s="4" t="inlineStr">
        <is>
          <t xml:space="preserve"> </t>
        </is>
      </c>
      <c r="C66" s="10" t="n">
        <v>0.1</v>
      </c>
      <c r="D66" s="10" t="n">
        <v>0.1</v>
      </c>
    </row>
    <row r="67">
      <c r="A67" s="4" t="inlineStr">
        <is>
          <t>Paper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t>
        </is>
      </c>
      <c r="B69" s="10" t="n">
        <v>622.1</v>
      </c>
      <c r="C69" s="10" t="n">
        <v>599.7</v>
      </c>
      <c r="D69" s="10" t="n">
        <v>674.8</v>
      </c>
    </row>
    <row r="70">
      <c r="A70" s="4" t="inlineStr">
        <is>
          <t>Corporate and Oth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t>
        </is>
      </c>
      <c r="B72" s="10" t="n">
        <v>75.2</v>
      </c>
      <c r="C72" s="5" t="n">
        <v>78</v>
      </c>
      <c r="D72" s="10" t="n">
        <v>63.9</v>
      </c>
    </row>
    <row r="73">
      <c r="A73" s="4" t="inlineStr">
        <is>
          <t>Operating Income (Loss)</t>
        </is>
      </c>
      <c r="B73" s="5" t="n">
        <v>-106</v>
      </c>
      <c r="C73" s="10" t="n">
        <v>-103.7</v>
      </c>
      <c r="D73" s="10" t="n">
        <v>-85.59999999999999</v>
      </c>
    </row>
    <row r="74">
      <c r="A74" s="4" t="inlineStr">
        <is>
          <t>Depreciation, Amortization, and Depletion</t>
        </is>
      </c>
      <c r="B74" s="10" t="n">
        <v>10.5</v>
      </c>
      <c r="C74" s="10" t="n">
        <v>9.1</v>
      </c>
      <c r="D74" s="10" t="n">
        <v>8.300000000000001</v>
      </c>
    </row>
    <row r="75">
      <c r="A75" s="4" t="inlineStr">
        <is>
          <t>Capital Expenditures</t>
        </is>
      </c>
      <c r="B75" s="10" t="n">
        <v>56.6</v>
      </c>
      <c r="C75" s="10" t="n">
        <v>12.5</v>
      </c>
      <c r="D75" s="10" t="n">
        <v>6.3</v>
      </c>
    </row>
    <row r="76">
      <c r="A76" s="4" t="inlineStr">
        <is>
          <t>Assets</t>
        </is>
      </c>
      <c r="B76" s="10" t="n">
        <v>614.2</v>
      </c>
      <c r="C76" s="10" t="n">
        <v>834.6</v>
      </c>
      <c r="D76" s="5" t="n">
        <v>1192</v>
      </c>
    </row>
    <row r="77">
      <c r="A77" s="4" t="inlineStr">
        <is>
          <t>Corporate and Other | Trad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10" t="n">
        <v>95.2</v>
      </c>
      <c r="C79" s="10" t="n">
        <v>94.5</v>
      </c>
      <c r="D79" s="10" t="n">
        <v>81.8</v>
      </c>
    </row>
    <row r="80">
      <c r="A80" s="4" t="inlineStr">
        <is>
          <t>Corporate and Other | Intersegment Elimination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10" t="n">
        <v>148.2</v>
      </c>
      <c r="C82" s="10" t="n">
        <v>135.9</v>
      </c>
      <c r="D82" s="10" t="n">
        <v>131.3</v>
      </c>
    </row>
    <row r="83">
      <c r="A83" s="4" t="inlineStr">
        <is>
          <t>Corporate and Other | Operating Segmen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9" t="n">
        <v>243.4</v>
      </c>
      <c r="C85" s="9" t="n">
        <v>230.4</v>
      </c>
      <c r="D85" s="9" t="n">
        <v>21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4. Revenue 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Year Ended December 31,
2022 2021 2020
Packaging $ 7,780.7 $ 7,052.6 $ 5,919.5
Paper 622.1 599.7 674.8
Corporate and Other 75.2 78.0 63.9
Total revenue $ 8,478.0 $ 7,730.3 $ 6,658.2 Packaging Revenue Our containerboard mills produce linerboard and corrugating medium which are papers primarily used in the production of corrugated products. The majority of our containerboard production is used internally by our corrugated products manufacturing facilities. The remaining containerboard is sold to outside domestic and export customers. Our corrugated products manufacturing plants produce a wide variety of corrugated packaging products and retail merchandise displays. We sell corrugated products to national, regional and local accounts, which are broadly diversified across industries and geographic locations. The Company recognizes revenue for its packaging products when performance obligations under the terms of a contract with a customer are satisfied. This occurs with the transfer of control of our products at a specific point in time. Based on our express terms and conditions of the sale of products to our customers, as well as terms included in contractual arrangements with our customers, we do not have an enforceable right of payment that includes a reasonable profit throughout the duration of the contract for products that do not have an alternative use. Revenue is recognized when the product is shipped from the mill or from our manufacturing facility to our customer. Certain customers may receive volume-based incentives, which are accounted for as variable consideration. We estimate these amounts based on the expected amount to be provided to customers and reduce revenue recognized. Certain customers receive a portion of their packaging products as consigned inventory with billing triggered once the customer uses or consumes the designated product. Prior to invoicing, these amounts are handled as unbilled receivables. Total unbilled receivables, which are immaterial in amount, are included in the accounts receivable financial statement caption. Paper Revenue We manufacture and sell a range of communication-based papers. Communication papers consist of cut-size office papers, and printing and converting papers. The Company recognizes revenue for its paper products when performance obligations under the terms of a contract with a customer are satisfied. This occurs with the transfer of control of our products at a specific point in time. Revenue is recognized when the product is shipped from the mill or from our manufacturing facility or distribution center to our customer. Certain customers may receive volume-based incentives, which are accounted for as variable consideration. We estimate these amounts based on the expected amount to be provided to customers and reduce revenue recognized. Corporate and Other Revenue Revenue in this segment primarily relates to Louisiana Timber Procurement Company, L.L.C. (LTP), a variable-interest entity that is 50 % owned by PCA and 50 % owned by Boise Cascade Company (Boise Cascade). PCA is the primary beneficiary of LTP and has the power to direct the activities that most significantly affect the economic performance of LTP. Therefore, we consolidate 100% of LTP in our financial statements. See Note 18, Transactions With Related Parties, for more information related to LTP. The Company recognizes revenue within this segment when performance obligations under the terms of a contract with a customer are satisfied. This occurs with the transfer of control of our products at a specific point in time. Practical Expedients and Exemption Shipping and handling fees billed to a customer are recorded on a gross basis in "Net sales" with the corresponding shipping and handling costs included in "Cost of sales" in the concurrent period as the revenue is recorded. We expense sales commissions when incurred because the amortization period is one year or less. Sales commissions are recorded in "Selling, general, and administrative expenses". We do not disclose the value of unsatisfied performance obligations for contracts with an original expected duration of one year or le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egment Information - Analysis of Operations by Reportable Segment (Parenthetical) (Details) - USD ($)</t>
        </is>
      </c>
      <c r="C1" s="2" t="inlineStr">
        <is>
          <t>1 Months Ended</t>
        </is>
      </c>
      <c r="D1" s="2" t="inlineStr">
        <is>
          <t>3 Months Ended</t>
        </is>
      </c>
      <c r="F1" s="2" t="inlineStr">
        <is>
          <t>6 Months Ended</t>
        </is>
      </c>
      <c r="H1" s="2" t="inlineStr">
        <is>
          <t>12 Months Ended</t>
        </is>
      </c>
    </row>
    <row r="2">
      <c r="C2" s="2" t="inlineStr">
        <is>
          <t>Oct. 31, 2021</t>
        </is>
      </c>
      <c r="D2" s="2" t="inlineStr">
        <is>
          <t>Dec. 31, 2022</t>
        </is>
      </c>
      <c r="E2" s="2" t="inlineStr">
        <is>
          <t>Mar. 31, 2021</t>
        </is>
      </c>
      <c r="F2" s="2" t="inlineStr">
        <is>
          <t>Jun. 30, 2022</t>
        </is>
      </c>
      <c r="G2" s="2" t="inlineStr">
        <is>
          <t>Jun. 30, 2020</t>
        </is>
      </c>
      <c r="H2" s="2" t="inlineStr">
        <is>
          <t>Dec. 31, 2022</t>
        </is>
      </c>
      <c r="I2" s="2" t="inlineStr">
        <is>
          <t>Dec. 31, 2021</t>
        </is>
      </c>
      <c r="J2" s="2" t="inlineStr">
        <is>
          <t>Dec. 31, 2020</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impairment charge</t>
        </is>
      </c>
      <c r="C4" s="4" t="inlineStr">
        <is>
          <t xml:space="preserve"> </t>
        </is>
      </c>
      <c r="D4" s="6" t="n">
        <v>0</v>
      </c>
      <c r="E4" s="4" t="inlineStr">
        <is>
          <t xml:space="preserve"> </t>
        </is>
      </c>
      <c r="F4" s="4" t="inlineStr">
        <is>
          <t xml:space="preserve"> </t>
        </is>
      </c>
      <c r="G4" s="4" t="inlineStr">
        <is>
          <t xml:space="preserve"> </t>
        </is>
      </c>
      <c r="H4" s="6" t="n">
        <v>0</v>
      </c>
      <c r="I4" s="6" t="n">
        <v>0</v>
      </c>
      <c r="J4" s="6" t="n">
        <v>55200000</v>
      </c>
    </row>
    <row r="5">
      <c r="A5" s="4" t="inlineStr">
        <is>
          <t>Charges for disposal of fixed assets</t>
        </is>
      </c>
      <c r="C5" s="4" t="inlineStr">
        <is>
          <t xml:space="preserve"> </t>
        </is>
      </c>
      <c r="D5" s="4" t="inlineStr">
        <is>
          <t xml:space="preserve"> </t>
        </is>
      </c>
      <c r="E5" s="4" t="inlineStr">
        <is>
          <t xml:space="preserve"> </t>
        </is>
      </c>
      <c r="F5" s="4" t="inlineStr">
        <is>
          <t xml:space="preserve"> </t>
        </is>
      </c>
      <c r="G5" s="4" t="inlineStr">
        <is>
          <t xml:space="preserve"> </t>
        </is>
      </c>
      <c r="H5" s="5" t="n">
        <v>-15200000</v>
      </c>
      <c r="I5" s="5" t="n">
        <v>-6100000</v>
      </c>
      <c r="J5" s="5" t="n">
        <v>-6800000</v>
      </c>
    </row>
    <row r="6">
      <c r="A6" s="4" t="inlineStr">
        <is>
          <t>Acquisition and integration related cost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600000</v>
      </c>
      <c r="J6" s="5" t="n">
        <v>0</v>
      </c>
    </row>
    <row r="7">
      <c r="A7" s="4" t="inlineStr">
        <is>
          <t>Gain on Sale of Transportation Assets</t>
        </is>
      </c>
      <c r="C7" s="4" t="inlineStr">
        <is>
          <t xml:space="preserve"> </t>
        </is>
      </c>
      <c r="D7" s="4" t="inlineStr">
        <is>
          <t xml:space="preserve"> </t>
        </is>
      </c>
      <c r="E7" s="4" t="inlineStr">
        <is>
          <t xml:space="preserve"> </t>
        </is>
      </c>
      <c r="F7" s="4" t="inlineStr">
        <is>
          <t xml:space="preserve"> </t>
        </is>
      </c>
      <c r="G7" s="4" t="inlineStr">
        <is>
          <t xml:space="preserve"> </t>
        </is>
      </c>
      <c r="H7" s="5" t="n">
        <v>800000</v>
      </c>
      <c r="I7" s="4" t="inlineStr">
        <is>
          <t xml:space="preserve"> </t>
        </is>
      </c>
      <c r="J7" s="4" t="inlineStr">
        <is>
          <t xml:space="preserve"> </t>
        </is>
      </c>
    </row>
    <row r="8">
      <c r="A8" s="4" t="inlineStr">
        <is>
          <t>Business Combination Acquisition And Integration Related Cost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600000</v>
      </c>
      <c r="J8" s="6" t="n">
        <v>0</v>
      </c>
    </row>
    <row r="9">
      <c r="A9" s="4" t="inlineStr">
        <is>
          <t>Debt Refinancing Cost</t>
        </is>
      </c>
      <c r="C9" s="6" t="n">
        <v>58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vance Packaging Corpora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ucturing charges</t>
        </is>
      </c>
      <c r="C12" s="4" t="inlineStr">
        <is>
          <t xml:space="preserve"> </t>
        </is>
      </c>
      <c r="D12" s="4" t="inlineStr">
        <is>
          <t xml:space="preserve"> </t>
        </is>
      </c>
      <c r="E12" s="6" t="n">
        <v>4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and integration related costs</t>
        </is>
      </c>
      <c r="C13" s="4" t="inlineStr">
        <is>
          <t xml:space="preserve"> </t>
        </is>
      </c>
      <c r="D13" s="4" t="inlineStr">
        <is>
          <t xml:space="preserve"> </t>
        </is>
      </c>
      <c r="E13" s="4" t="inlineStr">
        <is>
          <t xml:space="preserve"> </t>
        </is>
      </c>
      <c r="F13" s="4" t="inlineStr">
        <is>
          <t xml:space="preserve"> </t>
        </is>
      </c>
      <c r="G13" s="4" t="inlineStr">
        <is>
          <t xml:space="preserve"> </t>
        </is>
      </c>
      <c r="H13" s="5" t="n">
        <v>1000000</v>
      </c>
      <c r="I13" s="5" t="n">
        <v>500000</v>
      </c>
      <c r="J13" s="4" t="inlineStr">
        <is>
          <t xml:space="preserve"> </t>
        </is>
      </c>
    </row>
    <row r="14">
      <c r="A14" s="4" t="inlineStr">
        <is>
          <t>Business Combination Acquisition And Integration Related Costs</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c r="I14" s="5" t="n">
        <v>500000</v>
      </c>
      <c r="J14" s="4" t="inlineStr">
        <is>
          <t xml:space="preserve"> </t>
        </is>
      </c>
    </row>
    <row r="15">
      <c r="A15" s="4" t="inlineStr">
        <is>
          <t>Packag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and integration related co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0000</v>
      </c>
      <c r="J17" s="4" t="inlineStr">
        <is>
          <t xml:space="preserve"> </t>
        </is>
      </c>
    </row>
    <row r="18">
      <c r="A18" s="4" t="inlineStr">
        <is>
          <t>Business Combination Acquisition And Integration Related Cos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0</v>
      </c>
      <c r="J18" s="4" t="inlineStr">
        <is>
          <t xml:space="preserve"> </t>
        </is>
      </c>
    </row>
    <row r="19">
      <c r="A19" s="4" t="inlineStr">
        <is>
          <t>Packaging | COVID-19</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ucturing charges</t>
        </is>
      </c>
      <c r="C21" s="4" t="inlineStr">
        <is>
          <t xml:space="preserve"> </t>
        </is>
      </c>
      <c r="D21" s="4" t="inlineStr">
        <is>
          <t xml:space="preserve"> </t>
        </is>
      </c>
      <c r="E21" s="4" t="inlineStr">
        <is>
          <t xml:space="preserve"> </t>
        </is>
      </c>
      <c r="F21" s="6" t="n">
        <v>6300000</v>
      </c>
      <c r="G21" s="4" t="inlineStr">
        <is>
          <t xml:space="preserve"> </t>
        </is>
      </c>
      <c r="H21" s="4" t="inlineStr">
        <is>
          <t xml:space="preserve"> </t>
        </is>
      </c>
      <c r="I21" s="4" t="inlineStr">
        <is>
          <t xml:space="preserve"> </t>
        </is>
      </c>
      <c r="J21" s="4" t="inlineStr">
        <is>
          <t xml:space="preserve"> </t>
        </is>
      </c>
    </row>
    <row r="22">
      <c r="A22" s="4" t="inlineStr">
        <is>
          <t>Corrugated Products Fac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ucturing charg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00000</v>
      </c>
      <c r="J24" s="4" t="inlineStr">
        <is>
          <t xml:space="preserve"> </t>
        </is>
      </c>
    </row>
    <row r="25">
      <c r="A25" s="4" t="inlineStr">
        <is>
          <t>Pap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ucturing charges</t>
        </is>
      </c>
      <c r="C27" s="4" t="inlineStr">
        <is>
          <t xml:space="preserve"> </t>
        </is>
      </c>
      <c r="D27" s="4" t="inlineStr">
        <is>
          <t xml:space="preserve"> </t>
        </is>
      </c>
      <c r="E27" s="4" t="inlineStr">
        <is>
          <t xml:space="preserve"> </t>
        </is>
      </c>
      <c r="F27" s="4" t="inlineStr">
        <is>
          <t xml:space="preserve"> </t>
        </is>
      </c>
      <c r="G27" s="4" t="inlineStr">
        <is>
          <t xml:space="preserve"> </t>
        </is>
      </c>
      <c r="H27" s="5" t="n">
        <v>800000</v>
      </c>
      <c r="I27" s="4" t="inlineStr">
        <is>
          <t xml:space="preserve"> </t>
        </is>
      </c>
      <c r="J27" s="4" t="inlineStr">
        <is>
          <t xml:space="preserve"> </t>
        </is>
      </c>
    </row>
    <row r="28">
      <c r="A28" s="4" t="inlineStr">
        <is>
          <t>Paper | COVID-19</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mental Out Of Pocket Costs</t>
        </is>
      </c>
      <c r="C30" s="4" t="inlineStr">
        <is>
          <t xml:space="preserve"> </t>
        </is>
      </c>
      <c r="D30" s="4" t="inlineStr">
        <is>
          <t xml:space="preserve"> </t>
        </is>
      </c>
      <c r="E30" s="4" t="inlineStr">
        <is>
          <t xml:space="preserve"> </t>
        </is>
      </c>
      <c r="F30" s="4" t="inlineStr">
        <is>
          <t xml:space="preserve"> </t>
        </is>
      </c>
      <c r="G30" s="4" t="inlineStr">
        <is>
          <t xml:space="preserve"> </t>
        </is>
      </c>
      <c r="H30" s="5" t="n">
        <v>600000</v>
      </c>
      <c r="I30" s="4" t="inlineStr">
        <is>
          <t xml:space="preserve"> </t>
        </is>
      </c>
      <c r="J30" s="4" t="inlineStr">
        <is>
          <t xml:space="preserve"> </t>
        </is>
      </c>
    </row>
    <row r="31">
      <c r="A31" s="4" t="inlineStr">
        <is>
          <t>Packaging and Pap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ucturing charges</t>
        </is>
      </c>
      <c r="C33" s="4" t="inlineStr">
        <is>
          <t xml:space="preserve"> </t>
        </is>
      </c>
      <c r="D33" s="4" t="inlineStr">
        <is>
          <t xml:space="preserve"> </t>
        </is>
      </c>
      <c r="E33" s="4" t="inlineStr">
        <is>
          <t xml:space="preserve"> </t>
        </is>
      </c>
      <c r="F33" s="5" t="n">
        <v>27300000</v>
      </c>
      <c r="G33" s="4" t="inlineStr">
        <is>
          <t xml:space="preserve"> </t>
        </is>
      </c>
      <c r="H33" s="4" t="inlineStr">
        <is>
          <t xml:space="preserve"> </t>
        </is>
      </c>
      <c r="I33" s="4" t="inlineStr">
        <is>
          <t xml:space="preserve"> </t>
        </is>
      </c>
      <c r="J33" s="4" t="inlineStr">
        <is>
          <t xml:space="preserve"> </t>
        </is>
      </c>
    </row>
    <row r="34">
      <c r="A34" s="4" t="inlineStr">
        <is>
          <t>Paper Reporting Uni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 impairment charge</t>
        </is>
      </c>
      <c r="C36" s="4" t="inlineStr">
        <is>
          <t xml:space="preserve"> </t>
        </is>
      </c>
      <c r="D36" s="4" t="inlineStr">
        <is>
          <t xml:space="preserve"> </t>
        </is>
      </c>
      <c r="E36" s="4" t="inlineStr">
        <is>
          <t xml:space="preserve"> </t>
        </is>
      </c>
      <c r="F36" s="4" t="inlineStr">
        <is>
          <t xml:space="preserve"> </t>
        </is>
      </c>
      <c r="G36" s="6" t="n">
        <v>55200000</v>
      </c>
      <c r="H36" s="4" t="inlineStr">
        <is>
          <t xml:space="preserve"> </t>
        </is>
      </c>
      <c r="I36" s="4" t="inlineStr">
        <is>
          <t xml:space="preserve"> </t>
        </is>
      </c>
      <c r="J36" s="4" t="inlineStr">
        <is>
          <t xml:space="preserve"> </t>
        </is>
      </c>
    </row>
    <row r="37">
      <c r="A37" s="4" t="inlineStr">
        <is>
          <t>DeRidder, Louisiana Mil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ucturing charges</t>
        </is>
      </c>
      <c r="C39" s="4" t="inlineStr">
        <is>
          <t xml:space="preserve"> </t>
        </is>
      </c>
      <c r="D39" s="4" t="inlineStr">
        <is>
          <t xml:space="preserve"> </t>
        </is>
      </c>
      <c r="E39" s="4" t="inlineStr">
        <is>
          <t xml:space="preserve"> </t>
        </is>
      </c>
      <c r="F39" s="6" t="n">
        <v>10000000</v>
      </c>
      <c r="G39" s="4" t="inlineStr">
        <is>
          <t xml:space="preserve"> </t>
        </is>
      </c>
      <c r="H39" s="4" t="inlineStr">
        <is>
          <t xml:space="preserve"> </t>
        </is>
      </c>
      <c r="I39" s="4" t="inlineStr">
        <is>
          <t xml:space="preserve"> </t>
        </is>
      </c>
      <c r="J39" s="4" t="inlineStr">
        <is>
          <t xml:space="preserve"> </t>
        </is>
      </c>
    </row>
    <row r="40">
      <c r="A40" s="4" t="inlineStr">
        <is>
          <t>Jackson Alabama Mill [Member] | Corrugated Products Facilit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justment of asset retirement obligation</t>
        </is>
      </c>
      <c r="C42" s="4" t="inlineStr">
        <is>
          <t xml:space="preserve"> </t>
        </is>
      </c>
      <c r="D42" s="4" t="inlineStr">
        <is>
          <t xml:space="preserve"> </t>
        </is>
      </c>
      <c r="E42" s="5" t="n">
        <v>43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Jackson Alabama Mill [Member] | Pap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ucturing charges</t>
        </is>
      </c>
      <c r="C45" s="4" t="inlineStr">
        <is>
          <t xml:space="preserve"> </t>
        </is>
      </c>
      <c r="D45" s="4" t="inlineStr">
        <is>
          <t xml:space="preserve"> </t>
        </is>
      </c>
      <c r="E45" s="6" t="n">
        <v>93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justment of asset retirement obliga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300000</v>
      </c>
      <c r="J46" s="4" t="inlineStr">
        <is>
          <t xml:space="preserve"> </t>
        </is>
      </c>
    </row>
    <row r="47">
      <c r="A47" s="4" t="inlineStr">
        <is>
          <t>Jackson Alabama Mill [Member] | Paper Reporting Uni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ucturing charg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800000</v>
      </c>
      <c r="J49" s="4" t="inlineStr">
        <is>
          <t xml:space="preserve"> </t>
        </is>
      </c>
    </row>
    <row r="50">
      <c r="A50" s="4" t="inlineStr">
        <is>
          <t>San Lorenzo, California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structuring charges</t>
        </is>
      </c>
      <c r="C52" s="4" t="inlineStr">
        <is>
          <t xml:space="preserve"> </t>
        </is>
      </c>
      <c r="D52" s="4" t="inlineStr">
        <is>
          <t xml:space="preserve"> </t>
        </is>
      </c>
      <c r="E52" s="4" t="inlineStr">
        <is>
          <t xml:space="preserve"> </t>
        </is>
      </c>
      <c r="F52" s="4" t="inlineStr">
        <is>
          <t xml:space="preserve"> </t>
        </is>
      </c>
      <c r="G52" s="4" t="inlineStr">
        <is>
          <t xml:space="preserve"> </t>
        </is>
      </c>
      <c r="H52" s="6" t="n">
        <v>2800000</v>
      </c>
      <c r="I52" s="4" t="inlineStr">
        <is>
          <t xml:space="preserve"> </t>
        </is>
      </c>
      <c r="J52" s="4" t="inlineStr">
        <is>
          <t xml:space="preserve"> </t>
        </is>
      </c>
    </row>
    <row r="53"/>
    <row r="54">
      <c r="A54" s="4" t="inlineStr">
        <is>
          <t xml:space="preserve">[1] Includes charges related to the December 2021 Advance Packaging Corporation acquisition. </t>
        </is>
      </c>
    </row>
  </sheetData>
  <mergeCells count="6">
    <mergeCell ref="A1:B2"/>
    <mergeCell ref="D1:E1"/>
    <mergeCell ref="F1:G1"/>
    <mergeCell ref="H1:J1"/>
    <mergeCell ref="A53:I53"/>
    <mergeCell ref="A54:I5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 width="14" customWidth="1" min="6" max="6"/>
    <col width="14" customWidth="1" min="7" max="7"/>
  </cols>
  <sheetData>
    <row r="1">
      <c r="A1" s="1" t="inlineStr">
        <is>
          <t>Commitments, Guarantees, Indemnifications, and Legal Proceedings - Additional Information (Details) - USD ($)</t>
        </is>
      </c>
      <c r="B1" s="2" t="inlineStr">
        <is>
          <t>3 Months Ended</t>
        </is>
      </c>
      <c r="C1" s="2" t="inlineStr">
        <is>
          <t>9 Months Ended</t>
        </is>
      </c>
      <c r="D1" s="2" t="inlineStr">
        <is>
          <t>12 Months Ended</t>
        </is>
      </c>
    </row>
    <row r="2">
      <c r="B2" s="2" t="inlineStr">
        <is>
          <t>Jun. 30, 2018</t>
        </is>
      </c>
      <c r="C2" s="2" t="inlineStr">
        <is>
          <t>Sep. 30, 2022</t>
        </is>
      </c>
      <c r="D2" s="2" t="inlineStr">
        <is>
          <t>Dec. 31, 2022</t>
        </is>
      </c>
      <c r="E2" s="2" t="inlineStr">
        <is>
          <t>Dec. 31, 2021</t>
        </is>
      </c>
      <c r="F2" s="2" t="inlineStr">
        <is>
          <t>Dec. 31, 2020</t>
        </is>
      </c>
      <c r="G2" s="2" t="inlineStr">
        <is>
          <t>Feb. 08, 2017</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mmitments</t>
        </is>
      </c>
      <c r="B4" s="4" t="inlineStr">
        <is>
          <t xml:space="preserve"> </t>
        </is>
      </c>
      <c r="C4" s="4" t="inlineStr">
        <is>
          <t xml:space="preserve"> </t>
        </is>
      </c>
      <c r="D4" s="6" t="n">
        <v>758400000</v>
      </c>
      <c r="E4" s="6" t="n">
        <v>784900000</v>
      </c>
      <c r="F4" s="4" t="inlineStr">
        <is>
          <t xml:space="preserve"> </t>
        </is>
      </c>
      <c r="G4" s="4" t="inlineStr">
        <is>
          <t xml:space="preserve"> </t>
        </is>
      </c>
    </row>
    <row r="5">
      <c r="A5" s="4" t="inlineStr">
        <is>
          <t>Purchases during period under purchase agreements</t>
        </is>
      </c>
      <c r="B5" s="4" t="inlineStr">
        <is>
          <t xml:space="preserve"> </t>
        </is>
      </c>
      <c r="C5" s="4" t="inlineStr">
        <is>
          <t xml:space="preserve"> </t>
        </is>
      </c>
      <c r="D5" s="5" t="n">
        <v>520500000</v>
      </c>
      <c r="E5" s="5" t="n">
        <v>360800000</v>
      </c>
      <c r="F5" s="6" t="n">
        <v>317600000</v>
      </c>
      <c r="G5" s="4" t="inlineStr">
        <is>
          <t xml:space="preserve"> </t>
        </is>
      </c>
    </row>
    <row r="6">
      <c r="A6" s="4" t="inlineStr">
        <is>
          <t>Environmental reserve</t>
        </is>
      </c>
      <c r="B6" s="4" t="inlineStr">
        <is>
          <t xml:space="preserve"> </t>
        </is>
      </c>
      <c r="C6" s="4" t="inlineStr">
        <is>
          <t xml:space="preserve"> </t>
        </is>
      </c>
      <c r="D6" s="5" t="n">
        <v>25200000</v>
      </c>
      <c r="E6" s="4" t="inlineStr">
        <is>
          <t xml:space="preserve"> </t>
        </is>
      </c>
      <c r="F6" s="4" t="inlineStr">
        <is>
          <t xml:space="preserve"> </t>
        </is>
      </c>
      <c r="G6" s="4" t="inlineStr">
        <is>
          <t xml:space="preserve"> </t>
        </is>
      </c>
    </row>
    <row r="7">
      <c r="A7" s="4" t="inlineStr">
        <is>
          <t>Environmental liabilities and asset retirement obligations</t>
        </is>
      </c>
      <c r="B7" s="4" t="inlineStr">
        <is>
          <t xml:space="preserve"> </t>
        </is>
      </c>
      <c r="C7" s="4" t="inlineStr">
        <is>
          <t xml:space="preserve"> </t>
        </is>
      </c>
      <c r="D7" s="6" t="n">
        <v>4100000</v>
      </c>
      <c r="E7" s="6" t="n">
        <v>4000000</v>
      </c>
      <c r="F7" s="4" t="inlineStr">
        <is>
          <t xml:space="preserve"> </t>
        </is>
      </c>
      <c r="G7" s="4" t="inlineStr">
        <is>
          <t xml:space="preserve"> </t>
        </is>
      </c>
    </row>
    <row r="8">
      <c r="A8" s="4" t="inlineStr">
        <is>
          <t>DeRidder, Louisia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period of occurrence</t>
        </is>
      </c>
      <c r="B10" s="4" t="inlineStr">
        <is>
          <t xml:space="preserve"> </t>
        </is>
      </c>
      <c r="C10" s="4" t="inlineStr">
        <is>
          <t xml:space="preserve"> </t>
        </is>
      </c>
      <c r="D10" s="4" t="inlineStr">
        <is>
          <t>February 8, 2017</t>
        </is>
      </c>
      <c r="E10" s="4" t="inlineStr">
        <is>
          <t xml:space="preserve"> </t>
        </is>
      </c>
      <c r="F10" s="4" t="inlineStr">
        <is>
          <t xml:space="preserve"> </t>
        </is>
      </c>
      <c r="G10" s="4" t="inlineStr">
        <is>
          <t xml:space="preserve"> </t>
        </is>
      </c>
    </row>
    <row r="11">
      <c r="A11" s="4" t="inlineStr">
        <is>
          <t>Liability insurance</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row>
    <row r="12">
      <c r="A12" s="4" t="inlineStr">
        <is>
          <t>Payment of penalties</t>
        </is>
      </c>
      <c r="B12" s="6" t="n">
        <v>4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f civil penalty</t>
        </is>
      </c>
      <c r="B13" s="4" t="inlineStr">
        <is>
          <t xml:space="preserve"> </t>
        </is>
      </c>
      <c r="C13" s="6" t="n">
        <v>2500000</v>
      </c>
      <c r="D13" s="4" t="inlineStr">
        <is>
          <t xml:space="preserve"> </t>
        </is>
      </c>
      <c r="E13" s="4" t="inlineStr">
        <is>
          <t xml:space="preserve"> </t>
        </is>
      </c>
      <c r="F13" s="4" t="inlineStr">
        <is>
          <t xml:space="preserve"> </t>
        </is>
      </c>
      <c r="G13" s="4" t="inlineStr">
        <is>
          <t xml:space="preserve"> </t>
        </is>
      </c>
    </row>
    <row r="14">
      <c r="A14" s="4" t="inlineStr">
        <is>
          <t>Environmental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vironmental reserve</t>
        </is>
      </c>
      <c r="B16" s="4" t="inlineStr">
        <is>
          <t xml:space="preserve"> </t>
        </is>
      </c>
      <c r="C16" s="4" t="inlineStr">
        <is>
          <t xml:space="preserve"> </t>
        </is>
      </c>
      <c r="D16" s="6" t="n">
        <v>7400000</v>
      </c>
      <c r="E16" s="4" t="inlineStr">
        <is>
          <t xml:space="preserve"> </t>
        </is>
      </c>
      <c r="F16" s="4" t="inlineStr">
        <is>
          <t xml:space="preserve"> </t>
        </is>
      </c>
      <c r="G16" s="4" t="inlineStr">
        <is>
          <t xml:space="preserve"> </t>
        </is>
      </c>
    </row>
    <row r="17">
      <c r="A17" s="4" t="inlineStr">
        <is>
          <t>Asset Retirement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vironmental reserve</t>
        </is>
      </c>
      <c r="B19" s="4" t="inlineStr">
        <is>
          <t xml:space="preserve"> </t>
        </is>
      </c>
      <c r="C19" s="4" t="inlineStr">
        <is>
          <t xml:space="preserve"> </t>
        </is>
      </c>
      <c r="D19" s="5" t="n">
        <v>17800000</v>
      </c>
      <c r="E19" s="4" t="inlineStr">
        <is>
          <t xml:space="preserve"> </t>
        </is>
      </c>
      <c r="F19" s="4" t="inlineStr">
        <is>
          <t xml:space="preserve"> </t>
        </is>
      </c>
      <c r="G19" s="4" t="inlineStr">
        <is>
          <t xml:space="preserve"> </t>
        </is>
      </c>
    </row>
    <row r="20">
      <c r="A20" s="4" t="inlineStr">
        <is>
          <t>Other Long-Term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vironmental reserve</t>
        </is>
      </c>
      <c r="B22" s="4" t="inlineStr">
        <is>
          <t xml:space="preserve"> </t>
        </is>
      </c>
      <c r="C22" s="4" t="inlineStr">
        <is>
          <t xml:space="preserve"> </t>
        </is>
      </c>
      <c r="D22" s="6" t="n">
        <v>21100000</v>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commitments term, years</t>
        </is>
      </c>
      <c r="B25" s="4" t="inlineStr">
        <is>
          <t xml:space="preserve"> </t>
        </is>
      </c>
      <c r="C25" s="4" t="inlineStr">
        <is>
          <t xml:space="preserve"> </t>
        </is>
      </c>
      <c r="D25" s="4" t="inlineStr">
        <is>
          <t>28 years</t>
        </is>
      </c>
      <c r="E25" s="4" t="inlineStr">
        <is>
          <t xml:space="preserve"> </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commitments term, years</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Indemnifications, and Legal Proceedings - Schedule of Purchase Commitments (Details) $ in Millions</t>
        </is>
      </c>
      <c r="B1" s="2" t="inlineStr">
        <is>
          <t>Dec. 31, 2022 USD ($)</t>
        </is>
      </c>
    </row>
    <row r="2">
      <c r="A2" s="3" t="inlineStr">
        <is>
          <t>Commitments and Contingencies Disclosure [Abstract]</t>
        </is>
      </c>
      <c r="B2" s="4" t="inlineStr">
        <is>
          <t xml:space="preserve"> </t>
        </is>
      </c>
    </row>
    <row r="3">
      <c r="A3" s="4" t="inlineStr">
        <is>
          <t>2023</t>
        </is>
      </c>
      <c r="B3" s="9" t="n">
        <v>59.6</v>
      </c>
    </row>
    <row r="4">
      <c r="A4" s="4" t="inlineStr">
        <is>
          <t>2024</t>
        </is>
      </c>
      <c r="B4" s="10" t="n">
        <v>50.8</v>
      </c>
    </row>
    <row r="5">
      <c r="A5" s="4" t="inlineStr">
        <is>
          <t>2025</t>
        </is>
      </c>
      <c r="B5" s="10" t="n">
        <v>37.3</v>
      </c>
    </row>
    <row r="6">
      <c r="A6" s="4" t="inlineStr">
        <is>
          <t>2026</t>
        </is>
      </c>
      <c r="B6" s="10" t="n">
        <v>27.8</v>
      </c>
    </row>
    <row r="7">
      <c r="A7" s="4" t="inlineStr">
        <is>
          <t>2027</t>
        </is>
      </c>
      <c r="B7" s="10" t="n">
        <v>28.4</v>
      </c>
    </row>
    <row r="8">
      <c r="A8" s="4" t="inlineStr">
        <is>
          <t>Thereafter</t>
        </is>
      </c>
      <c r="B8" s="10" t="n">
        <v>71.59999999999999</v>
      </c>
    </row>
    <row r="9">
      <c r="A9" s="4" t="inlineStr">
        <is>
          <t>Total</t>
        </is>
      </c>
      <c r="B9" s="9" t="n">
        <v>275.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Results of Operations (Unaudited) - Summary of Quarterly Financial Data (Details) - USD ($) $ / shares in Units, $ in Millions</t>
        </is>
      </c>
      <c r="B1" s="2" t="inlineStr">
        <is>
          <t>12 Months Ended</t>
        </is>
      </c>
    </row>
    <row r="2">
      <c r="B2" s="2" t="inlineStr">
        <is>
          <t>Dec. 31, 2022</t>
        </is>
      </c>
      <c r="C2" s="2" t="inlineStr">
        <is>
          <t>Dec. 31, 2021</t>
        </is>
      </c>
      <c r="D2" s="2" t="inlineStr">
        <is>
          <t>Dec. 31,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sales</t>
        </is>
      </c>
      <c r="B4" s="6" t="n">
        <v>8478</v>
      </c>
      <c r="C4" s="9" t="n">
        <v>7730.3</v>
      </c>
      <c r="D4" s="9" t="n">
        <v>6658.2</v>
      </c>
    </row>
    <row r="5">
      <c r="A5" s="4" t="inlineStr">
        <is>
          <t>Gross profit</t>
        </is>
      </c>
      <c r="B5" s="10" t="n">
        <v>2090.6</v>
      </c>
      <c r="C5" s="5" t="n">
        <v>1873</v>
      </c>
      <c r="D5" s="10" t="n">
        <v>1369.4</v>
      </c>
    </row>
    <row r="6">
      <c r="A6" s="4" t="inlineStr">
        <is>
          <t>Income from operations</t>
        </is>
      </c>
      <c r="B6" s="10" t="n">
        <v>1420.7</v>
      </c>
      <c r="C6" s="10" t="n">
        <v>1241.4</v>
      </c>
      <c r="D6" s="10" t="n">
        <v>723.9</v>
      </c>
    </row>
    <row r="7">
      <c r="A7" s="4" t="inlineStr">
        <is>
          <t>Net income</t>
        </is>
      </c>
      <c r="B7" s="9" t="n">
        <v>1029.8</v>
      </c>
      <c r="C7" s="9" t="n">
        <v>841.1</v>
      </c>
      <c r="D7" s="6" t="n">
        <v>461</v>
      </c>
    </row>
    <row r="8">
      <c r="A8" s="4" t="inlineStr">
        <is>
          <t>Basic</t>
        </is>
      </c>
      <c r="B8" s="7" t="n">
        <v>11.08</v>
      </c>
      <c r="C8" s="7" t="n">
        <v>8.869999999999999</v>
      </c>
      <c r="D8" s="7" t="n">
        <v>4.86</v>
      </c>
    </row>
    <row r="9">
      <c r="A9" s="4" t="inlineStr">
        <is>
          <t>Diluted</t>
        </is>
      </c>
      <c r="B9" s="7" t="n">
        <v>11.03</v>
      </c>
      <c r="C9" s="7" t="n">
        <v>8.83</v>
      </c>
      <c r="D9" s="7" t="n">
        <v>4.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Quarterly Results of Operations (Unaudited) - Summary of Quarterly Financial Data (Parenthetical) (Details) - USD ($)</t>
        </is>
      </c>
      <c r="B1" s="2" t="inlineStr">
        <is>
          <t>3 Months Ended</t>
        </is>
      </c>
      <c r="D1" s="2" t="inlineStr">
        <is>
          <t>6 Months Ended</t>
        </is>
      </c>
      <c r="F1" s="2" t="inlineStr">
        <is>
          <t>12 Months Ended</t>
        </is>
      </c>
    </row>
    <row r="2">
      <c r="B2" s="2" t="inlineStr">
        <is>
          <t>Dec. 31, 2022</t>
        </is>
      </c>
      <c r="C2" s="2" t="inlineStr">
        <is>
          <t>Mar. 31, 2021</t>
        </is>
      </c>
      <c r="D2" s="2" t="inlineStr">
        <is>
          <t>Jun. 30, 2022</t>
        </is>
      </c>
      <c r="E2" s="2" t="inlineStr">
        <is>
          <t>Jun. 30, 2020</t>
        </is>
      </c>
      <c r="F2" s="2" t="inlineStr">
        <is>
          <t>Dec. 31, 2022</t>
        </is>
      </c>
      <c r="G2" s="2" t="inlineStr">
        <is>
          <t>Dec. 31, 2021</t>
        </is>
      </c>
      <c r="H2" s="2" t="inlineStr">
        <is>
          <t>Dec. 31, 2020</t>
        </is>
      </c>
    </row>
    <row r="3">
      <c r="A3" s="3" t="inlineStr">
        <is>
          <t>Quarterly Financial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charge</t>
        </is>
      </c>
      <c r="B4" s="6" t="n">
        <v>0</v>
      </c>
      <c r="C4" s="4" t="inlineStr">
        <is>
          <t xml:space="preserve"> </t>
        </is>
      </c>
      <c r="D4" s="4" t="inlineStr">
        <is>
          <t xml:space="preserve"> </t>
        </is>
      </c>
      <c r="E4" s="4" t="inlineStr">
        <is>
          <t xml:space="preserve"> </t>
        </is>
      </c>
      <c r="F4" s="6" t="n">
        <v>0</v>
      </c>
      <c r="G4" s="6" t="n">
        <v>0</v>
      </c>
      <c r="H4" s="6" t="n">
        <v>55200000</v>
      </c>
    </row>
    <row r="5">
      <c r="A5" s="4" t="inlineStr">
        <is>
          <t>DeRidder Louisiana Mil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Quarterly Financial Data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harges</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row>
    <row r="8">
      <c r="A8" s="4" t="inlineStr">
        <is>
          <t>Paper Reporting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Quarterly Financial Data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impairment charge</t>
        </is>
      </c>
      <c r="B10" s="4" t="inlineStr">
        <is>
          <t xml:space="preserve"> </t>
        </is>
      </c>
      <c r="C10" s="4" t="inlineStr">
        <is>
          <t xml:space="preserve"> </t>
        </is>
      </c>
      <c r="D10" s="4" t="inlineStr">
        <is>
          <t xml:space="preserve"> </t>
        </is>
      </c>
      <c r="E10" s="6" t="n">
        <v>55200000</v>
      </c>
      <c r="F10" s="4" t="inlineStr">
        <is>
          <t xml:space="preserve"> </t>
        </is>
      </c>
      <c r="G10" s="4" t="inlineStr">
        <is>
          <t xml:space="preserve"> </t>
        </is>
      </c>
      <c r="H10" s="4" t="inlineStr">
        <is>
          <t xml:space="preserve"> </t>
        </is>
      </c>
    </row>
    <row r="11">
      <c r="A11" s="4" t="inlineStr">
        <is>
          <t>Paper Reporting Unit | Jackson Alabama Mi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Quarterly Financial Data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6" t="n">
        <v>8800000</v>
      </c>
      <c r="H13" s="4" t="inlineStr">
        <is>
          <t xml:space="preserve"> </t>
        </is>
      </c>
    </row>
    <row r="14">
      <c r="A14" s="4" t="inlineStr">
        <is>
          <t>Packaging And Pap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Quarterly Financial Data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t>
        </is>
      </c>
      <c r="B16" s="4" t="inlineStr">
        <is>
          <t xml:space="preserve"> </t>
        </is>
      </c>
      <c r="C16" s="4" t="inlineStr">
        <is>
          <t xml:space="preserve"> </t>
        </is>
      </c>
      <c r="D16" s="5" t="n">
        <v>27300000</v>
      </c>
      <c r="E16" s="4" t="inlineStr">
        <is>
          <t xml:space="preserve"> </t>
        </is>
      </c>
      <c r="F16" s="4" t="inlineStr">
        <is>
          <t xml:space="preserve"> </t>
        </is>
      </c>
      <c r="G16" s="4" t="inlineStr">
        <is>
          <t xml:space="preserve"> </t>
        </is>
      </c>
      <c r="H16" s="4" t="inlineStr">
        <is>
          <t xml:space="preserve"> </t>
        </is>
      </c>
    </row>
    <row r="17">
      <c r="A17" s="4" t="inlineStr">
        <is>
          <t>Pap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Quarterly Financial Data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c r="F19" s="5" t="n">
        <v>800000</v>
      </c>
      <c r="G19" s="4" t="inlineStr">
        <is>
          <t xml:space="preserve"> </t>
        </is>
      </c>
      <c r="H19" s="4" t="inlineStr">
        <is>
          <t xml:space="preserve"> </t>
        </is>
      </c>
    </row>
    <row r="20">
      <c r="A20" s="4" t="inlineStr">
        <is>
          <t>Paper [Member] | Jackson Alabama Mi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Quarterly Financial Data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charges</t>
        </is>
      </c>
      <c r="B22" s="4" t="inlineStr">
        <is>
          <t xml:space="preserve"> </t>
        </is>
      </c>
      <c r="C22" s="6" t="n">
        <v>93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vid Nineteen [Member] | Pap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Quarterly Financial Data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mental out-of-pocket costs</t>
        </is>
      </c>
      <c r="B25" s="4" t="inlineStr">
        <is>
          <t xml:space="preserve"> </t>
        </is>
      </c>
      <c r="C25" s="4" t="inlineStr">
        <is>
          <t xml:space="preserve"> </t>
        </is>
      </c>
      <c r="D25" s="4" t="inlineStr">
        <is>
          <t xml:space="preserve"> </t>
        </is>
      </c>
      <c r="E25" s="4" t="inlineStr">
        <is>
          <t xml:space="preserve"> </t>
        </is>
      </c>
      <c r="F25" s="6" t="n">
        <v>600000</v>
      </c>
      <c r="G25" s="4" t="inlineStr">
        <is>
          <t xml:space="preserve"> </t>
        </is>
      </c>
      <c r="H25" s="4" t="inlineStr">
        <is>
          <t xml:space="preserve"> </t>
        </is>
      </c>
    </row>
    <row r="26">
      <c r="A26" s="4" t="inlineStr">
        <is>
          <t>Covid Nineteen [Member] | Packag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Quarterly Financial Data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charges</t>
        </is>
      </c>
      <c r="B28" s="4" t="inlineStr">
        <is>
          <t xml:space="preserve"> </t>
        </is>
      </c>
      <c r="C28" s="4" t="inlineStr">
        <is>
          <t xml:space="preserve"> </t>
        </is>
      </c>
      <c r="D28" s="6" t="n">
        <v>6300000</v>
      </c>
      <c r="E28" s="4" t="inlineStr">
        <is>
          <t xml:space="preserve"> </t>
        </is>
      </c>
      <c r="F28" s="4" t="inlineStr">
        <is>
          <t xml:space="preserve"> </t>
        </is>
      </c>
      <c r="G28" s="4" t="inlineStr">
        <is>
          <t xml:space="preserve"> </t>
        </is>
      </c>
      <c r="H28" s="4" t="inlineStr">
        <is>
          <t xml:space="preserve"> </t>
        </is>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12 Months Ended</t>
        </is>
      </c>
    </row>
    <row r="2">
      <c r="B2" s="2" t="inlineStr">
        <is>
          <t>Dec. 31, 2022</t>
        </is>
      </c>
    </row>
    <row r="3">
      <c r="A3" s="3" t="inlineStr">
        <is>
          <t>Asset Acquisition [Abstract]</t>
        </is>
      </c>
      <c r="B3" s="4" t="inlineStr">
        <is>
          <t xml:space="preserve"> </t>
        </is>
      </c>
    </row>
    <row r="4">
      <c r="A4" s="4" t="inlineStr">
        <is>
          <t>Acquisitions</t>
        </is>
      </c>
      <c r="B4" s="4" t="inlineStr">
        <is>
          <t xml:space="preserve">5. Acquisitions Advance Packaging Acquisition On December 11, 2021 , PCA acquired the assets of Advance Packaging Corporation ("Advance Packaging"), an independent corrugated products producer, for $ 194.9 million, including working capital adjustments. Assets acquired include full-line corrugated products operations in Grand Rapids, Michigan. Advance Packaging is a full-service producer of corrugated packaging products, including graphics, retail displays, sustainable shipping containers, and protective packaging. Advance Packaging's financial results are included in the Packaging segment from the date of acquisition. During the second quarter of 2022, we received $ 1.9 million from the seller related to a final working capital adjustment. We recorded the adjustment as a decrease to goodwill, which decreased the purchase price to $ 193.0 million. The Company accounted for the Advance Packaging acquisition using the acquisition method of accounting in accordance with ASC 805, Business Combinations . The total purchase price has been allocated to tangible and intangible assets acquired and liabilities assumed based on respective fair values, as follows (dollars in millions):
12/31/2021 Allocation Adjustments Revised Allocation
Goodwill $ 60.0 $ ( 1.0 ) $ 59.0
Other intangible assets 50.2 ( 1.4 ) 48.8
Property, plant and equipment 66.7 0.5 67.2
Other net assets 18.0 — 18.0
Net assets acquired $ 194.9 $ ( 1.9 ) $ 193.0 Goodwill is calculated as the excess of the purchase price over the fair value of the net assets acquired. Among the factors that contributed to the recognition of goodwill were Advance Packaging's commitment to continuous improvement and synergies, as well as the expected increases in PCA's containerboard integration levels. Goodwill is deductible for tax purposes. Other intangible assets, primarily customer relationships, were assigned an estimated weighted average useful life of 12.8 years. Property, plant, and equipment were assigned estimated useful lives ranging from one to 20 year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6. Earnings Per Share The following table sets forth the computation of basic and diluted income per common share for the periods presented (dollars and shares in millions, except per share data).
Year Ended December 31,
2022 2021 2020
Numerator:
Net income $ 1,029.8 $ 841.1 $ 461.0
Less: distributed and undistributed earnings allocated ( 7.9 ) ( 6.4 ) ( 3.6 )
Net income attributable to common stockholders $ 1,021.9 $ 834.7 $ 457.4
Denominator:
Weighted average common shares outstanding 92.3 94.1 94.1
Effect of dilutive securities 0.4 0.4 0.3
Diluted common shares outstanding 92.7 94.5 94.4
Basic income per common share $ 11.08 $ 8.87 $ 4.86
Diluted income per common share $ 11.03 $ 8.83 $ 4.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Net</t>
        </is>
      </c>
      <c r="B4" s="4" t="inlineStr">
        <is>
          <t xml:space="preserve">7. Other Expense, Net The components of other expense, net, were as follows (dollars in millions):
Year Ended December 31,
2022 2021 2020
Asset disposals and write-offs $ ( 44.5 ) $ ( 38.9 ) $ ( 26.5 )
Jackson mill conversion-related activities (a) ( 6.9 ) ( 8.9 ) —
Facilities closure and other income (costs) (b) 0.1 6.5 ( 19.1 )
Acquisition and integration-related activities (c) — ( 0.6 ) —
Other ( 10.0 ) ( 12.9 ) ( 5.1 )
Total $ ( 61.3 ) $ ( 54.8 ) $ ( 50.7 ) (a) Includes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 (b) For 2022, includes income primarily related to insurance proceeds received for a natural disaster at one of the corrugated products facilities and a gain on sale of assets related to a corrugated products facility, partially offset by closure costs related to corrugated products facilities. For 2021, includes income primarily consisting of an adjustment of the required asset retirement obligation related to the 2020 closure of the San Lorenzo, California facility, a gain on sale of transportation assets and corrugated products facilities, and insurance proceeds received for a natural disaster at one of the corrugated products facilities, partially offset by closure costs related to corrugated products facilities. For 2020, includes charges consisting of restructuring costs for paper administrative functions and closure costs related to corrugated products facilities, substantially all of which relates to the previously announced closure of the San Lorenzo, California facility during the second quarter of 2020, partially offset by income related to the sale of a closed corrugated products facility during the second quarter of 2020. (c) Includes charges related to the December 2021 Advance Packaging Corporation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8. Income Taxes The following is an analysis of the components of the consolidated income tax provision (dollars in millions):
Year Ended December 31,
2022 2021 2020
Current income tax provision -
U.S. federal $ 187.3 $ 158.0 $ 109.4
State and local 61.7 50.1 27.5
Foreign — 0.1 0.1
Total current provision for taxes 249.0 208.2 137.0
Deferred income tax provision (benefit) -
U.S. federal 86.9 62.1 26.8
State and local ( 0.7 ) ( 2.6 ) 8.0
Foreign ( 0.2 ) ( 0.1 ) ( 0.1 )
Total deferred provision for taxes 86.0 59.4 34.7
Total provision for taxes $ 335.0 $ 267.6 $ 171.7 The effective tax rate varies from the U.S. federal statutory tax rate principally due to the following (dollars in millions):
2022 2021 2020
Provision computed at U.S. federal statutory rate of 21 % $ 286.6 $ 232.8 $ 132.9
State and local taxes, net of federal benefit 51.6 42.6 28.4
Goodwill impairment — — 11.6
Other ( 3.2 ) ( 7.8 ) ( 1.2 )
Total $ 335.0 $ 267.6 $ 171.7 The following details the scheduled expiration dates of our tax effected net operating loss (NOL) and other tax carryforwards at December 31, 2022 (dollars in millions):
2023 Through 2033 Through Indefinite Total
U.S. federal NOLs $ 18.9 $ — $ — $ 18.9
State taxing jurisdiction NOLs 0.8 0.1 — 0.9
U.S. federal and non-U.S. capital loss carryforwards 0.4 — — 0.4
U.S. federal tax credit carryforwards 0.1 — — 0.1
Total $ 20.2 $ 0.1 $ — $ 20.3 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
December 31,
2022 2021
Deferred tax assets:
Lease obligations $ 77.0 $ 61.4
Employee benefits and compensation 44.0 44.7
Pension and postretirement benefits 30.4 33.8
Accrued liabilities 28.9 6.3
Net operating loss carryforwards 19.8 23.4
Restricted stock and performance units 8.7 8.5
Inventories 7.9 6.8
Capital loss and general business credit carryforwards 0.5 0.7
Derivatives 0.1 0.1
Gross deferred tax assets 217.3 185.7
Valuation allowance (a) ( 0.4 ) ( 0.6 )
Net deferred tax assets $ 216.9 $ 185.1
Deferred tax liabilities:
Property, plant and equipment $ ( 609.0 ) $ ( 518.0 )
Goodwill and intangible assets ( 75.9 ) ( 73.3 )
Right-of-use assets ( 75.0 ) ( 59.7 )
Total deferred tax liabilities $ ( 759.9 ) $ ( 651.0 )
Net deferred tax liabilities $ ( 543.0 ) $ ( 465.9 ) (a) Deferred tax assets are reduced by a valuation allowance when it is more likely than not that some portion of the deferred tax assets will not be realized. Both the 2022 and 2021 valuation allowances relate to capital losses. We do not expect to generate capital gains before the capital losses expire. If or when recognized, the tax benefits relating to the reversal of any or all of the valuation allowance would be recognized as a benefit to income tax expense. Cash payments for federal, state, and foreign income taxes were $ 277.4 million, $ 210.5 million, and $ 115.6 million for the years ended December 31, 2022, 2021, and 2020, respectively. The following table summarizes the changes related to PCA’s gross unrecognized tax benefits excluding interest and penalties (dollars in millions):
2022 2021 2020
Balance as of January 1 $ ( 1.9 ) $ ( 5.2 ) $ ( 4.8 )
Increases related to prior years’ tax positions ( 0.2 ) — —
Increases related to current year tax positions ( 0.4 ) ( 0.3 ) ( 0.4 )
Decreases related to prior years' tax positions — 0.2 —
Settlements with taxing authorities — 3.0 —
Expiration of the statute of limitations 0.8 0.4 —
Balance at December 31 $ ( 1.7 ) $ ( 1.9 ) $ ( 5.2 ) At December 31, 2022, PCA had recorded a $ 1.7 million gross reserve for unrecognized tax benefits, excluding interest and penalties. Of the total, $ 1.7 million (net of the federal benefit for state taxes) would impact the effective tax rate if recognized. PCA recognizes interest accrued related to unrecognized tax benefits and penalties as income tax expense. For the years ended December 31, 2022 and 2021, we had $ 0.1 million and $ 0.2 million, respectively, of interest and penalties recorded for unrecognized tax benefits. PCA does no t expect the unrecognized tax benefits to change significantly over the next 12 months. PCA is subject to income taxation in the United States, various state and local jurisdictions, and Hong Kong. A federal examination of the 2016 tax year concluded in March 2021. The tax years 2019-2022 remain open to federal examination. The tax years 2018 - 2022 remain open to state examinations. Some foreign tax jurisdictions are open to examination for the 2009 tax year forward. Through the Boise acquisition, PCA recorded net operating losses and credit carryforwards from 2008 through 2011 and 2013 that are subject to examinations and adjustments for at least three years following the year in which utilize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9. Goodwill and Intangible Assets Goodwill Goodwill represents the excess of the cost of an acquired business over the fair value of the identifiable tangible and intangible assets acquired and liabilities assumed in a business combination. At December 31, 2022 and 2021, we had $ 922.4 million and $ 923.5 million of goodwill recorded in our Packaging segment, which represents the entire goodwill balance reported on our Consolidated Balance Sheets. Changes in the carrying amount of our goodwill were as follows (dollars in millions):
Goodwill
Balance at January 1, 2021 $ 863.5
Acquisition (a) 60.0
Balance at December 31, 2021 923.5
Acquisition adjustment (b) ( 1.0 )
Adjustment related to sale of corrugated assets (c) ( 0.1 )
Balance at December 31, 2022 $ 922.4 (a) In connection with the December 2021 acquisition of Advance Packaging, the Company recorded $ 60.0 million of goodwill in the Packaging segment. (b) During 2022, the Company recorded a $ 1.0 million adjustment to decrease the goodwill balance for the Company's December 2021 acquisition of Advance Packaging . (c) During 2022, a corrugated products facility sold part of its operations, which primarily included existing inventory. As a result, the Company recorded a $ 0.1 million adjustment to decrease the goodwill balance . See Note 5, Acquisitions, for more information on the December 2021 acquisition of Advance Packaging. Intangible Assets Intangible assets are comprised of customer relationships and trademarks and trade names. The weighted average useful life, gross carrying amount, and accumulated amortization of our intangible assets were as follows (dollars in millions):
As of December 31, 2022 As of December 31, 2021
Weighted Gross Accumulated Weighted Gross Accumulated
Customer relationships (d) 8.2 $ 546.0 $ 290.9 8.5 $ 551.1 $ 254.9
Trademarks and trade names (d) 7.2 41.3 28.6 8.4 37.6 25.5
Other (d) 3.4 4.4 4.3 2.2 4.4 4.3
Total intangible assets (excluding goodwill) 8.1 $ 591.7 $ 323.8 8.5 $ 593.1 $ 284.7 (d) In connection with the December 2021 acquisition of Advance Packaging, the Company recorded intangible assets of $ 47.3 million for customer relationships, $ 2.8 million for trade names, and $ 0.1 million for other intangibles. During 2022, the Company made a $ 1.4 million net adjustment based on the final valuation received for the intangible assets. This adjustment resulted in a revision to the original allocations for customer relationships and trade names. As of December 31, 2022, the revised allocations for customer relationships and trade names were $ 42.2 million and $ 6.5 million, respectively. Amortization expense was $ 39.1 million, $ 37.7 million, and $ 42.9 million (including the $ 4.5 million adjustment to the customer relationships intangible asset related to the San Lorenzo, California facility closure, which was written off to amortization expense) for the years ended December 31, 2022, 2021, and 2020, respectively. Estimated amortization expense of intangible assets over the next five years is expected to approximate $ 38.2 million (2023), $ 37.7 million (2024), $ 37.6 million (2025), $ 37.5 million (2026) and $ 34.7 million (2027). Impairment Testing We test goodwill for impairment annually in the fourth quarter or sooner if events or changes in circumstances indicate that the carrying value of the asset may exceed fair value. Additionally, when we experience changes to our business or operating environment, we evaluate the remaining useful lives and recoverability of our finite-lived purchased intangible assets to determine whether any adjustments to the useful lives or impairment are necessary. We completed our annual qualitative assessment in the fourth quarter, and there was no indication of goodwill or intangible asset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 xml:space="preserve">10. Accrued Liabilities The components of accrued liabilities were as follows (dollars in mill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1. Debt At December 31, 2022 and 2021, our long-term debt and interest rates on that debt were as follows (dollars in millions):
December 31, 2022 December 31, 2021
Amount Amount
Revolving Credit Facility $ — $ —
3.65 % Senior Notes, net of discount of $ 0.2 million 0.4 million as of December 31, 2022 and 2021, 399.8 399.6
3.40 % Senior Notes, net of discount of $ 0.9 million 1.0 million as of December 31, 2022 and 2021, 499.1 499.0
3.00 % Senior Notes, net of discount of $ 0.5 million 499.5 499.5
4.05 % Senior Notes, net of discount of $ 3.3 million 3.4 million as of December 31, 2022 and 2021, 396.7 396.6
3.05 % Senior Notes, net of discount of $ 3.6 million 3.7 million as of December 31, 2022 and 2021, 696.4 696.3
Total 2,491.5 2,491.0
Less unamortized debt issuance costs 17.9 19.5
Total long-term debt $ 2,473.6 $ 2,471.5 On September 21, 2021, the Company issued $ 700.0 million of 3.05 % senior notes due 2051 through a registered public offering, for the purpose of refinancing its $ 700.0 million of 4.50 % notes due November 1, 2023 . On October 8, 2021, the Company completed the redemption of the old 4.50 % notes for $ 769.8 million, which included a redemption premium of $ 56.1 million and $ 13.7 million of accrued and unpaid interest. The redemption of the old 4.50% notes also included a $ 1.4 million write-off of the remaining balance of unamortized debt issuance costs and a $ 0.5 million write-off of the remaining balance of unamortized debt discount. PCA used the proceeds of the offering of the new 3.05 % notes and cash on hand to fund the redemption and the $ 7.7 million of debt issuance costs associated with the new notes. The debt issuance costs are amortized to interest expense using the effective interest method over the term of the notes. As of December 31, 2022, the details of our borrowings were as follows: • Senior Unsecured Credit Agreement . On June 8, 2021 , we entered into a revolving credit agreement with various financial institutions (the "New Revolving Credit Agreement"), which replaced the old Credit Agreement, dated August 29, 2016 (the "Old Credit Agreement"). The Old Credit Agreement was scheduled to terminate on August 29, 2021 . Loans under the New Revolving Credit Agreement bear interest at LIBOR plus an applicable margin based upon the public ratings of PCA's senior long-term unsecured debt or PCA's gross leverage ratio. The New Revolving Credit Agreement includes customary LIBOR replacement provisions. The New Revolving Credit Agreement is a $ 350 million unsecured revolving credit facility, which has a five-year term and is available for borrowings on a revolving basis for general corporate purposes. At December 31, 2022, unused borrowing capacity w as $ 321.3 million, which includes various outstanding letters of credit. The outstanding letters of credit were primarily for workers compensation. We are required to pay commitment fees on the unused portions of the credit facility. • 3.65% Senior Notes. On September 5, 2014, we issued $ 400.0 million of 3.65 % senior notes due September 15, 2024 , through a registered public offering. • 3.40% Senior Notes. On December 13, 2017, we issued $ 500.0 million of 3.40 % senior notes due December 15, 2027 , through a registered public offering. • 3.00% Senior Notes . On November 21, 2019, we issued $ 500.0 million of 3.00 % senior notes due December 15, 2029 , through a registered public offering. • 4.05% Senior Notes . On November 21, 2019, we issued $ 400.0 million of 4.05 % senior notes due December 15, 2049 , through a registered public offering. • 3.05% Senior Notes. On September 21, 2021, we issued $ 700.0 million of 3.05 % senior notes due October 1, 2051 , through a registered public offering. The instruments governing our indebtedness contain financial and other covenants that limit the ability of PCA and its subsidiaries to enter into sale and leaseback transactions, incur liens, incur indebtedness at the subsidiary level, enter into certain transactions with affiliates, merge or consolidate with any other person or sell or otherwise dispose of all or substantially all of our assets. Our credit facility also requires us to comply with certain financial covenants, including maintaining a minimum interest coverage ratio and a maximum leverage ratio. A failure to comply with these restrictions could lead to an event of default, which could result in an acceleration of any outstanding indebtedness and/or prohibit us from drawing on the revolving credit facility. An acceleration under the revolving credit facility may also constitute an event of default under the senior notes indenture. At December 31, 2022, we were in compliance with these covenants. At December 31, 2022, we have $ 2,491.5 million of fixed-rate senior notes outstanding. At December 31, 2022, the fair value of our fixed-rate debt was estimated to be $ 2,041.2 million. The difference between the book value and fair value is due to the difference between the period-end market interest rate and the stated rate of our fixed-rate debt. We estimated the fair value of our fixed-rate debt using quoted market prices (Level 2 inputs), discussed further in Note 2, Summary of Significant Accounting Policies. Repayments, Interest, and Other In 2022, we did not repay any outstanding debt, as we did not have any maturities of our Senior Notes during 2022. In October 2021, we used the net proceeds from the September 2021 offering of the new 3.05 % notes and cash on hand to redeem the 4.50 % notes, as described above. We completed the redemption of the old 4.50 % notes for $ 769.8 million, which included a redemption premium and accrued and unpaid interest. In 2020, we did not repay any outstanding debt, as we did not have any maturities of our Senior Notes during 2020. As of December 31, 2022, annual principal maturities for debt, excluding unamortized debt discount, are: no ne for 2023; $ 400.0 million for 2024; no ne for 2025; no ne for 2026; and $ 2.1 billion for 2027 and thereafter. Interest payments paid in connection with the Company’s debt obligations for the years ended December 31, 2022, 2021, and 2020 were $ 85.6 million, $ 149.6 million (including redemption premiums of $ 56.1 million), and $ 97.0 million, respectively. As of December 31, 2022, the estimated future interest payments for the Company's debt obligations are: $ 84.2 million for 2023 and 2024; $ 69.6 million for 2025 and 2026; and $ 968.4 million, in aggregate, for 2027 and thereafter. Included in interest expense, net, are amortization of financing costs. Amortization of financing costs in 2022, 2021, and 2020 was $ 1.6 million, $ 3.4 million (including a $ 1.4 million write-off of deferred debt issuance costs related to the October 2021 debt refinancing), and $ 2.0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Marketable Debt Securitie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Cash, Cash Equivalents, and Marketable Debt Securities</t>
        </is>
      </c>
      <c r="B4" s="4" t="inlineStr">
        <is>
          <t>12. Cash, Cash Equivalents, and Marketable Debt Securities The following table shows the Company’s cash and available-for-sale (AFS) debt securities by major asset category at December 31, 2022 and 2021 (in millions):
December 31, 2022
Adjusted Unrealized Unrealized Fair Cash and Short-Term Long-Term
Cash and cash equivalents $ 318.3 $ — $ — $ 318.3 $ 318.3 $ — $ —
Level 1 (a) :
U.S. Treasury securities 24.3 — ( 0.4 ) 23.9 — 16.7 7.2
Money market funds 0.1 — — 0.1 0.1 — —
Subtotal 24.4 — ( 0.4 ) 24.0 0.1 16.7 7.2
Level 2 (b) :
Corporate debt securities 123.9 — ( 2.1 ) 121.8 1.6 65.7 54.5
U.S. government agency securities 4.5 — ( 0.1 ) 4.4 — 1.2 3.2
Certificates of deposit 1.6 — — 1.6 — 1.6 —
Subtotal 130.0 — ( 2.2 ) 127.8 1.6 68.5 57.7
Total $ 472.7 $ — $ ( 2.6 ) $ 470.1 $ 320.0 $ 85.2 $ 64.9
December 31, 2021
Adjusted Unrealized Unrealized Fair Cash and Short-Term Long-Term
Cash and cash equivalents $ 612.3 — — $ 612.3 $ 612.3 $ — $ —
Level 1 (a) :
U.S. Treasury securities 26.4 — ( 0.1 ) 26.3 2.0 14.7 9.6
Money market funds 0.9 — — 0.9 0.9 — —
Subtotal 27.3 — ( 0.1 ) 27.2 2.9 14.7 9.6
Level 2 (b) :
Corporate debt securities 118.9 — ( 0.3 ) 118.6 3.5 66.0 49.1
U.S. government agency securities 4.8 — — 4.8 — 3.5 1.3
Certificates of deposit 1.9 — — 1.9 — 1.9 —
Subtotal 125.6 — ( 0.3 ) 125.3 3.5 71.4 50.4
Total $ 765.2 $ — $ ( 0.4 ) $ 764.8 $ 618.7 $ 86.1 $ 60.0 (a) Valuations based on quoted prices for identical assets and liabilities in active markets. (b)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For the years ended December 31, 2022, 2021 and 2020, net realized gains and losses on the sales and maturities of certain marketable debt securities were insignificant. The Company invests in highly rated securities, with the primary objective of minimizing the potential risk of principal loss. The Company’s investment policy requires securities to be investment grade and limits the amount of credit exposure to any one issuer. The maturities of the Company’s long-term marketable debt securities generally range from one to two years . Fair values were determined for each individual marketable debt security in the investment portfolio. When evaluating a marketable debt security for other-than-temporary impairment, PCA reviews factors such as the duration and extent to which the fair value of the marketable debt security is less than its cost, the financial condition of the issuer and any changes thereto, the general market condition in which the issuer operates, and PCA's intent to sell or whether it will more likely than not be required to sell, the marketable debt security before recovery of its amortized cost basis. As of December 31, 2022 and 2021, we do no t consider any of the impairments related to our marketable debt securities to be the result of credit losses. Therefore, we have no t recorded an allowance for credit losses related to our marketable debt securities. All unrealized gains and losses were recorded in other comprehensive income (OCI). The following table provides information about the Company’s marketable debt securities that have been in a continuous loss position as of December 31, 2022 and 2021 (in millions, except number of marketable debt securities in a loss position):
December 31, 2022
Fair Value of Number of Marketable Unrealized Losses &lt; 12 Months Fair Value of Number of Marketable Unrealized Losses
Corporate debt securities $ 77.0 113 $ 1.0 $ 37.9 50 $ 1.1
U.S. Treasury securities 14.5 14 0.2 9.3 13 0.3
U.S. government agency securities 3.2 5 — 1.3 3 —
$ 94.7 132 $ 1.2 $ 48.5 66 $ 1.4
December 31, 2021
Fair Value of Number of Unrealized
Corporate debt securities $ 106.9 153 $ 0.3
U.S. Treasury securities 22.4 27 0.1
U.S. government agency securities 4.8 6 —
Certificates of deposit 0.5 1 —
$ 134.6 187 $ 0.4 (c) For the period ended December 31, 2021, there were no marketable debt securities in a continuous loss position greater than or equal to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s>
  <sheetData>
    <row r="1">
      <c r="A1" s="1" t="inlineStr">
        <is>
          <t>Consolidated Statements of Income and Comprehensive Income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8478000000</v>
      </c>
      <c r="C4" s="6" t="n">
        <v>7730300000</v>
      </c>
      <c r="D4" s="6" t="n">
        <v>6658200000</v>
      </c>
    </row>
    <row r="5">
      <c r="A5" s="4" t="inlineStr">
        <is>
          <t>Cost of sales</t>
        </is>
      </c>
      <c r="B5" s="5" t="n">
        <v>-6387400000</v>
      </c>
      <c r="C5" s="5" t="n">
        <v>-5857300000</v>
      </c>
      <c r="D5" s="5" t="n">
        <v>-5288800000</v>
      </c>
    </row>
    <row r="6">
      <c r="A6" s="4" t="inlineStr">
        <is>
          <t>Gross profit</t>
        </is>
      </c>
      <c r="B6" s="5" t="n">
        <v>2090600000</v>
      </c>
      <c r="C6" s="5" t="n">
        <v>1873000000</v>
      </c>
      <c r="D6" s="5" t="n">
        <v>1369400000</v>
      </c>
    </row>
    <row r="7">
      <c r="A7" s="4" t="inlineStr">
        <is>
          <t>Selling and administrative expenses</t>
        </is>
      </c>
      <c r="B7" s="5" t="n">
        <v>-608600000</v>
      </c>
      <c r="C7" s="5" t="n">
        <v>-576800000</v>
      </c>
      <c r="D7" s="5" t="n">
        <v>-539600000</v>
      </c>
    </row>
    <row r="8">
      <c r="A8" s="4" t="inlineStr">
        <is>
          <t>Goodwill impairment</t>
        </is>
      </c>
      <c r="B8" s="5" t="n">
        <v>0</v>
      </c>
      <c r="C8" s="5" t="n">
        <v>0</v>
      </c>
      <c r="D8" s="5" t="n">
        <v>-55200000</v>
      </c>
    </row>
    <row r="9">
      <c r="A9" s="4" t="inlineStr">
        <is>
          <t>Other expense, net</t>
        </is>
      </c>
      <c r="B9" s="5" t="n">
        <v>-61300000</v>
      </c>
      <c r="C9" s="5" t="n">
        <v>-54800000</v>
      </c>
      <c r="D9" s="5" t="n">
        <v>-50700000</v>
      </c>
    </row>
    <row r="10">
      <c r="A10" s="4" t="inlineStr">
        <is>
          <t>Income from operations</t>
        </is>
      </c>
      <c r="B10" s="5" t="n">
        <v>1420700000</v>
      </c>
      <c r="C10" s="5" t="n">
        <v>1241400000</v>
      </c>
      <c r="D10" s="5" t="n">
        <v>723900000</v>
      </c>
    </row>
    <row r="11">
      <c r="A11" s="4" t="inlineStr">
        <is>
          <t>Non-operating pension income (expense)</t>
        </is>
      </c>
      <c r="B11" s="5" t="n">
        <v>14500000</v>
      </c>
      <c r="C11" s="5" t="n">
        <v>19700000</v>
      </c>
      <c r="D11" s="5" t="n">
        <v>2300000</v>
      </c>
    </row>
    <row r="12">
      <c r="A12" s="4" t="inlineStr">
        <is>
          <t>Interest expense, net</t>
        </is>
      </c>
      <c r="B12" s="5" t="n">
        <v>-70400000</v>
      </c>
      <c r="C12" s="5" t="n">
        <v>-152400000</v>
      </c>
      <c r="D12" s="5" t="n">
        <v>-93500000</v>
      </c>
    </row>
    <row r="13">
      <c r="A13" s="4" t="inlineStr">
        <is>
          <t>Income before taxes</t>
        </is>
      </c>
      <c r="B13" s="5" t="n">
        <v>1364800000</v>
      </c>
      <c r="C13" s="5" t="n">
        <v>1108700000</v>
      </c>
      <c r="D13" s="5" t="n">
        <v>632700000</v>
      </c>
    </row>
    <row r="14">
      <c r="A14" s="4" t="inlineStr">
        <is>
          <t>Provision for income taxes</t>
        </is>
      </c>
      <c r="B14" s="5" t="n">
        <v>-335000000</v>
      </c>
      <c r="C14" s="5" t="n">
        <v>-267600000</v>
      </c>
      <c r="D14" s="5" t="n">
        <v>-171700000</v>
      </c>
    </row>
    <row r="15">
      <c r="A15" s="4" t="inlineStr">
        <is>
          <t>Net income</t>
        </is>
      </c>
      <c r="B15" s="6" t="n">
        <v>1029800000</v>
      </c>
      <c r="C15" s="6" t="n">
        <v>841100000</v>
      </c>
      <c r="D15" s="6" t="n">
        <v>461000000</v>
      </c>
    </row>
    <row r="16">
      <c r="A16" s="3" t="inlineStr">
        <is>
          <t>Net income per common share:</t>
        </is>
      </c>
      <c r="B16" s="4" t="inlineStr">
        <is>
          <t xml:space="preserve"> </t>
        </is>
      </c>
      <c r="C16" s="4" t="inlineStr">
        <is>
          <t xml:space="preserve"> </t>
        </is>
      </c>
      <c r="D16" s="4" t="inlineStr">
        <is>
          <t xml:space="preserve"> </t>
        </is>
      </c>
    </row>
    <row r="17">
      <c r="A17" s="4" t="inlineStr">
        <is>
          <t>Basic</t>
        </is>
      </c>
      <c r="B17" s="7" t="n">
        <v>11.08</v>
      </c>
      <c r="C17" s="7" t="n">
        <v>8.869999999999999</v>
      </c>
      <c r="D17" s="7" t="n">
        <v>4.86</v>
      </c>
    </row>
    <row r="18">
      <c r="A18" s="4" t="inlineStr">
        <is>
          <t>Diluted</t>
        </is>
      </c>
      <c r="B18" s="8" t="n">
        <v>11.03</v>
      </c>
      <c r="C18" s="8" t="n">
        <v>8.83</v>
      </c>
      <c r="D18" s="8" t="n">
        <v>4.84</v>
      </c>
    </row>
    <row r="19">
      <c r="A19" s="4" t="inlineStr">
        <is>
          <t>Dividends declared per common share</t>
        </is>
      </c>
      <c r="B19" s="7" t="n">
        <v>4.75</v>
      </c>
      <c r="C19" s="6" t="n">
        <v>4</v>
      </c>
      <c r="D19" s="7" t="n">
        <v>3.37</v>
      </c>
    </row>
    <row r="20">
      <c r="A20" s="3" t="inlineStr">
        <is>
          <t>Statements of Comprehensive Income:</t>
        </is>
      </c>
      <c r="B20" s="4" t="inlineStr">
        <is>
          <t xml:space="preserve"> </t>
        </is>
      </c>
      <c r="C20" s="4" t="inlineStr">
        <is>
          <t xml:space="preserve"> </t>
        </is>
      </c>
      <c r="D20" s="4" t="inlineStr">
        <is>
          <t xml:space="preserve"> </t>
        </is>
      </c>
    </row>
    <row r="21">
      <c r="A21" s="4" t="inlineStr">
        <is>
          <t>Net income</t>
        </is>
      </c>
      <c r="B21" s="6" t="n">
        <v>1029800000</v>
      </c>
      <c r="C21" s="6" t="n">
        <v>841100000</v>
      </c>
      <c r="D21" s="6" t="n">
        <v>461000000</v>
      </c>
    </row>
    <row r="22">
      <c r="A22" s="4" t="inlineStr">
        <is>
          <t>Foreign currency translation adjustment</t>
        </is>
      </c>
      <c r="B22" s="5" t="n">
        <v>0</v>
      </c>
      <c r="C22" s="5" t="n">
        <v>400000</v>
      </c>
      <c r="D22" s="5" t="n">
        <v>0</v>
      </c>
    </row>
    <row r="23">
      <c r="A23" s="4" t="inlineStr">
        <is>
          <t>Changes in unrealized (losses) gains on marketable debt securities, net of tax of $0.5 million, $0.2 million, and ($0.1) million for 2022, 2021, and 2020, respectively</t>
        </is>
      </c>
      <c r="B23" s="5" t="n">
        <v>-1700000</v>
      </c>
      <c r="C23" s="5" t="n">
        <v>-500000</v>
      </c>
      <c r="D23" s="5" t="n">
        <v>300000</v>
      </c>
    </row>
    <row r="24">
      <c r="A24" s="4" t="inlineStr">
        <is>
          <t>Amortization of pension and postretirement plans actuarial loss and prior service cost, net of tax of ($1.5) million, ($3.3) million, and ($3.6) million for 2022, 2021, and 2020, respectively</t>
        </is>
      </c>
      <c r="B24" s="5" t="n">
        <v>4700000</v>
      </c>
      <c r="C24" s="5" t="n">
        <v>10000000</v>
      </c>
      <c r="D24" s="5" t="n">
        <v>10700000</v>
      </c>
    </row>
    <row r="25">
      <c r="A25" s="4" t="inlineStr">
        <is>
          <t>Changes in unfunded employee benefit obligations, net of tax of $10.1 million, ($19.9) million, and ($1.3) million for 2022, 2021, and 2020, respectively</t>
        </is>
      </c>
      <c r="B25" s="5" t="n">
        <v>-30200000</v>
      </c>
      <c r="C25" s="5" t="n">
        <v>59400000</v>
      </c>
      <c r="D25" s="5" t="n">
        <v>4000000</v>
      </c>
    </row>
    <row r="26">
      <c r="A26" s="4" t="inlineStr">
        <is>
          <t>Net current-period other comprehensive income (loss)</t>
        </is>
      </c>
      <c r="B26" s="5" t="n">
        <v>-27200000</v>
      </c>
      <c r="C26" s="5" t="n">
        <v>69300000</v>
      </c>
      <c r="D26" s="5" t="n">
        <v>15000000</v>
      </c>
    </row>
    <row r="27">
      <c r="A27" s="4" t="inlineStr">
        <is>
          <t>Comprehensive income</t>
        </is>
      </c>
      <c r="B27" s="6" t="n">
        <v>1002600000</v>
      </c>
      <c r="C27" s="6" t="n">
        <v>910400000</v>
      </c>
      <c r="D27" s="6" t="n">
        <v>476000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 and Other Postretirement Benefits</t>
        </is>
      </c>
      <c r="B4" s="4" t="inlineStr">
        <is>
          <t>13. Employee Benefit Plans and Other Postretirement Benefits PCA has defined pension benefit plans for both salaried and hourly employees. The plans covering salaried employees are closed to new entrants with only certain current active participants still accruing benefits. The plans covering certain hourly employees are closed to new participants. We also have a Supplemental Executive Retirement Plan (SERP) and other nonqualified defined benefit pension plans that provide unfunded supplemental retirement benefits to certain of our current and former management employees. The SERP provides for incremental pension benefits in excess of those offered in our principal pension plans. Other Postretirement Benefits PCA provides postretirement medical benefits for certain retired salaried employees and postretirement medical and life insurance benefits for certain hourly employees. The plan covering salaried employees is closed to new participants. Obligations and Funded Status of Defined Benefit Pension and Other Postretirement Benefits Plans The funded status of PCA's plans change from year to year based on the plan asset investment return, contributions, benefit payments, the discount rate used to measure the liability, and expected participant longevity. 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Pension Plans Postretirement Plans
Year Ended December 31 Year Ended December 31
2022 2021 2022 2021
Change in Benefit Obligation:
Benefit obligation at beginning of period $ 1,503.8 $ 1,565.6 $ 13.6 $ 13.1
Service cost 19.3 21.4 0.2 0.2
Interest cost 34.7 29.6 0.3 0.3
Plan amendments 15.1 2.1 — ( 0.1 )
Actuarial (gain) loss (a) ( 348.0 ) ( 61.1 ) ( 3.4 ) 1.3
Participant contributions — — 0.5 0.6
Benefits paid ( 57.8 ) ( 53.8 ) ( 1.7 ) ( 1.8 )
Benefit obligation at plan year end $ 1,167.1 $ 1,503.8 $ 9.5 $ 13.6
Accumulated benefit obligation portion of above $ 1,131.0 $ 1,464.8
Change in Fair Value of Plan Assets:
Plan assets at fair value at beginning of period $ 1,382.7 $ 1,300.7 $ — $ —
Actual return on plan assets ( 320.9 ) 84.7 — —
Company contributions 51.3 51.1 1.2 1.2
Participant contributions — — 0.5 0.6
Benefits paid ( 57.8 ) ( 53.8 ) ( 1.7 ) ( 1.8 )
Fair value of plan assets at plan year end $ 1,055.3 $ 1,382.7 $ — $ —
Underfunded status $ ( 111.8 ) $ ( 121.1 ) $ ( 9.5 ) $ ( 13.6 )
Amounts Recognized on Consolidated Balance Sheets:
Current liabilities $ ( 1.9 ) $ ( 1.9 ) $ ( 0.5 ) $ ( 0.6 )
Noncurrent liabilities ( 109.9 ) ( 119.2 ) ( 9.0 ) ( 13.0 )
Accrued obligation recognized at December 31 $ ( 111.8 ) $ ( 121.1 ) $ ( 9.5 ) $ ( 13.6 )
Amounts Recognized in Accumulated Other
Prior service cost (credit) $ 31.5 $ 20.0 $ ( 4.2 ) $ ( 4.7 )
Actuarial loss (gain) 155.6 130.4 ( 6.7 ) ( 3.6 )
Total $ 187.1 $ 150.4 $ ( 10.9 ) $ ( 8.3 ) (a) For the year ended December 31, 2022, the most significant driver of the decrease in aggregate benefit obligations for the pension and OPEB plans was the actuarial gains due to an increase in the discount rate assumption. For the year ended December 31, 2021, the most significant driver of the decrease in benefit obligations for the pension plans was the actuarial gains due to an increase in the discount rate assumption. The OPEB plans experienced an actuarial loss primarily due to adverse medical claims experience that was partially offset by the effect of the change in the discount rate assumption. Components of Net Periodic Benefit Cost and Other Comprehensive (Income) Loss The components of net periodic benefit cost and other comprehensive (income) loss (pretax) were as follows (dollars in millions):
Pension Plans Postretirement Plans
Year Ended December 31, Year Ended December 31,
2022 2021 2020 2022 2021 2020
Service cost $ 19.3 $ 21.4 $ 23.0 $ 0.2 $ 0.2 $ 0.3
Interest cost 34.7 29.6 39.8 0.3 0.3 0.4
Expected return on plan assets ( 55.7 ) ( 63.1 ) ( 56.8 ) — — —
Net amortization of unrecognized amounts:
Prior service cost (credit) 3.6 3.8 4.3 ( 0.4 ) ( 0.4 ) ( 0.4 )
Actuarial loss (gain) 3.4 10.4 10.8 ( 0.4 ) ( 0.5 ) ( 0.4 )
Net periodic benefit cost $ 5.3 $ 2.1 $ 21.1 $ ( 0.3 ) $ ( 0.4 ) $ ( 0.1 )
Changes in plan assets and benefit obligations
Actuarial net loss (gain) $ 28.6 $ ( 82.7 ) $ ( 5.0 ) $ ( 3.4 ) $ 1.3 $ ( 1.5 )
Prior service cost (credit) 15.1 2.1 1.3 — ( 0.1 ) —
Amortization of prior service cost (credit) ( 3.6 ) ( 3.8 ) ( 4.3 ) 0.4 0.4 0.4
Amortization of actuarial loss (gain) ( 3.4 ) ( 10.4 ) ( 10.8 ) 0.4 0.5 0.4
Total recognized in other comprehensive $ 36.7 $ ( 94.8 ) $ ( 18.8 ) $ ( 2.6 ) $ 2.1 $ ( 0.7 )
Total recognized in net periodic benefit $ 42.0 $ ( 92.7 ) $ 2.3 $ ( 2.9 ) $ 1.7 $ ( 0.8 ) (b) Accumulated losses in excess of 10 % of the greater of the projected benefit obligation or the market-related value of assets will be recognized on a straight-line basis over the average remaining service period of active employees in PCA plans (which is between six and nine years ) and over the average remaining lifetime of inactive participants of Boise plans (which is between 22 and 25 years), to the extent that losses are not offset by gains in subsequent years. At December 31, 2022, the Company performed a merger of four of the Boise qualified pension plans into one qualified pension plan. As a result of this plan merger, we did not have any plans in an overfunded position for the year ended December 31, 2022. For the years ended December 31, 2022 and 2021, the accumulated benefit obligations for the plans with obligations in excess of plan assets is $ 1.1 billion and $ 1.4 billion, respectively, and the pension benefit obligations for the plans with obligations in excess of plan assets is $ 1.2 billion and $ 1.4 billion for those same periods, respectively. Additionally, the fair value of the plan assets for the plans with obligations in excess of plan assets is $ 1.1 billion and $ 1.3 billion as of December 31, 2022 and 2021, respectively. Assumptions The following table presents the assumptions used in the measurement of our benefits obligations:
Pension Plans Postretirement Plans
December 31, December 31,
2022 2021 2020 2022 2021 2020
Weighted-Average Assumptions Used to
Discount rate 5.06 % 2.89 % 2.57 % 5.07 % 2.91 % 2.60 %
Rate of compensation increase 4.00 % 4.00 % 4.00 % N/A N/A N/A
Weighted-Average Assumptions Used to
Discount rate 2.89 % 2.57 % 3.25 % 2.92 % 2.60 % 3.18 %
Expected return on plan assets 4.08 % 4.91 % 5.29 % N/A N/A N/A
Rate of compensation increase 4.00 % 4.00 % 4.00 % N/A N/A N/A Discount Rate Assumption. The discount rate reflects the current rate at which the pension obligations could be settled on the measurement date: December 31. The discount rate assumption used to calculate the present value of pension and postretirement benefit obligations reflects the rates available on high-quality, fixed-income debt instruments at December 31. In all periods, the bonds included in the models reflect anticipated investments that would be made to match the expected monthly benefit payments over time. The plans' projected cash flows were duration-matched to these models to develop an appropriate discount rate. Asset Return Assumption. The expected return on plan assets reflects the expected long-term rates of return for the categories of investments currently held in the plans as well as anticipated returns for additional contributions made in the future. The expected long-term rate of return is adjusted when there are fundamental changes in expected returns on the plan investments. The weighted-average expected return on plan assets we will use in our calculation of 2023 net periodic pension benefit cost is 5.52 %. Rate of Compensation Increase. The rate of compensation increase is determined by PCA based upon annual reviews. The compensation increase assumption is not applicable for all plans as many of our pension plans are frozen and not accruing benefits. Health Care Cost Trend Rate Assumptions. PCA assumed health care cost trend rates for its postretirement benefits plans were as follows:
2022 2021 2020
Health care cost trend rate assumed for next year 7.24 % 6.55 % 6.82 %
Rate to which the cost trend rate is assumed to decline 4.42 % 4.50 % 4.50 %
Year that the rate reaches the ultimate trend rate 2033 2030 2029 Postretirement Health Care Plan Assumptions. For postretirement health care plan accounting, PCA reviews external data and its own historical trends for health care costs to determine the health care cost trend rate assumption. Investment Policies and Strategies PCA has retained the services of professional advisors to oversee pension investments and provide recommendations regarding investment strategy. PCA’s overall strategy and related apportionments between equity and debt securities may change from time to time based on market conditions, external economic factors, and the funded status of the plans. The general investment objective for all of our plan assets is to optimize growth of the pension plan trust assets, while minimizing the risk of significant losses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Assets of our pension plans were invested in the following classes of securities at December 31, 2022 and 2021:
Percentage
2022 2021
Fixed income securities 77 % 67 %
International equity securities 13 % 18 %
Domestic equity securities 9 % 13 %
Other 1 % 2 % At December 31, 2022, the targeted investment allocations differed between the plans based on funded status. For our pension plans, the weighted average target allocation of plan assets was 79 % in fixed income, 20 % in equities, and 1 % in other. Our retirement committee reviews the investment allocations for reasonableness at a minimum, semi-annually. Investment securities, in general, are exposed to various risks, such as interest rate, credit, and overall market volatility risk, all of which are subject to change. Due to the level of risk associated with some investment securities, it is reasonably possible that changes in the values of investment securities will occur in the near term, and such changes could materially affect the reported amounts. Fair Value Measurements of Plan Assets The following tables set forth, by level within the fair value hierarchy, discussed in Note 2, Summary of Significant Accounting Policies, the pension plan assets, by major asset category, at fair value at December 31, 2022 and 2021 (dollars in millions):
Fair Value Measurements at December 31, 2022
Asset Category Quoted Prices in Significant Significant Net Asset Value (NAV) (a) Total
Short-term investments $ — $ 9.9 $ — $ — $ 9.9
Common/collective trust funds:
International equities 73.3 42.4 — 16.9 132.6
Domestic equities — 98.2 — — 98.2
Corporate and government bonds:
Corporate bonds — 338.5 — — 338.5
Fixed income — 282.6 — — 282.6
Government bonds and agencies — 167.1 — — 167.1
Municipal bonds — 21.4 — — 21.4
Private equity securities — — — 1.0 1.0
Total securities at fair value $ 73.3 $ 960.1 $ — $ 17.9 $ 1,051.3
Accrued income 4.0
Total fair value of plan assets $ 1,055.3
Fair Value Measurements at December 31, 2021
Asset Category Quoted Prices in Significant Significant Net Asset Value (NAV) (a) Total
Short-term investments $ — $ 19.3 $ — $ — $ 19.3
Common/collective trust funds:
International equities 134.4 20.1 — 90.1 244.6
Domestic equities — 185.7 — — 185.7
Corporate and government bonds:
Corporate bonds — 436.2 — — 436.2
Government bonds and agencies — 320.2 — — 320.2
Fixed income — 147.7 — — 147.7
Municipal bonds — 24.0 — 24.0
Private equity securities — — 1.5 — 1.5
Total securities at fair value $ 134.4 $ 1,153.2 $ 1.5 $ 90.1 $ 1,379.2
Accrued income 3.5
Total fair value of plan assets $ 1,382.7 (a) In accordance with ASC 820, Fair Value Measurement , certain investments that do not have readily determinable fair values are measured at fair value using the net asset value (NAV) per share practical expedient and are not classified within the fair value hierarchy. Funding and Cash Flows PCA makes pension plan contributions that are sufficient to fund its actuarially determined costs, generally equal to the minimum amounts required by the Employee Retirement Income Security Act (ERISA). From time to time, PCA may make discretionary contributions based on the funded status of the plans, tax deductibility, income from operations, and other factors. In both 2022 and 2021, we made contributions of $ 50.0 million to our qualified pension plans, and for 2020, we made contributions of $ 82.5 million. We do not have a required minimum contribution amount established for 2023, but we expect to make discretionary contributions to our plans. The following are estimated benefit payments to be paid to current plan participants by year (dollars in millions). Qualified pension benefit payments are paid from plan assets, while nonqualified pension benefit payments are paid by the Company.
Pension Postretirement
2023 $ 63.3 $ 0.5
2024 66.7 0.5
2025 70.0 0.5
2026 73.1 0.6
2027 - 2032 482.5 3.5 Defined Contribution Plans Some of our employees participate in defined contribution savings plans, available to most of our salaried and hourly employees. The defined contribution plans permit participants to make contributions by salary reduction pursuant to Section 401(k) of the Code. PCA made employer-matching contributions of $ 44.3 million, $ 38.2 million, and $ 40.8 million in 2022, 2021, and 2020, respectively. All company-matching contributions to all employees were made in cash. We expense employer matching contributions and charge dividends on shares held by the ESOP to retained earnings. Shares of company stock held by the ESOP are included in basic shares for earnings-per-share computations. At both December 31, 2022 and 2021, the ESOP held 1.2 million shares of Company stock. Certain salaried and hourly employees that are not participating in a PCA sponsored defined benefit pension plan receive a service-related company retirement contribution to their defined contribution plan account in addition to any employer matching contribution. This contribution increases with years of service and ranges from 3 % to 5 % of base pay. We contributed $ 43.7 million, $ 46.4 million, and $ 39.4 million for this retirement contribution during the years ended December 31, 2022, 2021, and 2020, respectively. Deferred Compensation Plans Key managers can elect to participate in a deferred compensation plan. The deferred compensation plan is unfunded; therefore, benefits are paid from our general assets. At December 31, 2022 and 2021, we had $ 22.8 million and $ 25.2 million, respectively, of liabilities attributable to participation in our deferred compensation plan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Abstract]</t>
        </is>
      </c>
      <c r="B3" s="4" t="inlineStr">
        <is>
          <t xml:space="preserve"> </t>
        </is>
      </c>
    </row>
    <row r="4">
      <c r="A4" s="4" t="inlineStr">
        <is>
          <t>Asset Retirement Obligations</t>
        </is>
      </c>
      <c r="B4" s="4" t="inlineStr">
        <is>
          <t>14. Asset Retirement Obligations Our asset retirement obligations relate predominantly to landfill closure, wastewater treatment pond dredging, closed-site monitoring costs, and certain leasehold improvements. In accordance with ASC 410, Asset Retirement and Environmental Obligations, we recognize the fair value of these liabilities as an asset retirement obligation and capitalize that cost as part of the cost basis of the related asset in the period in which the costs are incurred if sufficient information is available to reasonably estimate the fair value of the obligation. Fair value estimates are determined using Level 3 inputs in the fair value hierarchy. The fair value of our asset retirement obligations is measured using expected future cash outflows discounted using the Company's credit-adjusted risk-free interest rate. Over time, the liability is accreted to its settlement value, and the capitalized cost is depreciated over the useful life of the related asset. These liabilities are based on the best estimate of costs and are updated periodically to reflect current technology, laws and regulations, inflation, and other economic factors. Occasionally, we become aware of events or circumstances that require us to revise our future estimated cash flows. When revisions become necessary, we recalculate our obligation and adjust our asset and liability accounts utilizing appropriate discount rates. No assets are legally restricted for purposes of settling asset retirement obligations. Upon settlement of the liability, we will recognize a gain or loss for any difference between the settlement amount and the liability recorded. The following table describes changes to the asset retirement obligation liability (dollars in millions):
Year Ended December 31,
2022 2021
Asset retirement obligation at beginning of period $ 29.4 $ 31.8
Accretion expense 1.3 1.2
Liabilities incurred — 1.0
Payments ( 0.3 ) ( 0.1 )
Revisions in estimated cash flows (a) ( 0.2 ) ( 4.5 )
Asset retirement obligation at end of period $ 30.2 $ 29.4 (a) For 2021, primarily consists of an asset retirement adjustment of $ 4.2 million related to the San Lorenzo, California facility closure.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related to equipment and/or an operating facility if the equipment and/or facilities were to undergo major maintenance, renovation, or demolition and (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t>
        </is>
      </c>
      <c r="B4" s="4" t="inlineStr">
        <is>
          <t>15. Share-Based Compensation The Company has a long-term equity incentive plan, which allows for grants of restricted stock, performance awards, stock appreciation rights, and stock options to directors, officers, and employees, as well as others who engage in services for PCA. On February 25, 2020, our board of directors approved, and, on May 5, 2020, our stockholders approved, the amendment and restatement of the plan. The amendment extended the plan’s term to May 5, 2030 and increased the number of shares of common stock available for issuance under the plan by 1.4 million shares. The total number of shares authorized for past and future awards is 12.0 million shares. As of December 31, 2022, assuming performance units are paid out at the target level of performance, 1.0 million shares were available for future grants under the current plan. Forfeitures are added back to the pool of shares of common stock available to be granted at a future date. Restricted Stock Restricted stock awards granted to officers and employees generally vest at the end of a four-year period, and restricted stock awards granted to directors vest immediately. A summary of the Company’s restricted stock activity follows:
2022 2021 2020
Shares Weighted Shares Weighted Shares Weighted
Restricted stock at January 1 651,448 $ 109.16 669,102 $ 102.55 716,952 $ 94.50
Granted 175,047 145.63 173,970 134.10 204,960 94.25
Vested (a) ( 153,171 ) 115.33 ( 182,779 ) 108.59 ( 244,823 ) 72.11
Forfeitures ( 17,410 ) 120.68 ( 8,845 ) 111.73 ( 7,987 ) 99.94
Restricted stock at December 31 655,914 $ 117.14 651,448 $ 109.16 669,102 $ 102.55 (a) The total fair value of awards upon vesting for the years ended December 31, 2022, 2021, and 2020 was $ 21.8 million, $ 24.8 million, and $ 23.6 million, respectively . Performance Units Performance unit awards granted to certain officers are earned based on the achievement of defined performance rankings of Return on Invested Capital (ROIC) or Total Shareholder Return (TSR) compared to ROIC and TSR for peer companies. ROIC performance unit awards vest four years after the grant date, while TSR performance unit awards vest approximately three years after the grant date. Both ROIC and TSR performance units are paid out entirely in shares of the Company’s common stock. A summary of the Company’s performance unit activity follows:
2022 2021 2020
Units Weighted Units Weighted Units Weighted
Performance units at January 1 358,092 $ 105.38 357,417 $ 103.63 323,147 $ 96.56
Granted 133,017 148.71 95,236 140.47 111,287 99.20
Vested (b) ( 132,404 ) 136.62 ( 74,894 ) 134.53 ( 77,017 ) 67.57
Forfeitures ( 256 ) 145.26 ( 19,667 ) 132.58 — —
Performance units at December 31 358,449 $ 109.89 358,092 $ 105.38 357,417 $ 103.63 (b) The total fair value of awards upon vesting, including dividends, for the years ended December 31, 2022, 2021, and 2020 was $ 19.7 million, $ 11.0 million, and $ 8.5 million, respectively. Upon vesting of the awards in 2022, 2021, and 2020, PCA issued 144,193 shares, 81,577 shares, and 86,015 shares, respectively. For 2022, 2021, and 2020, these amounts included 11,789 shares, 6,683 shares, and 8,998 shares, respectively, for dividends accrued during the vesting period. Compensation Expense Our share-based compensation expense is recorded in “Cost of sales” and “Selling, general, and administrative expenses” Compensation expense for share-based awards recognized in the Consolidated Statements of Income, net of forfeitures was as follows (dollars in millions):
Year Ended December 31,
2022 2021 2020
Restricted stock $ 22.5 $ 23.0 $ 20.1
Performance units 13.1 12.5 9.9
Impact on income before income taxes 35.6 35.5 30.0
Income tax benefit ( 8.9 ) ( 8.9 ) ( 7.6 )
Impact on net income $ 26.7 $ 26.6 $ 22.4 The fair value of restricted stock is determined based on the closing price of the Company’s stock on the grant date. Compensation expense, net of estimated forfeitures, is recorded over the requisite service period. As PCA’s Board of Directors has the ability to accelerate the vesting of these awards upon an employee’s retirement, the Company accelerates the recognition of compensation expense for certain employees approaching normal retirement age. For performance unit awards made in 2022, 2021, and 2020, in terms of grant date value, 50 % used total shareholder return (TSR) as the performance measure and 50 % used return on invested capital (ROIC) as the performance measure. All units awarded before 2018 used ROIC as the performance measure. The ROIC component of performance unit awards is valued based on the closing price of the stock on the grant date. As the ROIC component contains a performance condition, compensation expense, net of estimated forfeitures, is recorded over the requisite service period based on the most probable number of awards expected to vest. The TSR component of performance unit awards is valued using a Monte Carlo simulation as the TSR component contains a market condition. The Monte Carlo simulation estimates the fair value of the TSR component based on the expected term of the award, a risk-free interest rate, expected dividends, and expected volatility of the Company’s common stock and the common stock of the peer companies. Compensation expense is recorded ratably over the expected term of the award. The unrecognized compensation expense for all share-based awards was as follows (dollars in millions):
December 31, 2022
Unrecognized Compensation Expense Remaining Weighted Average Recognition Period (in years)
Restricted stock $ 27.3 2.4
Performance units 19.7 2.2
Total unrecognized share-based compensation expense $ 47.0 2.3 We evaluate share-based compensation expense on a quarterly basis based on our estimate of expected forfeitures, review of recent forfeiture activity, and expected future turnover. We recognize the effect of adjusting the forfeiture rate for all expense amortization in the period that we change the forfeiture estimate. The effect of forfeiture adjustments was insignificant in al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6. Stockholders' Equity Dividends During the year ended December 31, 2022, we paid $ 420.3 million of dividends to shareholders. On December 8, 2022, PCA's Board of Directors declared a regular quarterly cash dividend of $ 1.25 per share of common stock, which was paid on January 13, 2023 to shareholders of record as of December 19, 2022. The dividend payment was $ 112.1 million. On May 18, 2022, PCA announced an increase of its quarterly cash dividend on its common stock from an annual rate of $ 4.00 per share to $ 5.00 per share. The first quarterly dividend of $ 1.25 per share was paid on July 15, 2022 to shareholders of record as of June 15, 2022. The dividend payment was $ 117.1 million. Share Repurchase Program On January 26, 2022, PCA announced that its Board of Directors authorized the repurchase of an additional $ 1 billion of the Company's outstanding common stock. At the time of the announcement, there was no remaining authority under previously announced programs.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During the third and fourth quarters of 2022, we paid $ 522.6 million, including fees, to repurchase 4.0 million shares of common stock. All shares repurchased have been retired. At December 31, 2022, $ 477.5 million of the authorized amount remained available for repurchase of the Company's common stock. During 2021, we paid $ 193.0 million, including fees, to repurchase 1.4 million shares of common stock. The Company did no t repurchase any shares of its common stock during the year ended December 31, 2020. Accumulated Other Comprehensive Income (Loss) Changes in AOCI, net of taxes, by component follows (dollars in millions). Amounts in parentheses indicate losses.
Foreign Unrealized Unrealized Unfunded Total
Balance at January 1, 2021 $ ( 0.4 ) $ ( 0.2 ) $ 0.3 $ ( 144.2 ) $ ( 144.5 )
Other comprehensive income before reclassifications — — ( 0.5 ) 59.4 58.9
Amounts reclassified from AOCI 0.4 — — 10.0 10.4
Net current-period other comprehensive income (loss) 0.4 — ( 0.5 ) 69.4 69.3
Balance at December 31, 2021 $ — $ ( 0.2 ) $ ( 0.2 ) $ ( 74.8 ) $ ( 75.2 )
Other comprehensive income before reclassifications — — ( 1.7 ) ( 30.2 ) ( 31.9 )
Amounts reclassified from AOCI — — — 4.7 4.7
Net current-period other comprehensive income (loss) — — ( 1.7 ) ( 25.5 ) ( 27.2 )
Balance at December 31, 2022 $ — $ ( 0.2 ) $ ( 1.9 ) $ ( 100.3 ) $ ( 102.4 ) The following table presents information about reclassifications out of AOCI (dollars in millions). Amounts in parentheses indicate expenses in the Consolidated Statements of Income.
Amounts Reclassified from AOCI
Details about AOCI Components 2022 2021
Unfunded employee benefit obligations (a)
Amortization of prior service costs $ ( 3.2 ) $ ( 3.4 )
Amortization of actuarial gains / (losses) ( 3.0 ) ( 9.9 )
( 6.2 ) ( 13.3 ) Total before tax
1.5 3.3 Tax benefit
$ ( 4.7 ) $ ( 10.0 ) Net of tax (a) These AOCI components are included in the computation of net pension and postretirement benefit costs. See Note 13, Employee Benefit Plans and Other Postretirement Benefi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17. Concentrations of Risk ODP Corporation ("ODP"), formerly Office Depot Inc., along with its subsidiaries and affiliates, is our largest customer in the Paper segment. Our Paper segment has had a long-standing commercial and contractual relationship with ODP. This relationship exposes us to a significant concentration of business and financial risk. Our sales to ODP represented approximately 4 % of our total Company sales for both 2022 and 2021 and about 48 % and 51 % of our Paper segment sales revenue for those periods, respectively. At December 31, 2022 and 2021, we had $ 52.4 million and $ 49.8 million of accounts receivable due from ODP, respectively, which represents approximately 5 % and 4 % of our total Company receivables, respectively. In 2022, sales to ODP represented about 48 % of our Paper segment sales. If these sales are reduced, we would need to find new customers. We may not be able to fully replace any lost sales, and any new sales may be at lower prices or higher costs. Any significant deterioration in the financial condition of ODP affecting its ability to pay or any other change that affects its willingness to purchase our products will harm our business and results of operations. Labor At December 31, 2022, we had approximately 15,100 employees and approximately 43 % of these employees worked pursuant to collective bargaining agreements. Approximately 61 % of our hourly employees worked pursuant to collective bargaining agreements. The majority of our unionized employees are represented by the United Steel Workers (USW), the International Brotherhood of Teamsters (IBT), the International Association of Machinists (IAM), and the Association of Western Pulp and Paper Workers (AWPPW). Of the employees who work pursuant to collective bargaining agreements, a pproximately 29 % work pursuant to collective bargaining agreements that will expire with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18. Transactions With Related Parties Louisiana Timber Procurement Company, L.L.C. (LTP) is a variable-interest entity that is 50 % owned by PCA and 50 %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 2.2 million at December 31, 2022 and $ 3.5 million at December 31, 2021. For 2022, 2021, and 2020, we recorded $ 85.5 million, $ 84.4 million, and $ 70.6 million, respectively, of LTP sales to Boise Cascade in “Net Sales” in the Consolidated Statements of Income and approximately the same amount of expenses in “Cost of Sales”. Fiber purchases from related parties were $ 13.5 million for both 2022 and 2021 and $ 12.6 million for 2020. Most of these purchases related to chip and log purchases by LTP from Boise Cascade's wood products business. These purchases are recorded in “Cost of Sales”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9. 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Before October 2020, our Jackson, Alabama mill had historically operated as a UFS mill, with its results of operations reported in our Paper segment. Beginning in October 2020, operating results for the Jackson mill are included in both the Packaging and Paper segments. During the fourth quarter of 2020, in order to meet strong packaging demand and maintain appropriate inventory levels, we temporarily began producing linerboard on the No. 3 machine at our Jackson, Alabama mill. In the first quarter of 2021, we announced the discontinuation of production of uncoated freesheet paper grades on the machine and the permanent conversion of the machine to produce linerboard and other paper-to-containerboard conversion related activities. Packaging. We manufacture and sell a wide variety of containerboard and corrugated packaging products, including conventional shipping containers used to protect and transport manufactured goods, multi-color boxes and displays with strong visual appeal that help to merchandise the packaged product in retail locations. In addition, we are a large producer of packaging for meat, fresh fruit and vegetables, processed food, beverages, and other industrial and consumer products. Paper. We manufacture and sell a range of communication-based papers. Our papers can be manufactured as either commodity papers or specialty papers with specialized or custom features, such as colors, coatings, high brightness, or recycled content. Corporate and Other. Our Corporate and Other segment includes corporate support staff services and related assets and liabilities, and foreign exchange gains and losses. This segment also includes transportation assets, such as rail cars and trucks, which we use to transport our products from some of our manufacturing sites and assets related to LTP. See Note 18, Transactions with Related Parties, for more information related to LTP. Sales in this segment relate primarily to LTP and our rail and truck business. We provide transportation services not only to our own facilities but also, on a limited basis, to third parties when geographic proximity and logistics are favorable. Rail cars and trucks are generally leased. Each segments' profits and losses are measured on operating profits before interest expense, net and other and income taxes. For many of these allocated expenses, the related assets and liabilities remain in the Corporate and Other segment. Segment sales to external customers by product line were as follows (dollars in millions):
Year Ended December 31,
2022 2021 2020
Packaging $ 7,780.7 $ 7,052.6 $ 5,919.5
Paper 622.1 599.7 674.8
Corporate and Other 75.2 78.0 63.9
$ 8,478.0 $ 7,730.3 $ 6,658.2 Sales to foreign unaffiliated customers during the years ended December 31, 2022, 2021, and 2020 were $ 512.9 million, $ 497.8 million, and $ 318.7 million, respectively. At December 31, 2022 and 2021, we did no t have any significant long-lived assets held by foreign operations. An analysis of operations by reportable segment is as follows (dollars in millions):
Sales, net Operating Depreciation,
Year Ended Trade Inter- Total Income Amortization, Capital Assets
Packaging $ 7,760.7 $ 20.0 $ 7,780.7 $ 1,423.7 (a) $ 420.2 $ 753.5 $ 6,986.5
Paper 622.1 — 622.1 103.0 (b) 26.1 14.1 403.1
Corporate and Other 95.2 148.2 243.4 ( 106.0 ) 10.5 56.6 614.2
Intersegment eliminations — ( 168.2 ) ( 168.2 ) — — — —
$ 8,478.0 $ — $ 8,478.0 1,420.7 $ 456.8 $ 824.2 $ 8,003.8
Non-operating pension income 14.5
Interest expense, net ( 70.4 )
Income before taxes $ 1,364.8
Sales, net Operating Depreciation,
Year Ended Trade Inter- Total Income Amortization, Capital Assets
Packaging $ 7,036.2 $ 16.4 $ 7,052.6 $ 1,306.0 (c) $ 381.0 $ 562.5 $ 6,603.3
Paper 599.6 0.1 599.7 39.1 (d) 27.4 30.1 398.9
Corporate and Other 94.5 135.9 230.4 ( 103.7 ) (e) 9.1 12.5 834.6
Intersegment eliminations — ( 152.4 ) ( 152.4 ) — — — —
$ 7,730.3 $ — $ 7,730.3 1,241.4 $ 417.5 $ 605.1 $ 7,836.8
Non-operating pension income 19.7
Interest expense, net ( 152.4 ) (f)
Income before taxes $ 1,108.7
Sales, net Operating Depreciation,
Year Ended Trade Inter- Total Income Amortization, Capital Assets
Packaging $ 5,901.7 $ 17.8 $ 5,919.5 $ 829.5 (g) $ 365.2 $ 394.8 $ 5,744.0
Paper 674.7 0.1 674.8 ( 20.0 ) (h)(i) 36.5 20.1 497.2
Corporate and Other 81.8 131.3 213.1 ( 85.6 ) 8.3 6.3 1,192.0
Intersegment eliminations — ( 149.2 ) ( 149.2 ) — — — —
$ 6,658.2 $ — $ 6,658.2 723.9 $ 410.0 $ 421.2 $ 7,433.2
Non-operating pension income 2.3
Interest expense, net ( 93.5 )
Income before taxes $ 632.7
(a) Includes the following:
 $ 5.3 million of charges related to the announced discontinuation of production of UFS paper grades on the No. 3 machine at the Jackson, Alabama mill associated with the permanent conversion of the machine to produce linerboard and other paper-to-containerboard conversion related activities.
 $ 0.7 million of charges consisting of closure costs partially offset by insurance proceeds received for a natural disaster at one of the corrugated products facilities, a gain on sale of assets related to a corrugated products facility, and a favorable lease buyout for a closed corrugated products facility.
 $ 1.0 million of income from a favorable inventory adjustment related to the December 2021 Advance Packaging Corporation acquisition, partially offset by acquisition and integration related costs.
(b) Includes $ 8.8 million of charges related to the announced discontinuation of production of UFS paper grades on the No. 3 machine at the Jackson, Alabama mill associated with the permanent conversion of the machine to produce linerboard and other paper-to-containerboard conversion related activities.
(c) Includes the following:
 $ 4.3 million of charges related to the announced discontinuation of UFS paper grades on the No. 3 machine at the Jackson, Alabama mill in the first quarter of 2021 associated with the permanent conversion of the machine to produce linerboard and other paper-to-containerboard conversion related activities.
 $ 2.8 million of income primarily consisting of an adjustment of the required asset retirement obligation related to the 2020 closure of the San Lorenzo, California facility, a gain on sale of corrugated products facilities, and insurance proceeds received for a natural disaster at one of the corrugated products facilities, partially offset by closure costs related to corrugated products facilities.
 $ 0.4 million of charges for acquisition and integration costs related to the December 2021 Advance Packaging Corporation acquisition.
(d) Includes $ 9.3 million of charges related to the announced discontinuation of UFS paper grades on the No. 3 machine at the Jackson, Alabama mill in the first quarter of 2021 associated with the permanent conversion of the machine to produce linerboard and other paper-to-containerboard conversion related activities.
(e) Includes the following:
 $ 0.8 million of income related to a gain on sale of transportation assets.
 $ 0.5 million of charges for acquisition and integration costs related to the December 2021 Advance Packaging Corporation acquisition.
 $ 0.4 million of charges related to the announced discontinuation of UFS paper grades on the No. 3 machine at the Jackson, Alabama mill in the first quarter of 2021 associated with the permanent conversion of the machine to produce linerboard and other paper-to-containerboard conversion related activities.
(f) Includes $ 58.9 million of costs related to the Company's debt refinancing completed in October 2021, which included a redemption premium and the write-off of the remaining balance of unamortized debt issuance costs.
(g) Includes the following:
 $ 27.3 million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during the second quarter of 2020.
 $ 10.0 million of charges related to the impact of Hurricane Laura at our DeRidder, Louisiana mill, including unabsorbed costs related to lost production, excess purchased containerboard and freight costs, repair expenses, rental and supplies costs, and other recovery expenses.
 $ 6.3 million of incremental, out-of-pocket costs related to COVID-19, including supplies, cleaning and sick pay. Beginning in July 2020, all corresponding COVID-19 related expenses were included in normalized costs.
(h) Includes the following:
 $ 0.8 million of restructuring costs for paper administrative functions.
 $ 0.6 million incremental, out-of-pocket costs related to COVID-19, including supplies, cleaning and sick pay. Beginning in July 2020, all corresponding COVID-19 related expenses were included in normalized costs.
(i) During the second quarter of 2020, with the exacerbated deterioration in uncoated freesheet market conditions and the estimated impact on our Paper reporting unit arising from the COVID-19 pandemic, as well as projected future results of operations, we identified a triggering event indicating possible impairment of goodwill within our Paper reporting unit. The Company performed an interim quantitative impairment analysis as of May 31, 2020, and, based on the evaluation performed, we determined that goodwill was fully impaired for the Paper reporting unit and recognized a non-cash impairment charge of $ 55.2 million.
(j) Includes “Additions to property, plant, and equipment” and excludes cash used for “Acquisition of business, net of cash acquired” as reported on our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Guarantees, Indemnifications, and 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Guarantees, Indemnifications, and Legal Proceedings</t>
        </is>
      </c>
      <c r="B4" s="4" t="inlineStr">
        <is>
          <t>20. Commitments, Guarantees, Indemnifications, and Legal Proceedings We have financial commitments and obligations that arise in the ordinary course of our business. These include long-term debt (discussed in Note 11, Debt), lease obligations (discussed in Note 3, Leases), capital additions, purchase commitments for goods and services, and legal proceedings (discussed below). Capital Additions The Company had approved capital projects with future spending of $ 758.4 million and $ 784.9 million as of December 31, 2022 and 2021, respectively, in connection with the expansion and replacement of existing facilities and equipment. Purchase Commitments In the table below, we set forth our enforceable and legally binding purchase obligations as of December 31, 2022. These obligations relate to various purchase agreements for items such as minimum amounts of energy, fiber, and chemical purchases over periods ranging from one year to 28 years. Some of the amounts are based on management's estimates and assumptions about these obligations, including their duration, the possibility of renewal, anticipated actions by third parties, and other factors. Because these estimates and assumptions are necessarily subjective, our actual payments may vary from those reflected in the table. Total purchase commitments were as follows (dollars in millions):
2023 $ 59.6
2024 50.8
2025 37.3
2026 27.8
2027 28.4
Thereafter 71.6
Total $ 275.5 The Company purchased a total of $ 520.5 million, $ 360.8 million, and $ 317.6 million during the years ended December 31, 2022, 2021, and 2020, respectively, under these purchase agreements. Environmental Matters The potential costs for various environmental matters are uncertain due to such factors as the unknown magnitude of possible cleanup costs, the complexity and evolving nature of governmental laws and regulations and their interpretations, and the timing, varying costs and effectiveness of alternative cleanup technologies. From 2006 through 2022, there were no significant environmental remediation costs at PCA's mills and corrugated plants. At December 31, 2022, the Company had $ 25.2 million of environmental-related reserves recorded on its Consolidated Balance Sheet. Of the $ 25.2 million, approximately $ 17.8 million related to environmental-related asset retirement obligations discussed in Note 14, Asset Retirement Obligations, and $ 7.4 million related to our estimate of other environmental contingencies. The Company recorded $ 4.1 million in “Accrued liabilities” and $ 21.1 million in “Other long-term liabilities” on the Consolidated Balance Sheet. Liabilities recorded for environmental contingencies are estimates of the probable costs based upon available information and assumptions. Because of these uncertainties, PCA’s estimates may change. The Company believes that it is not reasonably possible that future environmental expenditures for remediation costs and asset retirement obligations above the $ 25.2 million accrued as of December 31, 2022 will have a material impact on its financial condition, results of operations, or cash flows. Guarantees and Indemnifications We provide guarantees, indemnifications, and other assurances to third parties in the normal course of our business. These include tort indemnifications, environmental assurances, and representations and warranties in commercial agreements. At December 31, 2022, we are not aware of any material liabilities arising from any guarantee, indemnification, or financial assurance we have provided. If we determined such a liability was probable and subject to reasonable determination, we would accrue for it at that time. DeRidder Mill Incident On February 8, 2017 , a tank located in the pulp mill at the Company's DeRidder, Louisiana facility exploded, resulting in three contractor fatalities and other injuries. The Company has been served with multiple lawsuits involving the decedents and other allegedly injured parties, alleging negligence on the part of the Company and claiming compensatory and punitive damages. The Company is vigorously defending these lawsuits. The Company believes that these suits are covered by its liability insurance policies, subject to an aggregate $ 1.0 million deductible, which has been satisfied in full as a result of settlement of various lawsuits and fees and expenses incurred by the Company. Cases involving nine plaintiffs are pending in the U.S. District Court for the Middle District of Louisiana and one case remains pending in state court in Alabama. One case previously dismissed by the federal district court for the Western District of Louisiana was appealed by the plaintiff to the United States Court of Appeals for the Fifth Circuit, which affirmed such dismissal. The remaining lawsuits pending in federal district court and state court are in the early stages. Accordingly, the Company is unable to estimate a range of reasonable possible losses at this time . The Company has cooperated with investigations from the U.S. Occupational Health and Safety Administration ("OSHA"), the U.S. Chemical Safety Board ("CSB") and the U.S. Environmental Protection Agency ("EPA"). The U.S. Chemical Safety Board completed its investigation and issued its report during the second quarter of 2018. The Company settled with OSHA during the second quarter of 2018 and paid approximately $ 40,000 in penalties for citations . In May 2017, the EPA conducted an on-site inspection of the facility to assess compliance with the Clean Air Act, Risk Management Program ("RMP"). The Company provided additional information to the EPA promptly after the inspection to address certain areas of concern ("AOCs") observed during the inspection. Since the inspection in 2017, PCA performed several voluntary activities to address the AOCs presented in the EPA's inspection report and has removed the RMP covered process from the facility. In January 2021, the EPA and U.S. Department of Justice ("DOJ") initiated civil judicial enforcement discussions with PCA. During the third quarter of 2022, we reached a settlement with the agencies, resulting in an agreed civil penalty of $ 2.5 million. The Company did not admit liability for violation of the Clean Air Act in connection with the settlement. The settlement was approved by the federal district court for the Western District of Louisiana in December 2022, and the agreed civil penalty was paid out in January 2023 . Legal Proceedings We are also a party to various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t>
        </is>
      </c>
    </row>
    <row r="5">
      <c r="A5" s="4" t="inlineStr">
        <is>
          <t>Revenue Recognition</t>
        </is>
      </c>
      <c r="B5" s="4" t="inlineStr">
        <is>
          <t>Revenue Recognition In accordance with ASU 2014-09 (Topic 606): Revenue from Contracts with Customers , we recognize revenue when control of the promised goods or services is transferred to customers in an amount that reflects the consideration expected to be received in exchange for those goods or services. The timing of revenue recognition for most goods and services occurs when performance obligations under the terms of a contract with a customer are satisfied. This occurs with the transfer of control of our products at a specific point in time. For most packaging and paper products, revenue is recognized when the product is shipped from the mill or from our manufacturing facility to our customer. Shipping and handling fees billed to a customer are recorded on a gross basis in “Net sales”, with the corresponding shipping and handling costs included in “Cost of sales” in the concurrent period as the revenue is recorded. We present taxes collected from customers and remitted to governmental authorities on a net basis in our Consolidated Statements of Income. See Note 4, Revenue, for more information.</t>
        </is>
      </c>
    </row>
    <row r="6">
      <c r="A6" s="4" t="inlineStr">
        <is>
          <t>Planned Major Maintenance Costs</t>
        </is>
      </c>
      <c r="B6" s="4" t="inlineStr">
        <is>
          <t>Planned Major Maintenance Costs The Company accounts for its planned major maintenance activities in accordance with ASC 360, Property, Plant, and Equipment , using the deferral method. All maintenance costs incurred during the year are expensed in the year in which the maintenance activity occurs.</t>
        </is>
      </c>
    </row>
    <row r="7">
      <c r="A7" s="4" t="inlineStr">
        <is>
          <t>Share-Based Compensation</t>
        </is>
      </c>
      <c r="B7" s="4" t="inlineStr">
        <is>
          <t>Share-Based Compensation We recognize compensation expense for awards granted under the PCA long-term equity incentive plans based on the fair value on the grant date. We recognize the cost of the equity awards expected to vest over the period the awards vest. See Note 15, Share-Based Compensation, for more information.</t>
        </is>
      </c>
    </row>
    <row r="8">
      <c r="A8" s="4" t="inlineStr">
        <is>
          <t>Cash and Cash Equivalents</t>
        </is>
      </c>
      <c r="B8" s="4" t="inlineStr">
        <is>
          <t>Cash and Cash Equivalents Cash and cash equivalents include all cash balances and highly liquid investments with original maturities of three months or less at the date of purchase. Cash equivalents are stated at cost, which approximates market. Cash and cash equivalents totaled $ 320.0 million and $ 618.7 million at December 31, 2022 and 2021, respectively, which included cash equivalents of $ 228.4 million and $ 532.9 million, respectively. At December 31, 2022 and 2021, we had $ 1.5 million and $ 1.2 million, respectively, of cash at our operations outside the United States.</t>
        </is>
      </c>
    </row>
    <row r="9">
      <c r="A9" s="4" t="inlineStr">
        <is>
          <t>Marketable Debt Securities</t>
        </is>
      </c>
      <c r="B9" s="4" t="inlineStr">
        <is>
          <t xml:space="preserve">Marketable Debt Securities The Company’s marketable debt securities have been classified and accounted for as available-for-sale (AFS) marketable debt securities in accordance with ASU 2016-13, Financial Instruments – Credit Losses (Topic 326). The Company reports its marketable debt securities at fair value, and they are classified as short-term or long-term based on each security’s underlying contractual maturity date. The Company’s marketable debt securities are analyzed at the individual debt security level. Changes in the fair value of the debt security have the potential to impact accumulated other comprehensive income (loss) (AOCI), the Company’s earnings, or both. The Company regularly reviews its investment portfolio to determine if any debt security is impaired. A decline in the fair value of the debt security below its amortized cost results in an impairment of the debt security. If there is an intent to sell the debt security, or if it is more likely than not that the debt security will be sold prior to recovering the amortized cost basis, the Company recognizes the impairment as a realized loss in earnings by writing down the debt security’s amortized cost basis. Additional analysis is required if there is not an intent to sell the debt security, or if a recovery of the amortized cost basis is expected to be made prior to the sale of the security. If any portion of the impairment is the result of a credit loss, the Company recognizes this portion in earnings through an allowance for credit losses, with the remainder recognized as unrealized loss in AOCI. Subsequent improvements in credit losses are recognized as a reduction in the allowance. Any impairment not attributed to credit loss is recognized as an unrealized loss in AOCI in its entirety. The Company considers several factors when determining if a portion of an impairment is the result of a credit loss including, but not limited to, adverse conditions related to the financial health and future outlook of the issuer; the credit quality of the issuer, as reported by credit rating agencies; trends present in the issuer’s industry in which it operates; and general market conditions. For the years ended December 31, 2022 and 2021, we do no t consider any of the impairments related to our marketable debt securities to be the result of credit losses. See Note 12, Cash, Cash Equivalents, and Marketable Debt Securities, for more information. </t>
        </is>
      </c>
    </row>
    <row r="10">
      <c r="A10" s="4" t="inlineStr">
        <is>
          <t>Trade Accounts Receivable, Allowance for Doubtful Accounts, and Customer Deductions</t>
        </is>
      </c>
      <c r="B10" s="4" t="inlineStr">
        <is>
          <t>Trade Accounts Receivable, Allowances, and Customer Deductions Trade accounts receivable are recorded at amortized cost and represent a contractual right to receive payment from a customer. The Company’s trade accounts receivable are short-term receivables, with most requiring payment within 30 to 60 days, and represent the primary class of financing receivables utilized by the Company. The Company has entered into a number of customer-based supply chain financing programs to accelerate the receipt of payments for outstanding accounts receivable from certain customers. Receivables transferred under these programs meet the requirements to be accounted for as sales in accordance with guidance under Financial Accounting Standards Board (“FASB”) ASC 860, Transfers and Servicing. The receivables are sold without recourse and are reflected as a reduction of accounts receivable on the Consolidated Balance Sheets at the time of sale. The corresponding proceeds are reflected in cash flows from operating activities within the Consolidated Statements of Cash Flows. Receivables involved with these programs constituted about 5 % of both our 2022 and 2021 net sales. In accordance with ASU 2016-13, Financial Instruments – Credit Losses (Topic 326), the Company established an allowance for credit losses, which is a valuation account that estimates the expected credit loss over the lifetime of the asset and is deducted from, or added to, the amortized cost basis of the trade accounts receivable. The allowance for credit losses is based upon a combination of factors such as historical collection experience, aged receivables, current economic conditions, and reasonable and supportable forecasts on future economic conditions. Expected recoveries of amounts previously written off, not to exceed the aggregate of the amount previously written off, are also considered when determining the necessary allowance at the balance sheet date. When determining the allowance for credit losses, management also considers specific customer accounts that may be considered higher risk or uncollectible due to customer industry trends, bankruptcy filings, or substantial downgrades of credit scores. Current period estimates for the allowance for credit losses are compared against the allowance previously recorded, and all required adjustments are reported as credit loss expense (for expected losses or write offs) or a reversal of credit loss expense (for expected recoveries) in net income. Outstanding trade accounts receivable balances are written off when deemed uncollectible after undergoing reasonable collection efforts. At December 31, 2022 and 2021, the allowance for credit losses was $ 10.0 million and $ 4.9 million, respectively. The customer deductions reserve represents the estimated amount required for customer returns, allowances, and earned discounts. Based on the Company’s experience, customer returns, allowances, and earned discounts have averaged approximately 1 % of gross selling price. Accordingly, PCA reserves 1 % of its open customer accounts receivable balance for these items. The reserves for customer deductions of $ 9.6 million and $ 9.4 million at December 31, 2022 and 2021, respectively, are also included as a reduction of the accounts receivable balance.</t>
        </is>
      </c>
    </row>
    <row r="11">
      <c r="A11" s="4" t="inlineStr">
        <is>
          <t>Derivative Instruments and Hedging Activities</t>
        </is>
      </c>
      <c r="B11" s="4" t="inlineStr">
        <is>
          <t>Derivative Instruments and Hedging Activities PCA is exposed to the impact of commodity price changes, interest rate changes, and changes in the market value of its financial instruments. To manage these risks, we may, from time to time, enter into transactions, including certain physical commodity transactions, that are determined to be derivatives. We do not enter into derivative arrangements for trading or speculative purposes. The Company records its derivatives, if any, in accordance with ASC 815, Derivatives and Hedging . The guidance requires the Company to recognize derivative instruments as either assets or liabilities on the balance sheet at fair value. The accounting for changes in the fair value of a derivative depends on the intended use and designation of the derivative instrument. For a derivative designated as a fair value hedge, the gain or loss on the derivative is recognized in earnings in the period of change at fair value together with the offsetting gain or loss on the hedged item. For a derivative instrument designated as a cash flow hedge, the effective portion of the derivative’s gain or loss is initially reported as a component of AOCI and is subsequently recognized in earnings when the hedged exposure affects earnings. The ineffective portion of the gain or loss is recognized in earnings. As of December 31, 2022, PCA has entered into master supply contracts, or physical commodity contracts, with suppliers and distributors of natural gas for several of its manufacturing locations. These physical commodity contracts meet the criteria of derivatives under ASC 815 but qualify for the normal purchase normal sales (“NPNS”) scope exception, which we have elected. As such, PCA is not required to apply derivative accounting treatment as required in ASC 815 to these physical commodity transactions.</t>
        </is>
      </c>
    </row>
    <row r="12">
      <c r="A12" s="4" t="inlineStr">
        <is>
          <t>Fair Value Measurements</t>
        </is>
      </c>
      <c r="B12" s="4" t="inlineStr">
        <is>
          <t>Fair Value Measurements PCA measures the fair value of its financial instruments and marketable debt securities in accordance with ASC 820, Fair Value Measurements and Disclosures . The guidance defines fair value as the price that would be received to sell an asset or paid to transfer a liability in an orderly transaction between market participants. It is determined based on assumptions that market participants would use in pricing an asset or liability. As a basis for considering such assumptions, ASC 820 establishes the following hierarchy that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in which there is little or no market data, which require the reporting entity to develop its own assumptions. Assets that are measured at fair value using the net asset value (NAV) per share as a practical expedient are not categorized within the fair value hierarchy. Financial instruments and marketable debt securities measured at fair value on a recurring basis include the fair values of our marketable debt securities and our pension and postretirement benefit assets and liabilities. The valuation techniques used to measure the fair value of the Company’s marketable debt securities and pension and postretirement benefit assets and liabilities, which generally have counterparties with high credit ratings, are based on quoted market prices or model-driven valuations using significant inputs derived from or corroborated by observable market data. See Note 12, Cash, Cash Equivalents, and Marketable Debt Securities, and Note 13, Employee Benefit Plans and Other Postretirement Benefits, for more information. Other assets and liabilities measured and recognized at fair value on a nonrecurring basis include assets acquired and liabilities assumed in acquisitions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5, Acquisitions, and Note 14, Asset Retirement Obligations, for more information.</t>
        </is>
      </c>
    </row>
    <row r="13">
      <c r="A13" s="4" t="inlineStr">
        <is>
          <t>Inventory Valuation</t>
        </is>
      </c>
      <c r="B13" s="4" t="inlineStr">
        <is>
          <t xml:space="preserve">Inventory Valuation We value our raw materials, work in process, and finished goods inventories using lower of cost, as determined by the average cost method, or net realizable value. Supplies and materials are valued at the first-in, first-out (FIFO) or average cost methods. The components of inventories were as follows (dollars in millions):
December 31,
2022 2021
Raw materials $ 341.2 $ 324.2
Work in process 16.0 16.2
Finished goods 198.4 201.0
Supplies and materials 421.7 361.1
Inventories $ 977.3 $ 902.5 </t>
        </is>
      </c>
    </row>
    <row r="14">
      <c r="A14" s="4" t="inlineStr">
        <is>
          <t>Property, Plant, and Equipment</t>
        </is>
      </c>
      <c r="B14" s="4" t="inlineStr">
        <is>
          <t>Property, Plant, and Equipment Property, plant, and equipment are recorded at cost. Cost includes expenditures for major improvements and replacements and the amount of interest cost associated with significant capital additions. Repairs and maintenance costs are expensed as incurred . When property and equipment are retired, sold, or otherwise disposed of, the asset's carrying amount and related accumulated depreciation are removed from the accounts and any gain or loss is included in “Other expense, net” in our Consolidated Statements of Income. Property, plant, and equipment consisted of the following (dollars in millions):
December 31,
2022 2021
Land and land improvements $ 192.4 $ 189.8
Buildings 1,023.6 938.7
Machinery and equipment 6,709.3 6,159.1
Construction in progress 440.2 481.0
Other 146.9 102.9
Property, plant and equipment, at cost 8,512.4 7,871.5
Less accumulated depreciation ( 4,612.4 ) ( 4,342.5 )
Property, plant and equipment, net $ 3,900.0 $ 3,529.0 The amount of interest capitalized from construction in progress was $ 7.3 million, $ 3.8 million, and $ 3.7 million for the years ended December 31, 2022, 2021, and 2020, respectively. Depreciation is computed on the straight-line basis over the estimated useful lives of the related assets. Assets under finance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or useful life, if shorter The amount of depreciation expense was $ 413.7 million, $ 376.0 million, and $ 362.5 million for the years ended December 31, 2022, 2021, and 2020, respectively. In 2022, 2021, and 2020, we recognized incremental depreciation expense of $ 5.7 million, $ 4.7 million, and $ 4.5 million, respectively. The incremental depreciation expense for 2022 and 2021 related to Jackson mill conversion-related activities and closures of corrugated products facilities. For 2020, the incremental depreciation expense related to closures of corrugated products facilities. Pursuant to the terms of an industrial revenue bond, title to certain property, plant, and equipment was transferred to a municipal development authority in 2009 in order to receive a property tax abatement. The title of these assets will revert back to PCA upon retirement or cancellation of the bond. The assets are included in the consolidated balance sheets under the caption “Property, plant, and equipment, net”, as all risks and rewards remain with the Company.</t>
        </is>
      </c>
    </row>
    <row r="15">
      <c r="A15" s="4" t="inlineStr">
        <is>
          <t>Depreciation and Useful Life</t>
        </is>
      </c>
      <c r="B15" s="4" t="inlineStr">
        <is>
          <t xml:space="preserve">Depreciation is computed on the straight-line basis over the estimated useful lives of the related assets. Assets under finance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or useful life, if shorter </t>
        </is>
      </c>
    </row>
    <row r="16">
      <c r="A16" s="4" t="inlineStr">
        <is>
          <t>Leases</t>
        </is>
      </c>
      <c r="B16" s="4" t="inlineStr">
        <is>
          <t>Leases We determine if an arrangement is, or contains, a lease at the inception date based on the presence of identified assets and our right to obtain substantially all of the economic benefit from or to direct the use of such assets. When we determine a lease exists, we record a right-of-use asset and corresponding lease liability on our consolidated balance sheets. Right-of-use assets represent our right to use an underlying asset for the lease term. Lease liabilities represent our obligation to make lease payments arising from the lease. Right-of-use assets are recognized at commencement date at the value of the lease liability and are adjusted for any prepayments, lease incentives received, and initial direct costs incurred. Lease liabilities are recognized at lease commencement date based on the present value of remaining lease payments over the lease term. As the discount rate implicit in the lease is not readily determinable in most of our leases, we use our incremental borrowing rate based on the information available at commencement date in determining the present value of lease payments. Our lease terms include options to extend or terminate the lease when it is reasonably certain that we will exercise that option. Operating lease balances are included in Operating lease right-of-use assets with the related liabilities included in Current operating lease obligations and Long-term operating lease obligations. Assets under finance leases are included in Property, plant and equipment, net, with the related liabilities included in Current finance lease obligations and Long-term finance lease obligations . We do not record lease contracts with a term of 12 months or less on our consolidated balance sheets. We recognize fixed lease expense for operating leases on a straight-line basis over the lease term. For finance leases, we recognize amortization expense on the right-of-use asset and interest expense on the lease liability over the lease term. We have lease agreements with non-lease components that relate to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t>
        </is>
      </c>
    </row>
    <row r="17">
      <c r="A17" s="4" t="inlineStr">
        <is>
          <t>Long-Lived Asset Impairment</t>
        </is>
      </c>
      <c r="B17" s="4" t="inlineStr">
        <is>
          <t>Long-Lived Asset Impairment Long-lived assets other than goodwill and other intangibles are reviewed for impairment in accordance with provisions of ASC 360, Property, Plant and Equipment . In the event that facts and circumstances indicate that the carrying amount of any long-lived assets may be impaired, an evaluation of recoverability is performed. If an evaluation is required, the estimated future undiscounted cash flows associated with the asset (or group of assets) is compared to the assets (or group of assets) carrying amount to determine if a write-down to fair value is required.</t>
        </is>
      </c>
    </row>
    <row r="18">
      <c r="A18" s="4" t="inlineStr">
        <is>
          <t>Goodwill and Intangible Assets</t>
        </is>
      </c>
      <c r="B18" s="4" t="inlineStr">
        <is>
          <t>Goodwill and Intangible Assets 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 and trademarks and trade names over periods ranging from five to 20 years . Goodwill, which amounted to $ 922.4 million and $ 923.5 million at December 31, 2022 and 2021, respectively, is not amortized but is subject to an annual impairment test in accordance with ASC 350, Intangibles – Goodwill and Other. We test goodwill for impairment annually in the fourth quarter or sooner if events or changes in circumstances indicate that the carrying value of the asset may exceed fair value. Additionally, we evaluate the remaining useful lives of our finite-lived purchased intangible assets to determine whether any adjustments to the useful lives are necessary. In the second quarter of 2020, we recorded an impairment to write off the remaining goodwill balance associated with our Paper segment. The Company concluded that none of the goodwill or intangible assets were impaired during the 2022, 2021, and 2020 annual impairment tests. See Note 9, Goodwill and Intangible Assets, for additional information.</t>
        </is>
      </c>
    </row>
    <row r="19">
      <c r="A19" s="4" t="inlineStr">
        <is>
          <t>Pension and Postretirement Benefits</t>
        </is>
      </c>
      <c r="B19" s="4" t="inlineStr">
        <is>
          <t xml:space="preserve">Pension and Postretirement Benefits Several estimates and assumptions are required to record pension costs and liabilities, including discount rate, return on assets, and longevity and service lives of employees. We review and update these assumptions annually unless a plan curtailment or other event occurs, requiring that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3, Employee Benefit Plans and Other Postretirement Benefits, for additional information. For postretirement health care plan accounting, the Company reviews external data and its own historical trends for health care costs to determine the health care cost trend rate assumption. </t>
        </is>
      </c>
    </row>
    <row r="20">
      <c r="A20" s="4" t="inlineStr">
        <is>
          <t>Environmental Matters</t>
        </is>
      </c>
      <c r="B20" s="4" t="inlineStr">
        <is>
          <t>Environmental Matters 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t>
        </is>
      </c>
    </row>
    <row r="21">
      <c r="A21" s="4" t="inlineStr">
        <is>
          <t>Asset Retirement Obligations</t>
        </is>
      </c>
      <c r="B21" s="4" t="inlineStr">
        <is>
          <t>Asset Retirement Obligations The Company accounts for its retirement obligations related predominantly to landfill closure, wastewater treatment pond dredging, closed-site monitoring costs, and certain leasehold improvements under ASC 410, Asset Retirement and Environmental Obligations , which requires recognition of legal obligations associated with the retirement of long-lived assets whether these assets are owned or leased. These legal obligations are recognized at fair value at the time that the obligations are incurred. When we record the liability, we capitalize the cost by increasing the carrying amount of the related long-lived asset, which is amortized to expense over the useful life of the asset. See Note 14, Asset Retirement Obligations, for additional information.</t>
        </is>
      </c>
    </row>
    <row r="22">
      <c r="A22" s="4" t="inlineStr">
        <is>
          <t>Deferred Debt Issuance Costs</t>
        </is>
      </c>
      <c r="B22" s="4" t="inlineStr">
        <is>
          <t>Deferred Debt Issuance Costs PCA has capitalized certain costs related to obtaining its financing. These costs are amortized to interest expense using the effective interest rate method over the terms of the related financing, which range from 10 to 30 years . At December 31, 2022 and 2021, deferred debt issuance costs were $ 17.9 million and $ 19.5 million, respectively, and were recorded in “Long-Term Debt” on our Consolidated Balance Sheets.</t>
        </is>
      </c>
    </row>
    <row r="23">
      <c r="A23" s="4" t="inlineStr">
        <is>
          <t>Cutting Rights and Fiber Farms</t>
        </is>
      </c>
      <c r="B23" s="4" t="inlineStr">
        <is>
          <t>Cutting Rights and Fiber Farms We lease the cutting rights to approximately 58,000 acres of timberland. For our cutting rights, we capitalize the annual lease payments and reforestation costs associated with these leases. Costs are recorded as depletion when the timber or fiber is harvested and used in operations or sold to customers. Capitalized long-term lease costs for our cutting rights, primarily recorded in “Other long-term assets” on our Consolidated Balance Sheets, were $ 22.4 million and $ 21.0 million as of December 31, 2022 and 2021, respectively. The amount of depletion expense was $ 2.4 million, $ 2.0 million, and $ 3.1 million for the years ended December 31, 2022, 2021, and 2020, respectively.</t>
        </is>
      </c>
    </row>
    <row r="24">
      <c r="A24" s="4" t="inlineStr">
        <is>
          <t>Deferred Software Costs</t>
        </is>
      </c>
      <c r="B24" s="4" t="inlineStr">
        <is>
          <t>Deferred Software Costs 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 Net capitalized software costs recorded in “Other long-term assets” on our Consolidated Balance Sheets were $ 3.0 million and $ 3.3 million for the years ended December 31, 2022 and 2021, respectively. Software amortization expense was $ 1.6 million for both the years ended December 31, 2022 and 2021 and $ 1.1 million for the year ended December 31, 2020. The Company accounts for costs incurred to implement a cloud computing arrangement that is a service contract under ASU 2018-15, Intangibles – Goodwill and Other – Internal Use Software (Subtopic 350-40) : Customer’s Accounting for Implementation Costs Incurred in a Cloud Computing Arrangement That Is a Service Contract. This ASU includes guidance on capitalizing costs associated with developing or obtaining internal-use software. As of December 31, 2022 and 2021, capitalized costs associated with cloud computing arrangements were $ 1.6 million and $ 2.8 million, respectively.</t>
        </is>
      </c>
    </row>
    <row r="25">
      <c r="A25" s="4" t="inlineStr">
        <is>
          <t>Income Taxes</t>
        </is>
      </c>
      <c r="B25" s="4" t="inlineStr">
        <is>
          <t>Income Taxes PCA utilizes the liability method of accounting for income taxes whereby it recognizes deferred tax assets and liabilities for the future tax consequences of temporary differences between the tax basis of assets and liabilities and the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 .</t>
        </is>
      </c>
    </row>
    <row r="26">
      <c r="A26" s="4" t="inlineStr">
        <is>
          <t>Trade Agreements</t>
        </is>
      </c>
      <c r="B26" s="4" t="inlineStr">
        <is>
          <t>Trade Agreements 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ertain grades of containerboard are commodity products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t>
        </is>
      </c>
    </row>
    <row r="27">
      <c r="A27" s="4" t="inlineStr">
        <is>
          <t>Business Combinations</t>
        </is>
      </c>
      <c r="B27" s="4" t="inlineStr">
        <is>
          <t xml:space="preserve">Business Combinations The Company accounts for acquisitions under ASC 805, Business Combinations and ASU 2017-01 (Topic 805): Clarifying the Definition of a Business . ASC 805 requires separate recognition of assets acquired and liabilities assumed from goodwill at the acquisition date fair values. ASU 2017-01 (Topic 805) provides additional guidance to assist entities with evaluating whether transfers of assets and activities should be accounted for as acquisitions of assets or businesses. Goodwill as of the acquisition date is measured as the excess of consideration transferred over the net of the acquisition date fair values of the assets acquired and liabilities assumed.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financial statements. </t>
        </is>
      </c>
    </row>
    <row r="28">
      <c r="A28" s="4" t="inlineStr">
        <is>
          <t>Recently Adopted Accounting Standards</t>
        </is>
      </c>
      <c r="B28" s="4" t="inlineStr">
        <is>
          <t>Recently Adopted Accounting Standards The Company did not adopt any new accounting standards during 2022.</t>
        </is>
      </c>
    </row>
    <row r="29">
      <c r="A29" s="4" t="inlineStr">
        <is>
          <t>New Accounting Standards Not Yet Adopted</t>
        </is>
      </c>
      <c r="B29" s="4" t="inlineStr">
        <is>
          <t>New Accounting Standards Not Yet Adopted In October 2021, the FASB issued ASU 2021-08, Business Combinations (Topic 805): Accounting for Contract Assets and Contract Liabilities from Contracts with Customers . ASU 2021-08 requires contract assets and contract liabilities acquired in a business combination to be recognized and measured by the acquirer on the acquisition date in accordance with ASC 606, Revenue from Contracts with Customers . Under current business combination guidance in ASC 805, Business Combinations , such assets and liabilities are recognized by the acquirer at fair value on the acquisition date, whereas the new guidance requires the acquirer to recognize such assets and liabilities as if it had originated the contracts. The ASU is effective for annual periods beginning after December 15, 2022, and interim periods within those annual periods, with early adoption permitted. The Company will apply the amended guidance on a prospective basis to any business combinations that occur after the adoption date.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In January 2021, the FASB issued ASU 2021-01, which extends some of the optional expedients under Topic 848 to include derivative contracts impacted by discounting transition. In December 2022, the FASB issued ASU 2022-06, Reference Rate Reform (Topic 848): Deferral of the Sunset Date of Topic 848, which further extends the relief offered in this series of ASUs through December 31, 2024. Companies can apply these ASUs immediately. The ASUs can be adopted on a full retrospective basis as of any date from the beginning of an interim period that includes or is subsequent to March 12, 2020, or on a prospective basis to any new modification from any date within an interim period that includes or is subsequent to the date of the issuance of a final Update, up to the date that financial statements are available to be issued. While the Company's fixed-rate outstanding debt will not be impacted by the reference rate reform, the Company is still evaluating the impact of this guidance on its revolving credit facility, as the interest rate associated with any future borrowings against the revolving credit facility is based on LIBOR. Overall, the Company does not expect the guidance to have a significant impact on its financial position or related disclosures.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onents of Inventories</t>
        </is>
      </c>
      <c r="B4" s="4" t="inlineStr">
        <is>
          <t xml:space="preserve">The components of inventories were as follows (dollars in millions):
December 31,
2022 2021
Raw materials $ 341.2 $ 324.2
Work in process 16.0 16.2
Finished goods 198.4 201.0
Supplies and materials 421.7 361.1
Inventories $ 977.3 $ 902.5 </t>
        </is>
      </c>
    </row>
    <row r="5">
      <c r="A5" s="4" t="inlineStr">
        <is>
          <t>Property, Plant and Equipment (at cost)</t>
        </is>
      </c>
      <c r="B5" s="4" t="inlineStr">
        <is>
          <t xml:space="preserve">Property, plant, and equipment consisted of the following (dollars in millions):
December 31,
2022 2021
Land and land improvements $ 192.4 $ 189.8
Buildings 1,023.6 938.7
Machinery and equipment 6,709.3 6,159.1
Construction in progress 440.2 481.0
Other 146.9 102.9
Property, plant and equipment, at cost 8,512.4 7,871.5
Less accumulated depreciation ( 4,612.4 ) ( 4,342.5 )
Property, plant and equipment, net $ 3,900.0 $ 3,529.0 </t>
        </is>
      </c>
    </row>
    <row r="6">
      <c r="A6" s="4" t="inlineStr">
        <is>
          <t>Property, Plant and Equipment Estimated Useful Lives</t>
        </is>
      </c>
      <c r="B6" s="4" t="inlineStr">
        <is>
          <t xml:space="preserve">Depreciation is computed on the straight-line basis over the estimated useful lives of the related assets. Assets under finance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or useful life, if short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hanges in unrealized gains on marketable debt securities, tax</t>
        </is>
      </c>
      <c r="B4" s="9" t="n">
        <v>0.5</v>
      </c>
      <c r="C4" s="9" t="n">
        <v>0.2</v>
      </c>
      <c r="D4" s="9" t="n">
        <v>-0.1</v>
      </c>
    </row>
    <row r="5">
      <c r="A5" s="4" t="inlineStr">
        <is>
          <t>Amortization of pension and postretirement plans actuarial loss and prior service cost, tax</t>
        </is>
      </c>
      <c r="B5" s="10" t="n">
        <v>-1.5</v>
      </c>
      <c r="C5" s="10" t="n">
        <v>-3.3</v>
      </c>
      <c r="D5" s="10" t="n">
        <v>-3.6</v>
      </c>
    </row>
    <row r="6">
      <c r="A6" s="4" t="inlineStr">
        <is>
          <t>Changes in unfunded employee benefit obligations, tax</t>
        </is>
      </c>
      <c r="B6" s="9" t="n">
        <v>10.1</v>
      </c>
      <c r="C6" s="9" t="n">
        <v>-19.9</v>
      </c>
      <c r="D6" s="9" t="n">
        <v>-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ur operating leases was as follows (dollars in millions):
Year Ended December 31,
2022 2021
Operating lease right-of-use assets $ 298.3 $ 238.3
Current portion of operating lease obligations $ 72.2 $ 67.1
Long-term portion of operating lease obligations 234.6 179.3
Total operating lease obligations $ 306.8 $ 246.4 </t>
        </is>
      </c>
    </row>
    <row r="5">
      <c r="A5" s="4" t="inlineStr">
        <is>
          <t>Schedule of Supplemental Balance Sheet Information Related to Finance Leases</t>
        </is>
      </c>
      <c r="B5" s="4" t="inlineStr">
        <is>
          <t xml:space="preserve">Supplemental balance sheet information related to our finance leases was as follows (dollars in millions):
Year Ended December 31,
2022 2021
Buildings $ 0.3 $ 0.3
Machinery and equipment 28.5 28.5
Total 28.8 28.8
Less accumulated amortization ( 22.6 ) ( 21.1 )
Total $ 6.2 $ 7.7
Current portion of finance lease obligations $ 1.9 $ 1.7
Long-term portion of finance lease obligations 10.8 12.7
Total finance lease obligations $ 12.7 $ 14.4 </t>
        </is>
      </c>
    </row>
    <row r="6">
      <c r="A6" s="4" t="inlineStr">
        <is>
          <t>Schedule of Weighted Average Remaining Lease Term and Weighted Average Discount Rates for Leases</t>
        </is>
      </c>
      <c r="B6" s="4" t="inlineStr">
        <is>
          <t xml:space="preserve">For both operating and finance leases, the weighted average remaining lease term in years and weighted average discount rates were as follows:
Year Ended December 31,
2022 2021
Weighted-average remaining lease term (years):
Operating leases 5.4 5.4
Finance leases 5.8 6.8
Weighted-average discount rate:
Operating leases 3.29 % 3.08 %
Finance leases 6.66 % 6.66 % </t>
        </is>
      </c>
    </row>
    <row r="7">
      <c r="A7" s="4" t="inlineStr">
        <is>
          <t>Components of Lease Expense</t>
        </is>
      </c>
      <c r="B7" s="4" t="inlineStr">
        <is>
          <t xml:space="preserve">The components of lease expense were as follows (dollars in millions):
Year Ended December 31,
2022 2021 2020
Finance lease cost:
Amortization of finance lease assets $ 1.5 $ 1.5 $ 1.5
Interest on lease liabilities 0.9 1.0 1.1
Total finance lease cost 2.4 2.5 2.6
Operating lease cost 81.4 77.0 74.4
Short-term lease cost 27.0 22.7 18.0
Variable lease cost 17.2 19.4 12.9
Total lease cost $ 128.0 $ 121.6 $ 107.9 </t>
        </is>
      </c>
    </row>
    <row r="8">
      <c r="A8" s="4" t="inlineStr">
        <is>
          <t>Schedule of Supplemental Cash Flow Information Related to Leases</t>
        </is>
      </c>
      <c r="B8" s="4" t="inlineStr">
        <is>
          <t xml:space="preserve">Supplemental cash flow information related to leases was as follows (dollars in millions):
Year Ended December 31,
2022 2021 2020
Cash paid for amounts included in the measurement of lease liabilities:
Operating cash flows for operating leases $ ( 73.6 ) $ ( 71.7 ) $ ( 68.2 )
Operating cash flows for finance leases ( 1.5 ) ( 1.5 ) ( 1.5 )
Financing cash flows for finance leases ( 0.9 ) ( 1.0 ) ( 1.1 )
Right-of-use assets obtained in exchange for new lease obligations:
Operating leases $ ( 83.5 ) $ ( 44.4 ) $ ( 35.7 )
Finance leases — — —
Supplemental non-cash information on changes in lease liabilities $ 51.6 $ 31.3 $ 34.8
Supplemental non-cash information on changes in right-of-use assets $ 23.5 $ 40.3 $ 35.8 </t>
        </is>
      </c>
    </row>
    <row r="9">
      <c r="A9" s="4" t="inlineStr">
        <is>
          <t>Schedule of Future Minimum Payments Under Operating and Finance Lease Liabilities</t>
        </is>
      </c>
      <c r="B9" s="4" t="inlineStr">
        <is>
          <t>The future minimum payments under operating and finance lease liabilities at December 31, 2022 were as follows (dollars in millions):
Operating Leases Finance Leases
2023 $ 81.2 $ 2.7
2024 72.8 2.7
2025 59.9 2.7
2026 42.8 2.7
2027 27.9 2.7
Thereafter 52.3 1.8
Total lease payments 336.9 15.3
Less imputed interest (a) ( 30.1 ) ( 2.6 )
Present value of lease liabilities $ 306.8 $ 12.7 (a) Calculated using the incremental borrowing rate for each lease applied to the future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s Disaggregated by Product Line</t>
        </is>
      </c>
      <c r="B4" s="4" t="inlineStr">
        <is>
          <t xml:space="preserve">The following table presents our revenues disaggregated by product line (dollars in millions):
Year Ended December 31,
2022 2021 2020
Packaging $ 7,780.7 $ 7,052.6 $ 5,919.5
Paper 622.1 599.7 674.8
Corporate and Other 75.2 78.0 63.9
Total revenue $ 8,478.0 $ 7,730.3 $ 6,6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2</t>
        </is>
      </c>
    </row>
    <row r="3">
      <c r="A3" s="3" t="inlineStr">
        <is>
          <t>Asset Acquisition [Abstract]</t>
        </is>
      </c>
      <c r="B3" s="4" t="inlineStr">
        <is>
          <t xml:space="preserve"> </t>
        </is>
      </c>
    </row>
    <row r="4">
      <c r="A4" s="4" t="inlineStr">
        <is>
          <t>Schedule of Tangible and Intangible Assets Acquired and Liabilities Assumed</t>
        </is>
      </c>
      <c r="B4" s="4" t="inlineStr">
        <is>
          <t xml:space="preserve">The total purchase price has been allocated to tangible and intangible assets acquired and liabilities assumed based on respective fair values, as follows (dollars in millions):
12/31/2021 Allocation Adjustments Revised Allocation
Goodwill $ 60.0 $ ( 1.0 ) $ 59.0
Other intangible assets 50.2 ( 1.4 ) 48.8
Property, plant and equipment 66.7 0.5 67.2
Other net assets 18.0 — 18.0
Net assets acquired $ 194.9 $ ( 1.9 ) $ 1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Income Per Common Share</t>
        </is>
      </c>
      <c r="B4" s="4" t="inlineStr">
        <is>
          <t xml:space="preserve">The following table sets forth the computation of basic and diluted income per common share for the periods presented (dollars and shares in millions, except per share data).
Year Ended December 31,
2022 2021 2020
Numerator:
Net income $ 1,029.8 $ 841.1 $ 461.0
Less: distributed and undistributed earnings allocated ( 7.9 ) ( 6.4 ) ( 3.6 )
Net income attributable to common stockholders $ 1,021.9 $ 834.7 $ 457.4
Denominator:
Weighted average common shares outstanding 92.3 94.1 94.1
Effect of dilutive securities 0.4 0.4 0.3
Diluted common shares outstanding 92.7 94.5 94.4
Basic income per common share $ 11.08 $ 8.87 $ 4.86
Diluted income per common share $ 11.03 $ 8.83 $ 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Components of Other Expense, Net</t>
        </is>
      </c>
      <c r="B4" s="4" t="inlineStr">
        <is>
          <t xml:space="preserve">The components of other expense, net, were as follows (dollars in millions):
Year Ended December 31,
2022 2021 2020
Asset disposals and write-offs $ ( 44.5 ) $ ( 38.9 ) $ ( 26.5 )
Jackson mill conversion-related activities (a) ( 6.9 ) ( 8.9 ) —
Facilities closure and other income (costs) (b) 0.1 6.5 ( 19.1 )
Acquisition and integration-related activities (c) — ( 0.6 ) —
Other ( 10.0 ) ( 12.9 ) ( 5.1 )
Total $ ( 61.3 ) $ ( 54.8 ) $ ( 50.7 ) (a) Includes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 (b) For 2022, includes income primarily related to insurance proceeds received for a natural disaster at one of the corrugated products facilities and a gain on sale of assets related to a corrugated products facility, partially offset by closure costs related to corrugated products facilities. For 2021, includes income primarily consisting of an adjustment of the required asset retirement obligation related to the 2020 closure of the San Lorenzo, California facility, a gain on sale of transportation assets and corrugated products facilities, and insurance proceeds received for a natural disaster at one of the corrugated products facilities, partially offset by closure costs related to corrugated products facilities. For 2020, includes charges consisting of restructuring costs for paper administrative functions and closure costs related to corrugated products facilities, substantially all of which relates to the previously announced closure of the San Lorenzo, California facility during the second quarter of 2020, partially offset by income related to the sale of a closed corrugated products facility during the second quarter of 2020. (c) Includes charges related to the December 2021 Advance Packaging Corporation acquisi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Consolidated Income Tax Provision</t>
        </is>
      </c>
      <c r="B4" s="4" t="inlineStr">
        <is>
          <t xml:space="preserve">The following is an analysis of the components of the consolidated income tax provision (dollars in millions):
Year Ended December 31,
2022 2021 2020
Current income tax provision -
U.S. federal $ 187.3 $ 158.0 $ 109.4
State and local 61.7 50.1 27.5
Foreign — 0.1 0.1
Total current provision for taxes 249.0 208.2 137.0
Deferred income tax provision (benefit) -
U.S. federal 86.9 62.1 26.8
State and local ( 0.7 ) ( 2.6 ) 8.0
Foreign ( 0.2 ) ( 0.1 ) ( 0.1 )
Total deferred provision for taxes 86.0 59.4 34.7
Total provision for taxes $ 335.0 $ 267.6 $ 171.7 </t>
        </is>
      </c>
    </row>
    <row r="5">
      <c r="A5" s="4" t="inlineStr">
        <is>
          <t>Summary of Effective Tax Rate</t>
        </is>
      </c>
      <c r="B5" s="4" t="inlineStr">
        <is>
          <t xml:space="preserve">The effective tax rate varies from the U.S. federal statutory tax rate principally due to the following (dollars in millions):
2022 2021 2020
Provision computed at U.S. federal statutory rate of 21 % $ 286.6 $ 232.8 $ 132.9
State and local taxes, net of federal benefit 51.6 42.6 28.4
Goodwill impairment — — 11.6
Other ( 3.2 ) ( 7.8 ) ( 1.2 )
Total $ 335.0 $ 267.6 $ 171.7 </t>
        </is>
      </c>
    </row>
    <row r="6">
      <c r="A6" s="4" t="inlineStr">
        <is>
          <t>Details of Scheduled Expiration Dates of Tax Effected Net Operating Loss (NOL) and Other Tax Carryforwards</t>
        </is>
      </c>
      <c r="B6" s="4" t="inlineStr">
        <is>
          <t xml:space="preserve">The following details the scheduled expiration dates of our tax effected net operating loss (NOL) and other tax carryforwards at December 31, 2022 (dollars in millions):
2023 Through 2033 Through Indefinite Total
U.S. federal NOLs $ 18.9 $ — $ — $ 18.9
State taxing jurisdiction NOLs 0.8 0.1 — 0.9
U.S. federal and non-U.S. capital loss carryforwards 0.4 — — 0.4
U.S. federal tax credit carryforwards 0.1 — — 0.1
Total $ 20.2 $ 0.1 $ — $ 20.3 </t>
        </is>
      </c>
    </row>
    <row r="7">
      <c r="A7" s="4" t="inlineStr">
        <is>
          <t>Deferred Income Tax Assets and Liabilities</t>
        </is>
      </c>
      <c r="B7" s="4" t="inlineStr">
        <is>
          <t>Deferred income taxes reflect the net tax effects of temporary differences between the carrying amounts of assets and liabilities for financial reporting purposes and the amounts for income tax purposes. Deferred income tax assets and liabilities at December 31 are summarized as follows (dollars in millions):
December 31,
2022 2021
Deferred tax assets:
Lease obligations $ 77.0 $ 61.4
Employee benefits and compensation 44.0 44.7
Pension and postretirement benefits 30.4 33.8
Accrued liabilities 28.9 6.3
Net operating loss carryforwards 19.8 23.4
Restricted stock and performance units 8.7 8.5
Inventories 7.9 6.8
Capital loss and general business credit carryforwards 0.5 0.7
Derivatives 0.1 0.1
Gross deferred tax assets 217.3 185.7
Valuation allowance (a) ( 0.4 ) ( 0.6 )
Net deferred tax assets $ 216.9 $ 185.1
Deferred tax liabilities:
Property, plant and equipment $ ( 609.0 ) $ ( 518.0 )
Goodwill and intangible assets ( 75.9 ) ( 73.3 )
Right-of-use assets ( 75.0 ) ( 59.7 )
Total deferred tax liabilities $ ( 759.9 ) $ ( 651.0 )
Net deferred tax liabilities $ ( 543.0 ) $ ( 465.9 ) (a) Deferred tax assets are reduced by a valuation allowance when it is more likely than not that some portion of the deferred tax assets will not be realized. Both the 2022 and 2021 valuation allowances relate to capital losses. We do not expect to generate capital gains before the capital losses expire. If or when recognized, the tax benefits relating to the reversal of any or all of the valuation allowance would be recognized as a benefit to income tax expense.</t>
        </is>
      </c>
    </row>
    <row r="8">
      <c r="A8" s="4" t="inlineStr">
        <is>
          <t>Summary of Changes Related to PCA's Gross Unrecognized Tax Benefits Excluding Interest and Penalties</t>
        </is>
      </c>
      <c r="B8" s="4" t="inlineStr">
        <is>
          <t xml:space="preserve">The following table summarizes the changes related to PCA’s gross unrecognized tax benefits excluding interest and penalties (dollars in millions):
2022 2021 2020
Balance as of January 1 $ ( 1.9 ) $ ( 5.2 ) $ ( 4.8 )
Increases related to prior years’ tax positions ( 0.2 ) — —
Increases related to current year tax positions ( 0.4 ) ( 0.3 ) ( 0.4 )
Decreases related to prior years' tax positions — 0.2 —
Settlements with taxing authorities — 3.0 —
Expiration of the statute of limitations 0.8 0.4 —
Balance at December 31 $ ( 1.7 ) $ ( 1.9 ) $ ( 5.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in the carrying amount of our goodwill were as follows (dollars in millions):
Goodwill
Balance at January 1, 2021 $ 863.5
Acquisition (a) 60.0
Balance at December 31, 2021 923.5
Acquisition adjustment (b) ( 1.0 )
Adjustment related to sale of corrugated assets (c) ( 0.1 )
Balance at December 31, 2022 $ 922.4 (a) In connection with the December 2021 acquisition of Advance Packaging, the Company recorded $ 60.0 million of goodwill in the Packaging segment. (b) During 2022, the Company recorded a $ 1.0 million adjustment to decrease the goodwill balance for the Company's December 2021 acquisition of Advance Packaging . (c) During 2022, a corrugated products facility sold part of its operations, which primarily included existing inventory. As a result, the Company recorded a $ 0.1 million adjustment to decrease the goodwill balance . See Note 5, Acquisitions, for more information on the December 2021 acquisition of Advance Packaging.</t>
        </is>
      </c>
    </row>
    <row r="5">
      <c r="A5" s="4" t="inlineStr">
        <is>
          <t>Components of Intangible Assets</t>
        </is>
      </c>
      <c r="B5" s="4" t="inlineStr">
        <is>
          <t>The weighted average useful life, gross carrying amount, and accumulated amortization of our intangible assets were as follows (dollars in millions):
As of December 31, 2022 As of December 31, 2021
Weighted Gross Accumulated Weighted Gross Accumulated
Customer relationships (d) 8.2 $ 546.0 $ 290.9 8.5 $ 551.1 $ 254.9
Trademarks and trade names (d) 7.2 41.3 28.6 8.4 37.6 25.5
Other (d) 3.4 4.4 4.3 2.2 4.4 4.3
Total intangible assets (excluding goodwill) 8.1 $ 591.7 $ 323.8 8.5 $ 593.1 $ 284.7 (d) In connection with the December 2021 acquisition of Advance Packaging, the Company recorded intangible assets of $ 47.3 million for customer relationships, $ 2.8 million for trade names, and $ 0.1 million for other intangibles. During 2022, the Company made a $ 1.4 million net adjustment based on the final valuation received for the intangible assets. This adjustment resulted in a revision to the original allocations for customer relationships and trade names. As of December 31, 2022, the revised allocations for customer relationships and trade names were $ 42.2 million and $ 6.5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8"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Components of Accrued Liabilities</t>
        </is>
      </c>
      <c r="B4" s="4" t="inlineStr">
        <is>
          <t xml:space="preserve">The components of accrued liabilities were as follows (dollars in mill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At December 31, 2022 and 2021, our long-term debt and interest rates on that debt were as follows (dollars in millions):
December 31, 2022 December 31, 2021
Amount Amount
Revolving Credit Facility $ — $ —
3.65 % Senior Notes, net of discount of $ 0.2 million 0.4 million as of December 31, 2022 and 2021, 399.8 399.6
3.40 % Senior Notes, net of discount of $ 0.9 million 1.0 million as of December 31, 2022 and 2021, 499.1 499.0
3.00 % Senior Notes, net of discount of $ 0.5 million 499.5 499.5
4.05 % Senior Notes, net of discount of $ 3.3 million 3.4 million as of December 31, 2022 and 2021, 396.7 396.6
3.05 % Senior Notes, net of discount of $ 3.6 million 3.7 million as of December 31, 2022 and 2021, 696.4 696.3
Total 2,491.5 2,491.0
Less unamortized debt issuance costs 17.9 19.5
Total long-term debt $ 2,473.6 $ 2,4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Debt Securities (Table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Schedule of Cash and Available-For-Sale Debt Securities by Major Asset Category</t>
        </is>
      </c>
      <c r="B4" s="4" t="inlineStr">
        <is>
          <t>The following table shows the Company’s cash and available-for-sale (AFS) debt securities by major asset category at December 31, 2022 and 2021 (in millions):
December 31, 2022
Adjusted Unrealized Unrealized Fair Cash and Short-Term Long-Term
Cash and cash equivalents $ 318.3 $ — $ — $ 318.3 $ 318.3 $ — $ —
Level 1 (a) :
U.S. Treasury securities 24.3 — ( 0.4 ) 23.9 — 16.7 7.2
Money market funds 0.1 — — 0.1 0.1 — —
Subtotal 24.4 — ( 0.4 ) 24.0 0.1 16.7 7.2
Level 2 (b) :
Corporate debt securities 123.9 — ( 2.1 ) 121.8 1.6 65.7 54.5
U.S. government agency securities 4.5 — ( 0.1 ) 4.4 — 1.2 3.2
Certificates of deposit 1.6 — — 1.6 — 1.6 —
Subtotal 130.0 — ( 2.2 ) 127.8 1.6 68.5 57.7
Total $ 472.7 $ — $ ( 2.6 ) $ 470.1 $ 320.0 $ 85.2 $ 64.9
December 31, 2021
Adjusted Unrealized Unrealized Fair Cash and Short-Term Long-Term
Cash and cash equivalents $ 612.3 — — $ 612.3 $ 612.3 $ — $ —
Level 1 (a) :
U.S. Treasury securities 26.4 — ( 0.1 ) 26.3 2.0 14.7 9.6
Money market funds 0.9 — — 0.9 0.9 — —
Subtotal 27.3 — ( 0.1 ) 27.2 2.9 14.7 9.6
Level 2 (b) :
Corporate debt securities 118.9 — ( 0.3 ) 118.6 3.5 66.0 49.1
U.S. government agency securities 4.8 — — 4.8 — 3.5 1.3
Certificates of deposit 1.9 — — 1.9 — 1.9 —
Subtotal 125.6 — ( 0.3 ) 125.3 3.5 71.4 50.4
Total $ 765.2 $ — $ ( 0.4 ) $ 764.8 $ 618.7 $ 86.1 $ 60.0 (a) Valuations based on quoted prices for identical assets and liabilities in active markets. (b)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is>
      </c>
    </row>
    <row r="5">
      <c r="A5" s="4" t="inlineStr">
        <is>
          <t>Schedule of Marketable Debt Securities in Continuous Loss Position</t>
        </is>
      </c>
      <c r="B5" s="4" t="inlineStr">
        <is>
          <t>The following table provides information about the Company’s marketable debt securities that have been in a continuous loss position as of December 31, 2022 and 2021 (in millions, except number of marketable debt securities in a loss position):
December 31, 2022
Fair Value of Number of Marketable Unrealized Losses &lt; 12 Months Fair Value of Number of Marketable Unrealized Losses
Corporate debt securities $ 77.0 113 $ 1.0 $ 37.9 50 $ 1.1
U.S. Treasury securities 14.5 14 0.2 9.3 13 0.3
U.S. government agency securities 3.2 5 — 1.3 3 —
$ 94.7 132 $ 1.2 $ 48.5 66 $ 1.4
December 31, 2021
Fair Value of Number of Unrealized
Corporate debt securities $ 106.9 153 $ 0.3
U.S. Treasury securities 22.4 27 0.1
U.S. government agency securities 4.8 6 —
Certificates of deposit 0.5 1 —
$ 134.6 187 $ 0.4 (c) For the period ended December 31, 2021, there were no marketable debt securities in a continuous loss position greater than or equal to 12 month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0</v>
      </c>
      <c r="C3" s="9" t="n">
        <v>618.7</v>
      </c>
    </row>
    <row r="4">
      <c r="A4" s="4" t="inlineStr">
        <is>
          <t>Short-term marketable debt securities</t>
        </is>
      </c>
      <c r="B4" s="10" t="n">
        <v>85.2</v>
      </c>
      <c r="C4" s="10" t="n">
        <v>86.09999999999999</v>
      </c>
    </row>
    <row r="5">
      <c r="A5" s="4" t="inlineStr">
        <is>
          <t>Accounts receivable, net of allowance for credit losses and customer deductions of $19.6 million and $14.3 million as of December 31, 2022 and 2021, respectively</t>
        </is>
      </c>
      <c r="B5" s="10" t="n">
        <v>1031.8</v>
      </c>
      <c r="C5" s="5" t="n">
        <v>1071</v>
      </c>
    </row>
    <row r="6">
      <c r="A6" s="4" t="inlineStr">
        <is>
          <t>Inventories</t>
        </is>
      </c>
      <c r="B6" s="10" t="n">
        <v>977.3</v>
      </c>
      <c r="C6" s="10" t="n">
        <v>902.5</v>
      </c>
    </row>
    <row r="7">
      <c r="A7" s="4" t="inlineStr">
        <is>
          <t>Prepaid expenses and other current assets</t>
        </is>
      </c>
      <c r="B7" s="10" t="n">
        <v>58.3</v>
      </c>
      <c r="C7" s="5" t="n">
        <v>47</v>
      </c>
    </row>
    <row r="8">
      <c r="A8" s="4" t="inlineStr">
        <is>
          <t>Federal and state income taxes receivable</t>
        </is>
      </c>
      <c r="B8" s="10" t="n">
        <v>35.7</v>
      </c>
      <c r="C8" s="10" t="n">
        <v>7.4</v>
      </c>
    </row>
    <row r="9">
      <c r="A9" s="4" t="inlineStr">
        <is>
          <t>Total current assets</t>
        </is>
      </c>
      <c r="B9" s="10" t="n">
        <v>2508.3</v>
      </c>
      <c r="C9" s="10" t="n">
        <v>2732.7</v>
      </c>
    </row>
    <row r="10">
      <c r="A10" s="4" t="inlineStr">
        <is>
          <t>Property, plant and equipment, net</t>
        </is>
      </c>
      <c r="B10" s="5" t="n">
        <v>3900</v>
      </c>
      <c r="C10" s="5" t="n">
        <v>3529</v>
      </c>
    </row>
    <row r="11">
      <c r="A11" s="4" t="inlineStr">
        <is>
          <t>Goodwill</t>
        </is>
      </c>
      <c r="B11" s="10" t="n">
        <v>922.4</v>
      </c>
      <c r="C11" s="10" t="n">
        <v>923.5</v>
      </c>
    </row>
    <row r="12">
      <c r="A12" s="4" t="inlineStr">
        <is>
          <t>Other intangible assets, net</t>
        </is>
      </c>
      <c r="B12" s="10" t="n">
        <v>267.9</v>
      </c>
      <c r="C12" s="10" t="n">
        <v>308.4</v>
      </c>
    </row>
    <row r="13">
      <c r="A13" s="4" t="inlineStr">
        <is>
          <t>Operating lease right-of-use assets</t>
        </is>
      </c>
      <c r="B13" s="10" t="n">
        <v>298.3</v>
      </c>
      <c r="C13" s="10" t="n">
        <v>238.3</v>
      </c>
    </row>
    <row r="14">
      <c r="A14" s="4" t="inlineStr">
        <is>
          <t>Long-term marketable debt securities</t>
        </is>
      </c>
      <c r="B14" s="10" t="n">
        <v>64.90000000000001</v>
      </c>
      <c r="C14" s="5" t="n">
        <v>60</v>
      </c>
    </row>
    <row r="15">
      <c r="A15" s="4" t="inlineStr">
        <is>
          <t>Other long-term assets</t>
        </is>
      </c>
      <c r="B15" s="5" t="n">
        <v>42</v>
      </c>
      <c r="C15" s="10" t="n">
        <v>44.9</v>
      </c>
    </row>
    <row r="16">
      <c r="A16" s="4" t="inlineStr">
        <is>
          <t>Total assets</t>
        </is>
      </c>
      <c r="B16" s="10" t="n">
        <v>8003.8</v>
      </c>
      <c r="C16" s="10" t="n">
        <v>7836.8</v>
      </c>
    </row>
    <row r="17">
      <c r="A17" s="3" t="inlineStr">
        <is>
          <t>Current liabilities:</t>
        </is>
      </c>
      <c r="B17" s="4" t="inlineStr">
        <is>
          <t xml:space="preserve"> </t>
        </is>
      </c>
      <c r="C17" s="4" t="inlineStr">
        <is>
          <t xml:space="preserve"> </t>
        </is>
      </c>
    </row>
    <row r="18">
      <c r="A18" s="4" t="inlineStr">
        <is>
          <t>Operating lease obligations</t>
        </is>
      </c>
      <c r="B18" s="10" t="n">
        <v>72.2</v>
      </c>
      <c r="C18" s="10" t="n">
        <v>67.09999999999999</v>
      </c>
    </row>
    <row r="19">
      <c r="A19" s="4" t="inlineStr">
        <is>
          <t>Finance lease obligations</t>
        </is>
      </c>
      <c r="B19" s="10" t="n">
        <v>1.9</v>
      </c>
      <c r="C19" s="10" t="n">
        <v>1.7</v>
      </c>
    </row>
    <row r="20">
      <c r="A20" s="4" t="inlineStr">
        <is>
          <t>Accounts payable</t>
        </is>
      </c>
      <c r="B20" s="10" t="n">
        <v>410.4</v>
      </c>
      <c r="C20" s="10" t="n">
        <v>452.4</v>
      </c>
    </row>
    <row r="21">
      <c r="A21" s="4" t="inlineStr">
        <is>
          <t>Dividends payable</t>
        </is>
      </c>
      <c r="B21" s="10" t="n">
        <v>115.5</v>
      </c>
      <c r="C21" s="10" t="n">
        <v>96.3</v>
      </c>
    </row>
    <row r="22">
      <c r="A22" s="4" t="inlineStr">
        <is>
          <t>Accrued liabilities</t>
        </is>
      </c>
      <c r="B22" s="10" t="n">
        <v>263.7</v>
      </c>
      <c r="C22" s="5" t="n">
        <v>255</v>
      </c>
    </row>
    <row r="23">
      <c r="A23" s="4" t="inlineStr">
        <is>
          <t>Accrued interest</t>
        </is>
      </c>
      <c r="B23" s="10" t="n">
        <v>11.8</v>
      </c>
      <c r="C23" s="10" t="n">
        <v>12.3</v>
      </c>
    </row>
    <row r="24">
      <c r="A24" s="4" t="inlineStr">
        <is>
          <t>Total current liabilities</t>
        </is>
      </c>
      <c r="B24" s="10" t="n">
        <v>875.5</v>
      </c>
      <c r="C24" s="10" t="n">
        <v>884.8</v>
      </c>
    </row>
    <row r="25">
      <c r="A25" s="3" t="inlineStr">
        <is>
          <t>Long-term liabilities:</t>
        </is>
      </c>
      <c r="B25" s="4" t="inlineStr">
        <is>
          <t xml:space="preserve"> </t>
        </is>
      </c>
      <c r="C25" s="4" t="inlineStr">
        <is>
          <t xml:space="preserve"> </t>
        </is>
      </c>
    </row>
    <row r="26">
      <c r="A26" s="4" t="inlineStr">
        <is>
          <t>Long-term debt</t>
        </is>
      </c>
      <c r="B26" s="10" t="n">
        <v>2473.6</v>
      </c>
      <c r="C26" s="10" t="n">
        <v>2471.5</v>
      </c>
    </row>
    <row r="27">
      <c r="A27" s="4" t="inlineStr">
        <is>
          <t>Operating lease obligations</t>
        </is>
      </c>
      <c r="B27" s="10" t="n">
        <v>234.6</v>
      </c>
      <c r="C27" s="10" t="n">
        <v>179.3</v>
      </c>
    </row>
    <row r="28">
      <c r="A28" s="4" t="inlineStr">
        <is>
          <t>Finance lease obligations</t>
        </is>
      </c>
      <c r="B28" s="10" t="n">
        <v>10.8</v>
      </c>
      <c r="C28" s="10" t="n">
        <v>12.7</v>
      </c>
    </row>
    <row r="29">
      <c r="A29" s="4" t="inlineStr">
        <is>
          <t>Deferred income taxes</t>
        </is>
      </c>
      <c r="B29" s="5" t="n">
        <v>543</v>
      </c>
      <c r="C29" s="10" t="n">
        <v>465.9</v>
      </c>
    </row>
    <row r="30">
      <c r="A30" s="4" t="inlineStr">
        <is>
          <t>Compensation and benefits</t>
        </is>
      </c>
      <c r="B30" s="10" t="n">
        <v>141.8</v>
      </c>
      <c r="C30" s="10" t="n">
        <v>157.4</v>
      </c>
    </row>
    <row r="31">
      <c r="A31" s="4" t="inlineStr">
        <is>
          <t>Other long-term liabilities</t>
        </is>
      </c>
      <c r="B31" s="10" t="n">
        <v>57.4</v>
      </c>
      <c r="C31" s="5" t="n">
        <v>58</v>
      </c>
    </row>
    <row r="32">
      <c r="A32" s="4" t="inlineStr">
        <is>
          <t>Total long-term liabilities</t>
        </is>
      </c>
      <c r="B32" s="10" t="n">
        <v>3461.2</v>
      </c>
      <c r="C32" s="10" t="n">
        <v>3344.8</v>
      </c>
    </row>
    <row r="33">
      <c r="A33" s="4" t="inlineStr">
        <is>
          <t>Commitments and contingent liabilities (Note 2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1 per share, 300.0 million shares authorized, 89.7 million and 93.5 million shares issued as of December 31, 2022 and 2021, respectively</t>
        </is>
      </c>
      <c r="B35" s="10" t="n">
        <v>0.9</v>
      </c>
      <c r="C35" s="10" t="n">
        <v>0.9</v>
      </c>
    </row>
    <row r="36">
      <c r="A36" s="4" t="inlineStr">
        <is>
          <t>Additional paid in capital</t>
        </is>
      </c>
      <c r="B36" s="10" t="n">
        <v>581.8</v>
      </c>
      <c r="C36" s="10" t="n">
        <v>579.4</v>
      </c>
    </row>
    <row r="37">
      <c r="A37" s="4" t="inlineStr">
        <is>
          <t>Retained earnings</t>
        </is>
      </c>
      <c r="B37" s="10" t="n">
        <v>3186.8</v>
      </c>
      <c r="C37" s="10" t="n">
        <v>3102.1</v>
      </c>
    </row>
    <row r="38">
      <c r="A38" s="4" t="inlineStr">
        <is>
          <t>Accumulated other comprehensive loss</t>
        </is>
      </c>
      <c r="B38" s="10" t="n">
        <v>-102.4</v>
      </c>
      <c r="C38" s="10" t="n">
        <v>-75.2</v>
      </c>
    </row>
    <row r="39">
      <c r="A39" s="4" t="inlineStr">
        <is>
          <t>Total stockholders' equity</t>
        </is>
      </c>
      <c r="B39" s="10" t="n">
        <v>3667.1</v>
      </c>
      <c r="C39" s="10" t="n">
        <v>3607.2</v>
      </c>
    </row>
    <row r="40">
      <c r="A40" s="4" t="inlineStr">
        <is>
          <t>Total liabilities and stockholders' equity</t>
        </is>
      </c>
      <c r="B40" s="9" t="n">
        <v>8003.8</v>
      </c>
      <c r="C40" s="9" t="n">
        <v>783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Obligations and Funded Status of Defined Benefit Pension and Postretirement Benefit Plans</t>
        </is>
      </c>
      <c r="B4" s="4" t="inlineStr">
        <is>
          <t>The following table, which includes only company-sponsored defined benefit and other postretirement benefit plans, reconciles the beginning and ending balances of the projected benefit obligation and the fair value of plan assets. We recognize the unfunded status of these plans on the Consolidated Balance Sheets, and we recognize changes in funded status in the year changes occur through the Consolidated Statements of Comprehensive Income (dollars in millions):
Pension Plans Postretirement Plans
Year Ended December 31 Year Ended December 31
2022 2021 2022 2021
Change in Benefit Obligation:
Benefit obligation at beginning of period $ 1,503.8 $ 1,565.6 $ 13.6 $ 13.1
Service cost 19.3 21.4 0.2 0.2
Interest cost 34.7 29.6 0.3 0.3
Plan amendments 15.1 2.1 — ( 0.1 )
Actuarial (gain) loss (a) ( 348.0 ) ( 61.1 ) ( 3.4 ) 1.3
Participant contributions — — 0.5 0.6
Benefits paid ( 57.8 ) ( 53.8 ) ( 1.7 ) ( 1.8 )
Benefit obligation at plan year end $ 1,167.1 $ 1,503.8 $ 9.5 $ 13.6
Accumulated benefit obligation portion of above $ 1,131.0 $ 1,464.8
Change in Fair Value of Plan Assets:
Plan assets at fair value at beginning of period $ 1,382.7 $ 1,300.7 $ — $ —
Actual return on plan assets ( 320.9 ) 84.7 — —
Company contributions 51.3 51.1 1.2 1.2
Participant contributions — — 0.5 0.6
Benefits paid ( 57.8 ) ( 53.8 ) ( 1.7 ) ( 1.8 )
Fair value of plan assets at plan year end $ 1,055.3 $ 1,382.7 $ — $ —
Underfunded status $ ( 111.8 ) $ ( 121.1 ) $ ( 9.5 ) $ ( 13.6 )
Amounts Recognized on Consolidated Balance Sheets:
Current liabilities $ ( 1.9 ) $ ( 1.9 ) $ ( 0.5 ) $ ( 0.6 )
Noncurrent liabilities ( 109.9 ) ( 119.2 ) ( 9.0 ) ( 13.0 )
Accrued obligation recognized at December 31 $ ( 111.8 ) $ ( 121.1 ) $ ( 9.5 ) $ ( 13.6 )
Amounts Recognized in Accumulated Other
Prior service cost (credit) $ 31.5 $ 20.0 $ ( 4.2 ) $ ( 4.7 )
Actuarial loss (gain) 155.6 130.4 ( 6.7 ) ( 3.6 )
Total $ 187.1 $ 150.4 $ ( 10.9 ) $ ( 8.3 ) (a) For the year ended December 31, 2022, the most significant driver of the decrease in aggregate benefit obligations for the pension and OPEB plans was the actuarial gains due to an increase in the discount rate assumption. For the year ended December 31, 2021, the most significant driver of the decrease in benefit obligations for the pension plans was the actuarial gains due to an increase in the discount rate assumption. The OPEB plans experienced an actuarial loss primarily due to adverse medical claims experience that was partially offset by the effect of the change in the discount rate assumption.</t>
        </is>
      </c>
    </row>
    <row r="5">
      <c r="A5" s="4" t="inlineStr">
        <is>
          <t>Components of Net Periodic Benefit Costs and Other Comprehensive (Income) Loss (Pretax)</t>
        </is>
      </c>
      <c r="B5" s="4" t="inlineStr">
        <is>
          <t xml:space="preserve">The components of net periodic benefit cost and other comprehensive (income) loss (pretax) were as follows (dollars in millions):
Pension Plans Postretirement Plans
Year Ended December 31, Year Ended December 31,
2022 2021 2020 2022 2021 2020
Service cost $ 19.3 $ 21.4 $ 23.0 $ 0.2 $ 0.2 $ 0.3
Interest cost 34.7 29.6 39.8 0.3 0.3 0.4
Expected return on plan assets ( 55.7 ) ( 63.1 ) ( 56.8 ) — — —
Net amortization of unrecognized amounts:
Prior service cost (credit) 3.6 3.8 4.3 ( 0.4 ) ( 0.4 ) ( 0.4 )
Actuarial loss (gain) 3.4 10.4 10.8 ( 0.4 ) ( 0.5 ) ( 0.4 )
Net periodic benefit cost $ 5.3 $ 2.1 $ 21.1 $ ( 0.3 ) $ ( 0.4 ) $ ( 0.1 )
Changes in plan assets and benefit obligations
Actuarial net loss (gain) $ 28.6 $ ( 82.7 ) $ ( 5.0 ) $ ( 3.4 ) $ 1.3 $ ( 1.5 )
Prior service cost (credit) 15.1 2.1 1.3 — ( 0.1 ) —
Amortization of prior service cost (credit) ( 3.6 ) ( 3.8 ) ( 4.3 ) 0.4 0.4 0.4
Amortization of actuarial loss (gain) ( 3.4 ) ( 10.4 ) ( 10.8 ) 0.4 0.5 0.4
Total recognized in other comprehensive $ 36.7 $ ( 94.8 ) $ ( 18.8 ) $ ( 2.6 ) $ 2.1 $ ( 0.7 )
Total recognized in net periodic benefit $ 42.0 $ ( 92.7 ) $ 2.3 $ ( 2.9 ) $ 1.7 $ ( 0.8 ) (b) Accumulated losses in excess of 10 % of the greater of the projected benefit obligation or the market-related value of assets will be recognized on a straight-line basis over the average remaining service period of active employees in PCA plans (which is between six and nine years ) and over the average remaining lifetime of inactive participants of Boise plans (which is between 22 and 25 years), to the extent that losses are not offset by gains in subsequent years. </t>
        </is>
      </c>
    </row>
    <row r="6">
      <c r="A6" s="4" t="inlineStr">
        <is>
          <t>Weighted-Average Assumptions Used To Determine Benefit Obligations and Net Periodic Benefit Cost</t>
        </is>
      </c>
      <c r="B6" s="4" t="inlineStr">
        <is>
          <t>The following table presents the assumptions used in the measurement of our benefits obligations:
Pension Plans Postretirement Plans
December 31, December 31,
2022 2021 2020 2022 2021 2020
Weighted-Average Assumptions Used to
Discount rate 5.06 % 2.89 % 2.57 % 5.07 % 2.91 % 2.60 %
Rate of compensation increase 4.00 % 4.00 % 4.00 % N/A N/A N/A
Weighted-Average Assumptions Used to
Discount rate 2.89 % 2.57 % 3.25 % 2.92 % 2.60 % 3.18 %
Expected return on plan assets 4.08 % 4.91 % 5.29 % N/A N/A N/A
Rate of compensation increase 4.00 % 4.00 % 4.00 % N/A N/A N/A</t>
        </is>
      </c>
    </row>
    <row r="7">
      <c r="A7" s="4" t="inlineStr">
        <is>
          <t>Assumed Health Care Cost Trend Rates For Postretirement Benefits</t>
        </is>
      </c>
      <c r="B7" s="4" t="inlineStr">
        <is>
          <t>Health Care Cost Trend Rate Assumptions. PCA assumed health care cost trend rates for its postretirement benefits plans were as follows:
2022 2021 2020
Health care cost trend rate assumed for next year 7.24 % 6.55 % 6.82 %
Rate to which the cost trend rate is assumed to decline 4.42 % 4.50 % 4.50 %
Year that the rate reaches the ultimate trend rate 2033 2030 2029</t>
        </is>
      </c>
    </row>
    <row r="8">
      <c r="A8" s="4" t="inlineStr">
        <is>
          <t>Schedule of Pension Plans' Assets Investment Policies and Strategies</t>
        </is>
      </c>
      <c r="B8" s="4" t="inlineStr">
        <is>
          <t>Assets of our pension plans were invested in the following classes of securities at December 31, 2022 and 2021:
Percentage
2022 2021
Fixed income securities 77 % 67 %
International equity securities 13 % 18 %
Domestic equity securities 9 % 13 %
Other 1 % 2 %</t>
        </is>
      </c>
    </row>
    <row r="9">
      <c r="A9" s="4" t="inlineStr">
        <is>
          <t>Schedule of Fair Value Measurements of Plan Assets by Major Asset Category</t>
        </is>
      </c>
      <c r="B9" s="4" t="inlineStr">
        <is>
          <t xml:space="preserve">The following tables set forth, by level within the fair value hierarchy, discussed in Note 2, Summary of Significant Accounting Policies, the pension plan assets, by major asset category, at fair value at December 31, 2022 and 2021 (dollars in millions):
Fair Value Measurements at December 31, 2022
Asset Category Quoted Prices in Significant Significant Net Asset Value (NAV) (a) Total
Short-term investments $ — $ 9.9 $ — $ — $ 9.9
Common/collective trust funds:
International equities 73.3 42.4 — 16.9 132.6
Domestic equities — 98.2 — — 98.2
Corporate and government bonds:
Corporate bonds — 338.5 — — 338.5
Fixed income — 282.6 — — 282.6
Government bonds and agencies — 167.1 — — 167.1
Municipal bonds — 21.4 — — 21.4
Private equity securities — — — 1.0 1.0
Total securities at fair value $ 73.3 $ 960.1 $ — $ 17.9 $ 1,051.3
Accrued income 4.0
Total fair value of plan assets $ 1,055.3
Fair Value Measurements at December 31, 2021
Asset Category Quoted Prices in Significant Significant Net Asset Value (NAV) (a) Total
Short-term investments $ — $ 19.3 $ — $ — $ 19.3
Common/collective trust funds:
International equities 134.4 20.1 — 90.1 244.6
Domestic equities — 185.7 — — 185.7
Corporate and government bonds:
Corporate bonds — 436.2 — — 436.2
Government bonds and agencies — 320.2 — — 320.2
Fixed income — 147.7 — — 147.7
Municipal bonds — 24.0 — 24.0
Private equity securities — — 1.5 — 1.5
Total securities at fair value $ 134.4 $ 1,153.2 $ 1.5 $ 90.1 $ 1,379.2
Accrued income 3.5
Total fair value of plan assets $ 1,382.7 (a) In accordance with ASC 820, Fair Value Measurement , certain investments that do not have readily determinable fair values are measured at fair value using the net asset value (NAV) per share practical expedient and are not classified within the fair value hierarchy. </t>
        </is>
      </c>
    </row>
    <row r="10">
      <c r="A10" s="4" t="inlineStr">
        <is>
          <t>Schedule of Estimated Benefit Payments</t>
        </is>
      </c>
      <c r="B10" s="4" t="inlineStr">
        <is>
          <t xml:space="preserve">The following are estimated benefit payments to be paid to current plan participants by year (dollars in millions). Qualified pension benefit payments are paid from plan assets, while nonqualified pension benefit payments are paid by the Company.
Pension Postretirement
2023 $ 63.3 $ 0.5
2024 66.7 0.5
2025 70.0 0.5
2026 73.1 0.6
2027 - 2032 482.5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Abstract]</t>
        </is>
      </c>
      <c r="B3" s="4" t="inlineStr">
        <is>
          <t xml:space="preserve"> </t>
        </is>
      </c>
    </row>
    <row r="4">
      <c r="A4" s="4" t="inlineStr">
        <is>
          <t>Changes to Asset Retirement Obligation</t>
        </is>
      </c>
      <c r="B4" s="4" t="inlineStr">
        <is>
          <t>The following table describes changes to the asset retirement obligation liability (dollars in millions):
Year Ended December 31,
2022 2021
Asset retirement obligation at beginning of period $ 29.4 $ 31.8
Accretion expense 1.3 1.2
Liabilities incurred — 1.0
Payments ( 0.3 ) ( 0.1 )
Revisions in estimated cash flows (a) ( 0.2 ) ( 4.5 )
Asset retirement obligation at end of period $ 30.2 $ 29.4 (a) For 2021, primarily consists of an asset retirement adjustment of $ 4.2 million related to the San Lorenzo, California facility clos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Restricted Stock Activity</t>
        </is>
      </c>
      <c r="B4" s="4" t="inlineStr">
        <is>
          <t>A summary of the Company’s restricted stock activity follows:
2022 2021 2020
Shares Weighted Shares Weighted Shares Weighted
Restricted stock at January 1 651,448 $ 109.16 669,102 $ 102.55 716,952 $ 94.50
Granted 175,047 145.63 173,970 134.10 204,960 94.25
Vested (a) ( 153,171 ) 115.33 ( 182,779 ) 108.59 ( 244,823 ) 72.11
Forfeitures ( 17,410 ) 120.68 ( 8,845 ) 111.73 ( 7,987 ) 99.94
Restricted stock at December 31 655,914 $ 117.14 651,448 $ 109.16 669,102 $ 102.55 (a) The total fair value of awards upon vesting for the years ended December 31, 2022, 2021, and 2020 was $ 21.8 million, $ 24.8 million, and $ 23.6 million, respectively .</t>
        </is>
      </c>
    </row>
    <row r="5">
      <c r="A5" s="4" t="inlineStr">
        <is>
          <t>Summary of Performance Units Activity</t>
        </is>
      </c>
      <c r="B5" s="4" t="inlineStr">
        <is>
          <t>A summary of the Company’s performance unit activity follows:
2022 2021 2020
Units Weighted Units Weighted Units Weighted
Performance units at January 1 358,092 $ 105.38 357,417 $ 103.63 323,147 $ 96.56
Granted 133,017 148.71 95,236 140.47 111,287 99.20
Vested (b) ( 132,404 ) 136.62 ( 74,894 ) 134.53 ( 77,017 ) 67.57
Forfeitures ( 256 ) 145.26 ( 19,667 ) 132.58 — —
Performance units at December 31 358,449 $ 109.89 358,092 $ 105.38 357,417 $ 103.63 (b) The total fair value of awards upon vesting, including dividends, for the years ended December 31, 2022, 2021, and 2020 was $ 19.7 million, $ 11.0 million, and $ 8.5 million, respectively. Upon vesting of the awards in 2022, 2021, and 2020, PCA issued 144,193 shares, 81,577 shares, and 86,015 shares, respectively. For 2022, 2021, and 2020, these amounts included 11,789 shares, 6,683 shares, and 8,998 shares, respectively, for dividends accrued during the vesting period.</t>
        </is>
      </c>
    </row>
    <row r="6">
      <c r="A6" s="4" t="inlineStr">
        <is>
          <t>Compensation Expense for Share-Based Awards</t>
        </is>
      </c>
      <c r="B6" s="4" t="inlineStr">
        <is>
          <t xml:space="preserve">Compensation expense for share-based awards recognized in the Consolidated Statements of Income, net of forfeitures was as follows (dollars in millions):
Year Ended December 31,
2022 2021 2020
Restricted stock $ 22.5 $ 23.0 $ 20.1
Performance units 13.1 12.5 9.9
Impact on income before income taxes 35.6 35.5 30.0
Income tax benefit ( 8.9 ) ( 8.9 ) ( 7.6 )
Impact on net income $ 26.7 $ 26.6 $ 22.4 </t>
        </is>
      </c>
    </row>
    <row r="7">
      <c r="A7" s="4" t="inlineStr">
        <is>
          <t>Unrecognized Compensation Expense for Share-Based Awards</t>
        </is>
      </c>
      <c r="B7" s="4" t="inlineStr">
        <is>
          <t xml:space="preserve">The unrecognized compensation expense for all share-based awards was as follows (dollars in millions):
December 31, 2022
Unrecognized Compensation Expense Remaining Weighted Average Recognition Period (in years)
Restricted stock $ 27.3 2.4
Performance units 19.7 2.2
Total unrecognized share-based compensation expense $ 47.0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omponents of Changes in Accumulated Other Comprehensive Income (AOCI)</t>
        </is>
      </c>
      <c r="B4" s="4" t="inlineStr">
        <is>
          <t xml:space="preserve">Changes in AOCI, net of taxes, by component follows (dollars in millions). Amounts in parentheses indicate losses.
Foreign Unrealized Unrealized Unfunded Total
Balance at January 1, 2021 $ ( 0.4 ) $ ( 0.2 ) $ 0.3 $ ( 144.2 ) $ ( 144.5 )
Other comprehensive income before reclassifications — — ( 0.5 ) 59.4 58.9
Amounts reclassified from AOCI 0.4 — — 10.0 10.4
Net current-period other comprehensive income (loss) 0.4 — ( 0.5 ) 69.4 69.3
Balance at December 31, 2021 $ — $ ( 0.2 ) $ ( 0.2 ) $ ( 74.8 ) $ ( 75.2 )
Other comprehensive income before reclassifications — — ( 1.7 ) ( 30.2 ) ( 31.9 )
Amounts reclassified from AOCI — — — 4.7 4.7
Net current-period other comprehensive income (loss) — — ( 1.7 ) ( 25.5 ) ( 27.2 )
Balance at December 31, 2022 $ — $ ( 0.2 ) $ ( 1.9 ) $ ( 100.3 ) $ ( 102.4 ) </t>
        </is>
      </c>
    </row>
    <row r="5">
      <c r="A5" s="4" t="inlineStr">
        <is>
          <t>Reclassifications Out of Accumulated Other Comprehensive Income (AOCI)</t>
        </is>
      </c>
      <c r="B5" s="4" t="inlineStr">
        <is>
          <t>The following table presents information about reclassifications out of AOCI (dollars in millions). Amounts in parentheses indicate expenses in the Consolidated Statements of Income.
Amounts Reclassified from AOCI
Details about AOCI Components 2022 2021
Unfunded employee benefit obligations (a)
Amortization of prior service costs $ ( 3.2 ) $ ( 3.4 )
Amortization of actuarial gains / (losses) ( 3.0 ) ( 9.9 )
( 6.2 ) ( 13.3 ) Total before tax
1.5 3.3 Tax benefit
$ ( 4.7 ) $ ( 10.0 ) Net of tax (a) These AOCI components are included in the computation of net pension and postretirement benefit costs. See Note 13, Employee Benefit Plans and Other Postretirement Benefit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Sales to External Customers by Product Line</t>
        </is>
      </c>
      <c r="B4" s="4" t="inlineStr">
        <is>
          <t xml:space="preserve">Segment sales to external customers by product line were as follows (dollars in millions):
Year Ended December 31,
2022 2021 2020
Packaging $ 7,780.7 $ 7,052.6 $ 5,919.5
Paper 622.1 599.7 674.8
Corporate and Other 75.2 78.0 63.9
$ 8,478.0 $ 7,730.3 $ 6,658.2 </t>
        </is>
      </c>
    </row>
    <row r="5">
      <c r="A5" s="4" t="inlineStr">
        <is>
          <t>Analysis of Operations by Reportable Segment</t>
        </is>
      </c>
      <c r="B5" s="4" t="inlineStr">
        <is>
          <t>An analysis of operations by reportable segment is as follows (dollars in millions):
Sales, net Operating Depreciation,
Year Ended Trade Inter- Total Income Amortization, Capital Assets
Packaging $ 7,760.7 $ 20.0 $ 7,780.7 $ 1,423.7 (a) $ 420.2 $ 753.5 $ 6,986.5
Paper 622.1 — 622.1 103.0 (b) 26.1 14.1 403.1
Corporate and Other 95.2 148.2 243.4 ( 106.0 ) 10.5 56.6 614.2
Intersegment eliminations — ( 168.2 ) ( 168.2 ) — — — —
$ 8,478.0 $ — $ 8,478.0 1,420.7 $ 456.8 $ 824.2 $ 8,003.8
Non-operating pension income 14.5
Interest expense, net ( 70.4 )
Income before taxes $ 1,364.8
Sales, net Operating Depreciation,
Year Ended Trade Inter- Total Income Amortization, Capital Assets
Packaging $ 7,036.2 $ 16.4 $ 7,052.6 $ 1,306.0 (c) $ 381.0 $ 562.5 $ 6,603.3
Paper 599.6 0.1 599.7 39.1 (d) 27.4 30.1 398.9
Corporate and Other 94.5 135.9 230.4 ( 103.7 ) (e) 9.1 12.5 834.6
Intersegment eliminations — ( 152.4 ) ( 152.4 ) — — — —
$ 7,730.3 $ — $ 7,730.3 1,241.4 $ 417.5 $ 605.1 $ 7,836.8
Non-operating pension income 19.7
Interest expense, net ( 152.4 ) (f)
Income before taxes $ 1,108.7
Sales, net Operating Depreciation,
Year Ended Trade Inter- Total Income Amortization, Capital Assets
Packaging $ 5,901.7 $ 17.8 $ 5,919.5 $ 829.5 (g) $ 365.2 $ 394.8 $ 5,744.0
Paper 674.7 0.1 674.8 ( 20.0 ) (h)(i) 36.5 20.1 497.2
Corporate and Other 81.8 131.3 213.1 ( 85.6 ) 8.3 6.3 1,192.0
Intersegment eliminations — ( 149.2 ) ( 149.2 ) — — — —
$ 6,658.2 $ — $ 6,658.2 723.9 $ 410.0 $ 421.2 $ 7,433.2
Non-operating pension income 2.3
Interest expense, net ( 93.5 )
Income before taxes $ 632.7
(a) Includes the following:
 $ 5.3 million of charges related to the announced discontinuation of production of UFS paper grades on the No. 3 machine at the Jackson, Alabama mill associated with the permanent conversion of the machine to produce linerboard and other paper-to-containerboard conversion related activities.
 $ 0.7 million of charges consisting of closure costs partially offset by insurance proceeds received for a natural disaster at one of the corrugated products facilities, a gain on sale of assets related to a corrugated products facility, and a favorable lease buyout for a closed corrugated products facility.
 $ 1.0 million of income from a favorable inventory adjustment related to the December 2021 Advance Packaging Corporation acquisition, partially offset by acquisition and integration related costs.
(b) Includes $ 8.8 million of charges related to the announced discontinuation of production of UFS paper grades on the No. 3 machine at the Jackson, Alabama mill associated with the permanent conversion of the machine to produce linerboard and other paper-to-containerboard conversion related activities.
(c) Includes the following:
 $ 4.3 million of charges related to the announced discontinuation of UFS paper grades on the No. 3 machine at the Jackson, Alabama mill in the first quarter of 2021 associated with the permanent conversion of the machine to produce linerboard and other paper-to-containerboard conversion related activities.
 $ 2.8 million of income primarily consisting of an adjustment of the required asset retirement obligation related to the 2020 closure of the San Lorenzo, California facility, a gain on sale of corrugated products facilities, and insurance proceeds received for a natural disaster at one of the corrugated products facilities, partially offset by closure costs related to corrugated products facilities.
 $ 0.4 million of charges for acquisition and integration costs related to the December 2021 Advance Packaging Corporation acquisition.
(d) Includes $ 9.3 million of charges related to the announced discontinuation of UFS paper grades on the No. 3 machine at the Jackson, Alabama mill in the first quarter of 2021 associated with the permanent conversion of the machine to produce linerboard and other paper-to-containerboard conversion related activities.
(e) Includes the following:
 $ 0.8 million of income related to a gain on sale of transportation assets.
 $ 0.5 million of charges for acquisition and integration costs related to the December 2021 Advance Packaging Corporation acquisition.
 $ 0.4 million of charges related to the announced discontinuation of UFS paper grades on the No. 3 machine at the Jackson, Alabama mill in the first quarter of 2021 associated with the permanent conversion of the machine to produce linerboard and other paper-to-containerboard conversion related activities.
(f) Includes $ 58.9 million of costs related to the Company's debt refinancing completed in October 2021, which included a redemption premium and the write-off of the remaining balance of unamortized debt issuance costs.
(g) Includes the following:
 $ 27.3 million of closure costs related to corrugated products facilities, substantially all of which relates to the previously announced closure of the San Lorenzo, California facility during the second quarter of 2020, partially offset by income related to the sale of a corrugated products facility during the second quarter of 2020.
 $ 10.0 million of charges related to the impact of Hurricane Laura at our DeRidder, Louisiana mill, including unabsorbed costs related to lost production, excess purchased containerboard and freight costs, repair expenses, rental and supplies costs, and other recovery expenses.
 $ 6.3 million of incremental, out-of-pocket costs related to COVID-19, including supplies, cleaning and sick pay. Beginning in July 2020, all corresponding COVID-19 related expenses were included in normalized costs.
(h) Includes the following:
 $ 0.8 million of restructuring costs for paper administrative functions.
 $ 0.6 million incremental, out-of-pocket costs related to COVID-19, including supplies, cleaning and sick pay. Beginning in July 2020, all corresponding COVID-19 related expenses were included in normalized costs.
(i) During the second quarter of 2020, with the exacerbated deterioration in uncoated freesheet market conditions and the estimated impact on our Paper reporting unit arising from the COVID-19 pandemic, as well as projected future results of operations, we identified a triggering event indicating possible impairment of goodwill within our Paper reporting unit. The Company performed an interim quantitative impairment analysis as of May 31, 2020, and, based on the evaluation performed, we determined that goodwill was fully impaired for the Paper reporting unit and recognized a non-cash impairment charge of $ 55.2 million.
(j) Includes “Additions to property, plant, and equipment” and excludes cash used for “Acquisition of business, net of cash acquired” as reported on our Consolidated Statements of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Indemnifications, and Legal Proceeding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Commitments</t>
        </is>
      </c>
      <c r="B4" s="4" t="inlineStr">
        <is>
          <t xml:space="preserve">Total purchase commitments were as follows (dollars in millions):
2023 $ 59.6
2024 50.8
2025 37.3
2026 27.8
2027 28.4
Thereafter 71.6
Total $ 27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Nature of Operations and Basis of Presentation - Additional Information (Details)</t>
        </is>
      </c>
      <c r="B1" s="2" t="inlineStr">
        <is>
          <t>12 Months Ended</t>
        </is>
      </c>
    </row>
    <row r="2">
      <c r="B2" s="2" t="inlineStr">
        <is>
          <t>Dec. 31, 2022 Employee Segment</t>
        </is>
      </c>
    </row>
    <row r="3">
      <c r="A3" s="3" t="inlineStr">
        <is>
          <t>Organization, Consolidation and Presentation of Financial Statements [Abstract]</t>
        </is>
      </c>
      <c r="B3" s="4" t="inlineStr">
        <is>
          <t xml:space="preserve"> </t>
        </is>
      </c>
    </row>
    <row r="4">
      <c r="A4" s="4" t="inlineStr">
        <is>
          <t>Date of incorporation</t>
        </is>
      </c>
      <c r="B4" s="4" t="inlineStr">
        <is>
          <t>Jan. 25,  1999</t>
        </is>
      </c>
    </row>
    <row r="5">
      <c r="A5" s="4" t="inlineStr">
        <is>
          <t>Number of employees of PCA | Employee</t>
        </is>
      </c>
      <c r="B5" s="5" t="n">
        <v>15100</v>
      </c>
    </row>
    <row r="6">
      <c r="A6" s="4" t="inlineStr">
        <is>
          <t>Number of reportable segments | Segment</t>
        </is>
      </c>
      <c r="B6"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5" customWidth="1" min="5" max="5"/>
    <col width="25" customWidth="1" min="6" max="6"/>
    <col width="22" customWidth="1" min="7" max="7"/>
  </cols>
  <sheetData>
    <row r="1">
      <c r="A1" s="1" t="inlineStr">
        <is>
          <t>Summary of Significant Accounting Policies - Additional Information (Details)</t>
        </is>
      </c>
      <c r="C1" s="2" t="inlineStr">
        <is>
          <t>3 Months Ended</t>
        </is>
      </c>
      <c r="D1" s="2" t="inlineStr">
        <is>
          <t>6 Months Ended</t>
        </is>
      </c>
      <c r="E1" s="2" t="inlineStr">
        <is>
          <t>12 Months Ended</t>
        </is>
      </c>
    </row>
    <row r="2">
      <c r="C2" s="2" t="inlineStr">
        <is>
          <t>Dec. 31, 2022 USD ($)</t>
        </is>
      </c>
      <c r="D2" s="2" t="inlineStr">
        <is>
          <t>Jun. 30, 2020 USD ($)</t>
        </is>
      </c>
      <c r="E2" s="2" t="inlineStr">
        <is>
          <t>Dec. 31, 2022 USD ($) a</t>
        </is>
      </c>
      <c r="F2" s="2" t="inlineStr">
        <is>
          <t>Dec. 31, 2021 USD ($)</t>
        </is>
      </c>
      <c r="G2" s="2" t="inlineStr">
        <is>
          <t>Dec. 31, 2020 USD ($)</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6" t="n">
        <v>320000000</v>
      </c>
      <c r="D4" s="4" t="inlineStr">
        <is>
          <t xml:space="preserve"> </t>
        </is>
      </c>
      <c r="E4" s="6" t="n">
        <v>320000000</v>
      </c>
      <c r="F4" s="6" t="n">
        <v>618700000</v>
      </c>
      <c r="G4" s="4" t="inlineStr">
        <is>
          <t xml:space="preserve"> </t>
        </is>
      </c>
    </row>
    <row r="5">
      <c r="A5" s="4" t="inlineStr">
        <is>
          <t>Cash equivalents</t>
        </is>
      </c>
      <c r="C5" s="5" t="n">
        <v>228400000</v>
      </c>
      <c r="D5" s="4" t="inlineStr">
        <is>
          <t xml:space="preserve"> </t>
        </is>
      </c>
      <c r="E5" s="5" t="n">
        <v>228400000</v>
      </c>
      <c r="F5" s="5" t="n">
        <v>532900000</v>
      </c>
      <c r="G5" s="4" t="inlineStr">
        <is>
          <t xml:space="preserve"> </t>
        </is>
      </c>
    </row>
    <row r="6">
      <c r="A6" s="4" t="inlineStr">
        <is>
          <t>Other-than-temporary impairment charges on available-for-sale securities</t>
        </is>
      </c>
      <c r="C6" s="4" t="inlineStr">
        <is>
          <t xml:space="preserve"> </t>
        </is>
      </c>
      <c r="D6" s="4" t="inlineStr">
        <is>
          <t xml:space="preserve"> </t>
        </is>
      </c>
      <c r="E6" s="5" t="n">
        <v>0</v>
      </c>
      <c r="F6" s="5" t="n">
        <v>0</v>
      </c>
      <c r="G6" s="4" t="inlineStr">
        <is>
          <t xml:space="preserve"> </t>
        </is>
      </c>
    </row>
    <row r="7">
      <c r="A7" s="4" t="inlineStr">
        <is>
          <t>Allowance for doubtful accounts</t>
        </is>
      </c>
      <c r="C7" s="5" t="n">
        <v>10000000</v>
      </c>
      <c r="D7" s="4" t="inlineStr">
        <is>
          <t xml:space="preserve"> </t>
        </is>
      </c>
      <c r="E7" s="6" t="n">
        <v>10000000</v>
      </c>
      <c r="F7" s="5" t="n">
        <v>4900000</v>
      </c>
      <c r="G7" s="4" t="inlineStr">
        <is>
          <t xml:space="preserve"> </t>
        </is>
      </c>
    </row>
    <row r="8">
      <c r="A8" s="4" t="inlineStr">
        <is>
          <t>Customer returns, allowances and earned discounts as a percentage of gross selling price</t>
        </is>
      </c>
      <c r="C8" s="4" t="inlineStr">
        <is>
          <t xml:space="preserve"> </t>
        </is>
      </c>
      <c r="D8" s="4" t="inlineStr">
        <is>
          <t xml:space="preserve"> </t>
        </is>
      </c>
      <c r="E8" s="11" t="n">
        <v>0.01</v>
      </c>
      <c r="F8" s="4" t="inlineStr">
        <is>
          <t xml:space="preserve"> </t>
        </is>
      </c>
      <c r="G8" s="4" t="inlineStr">
        <is>
          <t xml:space="preserve"> </t>
        </is>
      </c>
    </row>
    <row r="9">
      <c r="A9" s="4" t="inlineStr">
        <is>
          <t>Reserve for customer accounts receivable, percentage</t>
        </is>
      </c>
      <c r="C9" s="4" t="inlineStr">
        <is>
          <t xml:space="preserve"> </t>
        </is>
      </c>
      <c r="D9" s="4" t="inlineStr">
        <is>
          <t xml:space="preserve"> </t>
        </is>
      </c>
      <c r="E9" s="11" t="n">
        <v>0.01</v>
      </c>
      <c r="F9" s="4" t="inlineStr">
        <is>
          <t xml:space="preserve"> </t>
        </is>
      </c>
      <c r="G9" s="4" t="inlineStr">
        <is>
          <t xml:space="preserve"> </t>
        </is>
      </c>
    </row>
    <row r="10">
      <c r="A10" s="4" t="inlineStr">
        <is>
          <t>Reserve for customer deductions</t>
        </is>
      </c>
      <c r="C10" s="4" t="inlineStr">
        <is>
          <t xml:space="preserve"> </t>
        </is>
      </c>
      <c r="D10" s="4" t="inlineStr">
        <is>
          <t xml:space="preserve"> </t>
        </is>
      </c>
      <c r="E10" s="6" t="n">
        <v>9600000</v>
      </c>
      <c r="F10" s="5" t="n">
        <v>9400000</v>
      </c>
      <c r="G10" s="4" t="inlineStr">
        <is>
          <t xml:space="preserve"> </t>
        </is>
      </c>
    </row>
    <row r="11">
      <c r="A11" s="4" t="inlineStr">
        <is>
          <t>Interest capitalization, construction in progress</t>
        </is>
      </c>
      <c r="C11" s="4" t="inlineStr">
        <is>
          <t xml:space="preserve"> </t>
        </is>
      </c>
      <c r="D11" s="4" t="inlineStr">
        <is>
          <t xml:space="preserve"> </t>
        </is>
      </c>
      <c r="E11" s="5" t="n">
        <v>7300000</v>
      </c>
      <c r="F11" s="5" t="n">
        <v>3800000</v>
      </c>
      <c r="G11" s="6" t="n">
        <v>3700000</v>
      </c>
    </row>
    <row r="12">
      <c r="A12" s="4" t="inlineStr">
        <is>
          <t>Depreciation expense</t>
        </is>
      </c>
      <c r="C12" s="4" t="inlineStr">
        <is>
          <t xml:space="preserve"> </t>
        </is>
      </c>
      <c r="D12" s="4" t="inlineStr">
        <is>
          <t xml:space="preserve"> </t>
        </is>
      </c>
      <c r="E12" s="5" t="n">
        <v>413700000</v>
      </c>
      <c r="F12" s="5" t="n">
        <v>376000000</v>
      </c>
      <c r="G12" s="5" t="n">
        <v>362500000</v>
      </c>
    </row>
    <row r="13">
      <c r="A13" s="4" t="inlineStr">
        <is>
          <t>Incremental depreciation</t>
        </is>
      </c>
      <c r="C13" s="4" t="inlineStr">
        <is>
          <t xml:space="preserve"> </t>
        </is>
      </c>
      <c r="D13" s="4" t="inlineStr">
        <is>
          <t xml:space="preserve"> </t>
        </is>
      </c>
      <c r="E13" s="6" t="n">
        <v>5700000</v>
      </c>
      <c r="F13" s="6" t="n">
        <v>4700000</v>
      </c>
      <c r="G13" s="5" t="n">
        <v>4500000</v>
      </c>
    </row>
    <row r="14">
      <c r="A14" s="4" t="inlineStr">
        <is>
          <t>Intangible asset, useful life, in years</t>
        </is>
      </c>
      <c r="C14" s="4" t="inlineStr">
        <is>
          <t xml:space="preserve"> </t>
        </is>
      </c>
      <c r="D14" s="4" t="inlineStr">
        <is>
          <t xml:space="preserve"> </t>
        </is>
      </c>
      <c r="E14" s="4" t="inlineStr">
        <is>
          <t>8 years 1 month 6 days</t>
        </is>
      </c>
      <c r="F14" s="4" t="inlineStr">
        <is>
          <t>8 years 6 months</t>
        </is>
      </c>
      <c r="G14" s="4" t="inlineStr">
        <is>
          <t xml:space="preserve"> </t>
        </is>
      </c>
    </row>
    <row r="15">
      <c r="A15" s="4" t="inlineStr">
        <is>
          <t>Goodwill</t>
        </is>
      </c>
      <c r="C15" s="5" t="n">
        <v>922400000</v>
      </c>
      <c r="D15" s="4" t="inlineStr">
        <is>
          <t xml:space="preserve"> </t>
        </is>
      </c>
      <c r="E15" s="6" t="n">
        <v>922400000</v>
      </c>
      <c r="F15" s="6" t="n">
        <v>923500000</v>
      </c>
      <c r="G15" s="5" t="n">
        <v>863500000</v>
      </c>
    </row>
    <row r="16">
      <c r="A16" s="4" t="inlineStr">
        <is>
          <t>Goodwill and intangible asset impairment</t>
        </is>
      </c>
      <c r="C16" s="4" t="inlineStr">
        <is>
          <t xml:space="preserve"> </t>
        </is>
      </c>
      <c r="D16" s="4" t="inlineStr">
        <is>
          <t xml:space="preserve"> </t>
        </is>
      </c>
      <c r="E16" s="5" t="n">
        <v>0</v>
      </c>
      <c r="F16" s="5" t="n">
        <v>0</v>
      </c>
      <c r="G16" s="5" t="n">
        <v>0</v>
      </c>
    </row>
    <row r="17">
      <c r="A17" s="4" t="inlineStr">
        <is>
          <t>Goodwill impairment</t>
        </is>
      </c>
      <c r="C17" s="5" t="n">
        <v>0</v>
      </c>
      <c r="D17" s="4" t="inlineStr">
        <is>
          <t xml:space="preserve"> </t>
        </is>
      </c>
      <c r="E17" s="5" t="n">
        <v>0</v>
      </c>
      <c r="F17" s="5" t="n">
        <v>0</v>
      </c>
      <c r="G17" s="5" t="n">
        <v>55200000</v>
      </c>
    </row>
    <row r="18">
      <c r="A18" s="4" t="inlineStr">
        <is>
          <t>Deferred financing costs</t>
        </is>
      </c>
      <c r="C18" s="5" t="n">
        <v>17900000</v>
      </c>
      <c r="D18" s="4" t="inlineStr">
        <is>
          <t xml:space="preserve"> </t>
        </is>
      </c>
      <c r="E18" s="6" t="n">
        <v>17900000</v>
      </c>
      <c r="F18" s="5" t="n">
        <v>19500000</v>
      </c>
      <c r="G18" s="4" t="inlineStr">
        <is>
          <t xml:space="preserve"> </t>
        </is>
      </c>
    </row>
    <row r="19">
      <c r="A19" s="4" t="inlineStr">
        <is>
          <t>Area leased under timberland cutting rights (acres) | a</t>
        </is>
      </c>
      <c r="C19" s="4" t="inlineStr">
        <is>
          <t xml:space="preserve"> </t>
        </is>
      </c>
      <c r="D19" s="4" t="inlineStr">
        <is>
          <t xml:space="preserve"> </t>
        </is>
      </c>
      <c r="E19" s="5" t="n">
        <v>580</v>
      </c>
      <c r="F19" s="4" t="inlineStr">
        <is>
          <t xml:space="preserve"> </t>
        </is>
      </c>
      <c r="G19" s="4" t="inlineStr">
        <is>
          <t xml:space="preserve"> </t>
        </is>
      </c>
    </row>
    <row r="20">
      <c r="A20" s="4" t="inlineStr">
        <is>
          <t>Depletion expense</t>
        </is>
      </c>
      <c r="C20" s="4" t="inlineStr">
        <is>
          <t xml:space="preserve"> </t>
        </is>
      </c>
      <c r="D20" s="4" t="inlineStr">
        <is>
          <t xml:space="preserve"> </t>
        </is>
      </c>
      <c r="E20" s="6" t="n">
        <v>2400000</v>
      </c>
      <c r="F20" s="5" t="n">
        <v>2000000</v>
      </c>
      <c r="G20" s="5" t="n">
        <v>3100000</v>
      </c>
    </row>
    <row r="21">
      <c r="A21" s="4" t="inlineStr">
        <is>
          <t>Software amortization expense</t>
        </is>
      </c>
      <c r="C21" s="4" t="inlineStr">
        <is>
          <t xml:space="preserve"> </t>
        </is>
      </c>
      <c r="D21" s="4" t="inlineStr">
        <is>
          <t xml:space="preserve"> </t>
        </is>
      </c>
      <c r="E21" s="4" t="inlineStr">
        <is>
          <t xml:space="preserve"> </t>
        </is>
      </c>
      <c r="F21" s="5" t="n">
        <v>1600000</v>
      </c>
      <c r="G21" s="6" t="n">
        <v>1100000</v>
      </c>
    </row>
    <row r="22">
      <c r="A22" s="4" t="inlineStr">
        <is>
          <t>Cloud computing arrangements</t>
        </is>
      </c>
      <c r="C22" s="5" t="n">
        <v>1600000</v>
      </c>
      <c r="D22" s="4" t="inlineStr">
        <is>
          <t xml:space="preserve"> </t>
        </is>
      </c>
      <c r="E22" s="5" t="n">
        <v>1600000</v>
      </c>
      <c r="F22" s="5" t="n">
        <v>2800000</v>
      </c>
      <c r="G22" s="4" t="inlineStr">
        <is>
          <t xml:space="preserve"> </t>
        </is>
      </c>
    </row>
    <row r="23">
      <c r="A23" s="4" t="inlineStr">
        <is>
          <t>Total operating lease obligations</t>
        </is>
      </c>
      <c r="C23" s="5" t="n">
        <v>306800000</v>
      </c>
      <c r="D23" s="4" t="inlineStr">
        <is>
          <t xml:space="preserve"> </t>
        </is>
      </c>
      <c r="E23" s="6" t="n">
        <v>306800000</v>
      </c>
      <c r="F23" s="5" t="n">
        <v>246400000</v>
      </c>
      <c r="G23" s="4" t="inlineStr">
        <is>
          <t xml:space="preserve"> </t>
        </is>
      </c>
    </row>
    <row r="24">
      <c r="A24" s="4" t="inlineStr">
        <is>
          <t>Net Sales [Member] | Customer | Customer Concentration Risk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C26" s="4" t="inlineStr">
        <is>
          <t xml:space="preserve"> </t>
        </is>
      </c>
      <c r="D26" s="4" t="inlineStr">
        <is>
          <t xml:space="preserve"> </t>
        </is>
      </c>
      <c r="E26" s="11" t="n">
        <v>0.05</v>
      </c>
      <c r="F26" s="4" t="inlineStr">
        <is>
          <t xml:space="preserve"> </t>
        </is>
      </c>
      <c r="G26" s="4" t="inlineStr">
        <is>
          <t xml:space="preserve"> </t>
        </is>
      </c>
    </row>
    <row r="27">
      <c r="A27" s="4" t="inlineStr">
        <is>
          <t>Other long-term asset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lease costs capitalization (Cutting rights)</t>
        </is>
      </c>
      <c r="C29" s="5" t="n">
        <v>22400000</v>
      </c>
      <c r="D29" s="4" t="inlineStr">
        <is>
          <t xml:space="preserve"> </t>
        </is>
      </c>
      <c r="E29" s="6" t="n">
        <v>22400000</v>
      </c>
      <c r="F29" s="5" t="n">
        <v>21000000</v>
      </c>
      <c r="G29" s="4" t="inlineStr">
        <is>
          <t xml:space="preserve"> </t>
        </is>
      </c>
    </row>
    <row r="30">
      <c r="A30" s="4" t="inlineStr">
        <is>
          <t>Net capitalized software costs</t>
        </is>
      </c>
      <c r="C30" s="5" t="n">
        <v>3000000</v>
      </c>
      <c r="D30" s="4" t="inlineStr">
        <is>
          <t xml:space="preserve"> </t>
        </is>
      </c>
      <c r="E30" s="5" t="n">
        <v>3000000</v>
      </c>
      <c r="F30" s="5" t="n">
        <v>3300000</v>
      </c>
      <c r="G30" s="4" t="inlineStr">
        <is>
          <t xml:space="preserve"> </t>
        </is>
      </c>
    </row>
    <row r="31">
      <c r="A31" s="4" t="inlineStr">
        <is>
          <t>New Accounting Pronouncements [Member] | Long-term debt</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financing costs</t>
        </is>
      </c>
      <c r="C33" s="5" t="n">
        <v>17900000</v>
      </c>
      <c r="D33" s="4" t="inlineStr">
        <is>
          <t xml:space="preserve"> </t>
        </is>
      </c>
      <c r="E33" s="6" t="n">
        <v>17900000</v>
      </c>
      <c r="F33" s="6" t="n">
        <v>19500000</v>
      </c>
      <c r="G33" s="4" t="inlineStr">
        <is>
          <t xml:space="preserve"> </t>
        </is>
      </c>
    </row>
    <row r="34">
      <c r="A34" s="4" t="inlineStr">
        <is>
          <t>Paper Reporting Unit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 impairment</t>
        </is>
      </c>
      <c r="C36" s="4" t="inlineStr">
        <is>
          <t xml:space="preserve"> </t>
        </is>
      </c>
      <c r="D36" s="6" t="n">
        <v>55200000</v>
      </c>
      <c r="E36" s="4" t="inlineStr">
        <is>
          <t xml:space="preserve"> </t>
        </is>
      </c>
      <c r="F36" s="4" t="inlineStr">
        <is>
          <t xml:space="preserve"> </t>
        </is>
      </c>
      <c r="G36" s="4" t="inlineStr">
        <is>
          <t xml:space="preserve"> </t>
        </is>
      </c>
    </row>
    <row r="37">
      <c r="A37" s="4" t="inlineStr">
        <is>
          <t>Customer Relationship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 useful life, in years</t>
        </is>
      </c>
      <c r="B39" s="4" t="inlineStr">
        <is>
          <t>[1]</t>
        </is>
      </c>
      <c r="C39" s="4" t="inlineStr">
        <is>
          <t xml:space="preserve"> </t>
        </is>
      </c>
      <c r="D39" s="4" t="inlineStr">
        <is>
          <t xml:space="preserve"> </t>
        </is>
      </c>
      <c r="E39" s="4" t="inlineStr">
        <is>
          <t>8 years 2 months 12 days</t>
        </is>
      </c>
      <c r="F39" s="4" t="inlineStr">
        <is>
          <t>8 years 6 months</t>
        </is>
      </c>
      <c r="G39" s="4" t="inlineStr">
        <is>
          <t xml:space="preserve"> </t>
        </is>
      </c>
    </row>
    <row r="40">
      <c r="A40" s="4" t="inlineStr">
        <is>
          <t>Trademarks and Trade Name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 useful life, in years</t>
        </is>
      </c>
      <c r="B42" s="4" t="inlineStr">
        <is>
          <t>[1]</t>
        </is>
      </c>
      <c r="C42" s="4" t="inlineStr">
        <is>
          <t xml:space="preserve"> </t>
        </is>
      </c>
      <c r="D42" s="4" t="inlineStr">
        <is>
          <t xml:space="preserve"> </t>
        </is>
      </c>
      <c r="E42" s="4" t="inlineStr">
        <is>
          <t>7 years 2 months 12 days</t>
        </is>
      </c>
      <c r="F42" s="4" t="inlineStr">
        <is>
          <t>8 years 4 months 24 days</t>
        </is>
      </c>
      <c r="G42" s="4" t="inlineStr">
        <is>
          <t xml:space="preserve"> </t>
        </is>
      </c>
    </row>
    <row r="43">
      <c r="A43" s="4" t="inlineStr">
        <is>
          <t>Minimum</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of senior credit facilities and notes, in years</t>
        </is>
      </c>
      <c r="C45" s="4" t="inlineStr">
        <is>
          <t xml:space="preserve"> </t>
        </is>
      </c>
      <c r="D45" s="4" t="inlineStr">
        <is>
          <t xml:space="preserve"> </t>
        </is>
      </c>
      <c r="E45" s="4" t="inlineStr">
        <is>
          <t>10 years</t>
        </is>
      </c>
      <c r="F45" s="4" t="inlineStr">
        <is>
          <t xml:space="preserve"> </t>
        </is>
      </c>
      <c r="G45" s="4" t="inlineStr">
        <is>
          <t xml:space="preserve"> </t>
        </is>
      </c>
    </row>
    <row r="46">
      <c r="A46" s="4" t="inlineStr">
        <is>
          <t>Minimum | Customer Relationships</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 asset, useful life, in years</t>
        </is>
      </c>
      <c r="C48" s="4" t="inlineStr">
        <is>
          <t xml:space="preserve"> </t>
        </is>
      </c>
      <c r="D48" s="4" t="inlineStr">
        <is>
          <t xml:space="preserve"> </t>
        </is>
      </c>
      <c r="E48" s="4" t="inlineStr">
        <is>
          <t>10 years</t>
        </is>
      </c>
      <c r="F48" s="4" t="inlineStr">
        <is>
          <t xml:space="preserve"> </t>
        </is>
      </c>
      <c r="G48" s="4" t="inlineStr">
        <is>
          <t xml:space="preserve"> </t>
        </is>
      </c>
    </row>
    <row r="49">
      <c r="A49" s="4" t="inlineStr">
        <is>
          <t>Minimum | Trademarks and Trade Names</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 useful life, in years</t>
        </is>
      </c>
      <c r="C51" s="4" t="inlineStr">
        <is>
          <t xml:space="preserve"> </t>
        </is>
      </c>
      <c r="D51" s="4" t="inlineStr">
        <is>
          <t xml:space="preserve"> </t>
        </is>
      </c>
      <c r="E51" s="4" t="inlineStr">
        <is>
          <t>5 years</t>
        </is>
      </c>
      <c r="F51" s="4" t="inlineStr">
        <is>
          <t xml:space="preserve"> </t>
        </is>
      </c>
      <c r="G51" s="4" t="inlineStr">
        <is>
          <t xml:space="preserve"> </t>
        </is>
      </c>
    </row>
    <row r="52">
      <c r="A52" s="4" t="inlineStr">
        <is>
          <t>Maximum</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rm of senior credit facilities and notes, in years</t>
        </is>
      </c>
      <c r="C54" s="4" t="inlineStr">
        <is>
          <t xml:space="preserve"> </t>
        </is>
      </c>
      <c r="D54" s="4" t="inlineStr">
        <is>
          <t xml:space="preserve"> </t>
        </is>
      </c>
      <c r="E54" s="4" t="inlineStr">
        <is>
          <t>30 years</t>
        </is>
      </c>
      <c r="F54" s="4" t="inlineStr">
        <is>
          <t xml:space="preserve"> </t>
        </is>
      </c>
      <c r="G54" s="4" t="inlineStr">
        <is>
          <t xml:space="preserve"> </t>
        </is>
      </c>
    </row>
    <row r="55">
      <c r="A55" s="4" t="inlineStr">
        <is>
          <t>Maximum | Customer Relationships</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angible asset, useful life, in years</t>
        </is>
      </c>
      <c r="C57" s="4" t="inlineStr">
        <is>
          <t xml:space="preserve"> </t>
        </is>
      </c>
      <c r="D57" s="4" t="inlineStr">
        <is>
          <t xml:space="preserve"> </t>
        </is>
      </c>
      <c r="E57" s="4" t="inlineStr">
        <is>
          <t>40 years</t>
        </is>
      </c>
      <c r="F57" s="4" t="inlineStr">
        <is>
          <t xml:space="preserve"> </t>
        </is>
      </c>
      <c r="G57" s="4" t="inlineStr">
        <is>
          <t xml:space="preserve"> </t>
        </is>
      </c>
    </row>
    <row r="58">
      <c r="A58" s="4" t="inlineStr">
        <is>
          <t>Maximum | Trademarks and Trade Names</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angible asset, useful life, in years</t>
        </is>
      </c>
      <c r="C60" s="4" t="inlineStr">
        <is>
          <t xml:space="preserve"> </t>
        </is>
      </c>
      <c r="D60" s="4" t="inlineStr">
        <is>
          <t xml:space="preserve"> </t>
        </is>
      </c>
      <c r="E60" s="4" t="inlineStr">
        <is>
          <t>20 years</t>
        </is>
      </c>
      <c r="F60" s="4" t="inlineStr">
        <is>
          <t xml:space="preserve"> </t>
        </is>
      </c>
      <c r="G60" s="4" t="inlineStr">
        <is>
          <t xml:space="preserve"> </t>
        </is>
      </c>
    </row>
    <row r="61">
      <c r="A61" s="4" t="inlineStr">
        <is>
          <t>Foreign operations</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and cash equivalents</t>
        </is>
      </c>
      <c r="C63" s="6" t="n">
        <v>1500000</v>
      </c>
      <c r="D63" s="4" t="inlineStr">
        <is>
          <t xml:space="preserve"> </t>
        </is>
      </c>
      <c r="E63" s="6" t="n">
        <v>1500000</v>
      </c>
      <c r="F63" s="6" t="n">
        <v>1200000</v>
      </c>
      <c r="G63" s="4" t="inlineStr">
        <is>
          <t xml:space="preserve"> </t>
        </is>
      </c>
    </row>
    <row r="64"/>
    <row r="65">
      <c r="A65" s="4" t="inlineStr">
        <is>
          <t>[1] In connection with the December 2021 acquisition of Advance Packaging, the Company recorded intangible assets of $ 47.3 million for customer relationships, $ 2.8 million for trade names, and $ 0.1 million for other intangibles. During 2022, the Company made a $ 1.4 million net adjustment based on the final valuation received for the intangible assets. This adjustment resulted in a revision to the original allocations for customer relationships and trade names. As of December 31, 2022, the revised allocations for customer relationships and trade names were $ 42.2 million and $ 6.5 million, respectively.</t>
        </is>
      </c>
    </row>
  </sheetData>
  <mergeCells count="4">
    <mergeCell ref="A1:B2"/>
    <mergeCell ref="E1:G1"/>
    <mergeCell ref="A64:F64"/>
    <mergeCell ref="A65:F6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9" t="n">
        <v>341.2</v>
      </c>
      <c r="C3" s="9" t="n">
        <v>324.2</v>
      </c>
    </row>
    <row r="4">
      <c r="A4" s="4" t="inlineStr">
        <is>
          <t>Work in process</t>
        </is>
      </c>
      <c r="B4" s="5" t="n">
        <v>16</v>
      </c>
      <c r="C4" s="10" t="n">
        <v>16.2</v>
      </c>
    </row>
    <row r="5">
      <c r="A5" s="4" t="inlineStr">
        <is>
          <t>Finished goods</t>
        </is>
      </c>
      <c r="B5" s="10" t="n">
        <v>198.4</v>
      </c>
      <c r="C5" s="5" t="n">
        <v>201</v>
      </c>
    </row>
    <row r="6">
      <c r="A6" s="4" t="inlineStr">
        <is>
          <t>Supplies and materials</t>
        </is>
      </c>
      <c r="B6" s="10" t="n">
        <v>421.7</v>
      </c>
      <c r="C6" s="10" t="n">
        <v>361.1</v>
      </c>
    </row>
    <row r="7">
      <c r="A7" s="4" t="inlineStr">
        <is>
          <t>Inventories</t>
        </is>
      </c>
      <c r="B7" s="9" t="n">
        <v>977.3</v>
      </c>
      <c r="C7" s="9" t="n">
        <v>9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t cost</t>
        </is>
      </c>
      <c r="B3" s="9" t="n">
        <v>8512.4</v>
      </c>
      <c r="C3" s="9" t="n">
        <v>7871.5</v>
      </c>
    </row>
    <row r="4">
      <c r="A4" s="4" t="inlineStr">
        <is>
          <t>Less accumulated depreciation</t>
        </is>
      </c>
      <c r="B4" s="10" t="n">
        <v>-4612.4</v>
      </c>
      <c r="C4" s="10" t="n">
        <v>-4342.5</v>
      </c>
    </row>
    <row r="5">
      <c r="A5" s="4" t="inlineStr">
        <is>
          <t>Property, plant and equipment, net</t>
        </is>
      </c>
      <c r="B5" s="5" t="n">
        <v>3900</v>
      </c>
      <c r="C5" s="5" t="n">
        <v>352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10" t="n">
        <v>192.4</v>
      </c>
      <c r="C8" s="10" t="n">
        <v>189.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10" t="n">
        <v>1023.6</v>
      </c>
      <c r="C11" s="10" t="n">
        <v>938.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10" t="n">
        <v>6709.3</v>
      </c>
      <c r="C14" s="10" t="n">
        <v>6159.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10" t="n">
        <v>440.2</v>
      </c>
      <c r="C17" s="5" t="n">
        <v>481</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9" t="n">
        <v>146.9</v>
      </c>
      <c r="C20" s="9" t="n">
        <v>10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 and customer deductions</t>
        </is>
      </c>
      <c r="B3" s="9" t="n">
        <v>19.6</v>
      </c>
      <c r="C3" s="9" t="n">
        <v>14.3</v>
      </c>
    </row>
    <row r="4">
      <c r="A4" s="4" t="inlineStr">
        <is>
          <t>Common stock, par value (in dollars per share)</t>
        </is>
      </c>
      <c r="B4" s="7" t="n">
        <v>0.01</v>
      </c>
      <c r="C4" s="7" t="n">
        <v>0.01</v>
      </c>
    </row>
    <row r="5">
      <c r="A5" s="4" t="inlineStr">
        <is>
          <t>Common stock, shares authorized</t>
        </is>
      </c>
      <c r="B5" s="5" t="n">
        <v>300000000</v>
      </c>
      <c r="C5" s="5" t="n">
        <v>300000000</v>
      </c>
    </row>
    <row r="6">
      <c r="A6" s="4" t="inlineStr">
        <is>
          <t>Common stock, shares issued</t>
        </is>
      </c>
      <c r="B6" s="5" t="n">
        <v>89700000</v>
      </c>
      <c r="C6" s="5" t="n">
        <v>93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47" customWidth="1" min="3" max="3"/>
    <col width="14" customWidth="1" min="4" max="4"/>
  </cols>
  <sheetData>
    <row r="1">
      <c r="A1" s="1" t="inlineStr">
        <is>
          <t>Summary of Significant Accounting Policies - Estimated Useful Lives of Assets (Details)</t>
        </is>
      </c>
      <c r="C1" s="2" t="inlineStr">
        <is>
          <t>12 Months Ended</t>
        </is>
      </c>
    </row>
    <row r="2">
      <c r="B2" s="2" t="inlineStr">
        <is>
          <t>Dec. 11, 2021</t>
        </is>
      </c>
      <c r="C2" s="2" t="inlineStr">
        <is>
          <t>Dec. 31, 2022</t>
        </is>
      </c>
      <c r="D2" s="2" t="inlineStr">
        <is>
          <t>Dec. 31, 2020</t>
        </is>
      </c>
    </row>
    <row r="3">
      <c r="A3" s="4" t="inlineStr">
        <is>
          <t>Leasehold Improvement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Estimated useful life of asset, description</t>
        </is>
      </c>
      <c r="B5" s="4" t="inlineStr">
        <is>
          <t xml:space="preserve"> </t>
        </is>
      </c>
      <c r="C5" s="4" t="inlineStr">
        <is>
          <t>Period of the lease or useful life, if shorter</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fe of asset, description</t>
        </is>
      </c>
      <c r="B8" s="4" t="inlineStr">
        <is>
          <t>P1Y</t>
        </is>
      </c>
      <c r="C8" s="4" t="inlineStr">
        <is>
          <t xml:space="preserve"> </t>
        </is>
      </c>
      <c r="D8" s="4" t="inlineStr">
        <is>
          <t xml:space="preserve"> </t>
        </is>
      </c>
    </row>
    <row r="9">
      <c r="A9" s="4" t="inlineStr">
        <is>
          <t>Minimum | Buildings And L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 of asset (in years)</t>
        </is>
      </c>
      <c r="B11" s="4" t="inlineStr">
        <is>
          <t xml:space="preserve"> </t>
        </is>
      </c>
      <c r="C11" s="4" t="inlineStr">
        <is>
          <t>5 years</t>
        </is>
      </c>
      <c r="D11" s="4" t="inlineStr">
        <is>
          <t xml:space="preserve"> </t>
        </is>
      </c>
    </row>
    <row r="12">
      <c r="A12" s="4" t="inlineStr">
        <is>
          <t>Minimum | 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 of asset (in years)</t>
        </is>
      </c>
      <c r="B14" s="4" t="inlineStr">
        <is>
          <t xml:space="preserve"> </t>
        </is>
      </c>
      <c r="C14" s="4" t="inlineStr">
        <is>
          <t>3 years</t>
        </is>
      </c>
      <c r="D14" s="4" t="inlineStr">
        <is>
          <t xml:space="preserve"> </t>
        </is>
      </c>
    </row>
    <row r="15">
      <c r="A15" s="4" t="inlineStr">
        <is>
          <t>Minimum | Trucks and Automobil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of asset (in years)</t>
        </is>
      </c>
      <c r="B17" s="4" t="inlineStr">
        <is>
          <t xml:space="preserve"> </t>
        </is>
      </c>
      <c r="C17" s="4" t="inlineStr">
        <is>
          <t>3 years</t>
        </is>
      </c>
      <c r="D17" s="4" t="inlineStr">
        <is>
          <t xml:space="preserve"> </t>
        </is>
      </c>
    </row>
    <row r="18">
      <c r="A18" s="4" t="inlineStr">
        <is>
          <t>Minimum | 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 of asset (in years)</t>
        </is>
      </c>
      <c r="B20" s="4" t="inlineStr">
        <is>
          <t xml:space="preserve"> </t>
        </is>
      </c>
      <c r="C20" s="4" t="inlineStr">
        <is>
          <t>3 years</t>
        </is>
      </c>
      <c r="D20" s="4" t="inlineStr">
        <is>
          <t xml:space="preserve"> </t>
        </is>
      </c>
    </row>
    <row r="21">
      <c r="A21" s="4" t="inlineStr">
        <is>
          <t>Minimum | Computers and Hard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 of asset (in years)</t>
        </is>
      </c>
      <c r="B23" s="4" t="inlineStr">
        <is>
          <t xml:space="preserve"> </t>
        </is>
      </c>
      <c r="C23" s="4" t="inlineStr">
        <is>
          <t>3 years</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 of asset, description</t>
        </is>
      </c>
      <c r="B26" s="4" t="inlineStr">
        <is>
          <t>P20Y</t>
        </is>
      </c>
      <c r="C26" s="4" t="inlineStr">
        <is>
          <t xml:space="preserve"> </t>
        </is>
      </c>
      <c r="D26" s="4" t="inlineStr">
        <is>
          <t xml:space="preserve"> </t>
        </is>
      </c>
    </row>
    <row r="27">
      <c r="A27" s="4" t="inlineStr">
        <is>
          <t>Maximum | Buildings And Lan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fe of asset (in years)</t>
        </is>
      </c>
      <c r="B29" s="4" t="inlineStr">
        <is>
          <t xml:space="preserve"> </t>
        </is>
      </c>
      <c r="C29" s="4" t="inlineStr">
        <is>
          <t>40 years</t>
        </is>
      </c>
      <c r="D29" s="4" t="inlineStr">
        <is>
          <t>40 years</t>
        </is>
      </c>
    </row>
    <row r="30">
      <c r="A30" s="4" t="inlineStr">
        <is>
          <t>Maximum | Machinery and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fe of asset (in years)</t>
        </is>
      </c>
      <c r="B32" s="4" t="inlineStr">
        <is>
          <t xml:space="preserve"> </t>
        </is>
      </c>
      <c r="C32" s="4" t="inlineStr">
        <is>
          <t>25 years</t>
        </is>
      </c>
      <c r="D32" s="4" t="inlineStr">
        <is>
          <t>25 years</t>
        </is>
      </c>
    </row>
    <row r="33">
      <c r="A33" s="4" t="inlineStr">
        <is>
          <t>Maximum | Trucks and Automobile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fe of asset (in years)</t>
        </is>
      </c>
      <c r="B35" s="4" t="inlineStr">
        <is>
          <t xml:space="preserve"> </t>
        </is>
      </c>
      <c r="C35" s="4" t="inlineStr">
        <is>
          <t>10 years</t>
        </is>
      </c>
      <c r="D35" s="4" t="inlineStr">
        <is>
          <t>10 years</t>
        </is>
      </c>
    </row>
    <row r="36">
      <c r="A36" s="4" t="inlineStr">
        <is>
          <t>Maximum | Furniture and Fixture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fe of asset (in years)</t>
        </is>
      </c>
      <c r="B38" s="4" t="inlineStr">
        <is>
          <t xml:space="preserve"> </t>
        </is>
      </c>
      <c r="C38" s="4" t="inlineStr">
        <is>
          <t>20 years</t>
        </is>
      </c>
      <c r="D38" s="4" t="inlineStr">
        <is>
          <t>20 years</t>
        </is>
      </c>
    </row>
    <row r="39">
      <c r="A39" s="4" t="inlineStr">
        <is>
          <t>Maximum | Computers and Hardware</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fe of asset (in years)</t>
        </is>
      </c>
      <c r="B41" s="4" t="inlineStr">
        <is>
          <t xml:space="preserve"> </t>
        </is>
      </c>
      <c r="C41" s="4" t="inlineStr">
        <is>
          <t>10 years</t>
        </is>
      </c>
      <c r="D41" s="4" t="inlineStr">
        <is>
          <t>10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28" customWidth="1" min="2" max="2"/>
    <col width="22" customWidth="1" min="3" max="3"/>
  </cols>
  <sheetData>
    <row r="1">
      <c r="A1" s="1" t="inlineStr">
        <is>
          <t>Leases - Additional Information (Details) $ in Millions</t>
        </is>
      </c>
      <c r="B1" s="2" t="inlineStr">
        <is>
          <t>12 Months Ended</t>
        </is>
      </c>
    </row>
    <row r="2">
      <c r="B2" s="2" t="inlineStr">
        <is>
          <t>Dec. 31, 2022 USD ($) Lease</t>
        </is>
      </c>
      <c r="C2" s="2" t="inlineStr">
        <is>
          <t>Dec. 31, 2021 USD ($)</t>
        </is>
      </c>
    </row>
    <row r="3">
      <c r="A3" s="3" t="inlineStr">
        <is>
          <t>Leases [Line Items]</t>
        </is>
      </c>
      <c r="B3" s="4" t="inlineStr">
        <is>
          <t xml:space="preserve"> </t>
        </is>
      </c>
      <c r="C3" s="4" t="inlineStr">
        <is>
          <t xml:space="preserve"> </t>
        </is>
      </c>
    </row>
    <row r="4">
      <c r="A4" s="4" t="inlineStr">
        <is>
          <t>Number of leases | Lease</t>
        </is>
      </c>
      <c r="B4" s="5" t="n">
        <v>2</v>
      </c>
      <c r="C4" s="4" t="inlineStr">
        <is>
          <t xml:space="preserve"> </t>
        </is>
      </c>
    </row>
    <row r="5">
      <c r="A5" s="4" t="inlineStr">
        <is>
          <t>Lease term</t>
        </is>
      </c>
      <c r="B5" s="4" t="inlineStr">
        <is>
          <t>12 months</t>
        </is>
      </c>
      <c r="C5" s="4" t="inlineStr">
        <is>
          <t xml:space="preserve"> </t>
        </is>
      </c>
    </row>
    <row r="6">
      <c r="A6" s="4" t="inlineStr">
        <is>
          <t>Finance lease obligations</t>
        </is>
      </c>
      <c r="B6" s="9" t="n">
        <v>12.7</v>
      </c>
      <c r="C6" s="9" t="n">
        <v>14.4</v>
      </c>
    </row>
    <row r="7">
      <c r="A7" s="4" t="inlineStr">
        <is>
          <t>Buildings Machinery and Equipment</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Finance lease obligations</t>
        </is>
      </c>
      <c r="B9" s="9" t="n">
        <v>12.7</v>
      </c>
      <c r="C9" s="9" t="n">
        <v>14.4</v>
      </c>
    </row>
    <row r="10">
      <c r="A10" s="4" t="inlineStr">
        <is>
          <t>Real Estate Leases | Minimum</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Lease renewal term</t>
        </is>
      </c>
      <c r="B12" s="4" t="inlineStr">
        <is>
          <t>1 year</t>
        </is>
      </c>
      <c r="C12" s="4" t="inlineStr">
        <is>
          <t xml:space="preserve"> </t>
        </is>
      </c>
    </row>
    <row r="13">
      <c r="A13" s="4" t="inlineStr">
        <is>
          <t>Real Estate Leases | Maximum</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Lease renewal term</t>
        </is>
      </c>
      <c r="B15" s="4" t="inlineStr">
        <is>
          <t>5 years</t>
        </is>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9" t="n">
        <v>298.3</v>
      </c>
      <c r="C3" s="9" t="n">
        <v>238.3</v>
      </c>
    </row>
    <row r="4">
      <c r="A4" s="4" t="inlineStr">
        <is>
          <t>Current portion of operating lease obligations</t>
        </is>
      </c>
      <c r="B4" s="10" t="n">
        <v>72.2</v>
      </c>
      <c r="C4" s="10" t="n">
        <v>67.09999999999999</v>
      </c>
    </row>
    <row r="5">
      <c r="A5" s="4" t="inlineStr">
        <is>
          <t>Long-term portion of operating lease obligations</t>
        </is>
      </c>
      <c r="B5" s="10" t="n">
        <v>234.6</v>
      </c>
      <c r="C5" s="10" t="n">
        <v>179.3</v>
      </c>
    </row>
    <row r="6">
      <c r="A6" s="4" t="inlineStr">
        <is>
          <t>Total operating lease obligations</t>
        </is>
      </c>
      <c r="B6" s="9" t="n">
        <v>306.8</v>
      </c>
      <c r="C6" s="9" t="n">
        <v>24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Finance Leases (Details) - USD ($) $ in Millions</t>
        </is>
      </c>
      <c r="B1" s="2" t="inlineStr">
        <is>
          <t>Dec. 31, 2022</t>
        </is>
      </c>
      <c r="C1" s="2" t="inlineStr">
        <is>
          <t>Dec. 31, 2021</t>
        </is>
      </c>
    </row>
    <row r="2">
      <c r="A2" s="3" t="inlineStr">
        <is>
          <t>Leases [Line Items]</t>
        </is>
      </c>
      <c r="B2" s="4" t="inlineStr">
        <is>
          <t xml:space="preserve"> </t>
        </is>
      </c>
      <c r="C2" s="4" t="inlineStr">
        <is>
          <t xml:space="preserve"> </t>
        </is>
      </c>
    </row>
    <row r="3">
      <c r="A3" s="4" t="inlineStr">
        <is>
          <t>Total</t>
        </is>
      </c>
      <c r="B3" s="9" t="n">
        <v>8512.4</v>
      </c>
      <c r="C3" s="9" t="n">
        <v>7871.5</v>
      </c>
    </row>
    <row r="4">
      <c r="A4" s="4" t="inlineStr">
        <is>
          <t>Less accumulated amortization</t>
        </is>
      </c>
      <c r="B4" s="10" t="n">
        <v>-4612.4</v>
      </c>
      <c r="C4" s="10" t="n">
        <v>-4342.5</v>
      </c>
    </row>
    <row r="5">
      <c r="A5" s="4" t="inlineStr">
        <is>
          <t>Property, plant and equipment, net</t>
        </is>
      </c>
      <c r="B5" s="5" t="n">
        <v>3900</v>
      </c>
      <c r="C5" s="5" t="n">
        <v>3529</v>
      </c>
    </row>
    <row r="6">
      <c r="A6" s="4" t="inlineStr">
        <is>
          <t>Current portion of finance lease obligations</t>
        </is>
      </c>
      <c r="B6" s="10" t="n">
        <v>1.9</v>
      </c>
      <c r="C6" s="10" t="n">
        <v>1.7</v>
      </c>
    </row>
    <row r="7">
      <c r="A7" s="4" t="inlineStr">
        <is>
          <t>Long-term portion of finance lease obligations</t>
        </is>
      </c>
      <c r="B7" s="10" t="n">
        <v>10.8</v>
      </c>
      <c r="C7" s="10" t="n">
        <v>12.7</v>
      </c>
    </row>
    <row r="8">
      <c r="A8" s="4" t="inlineStr">
        <is>
          <t>Total finance lease obligations</t>
        </is>
      </c>
      <c r="B8" s="10" t="n">
        <v>12.7</v>
      </c>
      <c r="C8" s="10" t="n">
        <v>14.4</v>
      </c>
    </row>
    <row r="9">
      <c r="A9" s="4" t="inlineStr">
        <is>
          <t>Buildings</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Total</t>
        </is>
      </c>
      <c r="B11" s="10" t="n">
        <v>1023.6</v>
      </c>
      <c r="C11" s="10" t="n">
        <v>938.7</v>
      </c>
    </row>
    <row r="12">
      <c r="A12" s="4" t="inlineStr">
        <is>
          <t>Machinery and Equipment</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Total</t>
        </is>
      </c>
      <c r="B14" s="10" t="n">
        <v>6709.3</v>
      </c>
      <c r="C14" s="10" t="n">
        <v>6159.1</v>
      </c>
    </row>
    <row r="15">
      <c r="A15" s="4" t="inlineStr">
        <is>
          <t>Finance Leases</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Total</t>
        </is>
      </c>
      <c r="B17" s="10" t="n">
        <v>28.8</v>
      </c>
      <c r="C17" s="10" t="n">
        <v>28.8</v>
      </c>
    </row>
    <row r="18">
      <c r="A18" s="4" t="inlineStr">
        <is>
          <t>Less accumulated amortization</t>
        </is>
      </c>
      <c r="B18" s="10" t="n">
        <v>-22.6</v>
      </c>
      <c r="C18" s="10" t="n">
        <v>-21.1</v>
      </c>
    </row>
    <row r="19">
      <c r="A19" s="4" t="inlineStr">
        <is>
          <t>Property, plant and equipment, net</t>
        </is>
      </c>
      <c r="B19" s="10" t="n">
        <v>6.2</v>
      </c>
      <c r="C19" s="10" t="n">
        <v>7.7</v>
      </c>
    </row>
    <row r="20">
      <c r="A20" s="4" t="inlineStr">
        <is>
          <t>Finance Leases | Buildings</t>
        </is>
      </c>
      <c r="B20" s="4" t="inlineStr">
        <is>
          <t xml:space="preserve"> </t>
        </is>
      </c>
      <c r="C20" s="4" t="inlineStr">
        <is>
          <t xml:space="preserve"> </t>
        </is>
      </c>
    </row>
    <row r="21">
      <c r="A21" s="3" t="inlineStr">
        <is>
          <t>Leases [Line Items]</t>
        </is>
      </c>
      <c r="B21" s="4" t="inlineStr">
        <is>
          <t xml:space="preserve"> </t>
        </is>
      </c>
      <c r="C21" s="4" t="inlineStr">
        <is>
          <t xml:space="preserve"> </t>
        </is>
      </c>
    </row>
    <row r="22">
      <c r="A22" s="4" t="inlineStr">
        <is>
          <t>Total</t>
        </is>
      </c>
      <c r="B22" s="10" t="n">
        <v>0.3</v>
      </c>
      <c r="C22" s="10" t="n">
        <v>0.3</v>
      </c>
    </row>
    <row r="23">
      <c r="A23" s="4" t="inlineStr">
        <is>
          <t>Finance Leases | Machinery and Equipment</t>
        </is>
      </c>
      <c r="B23" s="4" t="inlineStr">
        <is>
          <t xml:space="preserve"> </t>
        </is>
      </c>
      <c r="C23" s="4" t="inlineStr">
        <is>
          <t xml:space="preserve"> </t>
        </is>
      </c>
    </row>
    <row r="24">
      <c r="A24" s="3" t="inlineStr">
        <is>
          <t>Leases [Line Items]</t>
        </is>
      </c>
      <c r="B24" s="4" t="inlineStr">
        <is>
          <t xml:space="preserve"> </t>
        </is>
      </c>
      <c r="C24" s="4" t="inlineStr">
        <is>
          <t xml:space="preserve"> </t>
        </is>
      </c>
    </row>
    <row r="25">
      <c r="A25" s="4" t="inlineStr">
        <is>
          <t>Total</t>
        </is>
      </c>
      <c r="B25" s="9" t="n">
        <v>28.5</v>
      </c>
      <c r="C25" s="9" t="n">
        <v>2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Remaining Lease Term and Weighted Average Discount Rates for Leases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5 years 4 months 24 days</t>
        </is>
      </c>
      <c r="C3" s="4" t="inlineStr">
        <is>
          <t>5 years 4 months 24 days</t>
        </is>
      </c>
    </row>
    <row r="4">
      <c r="A4" s="4" t="inlineStr">
        <is>
          <t>Finance leases</t>
        </is>
      </c>
      <c r="B4" s="4" t="inlineStr">
        <is>
          <t>5 years 9 months 18 days</t>
        </is>
      </c>
      <c r="C4" s="4" t="inlineStr">
        <is>
          <t>6 years 9 months 18 days</t>
        </is>
      </c>
    </row>
    <row r="5">
      <c r="A5" s="3" t="inlineStr">
        <is>
          <t>Weighted-average discount rate:</t>
        </is>
      </c>
      <c r="B5" s="4" t="inlineStr">
        <is>
          <t xml:space="preserve"> </t>
        </is>
      </c>
      <c r="C5" s="4" t="inlineStr">
        <is>
          <t xml:space="preserve"> </t>
        </is>
      </c>
    </row>
    <row r="6">
      <c r="A6" s="4" t="inlineStr">
        <is>
          <t>Operating leases</t>
        </is>
      </c>
      <c r="B6" s="12" t="n">
        <v>0.0329</v>
      </c>
      <c r="C6" s="12" t="n">
        <v>0.0308</v>
      </c>
    </row>
    <row r="7">
      <c r="A7" s="4" t="inlineStr">
        <is>
          <t>Finance leases</t>
        </is>
      </c>
      <c r="B7" s="12" t="n">
        <v>0.06660000000000001</v>
      </c>
      <c r="C7" s="12" t="n">
        <v>0.0666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ponents of Lease Expense (Details)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finance lease assets</t>
        </is>
      </c>
      <c r="B4" s="9" t="n">
        <v>1.5</v>
      </c>
      <c r="C4" s="9" t="n">
        <v>1.5</v>
      </c>
      <c r="D4" s="9" t="n">
        <v>1.5</v>
      </c>
    </row>
    <row r="5">
      <c r="A5" s="4" t="inlineStr">
        <is>
          <t>Interest on lease liabilities</t>
        </is>
      </c>
      <c r="B5" s="10" t="n">
        <v>0.9</v>
      </c>
      <c r="C5" s="5" t="n">
        <v>1</v>
      </c>
      <c r="D5" s="10" t="n">
        <v>1.1</v>
      </c>
    </row>
    <row r="6">
      <c r="A6" s="4" t="inlineStr">
        <is>
          <t>Total finance lease cost</t>
        </is>
      </c>
      <c r="B6" s="10" t="n">
        <v>2.4</v>
      </c>
      <c r="C6" s="10" t="n">
        <v>2.5</v>
      </c>
      <c r="D6" s="10" t="n">
        <v>2.6</v>
      </c>
    </row>
    <row r="7">
      <c r="A7" s="4" t="inlineStr">
        <is>
          <t>Operating lease cost</t>
        </is>
      </c>
      <c r="B7" s="10" t="n">
        <v>81.40000000000001</v>
      </c>
      <c r="C7" s="5" t="n">
        <v>77</v>
      </c>
      <c r="D7" s="10" t="n">
        <v>74.40000000000001</v>
      </c>
    </row>
    <row r="8">
      <c r="A8" s="4" t="inlineStr">
        <is>
          <t>Short-term lease cost</t>
        </is>
      </c>
      <c r="B8" s="5" t="n">
        <v>27</v>
      </c>
      <c r="C8" s="10" t="n">
        <v>22.7</v>
      </c>
      <c r="D8" s="5" t="n">
        <v>18</v>
      </c>
    </row>
    <row r="9">
      <c r="A9" s="4" t="inlineStr">
        <is>
          <t>Variable lease cost</t>
        </is>
      </c>
      <c r="B9" s="10" t="n">
        <v>17.2</v>
      </c>
      <c r="C9" s="10" t="n">
        <v>19.4</v>
      </c>
      <c r="D9" s="10" t="n">
        <v>12.9</v>
      </c>
    </row>
    <row r="10">
      <c r="A10" s="4" t="inlineStr">
        <is>
          <t>Total lease cost</t>
        </is>
      </c>
      <c r="B10" s="6" t="n">
        <v>128</v>
      </c>
      <c r="C10" s="9" t="n">
        <v>121.6</v>
      </c>
      <c r="D10" s="9" t="n">
        <v>10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9" t="n">
        <v>-73.59999999999999</v>
      </c>
      <c r="C4" s="9" t="n">
        <v>-71.7</v>
      </c>
      <c r="D4" s="9" t="n">
        <v>-68.2</v>
      </c>
    </row>
    <row r="5">
      <c r="A5" s="4" t="inlineStr">
        <is>
          <t>Operating cash flows for finance leases</t>
        </is>
      </c>
      <c r="B5" s="10" t="n">
        <v>-1.5</v>
      </c>
      <c r="C5" s="10" t="n">
        <v>-1.5</v>
      </c>
      <c r="D5" s="10" t="n">
        <v>-1.5</v>
      </c>
    </row>
    <row r="6">
      <c r="A6" s="4" t="inlineStr">
        <is>
          <t>Financing cash flows for finance leases</t>
        </is>
      </c>
      <c r="B6" s="10" t="n">
        <v>-0.9</v>
      </c>
      <c r="C6" s="5" t="n">
        <v>-1</v>
      </c>
      <c r="D6" s="10" t="n">
        <v>-1.1</v>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t>
        </is>
      </c>
      <c r="B8" s="10" t="n">
        <v>-83.5</v>
      </c>
      <c r="C8" s="10" t="n">
        <v>-44.4</v>
      </c>
      <c r="D8" s="10" t="n">
        <v>-35.7</v>
      </c>
    </row>
    <row r="9">
      <c r="A9" s="4" t="inlineStr">
        <is>
          <t>Finance leases</t>
        </is>
      </c>
      <c r="B9" s="5" t="n">
        <v>0</v>
      </c>
      <c r="C9" s="5" t="n">
        <v>0</v>
      </c>
      <c r="D9" s="5" t="n">
        <v>0</v>
      </c>
    </row>
    <row r="10">
      <c r="A10" s="4" t="inlineStr">
        <is>
          <t>Supplemental non-cash information on changes in lease liabilities</t>
        </is>
      </c>
      <c r="B10" s="10" t="n">
        <v>51.6</v>
      </c>
      <c r="C10" s="10" t="n">
        <v>31.3</v>
      </c>
      <c r="D10" s="10" t="n">
        <v>34.8</v>
      </c>
    </row>
    <row r="11">
      <c r="A11" s="4" t="inlineStr">
        <is>
          <t>Supplemental non-cash information on changes in right-of-use assets</t>
        </is>
      </c>
      <c r="B11" s="9" t="n">
        <v>23.5</v>
      </c>
      <c r="C11" s="9" t="n">
        <v>40.3</v>
      </c>
      <c r="D11" s="9" t="n">
        <v>3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Payments Under Operating and Finance Lease Liabilities (Details) - USD ($) $ in Millions</t>
        </is>
      </c>
      <c r="C1" s="2" t="inlineStr">
        <is>
          <t>Dec. 31, 2022</t>
        </is>
      </c>
      <c r="D1" s="2" t="inlineStr">
        <is>
          <t>Dec. 31, 2021</t>
        </is>
      </c>
    </row>
    <row r="2">
      <c r="A2" s="3" t="inlineStr">
        <is>
          <t>Operating leases</t>
        </is>
      </c>
      <c r="C2" s="4" t="inlineStr">
        <is>
          <t xml:space="preserve"> </t>
        </is>
      </c>
      <c r="D2" s="4" t="inlineStr">
        <is>
          <t xml:space="preserve"> </t>
        </is>
      </c>
    </row>
    <row r="3">
      <c r="A3" s="4" t="inlineStr">
        <is>
          <t>2023</t>
        </is>
      </c>
      <c r="C3" s="9" t="n">
        <v>81.2</v>
      </c>
      <c r="D3" s="4" t="inlineStr">
        <is>
          <t xml:space="preserve"> </t>
        </is>
      </c>
    </row>
    <row r="4">
      <c r="A4" s="4" t="inlineStr">
        <is>
          <t>2024</t>
        </is>
      </c>
      <c r="C4" s="10" t="n">
        <v>72.8</v>
      </c>
      <c r="D4" s="4" t="inlineStr">
        <is>
          <t xml:space="preserve"> </t>
        </is>
      </c>
    </row>
    <row r="5">
      <c r="A5" s="4" t="inlineStr">
        <is>
          <t>2025</t>
        </is>
      </c>
      <c r="C5" s="10" t="n">
        <v>59.9</v>
      </c>
      <c r="D5" s="4" t="inlineStr">
        <is>
          <t xml:space="preserve"> </t>
        </is>
      </c>
    </row>
    <row r="6">
      <c r="A6" s="4" t="inlineStr">
        <is>
          <t>2026</t>
        </is>
      </c>
      <c r="C6" s="10" t="n">
        <v>42.8</v>
      </c>
      <c r="D6" s="4" t="inlineStr">
        <is>
          <t xml:space="preserve"> </t>
        </is>
      </c>
    </row>
    <row r="7">
      <c r="A7" s="4" t="inlineStr">
        <is>
          <t>2027</t>
        </is>
      </c>
      <c r="C7" s="10" t="n">
        <v>27.9</v>
      </c>
      <c r="D7" s="4" t="inlineStr">
        <is>
          <t xml:space="preserve"> </t>
        </is>
      </c>
    </row>
    <row r="8">
      <c r="A8" s="4" t="inlineStr">
        <is>
          <t>Thereafter</t>
        </is>
      </c>
      <c r="C8" s="10" t="n">
        <v>52.3</v>
      </c>
      <c r="D8" s="4" t="inlineStr">
        <is>
          <t xml:space="preserve"> </t>
        </is>
      </c>
    </row>
    <row r="9">
      <c r="A9" s="4" t="inlineStr">
        <is>
          <t>Total lease payments</t>
        </is>
      </c>
      <c r="C9" s="10" t="n">
        <v>336.9</v>
      </c>
      <c r="D9" s="4" t="inlineStr">
        <is>
          <t xml:space="preserve"> </t>
        </is>
      </c>
    </row>
    <row r="10">
      <c r="A10" s="4" t="inlineStr">
        <is>
          <t>Less imputed interest</t>
        </is>
      </c>
      <c r="B10" s="4" t="inlineStr">
        <is>
          <t>[1]</t>
        </is>
      </c>
      <c r="C10" s="10" t="n">
        <v>-30.1</v>
      </c>
      <c r="D10" s="4" t="inlineStr">
        <is>
          <t xml:space="preserve"> </t>
        </is>
      </c>
    </row>
    <row r="11">
      <c r="A11" s="4" t="inlineStr">
        <is>
          <t>Present value of lease liabilities</t>
        </is>
      </c>
      <c r="C11" s="10" t="n">
        <v>306.8</v>
      </c>
      <c r="D11" s="9" t="n">
        <v>246.4</v>
      </c>
    </row>
    <row r="12">
      <c r="A12" s="3" t="inlineStr">
        <is>
          <t>Finance leases</t>
        </is>
      </c>
      <c r="C12" s="4" t="inlineStr">
        <is>
          <t xml:space="preserve"> </t>
        </is>
      </c>
      <c r="D12" s="4" t="inlineStr">
        <is>
          <t xml:space="preserve"> </t>
        </is>
      </c>
    </row>
    <row r="13">
      <c r="A13" s="4" t="inlineStr">
        <is>
          <t>2023</t>
        </is>
      </c>
      <c r="C13" s="10" t="n">
        <v>2.7</v>
      </c>
      <c r="D13" s="4" t="inlineStr">
        <is>
          <t xml:space="preserve"> </t>
        </is>
      </c>
    </row>
    <row r="14">
      <c r="A14" s="4" t="inlineStr">
        <is>
          <t>2024</t>
        </is>
      </c>
      <c r="C14" s="10" t="n">
        <v>2.7</v>
      </c>
      <c r="D14" s="4" t="inlineStr">
        <is>
          <t xml:space="preserve"> </t>
        </is>
      </c>
    </row>
    <row r="15">
      <c r="A15" s="4" t="inlineStr">
        <is>
          <t>2025</t>
        </is>
      </c>
      <c r="C15" s="10" t="n">
        <v>2.7</v>
      </c>
      <c r="D15" s="4" t="inlineStr">
        <is>
          <t xml:space="preserve"> </t>
        </is>
      </c>
    </row>
    <row r="16">
      <c r="A16" s="4" t="inlineStr">
        <is>
          <t>2026</t>
        </is>
      </c>
      <c r="C16" s="10" t="n">
        <v>2.7</v>
      </c>
      <c r="D16" s="4" t="inlineStr">
        <is>
          <t xml:space="preserve"> </t>
        </is>
      </c>
    </row>
    <row r="17">
      <c r="A17" s="4" t="inlineStr">
        <is>
          <t>2027</t>
        </is>
      </c>
      <c r="C17" s="10" t="n">
        <v>2.7</v>
      </c>
      <c r="D17" s="4" t="inlineStr">
        <is>
          <t xml:space="preserve"> </t>
        </is>
      </c>
    </row>
    <row r="18">
      <c r="A18" s="4" t="inlineStr">
        <is>
          <t>Thereafter</t>
        </is>
      </c>
      <c r="C18" s="10" t="n">
        <v>1.8</v>
      </c>
      <c r="D18" s="4" t="inlineStr">
        <is>
          <t xml:space="preserve"> </t>
        </is>
      </c>
    </row>
    <row r="19">
      <c r="A19" s="4" t="inlineStr">
        <is>
          <t>Total lease payments</t>
        </is>
      </c>
      <c r="C19" s="10" t="n">
        <v>15.3</v>
      </c>
      <c r="D19" s="4" t="inlineStr">
        <is>
          <t xml:space="preserve"> </t>
        </is>
      </c>
    </row>
    <row r="20">
      <c r="A20" s="4" t="inlineStr">
        <is>
          <t>Less imputed interest</t>
        </is>
      </c>
      <c r="B20" s="4" t="inlineStr">
        <is>
          <t>[1]</t>
        </is>
      </c>
      <c r="C20" s="10" t="n">
        <v>-2.6</v>
      </c>
      <c r="D20" s="4" t="inlineStr">
        <is>
          <t xml:space="preserve"> </t>
        </is>
      </c>
    </row>
    <row r="21">
      <c r="A21" s="4" t="inlineStr">
        <is>
          <t>Present value of lease liabilities</t>
        </is>
      </c>
      <c r="C21" s="9" t="n">
        <v>12.7</v>
      </c>
      <c r="D21" s="9" t="n">
        <v>14.4</v>
      </c>
    </row>
    <row r="22"/>
    <row r="23">
      <c r="A23" s="4" t="inlineStr">
        <is>
          <t>[1] Calculated using the incremental borrowing rate for each lease applied to the future payments.</t>
        </is>
      </c>
    </row>
  </sheetData>
  <mergeCells count="3">
    <mergeCell ref="A1:B1"/>
    <mergeCell ref="A22:C22"/>
    <mergeCell ref="A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Disaggregated by Product Lin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8478</v>
      </c>
      <c r="C4" s="9" t="n">
        <v>7730.3</v>
      </c>
      <c r="D4" s="9" t="n">
        <v>6658.2</v>
      </c>
    </row>
    <row r="5">
      <c r="A5" s="4" t="inlineStr">
        <is>
          <t>Packag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10" t="n">
        <v>7780.7</v>
      </c>
      <c r="C7" s="10" t="n">
        <v>7052.6</v>
      </c>
      <c r="D7" s="10" t="n">
        <v>5919.5</v>
      </c>
    </row>
    <row r="8">
      <c r="A8" s="4" t="inlineStr">
        <is>
          <t>Pap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10" t="n">
        <v>622.1</v>
      </c>
      <c r="C10" s="10" t="n">
        <v>599.7</v>
      </c>
      <c r="D10" s="10" t="n">
        <v>674.8</v>
      </c>
    </row>
    <row r="11">
      <c r="A11" s="4" t="inlineStr">
        <is>
          <t>Corporate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9" t="n">
        <v>75.2</v>
      </c>
      <c r="C13" s="6" t="n">
        <v>78</v>
      </c>
      <c r="D13" s="9" t="n">
        <v>63.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6" customWidth="1" min="2" max="2"/>
  </cols>
  <sheetData>
    <row r="1">
      <c r="A1" s="1" t="inlineStr">
        <is>
          <t>Revenue - Additional Information (Details)</t>
        </is>
      </c>
      <c r="B1" s="2" t="inlineStr">
        <is>
          <t>12 Months Ended</t>
        </is>
      </c>
    </row>
    <row r="2">
      <c r="B2" s="2" t="inlineStr">
        <is>
          <t>Dec. 31, 2022</t>
        </is>
      </c>
    </row>
    <row r="3">
      <c r="A3" s="4" t="inlineStr">
        <is>
          <t>Packaging Corporation of America</t>
        </is>
      </c>
      <c r="B3" s="4" t="inlineStr">
        <is>
          <t xml:space="preserve"> </t>
        </is>
      </c>
    </row>
    <row r="4">
      <c r="A4" s="3" t="inlineStr">
        <is>
          <t>Revenue [Line Items]</t>
        </is>
      </c>
      <c r="B4" s="4" t="inlineStr">
        <is>
          <t xml:space="preserve"> </t>
        </is>
      </c>
    </row>
    <row r="5">
      <c r="A5" s="4" t="inlineStr">
        <is>
          <t>Variable interest entity, ownership percentage</t>
        </is>
      </c>
      <c r="B5" s="11" t="n">
        <v>0.5</v>
      </c>
    </row>
    <row r="6">
      <c r="A6" s="4" t="inlineStr">
        <is>
          <t>Boise Cascade Co-Owner of LTP</t>
        </is>
      </c>
      <c r="B6" s="4" t="inlineStr">
        <is>
          <t xml:space="preserve"> </t>
        </is>
      </c>
    </row>
    <row r="7">
      <c r="A7" s="3" t="inlineStr">
        <is>
          <t>Revenue [Line Items]</t>
        </is>
      </c>
      <c r="B7" s="4" t="inlineStr">
        <is>
          <t xml:space="preserve"> </t>
        </is>
      </c>
    </row>
    <row r="8">
      <c r="A8" s="4" t="inlineStr">
        <is>
          <t>Variable interest entity, ownership percentage</t>
        </is>
      </c>
      <c r="B8" s="11"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29800000</v>
      </c>
      <c r="C4" s="6" t="n">
        <v>841100000</v>
      </c>
      <c r="D4" s="6" t="n">
        <v>4610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 of intangibles</t>
        </is>
      </c>
      <c r="B6" s="5" t="n">
        <v>456800000</v>
      </c>
      <c r="C6" s="5" t="n">
        <v>417500000</v>
      </c>
      <c r="D6" s="5" t="n">
        <v>409900000</v>
      </c>
    </row>
    <row r="7">
      <c r="A7" s="4" t="inlineStr">
        <is>
          <t>Amortization of deferred financing costs</t>
        </is>
      </c>
      <c r="B7" s="5" t="n">
        <v>2100000</v>
      </c>
      <c r="C7" s="5" t="n">
        <v>4400000</v>
      </c>
      <c r="D7" s="5" t="n">
        <v>2600000</v>
      </c>
    </row>
    <row r="8">
      <c r="A8" s="4" t="inlineStr">
        <is>
          <t>Loss on early extinguishment of debt</t>
        </is>
      </c>
      <c r="B8" s="5" t="n">
        <v>0</v>
      </c>
      <c r="C8" s="5" t="n">
        <v>56100000</v>
      </c>
      <c r="D8" s="5" t="n">
        <v>0</v>
      </c>
    </row>
    <row r="9">
      <c r="A9" s="4" t="inlineStr">
        <is>
          <t>Share-based compensation expense</t>
        </is>
      </c>
      <c r="B9" s="5" t="n">
        <v>35600000</v>
      </c>
      <c r="C9" s="5" t="n">
        <v>35500000</v>
      </c>
      <c r="D9" s="5" t="n">
        <v>30000000</v>
      </c>
    </row>
    <row r="10">
      <c r="A10" s="4" t="inlineStr">
        <is>
          <t>Deferred income tax provision</t>
        </is>
      </c>
      <c r="B10" s="5" t="n">
        <v>86000000</v>
      </c>
      <c r="C10" s="5" t="n">
        <v>59400000</v>
      </c>
      <c r="D10" s="5" t="n">
        <v>34700000</v>
      </c>
    </row>
    <row r="11">
      <c r="A11" s="4" t="inlineStr">
        <is>
          <t>Goodwill impairment</t>
        </is>
      </c>
      <c r="B11" s="5" t="n">
        <v>0</v>
      </c>
      <c r="C11" s="5" t="n">
        <v>0</v>
      </c>
      <c r="D11" s="5" t="n">
        <v>55200000</v>
      </c>
    </row>
    <row r="12">
      <c r="A12" s="4" t="inlineStr">
        <is>
          <t>Net loss on asset disposals</t>
        </is>
      </c>
      <c r="B12" s="5" t="n">
        <v>15200000</v>
      </c>
      <c r="C12" s="5" t="n">
        <v>6100000</v>
      </c>
      <c r="D12" s="5" t="n">
        <v>6800000</v>
      </c>
    </row>
    <row r="13">
      <c r="A13" s="4" t="inlineStr">
        <is>
          <t>Pension and post-retirement benefits expense, net of contributions</t>
        </is>
      </c>
      <c r="B13" s="5" t="n">
        <v>-47400000</v>
      </c>
      <c r="C13" s="5" t="n">
        <v>-50500000</v>
      </c>
      <c r="D13" s="5" t="n">
        <v>-63400000</v>
      </c>
    </row>
    <row r="14">
      <c r="A14" s="4" t="inlineStr">
        <is>
          <t>Other, net</t>
        </is>
      </c>
      <c r="B14" s="5" t="n">
        <v>2000000</v>
      </c>
      <c r="C14" s="5" t="n">
        <v>11900000</v>
      </c>
      <c r="D14" s="5" t="n">
        <v>18200000</v>
      </c>
    </row>
    <row r="15">
      <c r="A15" s="3" t="inlineStr">
        <is>
          <t>(Increase) decrease in assets -</t>
        </is>
      </c>
      <c r="B15" s="4" t="inlineStr">
        <is>
          <t xml:space="preserve"> </t>
        </is>
      </c>
      <c r="C15" s="4" t="inlineStr">
        <is>
          <t xml:space="preserve"> </t>
        </is>
      </c>
      <c r="D15" s="4" t="inlineStr">
        <is>
          <t xml:space="preserve"> </t>
        </is>
      </c>
    </row>
    <row r="16">
      <c r="A16" s="4" t="inlineStr">
        <is>
          <t>Accounts receivable</t>
        </is>
      </c>
      <c r="B16" s="5" t="n">
        <v>39300000</v>
      </c>
      <c r="C16" s="5" t="n">
        <v>-227200000</v>
      </c>
      <c r="D16" s="5" t="n">
        <v>13200000</v>
      </c>
    </row>
    <row r="17">
      <c r="A17" s="4" t="inlineStr">
        <is>
          <t>Inventories</t>
        </is>
      </c>
      <c r="B17" s="5" t="n">
        <v>-75200000</v>
      </c>
      <c r="C17" s="5" t="n">
        <v>-105500000</v>
      </c>
      <c r="D17" s="5" t="n">
        <v>6300000</v>
      </c>
    </row>
    <row r="18">
      <c r="A18" s="4" t="inlineStr">
        <is>
          <t>Prepaid expenses and other current assets</t>
        </is>
      </c>
      <c r="B18" s="5" t="n">
        <v>-11000000</v>
      </c>
      <c r="C18" s="5" t="n">
        <v>-2700000</v>
      </c>
      <c r="D18" s="5" t="n">
        <v>400000</v>
      </c>
    </row>
    <row r="19">
      <c r="A19" s="3" t="inlineStr">
        <is>
          <t>Increase (decrease) in liabilities —</t>
        </is>
      </c>
      <c r="B19" s="4" t="inlineStr">
        <is>
          <t xml:space="preserve"> </t>
        </is>
      </c>
      <c r="C19" s="4" t="inlineStr">
        <is>
          <t xml:space="preserve"> </t>
        </is>
      </c>
      <c r="D19" s="4" t="inlineStr">
        <is>
          <t xml:space="preserve"> </t>
        </is>
      </c>
    </row>
    <row r="20">
      <c r="A20" s="4" t="inlineStr">
        <is>
          <t>Accounts payable</t>
        </is>
      </c>
      <c r="B20" s="5" t="n">
        <v>-18100000</v>
      </c>
      <c r="C20" s="5" t="n">
        <v>12200000</v>
      </c>
      <c r="D20" s="5" t="n">
        <v>39700000</v>
      </c>
    </row>
    <row r="21">
      <c r="A21" s="4" t="inlineStr">
        <is>
          <t>Accrued liabilities</t>
        </is>
      </c>
      <c r="B21" s="5" t="n">
        <v>8300000</v>
      </c>
      <c r="C21" s="5" t="n">
        <v>37900000</v>
      </c>
      <c r="D21" s="5" t="n">
        <v>-3200000</v>
      </c>
    </row>
    <row r="22">
      <c r="A22" s="4" t="inlineStr">
        <is>
          <t>Federal and state income tax payable / receivable</t>
        </is>
      </c>
      <c r="B22" s="5" t="n">
        <v>-28400000</v>
      </c>
      <c r="C22" s="5" t="n">
        <v>-2100000</v>
      </c>
      <c r="D22" s="5" t="n">
        <v>21400000</v>
      </c>
    </row>
    <row r="23">
      <c r="A23" s="4" t="inlineStr">
        <is>
          <t>Net cash provided by operating activities</t>
        </is>
      </c>
      <c r="B23" s="5" t="n">
        <v>1495000000</v>
      </c>
      <c r="C23" s="5" t="n">
        <v>1094100000</v>
      </c>
      <c r="D23" s="5" t="n">
        <v>1032800000</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nd equipment</t>
        </is>
      </c>
      <c r="B25" s="5" t="n">
        <v>-824200000</v>
      </c>
      <c r="C25" s="5" t="n">
        <v>-605100000</v>
      </c>
      <c r="D25" s="5" t="n">
        <v>-421200000</v>
      </c>
    </row>
    <row r="26">
      <c r="A26" s="4" t="inlineStr">
        <is>
          <t>Acquisitions of businesses, net of cash acquired</t>
        </is>
      </c>
      <c r="B26" s="5" t="n">
        <v>0</v>
      </c>
      <c r="C26" s="5" t="n">
        <v>-194900000</v>
      </c>
      <c r="D26" s="5" t="n">
        <v>0</v>
      </c>
    </row>
    <row r="27">
      <c r="A27" s="4" t="inlineStr">
        <is>
          <t>Additions to other long-term assets</t>
        </is>
      </c>
      <c r="B27" s="5" t="n">
        <v>-6200000</v>
      </c>
      <c r="C27" s="5" t="n">
        <v>-1800000</v>
      </c>
      <c r="D27" s="5" t="n">
        <v>-6400000</v>
      </c>
    </row>
    <row r="28">
      <c r="A28" s="4" t="inlineStr">
        <is>
          <t>Proceeds from asset disposals</t>
        </is>
      </c>
      <c r="B28" s="5" t="n">
        <v>2200000</v>
      </c>
      <c r="C28" s="5" t="n">
        <v>7900000</v>
      </c>
      <c r="D28" s="5" t="n">
        <v>4600000</v>
      </c>
    </row>
    <row r="29">
      <c r="A29" s="4" t="inlineStr">
        <is>
          <t>Purchases of marketable debt securities</t>
        </is>
      </c>
      <c r="B29" s="5" t="n">
        <v>-126100000</v>
      </c>
      <c r="C29" s="5" t="n">
        <v>-127400000</v>
      </c>
      <c r="D29" s="5" t="n">
        <v>-110100000</v>
      </c>
    </row>
    <row r="30">
      <c r="A30" s="4" t="inlineStr">
        <is>
          <t>Proceeds from sales of marketable debt securities</t>
        </is>
      </c>
      <c r="B30" s="5" t="n">
        <v>31100000</v>
      </c>
      <c r="C30" s="5" t="n">
        <v>26700000</v>
      </c>
      <c r="D30" s="5" t="n">
        <v>24200000</v>
      </c>
    </row>
    <row r="31">
      <c r="A31" s="4" t="inlineStr">
        <is>
          <t>Proceeds from maturities of marketable debt securities</t>
        </is>
      </c>
      <c r="B31" s="5" t="n">
        <v>87600000</v>
      </c>
      <c r="C31" s="5" t="n">
        <v>100200000</v>
      </c>
      <c r="D31" s="5" t="n">
        <v>82800000</v>
      </c>
    </row>
    <row r="32">
      <c r="A32" s="4" t="inlineStr">
        <is>
          <t>Other, net</t>
        </is>
      </c>
      <c r="B32" s="5" t="n">
        <v>1900000</v>
      </c>
      <c r="C32" s="5" t="n">
        <v>0</v>
      </c>
      <c r="D32" s="5" t="n">
        <v>0</v>
      </c>
    </row>
    <row r="33">
      <c r="A33" s="4" t="inlineStr">
        <is>
          <t>Net cash used for investing activities</t>
        </is>
      </c>
      <c r="B33" s="5" t="n">
        <v>-833700000</v>
      </c>
      <c r="C33" s="5" t="n">
        <v>-794400000</v>
      </c>
      <c r="D33" s="5" t="n">
        <v>-426100000</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received from issuance of debt</t>
        </is>
      </c>
      <c r="B35" s="5" t="n">
        <v>0</v>
      </c>
      <c r="C35" s="5" t="n">
        <v>690200000</v>
      </c>
      <c r="D35" s="5" t="n">
        <v>0</v>
      </c>
    </row>
    <row r="36">
      <c r="A36" s="4" t="inlineStr">
        <is>
          <t>Repayments of debt and finance lease obligations</t>
        </is>
      </c>
      <c r="B36" s="5" t="n">
        <v>-1700000</v>
      </c>
      <c r="C36" s="5" t="n">
        <v>-757700000</v>
      </c>
      <c r="D36" s="5" t="n">
        <v>-1500000</v>
      </c>
    </row>
    <row r="37">
      <c r="A37" s="4" t="inlineStr">
        <is>
          <t>Financing costs paid</t>
        </is>
      </c>
      <c r="B37" s="5" t="n">
        <v>0</v>
      </c>
      <c r="C37" s="5" t="n">
        <v>-2400000</v>
      </c>
      <c r="D37" s="5" t="n">
        <v>0</v>
      </c>
    </row>
    <row r="38">
      <c r="A38" s="4" t="inlineStr">
        <is>
          <t>Common stock dividends paid</t>
        </is>
      </c>
      <c r="B38" s="5" t="n">
        <v>-420300000</v>
      </c>
      <c r="C38" s="5" t="n">
        <v>-379800000</v>
      </c>
      <c r="D38" s="5" t="n">
        <v>-299600000</v>
      </c>
    </row>
    <row r="39">
      <c r="A39" s="4" t="inlineStr">
        <is>
          <t>Repurchases of common stock</t>
        </is>
      </c>
      <c r="B39" s="5" t="n">
        <v>-522600000</v>
      </c>
      <c r="C39" s="5" t="n">
        <v>-193000000</v>
      </c>
      <c r="D39" s="5" t="n">
        <v>0</v>
      </c>
    </row>
    <row r="40">
      <c r="A40" s="4" t="inlineStr">
        <is>
          <t>Shares withheld to cover employee restricted stock taxes</t>
        </is>
      </c>
      <c r="B40" s="5" t="n">
        <v>-15400000</v>
      </c>
      <c r="C40" s="5" t="n">
        <v>-12900000</v>
      </c>
      <c r="D40" s="5" t="n">
        <v>-10500000</v>
      </c>
    </row>
    <row r="41">
      <c r="A41" s="4" t="inlineStr">
        <is>
          <t>Net cash used for financing activities</t>
        </is>
      </c>
      <c r="B41" s="5" t="n">
        <v>-960000000</v>
      </c>
      <c r="C41" s="5" t="n">
        <v>-655600000</v>
      </c>
      <c r="D41" s="5" t="n">
        <v>-311600000</v>
      </c>
    </row>
    <row r="42">
      <c r="A42" s="4" t="inlineStr">
        <is>
          <t>Net increase in cash and cash equivalents</t>
        </is>
      </c>
      <c r="B42" s="5" t="n">
        <v>-298700000</v>
      </c>
      <c r="C42" s="5" t="n">
        <v>-355900000</v>
      </c>
      <c r="D42" s="5" t="n">
        <v>295100000</v>
      </c>
    </row>
    <row r="43">
      <c r="A43" s="4" t="inlineStr">
        <is>
          <t>Cash and cash equivalents, beginning of year</t>
        </is>
      </c>
      <c r="B43" s="5" t="n">
        <v>618700000</v>
      </c>
      <c r="C43" s="5" t="n">
        <v>974600000</v>
      </c>
      <c r="D43" s="5" t="n">
        <v>679500000</v>
      </c>
    </row>
    <row r="44">
      <c r="A44" s="4" t="inlineStr">
        <is>
          <t>Cash and cash equivalents, end of year</t>
        </is>
      </c>
      <c r="B44" s="6" t="n">
        <v>320000000</v>
      </c>
      <c r="C44" s="6" t="n">
        <v>618700000</v>
      </c>
      <c r="D44" s="6" t="n">
        <v>9746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Acquisitions (Additional Information) (Details) - USD ($) $ in Millions</t>
        </is>
      </c>
      <c r="C1" s="2" t="inlineStr">
        <is>
          <t>3 Months Ended</t>
        </is>
      </c>
    </row>
    <row r="2">
      <c r="B2" s="2" t="inlineStr">
        <is>
          <t>Dec. 11, 2021</t>
        </is>
      </c>
      <c r="C2" s="2" t="inlineStr">
        <is>
          <t>Jun. 30, 2022</t>
        </is>
      </c>
    </row>
    <row r="3">
      <c r="A3" s="4" t="inlineStr">
        <is>
          <t>Maximum [Member]</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Estimated Useful Lives</t>
        </is>
      </c>
      <c r="B5" s="4" t="inlineStr">
        <is>
          <t>P20Y</t>
        </is>
      </c>
      <c r="C5" s="4" t="inlineStr">
        <is>
          <t xml:space="preserve"> </t>
        </is>
      </c>
    </row>
    <row r="6">
      <c r="A6" s="4" t="inlineStr">
        <is>
          <t>Minimum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Estimated Useful Lives</t>
        </is>
      </c>
      <c r="B8" s="4" t="inlineStr">
        <is>
          <t>P1Y</t>
        </is>
      </c>
      <c r="C8" s="4" t="inlineStr">
        <is>
          <t xml:space="preserve"> </t>
        </is>
      </c>
    </row>
    <row r="9">
      <c r="A9" s="4" t="inlineStr">
        <is>
          <t>Advance Packaging Corporation [Member]</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Payments to acquire assets</t>
        </is>
      </c>
      <c r="B11" s="9" t="n">
        <v>194.9</v>
      </c>
      <c r="C11" s="4" t="inlineStr">
        <is>
          <t xml:space="preserve"> </t>
        </is>
      </c>
    </row>
    <row r="12">
      <c r="A12" s="4" t="inlineStr">
        <is>
          <t>Payments for proceeds from seller</t>
        </is>
      </c>
      <c r="B12" s="4" t="inlineStr">
        <is>
          <t xml:space="preserve"> </t>
        </is>
      </c>
      <c r="C12" s="9" t="n">
        <v>1.9</v>
      </c>
    </row>
    <row r="13">
      <c r="A13" s="4" t="inlineStr">
        <is>
          <t>Decrease in Goodwill</t>
        </is>
      </c>
      <c r="B13" s="4" t="inlineStr">
        <is>
          <t xml:space="preserve"> </t>
        </is>
      </c>
      <c r="C13" s="6" t="n">
        <v>193</v>
      </c>
    </row>
    <row r="14">
      <c r="A14" s="4" t="inlineStr">
        <is>
          <t>Weighted average useful life of intangible asset acquired</t>
        </is>
      </c>
      <c r="B14" s="4" t="inlineStr">
        <is>
          <t>12 years 9 months 18 days</t>
        </is>
      </c>
      <c r="C14" s="4" t="inlineStr">
        <is>
          <t xml:space="preserve"> </t>
        </is>
      </c>
    </row>
    <row r="15">
      <c r="A15" s="4" t="inlineStr">
        <is>
          <t>Advance Packaging Corporation [Member] | Series of Individually Immaterial Business Acquisitions [Member]</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Business acquisition, effective date of acquisition</t>
        </is>
      </c>
      <c r="B17" s="4" t="inlineStr">
        <is>
          <t>Dec. 11,  2021</t>
        </is>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Tangible and Intangible Assets Acquired and Liabilities Assumed (Details) - Advance Packaging Corporation [Member] - USD ($) $ in Millions</t>
        </is>
      </c>
      <c r="B1" s="2" t="inlineStr">
        <is>
          <t>Dec. 31, 2022</t>
        </is>
      </c>
      <c r="C1" s="2" t="inlineStr">
        <is>
          <t>Dec. 31, 2021</t>
        </is>
      </c>
    </row>
    <row r="2">
      <c r="A2" s="3" t="inlineStr">
        <is>
          <t>Asset Acquisition [Line Items]</t>
        </is>
      </c>
      <c r="B2" s="4" t="inlineStr">
        <is>
          <t xml:space="preserve"> </t>
        </is>
      </c>
      <c r="C2" s="4" t="inlineStr">
        <is>
          <t xml:space="preserve"> </t>
        </is>
      </c>
    </row>
    <row r="3">
      <c r="A3" s="4" t="inlineStr">
        <is>
          <t>Goodwill</t>
        </is>
      </c>
      <c r="B3" s="6" t="n">
        <v>59</v>
      </c>
      <c r="C3" s="6" t="n">
        <v>60</v>
      </c>
    </row>
    <row r="4">
      <c r="A4" s="4" t="inlineStr">
        <is>
          <t>Other intangible assets</t>
        </is>
      </c>
      <c r="B4" s="10" t="n">
        <v>48.8</v>
      </c>
      <c r="C4" s="10" t="n">
        <v>50.2</v>
      </c>
    </row>
    <row r="5">
      <c r="A5" s="4" t="inlineStr">
        <is>
          <t>Property plant and equipment</t>
        </is>
      </c>
      <c r="B5" s="10" t="n">
        <v>67.2</v>
      </c>
      <c r="C5" s="10" t="n">
        <v>66.7</v>
      </c>
    </row>
    <row r="6">
      <c r="A6" s="4" t="inlineStr">
        <is>
          <t>Other net assets</t>
        </is>
      </c>
      <c r="B6" s="5" t="n">
        <v>18</v>
      </c>
      <c r="C6" s="5" t="n">
        <v>18</v>
      </c>
    </row>
    <row r="7">
      <c r="A7" s="4" t="inlineStr">
        <is>
          <t>Net assets acquired</t>
        </is>
      </c>
      <c r="B7" s="5" t="n">
        <v>193</v>
      </c>
      <c r="C7" s="9" t="n">
        <v>194.9</v>
      </c>
    </row>
    <row r="8">
      <c r="A8" s="4" t="inlineStr">
        <is>
          <t>Revision of Prior Period, Adjustment [Member]</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Goodwill</t>
        </is>
      </c>
      <c r="B10" s="5" t="n">
        <v>-1</v>
      </c>
      <c r="C10" s="4" t="inlineStr">
        <is>
          <t xml:space="preserve"> </t>
        </is>
      </c>
    </row>
    <row r="11">
      <c r="A11" s="4" t="inlineStr">
        <is>
          <t>Other intangible assets</t>
        </is>
      </c>
      <c r="B11" s="10" t="n">
        <v>-1.4</v>
      </c>
      <c r="C11" s="4" t="inlineStr">
        <is>
          <t xml:space="preserve"> </t>
        </is>
      </c>
    </row>
    <row r="12">
      <c r="A12" s="4" t="inlineStr">
        <is>
          <t>Property plant and equipment</t>
        </is>
      </c>
      <c r="B12" s="10" t="n">
        <v>0.5</v>
      </c>
      <c r="C12" s="4" t="inlineStr">
        <is>
          <t xml:space="preserve"> </t>
        </is>
      </c>
    </row>
    <row r="13">
      <c r="A13" s="4" t="inlineStr">
        <is>
          <t>Other net assets</t>
        </is>
      </c>
      <c r="B13" s="5" t="n">
        <v>0</v>
      </c>
      <c r="C13" s="4" t="inlineStr">
        <is>
          <t xml:space="preserve"> </t>
        </is>
      </c>
    </row>
    <row r="14">
      <c r="A14" s="4" t="inlineStr">
        <is>
          <t>Net assets acquired</t>
        </is>
      </c>
      <c r="B14" s="9" t="n">
        <v>-1.9</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Income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9" t="n">
        <v>1029.8</v>
      </c>
      <c r="C4" s="9" t="n">
        <v>841.1</v>
      </c>
      <c r="D4" s="6" t="n">
        <v>461</v>
      </c>
    </row>
    <row r="5">
      <c r="A5" s="4" t="inlineStr">
        <is>
          <t>Less: distributed and undistributed earnings allocated to participating securities</t>
        </is>
      </c>
      <c r="B5" s="10" t="n">
        <v>-7.9</v>
      </c>
      <c r="C5" s="10" t="n">
        <v>-6.4</v>
      </c>
      <c r="D5" s="10" t="n">
        <v>-3.6</v>
      </c>
    </row>
    <row r="6">
      <c r="A6" s="4" t="inlineStr">
        <is>
          <t>Net income attributable to common stockholders</t>
        </is>
      </c>
      <c r="B6" s="9" t="n">
        <v>1021.9</v>
      </c>
      <c r="C6" s="9" t="n">
        <v>834.7</v>
      </c>
      <c r="D6" s="9" t="n">
        <v>457.4</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in shares)</t>
        </is>
      </c>
      <c r="B8" s="10" t="n">
        <v>92.3</v>
      </c>
      <c r="C8" s="10" t="n">
        <v>94.09999999999999</v>
      </c>
      <c r="D8" s="10" t="n">
        <v>94.09999999999999</v>
      </c>
    </row>
    <row r="9">
      <c r="A9" s="4" t="inlineStr">
        <is>
          <t>Effect of dilutive securities (in shares)</t>
        </is>
      </c>
      <c r="B9" s="10" t="n">
        <v>0.4</v>
      </c>
      <c r="C9" s="10" t="n">
        <v>0.4</v>
      </c>
      <c r="D9" s="10" t="n">
        <v>0.3</v>
      </c>
    </row>
    <row r="10">
      <c r="A10" s="4" t="inlineStr">
        <is>
          <t>Diluted common shares outstanding (in shares)</t>
        </is>
      </c>
      <c r="B10" s="10" t="n">
        <v>92.7</v>
      </c>
      <c r="C10" s="10" t="n">
        <v>94.5</v>
      </c>
      <c r="D10" s="10" t="n">
        <v>94.40000000000001</v>
      </c>
    </row>
    <row r="11">
      <c r="A11" s="4" t="inlineStr">
        <is>
          <t>Basic income per common share (in dollars per share)</t>
        </is>
      </c>
      <c r="B11" s="7" t="n">
        <v>11.08</v>
      </c>
      <c r="C11" s="7" t="n">
        <v>8.869999999999999</v>
      </c>
      <c r="D11" s="7" t="n">
        <v>4.86</v>
      </c>
    </row>
    <row r="12">
      <c r="A12" s="4" t="inlineStr">
        <is>
          <t>Diluted income per common share (in dollars per share)</t>
        </is>
      </c>
      <c r="B12" s="7" t="n">
        <v>11.03</v>
      </c>
      <c r="C12" s="7" t="n">
        <v>8.83</v>
      </c>
      <c r="D12" s="7" t="n">
        <v>4.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Expense, Net - Components of Other Expense, Net (Details) - USD ($) $ in Millions</t>
        </is>
      </c>
      <c r="C1" s="2" t="inlineStr">
        <is>
          <t>12 Months Ended</t>
        </is>
      </c>
    </row>
    <row r="2">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Asset disposals and write-offs</t>
        </is>
      </c>
      <c r="C4" s="9" t="n">
        <v>-44.5</v>
      </c>
      <c r="D4" s="9" t="n">
        <v>-38.9</v>
      </c>
      <c r="E4" s="9" t="n">
        <v>-26.5</v>
      </c>
    </row>
    <row r="5">
      <c r="A5" s="4" t="inlineStr">
        <is>
          <t>Facilities closure and other income (costs)</t>
        </is>
      </c>
      <c r="B5" s="4" t="inlineStr">
        <is>
          <t>[1]</t>
        </is>
      </c>
      <c r="C5" s="10" t="n">
        <v>0.1</v>
      </c>
      <c r="D5" s="10" t="n">
        <v>6.5</v>
      </c>
      <c r="E5" s="10" t="n">
        <v>-19.1</v>
      </c>
    </row>
    <row r="6">
      <c r="A6" s="4" t="inlineStr">
        <is>
          <t>Acquisition and integration related costs</t>
        </is>
      </c>
      <c r="B6" s="4" t="inlineStr">
        <is>
          <t>[2]</t>
        </is>
      </c>
      <c r="C6" s="5" t="n">
        <v>0</v>
      </c>
      <c r="D6" s="10" t="n">
        <v>-0.6</v>
      </c>
      <c r="E6" s="5" t="n">
        <v>0</v>
      </c>
    </row>
    <row r="7">
      <c r="A7" s="4" t="inlineStr">
        <is>
          <t>Other</t>
        </is>
      </c>
      <c r="C7" s="5" t="n">
        <v>-10</v>
      </c>
      <c r="D7" s="10" t="n">
        <v>-12.9</v>
      </c>
      <c r="E7" s="10" t="n">
        <v>-5.1</v>
      </c>
    </row>
    <row r="8">
      <c r="A8" s="4" t="inlineStr">
        <is>
          <t>Total</t>
        </is>
      </c>
      <c r="C8" s="10" t="n">
        <v>-61.3</v>
      </c>
      <c r="D8" s="10" t="n">
        <v>-54.8</v>
      </c>
      <c r="E8" s="10" t="n">
        <v>-50.7</v>
      </c>
    </row>
    <row r="9">
      <c r="A9" s="4" t="inlineStr">
        <is>
          <t>Jackson, Alabama Mill</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row>
    <row r="11">
      <c r="A11" s="4" t="inlineStr">
        <is>
          <t>Conversion-related activities</t>
        </is>
      </c>
      <c r="B11" s="4" t="inlineStr">
        <is>
          <t>[3]</t>
        </is>
      </c>
      <c r="C11" s="9" t="n">
        <v>-6.9</v>
      </c>
      <c r="D11" s="9" t="n">
        <v>-8.9</v>
      </c>
      <c r="E11" s="6" t="n">
        <v>0</v>
      </c>
    </row>
    <row r="12"/>
    <row r="13">
      <c r="A13" s="4" t="inlineStr">
        <is>
          <t>[1] For 2022, includes income primarily related to insurance proceeds received for a natural disaster at one of the corrugated products facilities and a gain on sale of assets related to a corrugated products facility, partially offset by closure costs related to corrugated products facilities. For 2021, includes income primarily consisting of an adjustment of the required asset retirement obligation related to the 2020 closure of the San Lorenzo, California facility, a gain on sale of transportation assets and corrugated products facilities, and insurance proceeds received for a natural disaster at one of the corrugated products facilities, partially offset by closure costs related to corrugated products facilities. For 2020, includes charges consisting of restructuring costs for paper administrative functions and closure costs related to corrugated products facilities, substantially all of which relates to the previously announced closure of the San Lorenzo, California facility during the second quarter of 2020, partially offset by income related to the sale of a closed corrugated products facility during the second quarter of 2020. Includes charges related to the December 2021 Advance Packaging Corporation acquisition. Includes charges related to the announced discontinuation of production of uncoated freesheet paper grades on the No. 3 machine at the Jackson, Alabama mill in the first quarter of 2021 associated with the permanent conversion of the machine to produce linerboard and other paper-to-containerboard conversion related activities.</t>
        </is>
      </c>
    </row>
  </sheetData>
  <mergeCells count="4">
    <mergeCell ref="A1:B2"/>
    <mergeCell ref="C1:E1"/>
    <mergeCell ref="A12:D12"/>
    <mergeCell ref="A13:D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Tax Provision (Details) - USD ($) $ in Millions</t>
        </is>
      </c>
      <c r="B1" s="2" t="inlineStr">
        <is>
          <t>12 Months Ended</t>
        </is>
      </c>
    </row>
    <row r="2">
      <c r="B2" s="2" t="inlineStr">
        <is>
          <t>Dec. 31, 2022</t>
        </is>
      </c>
      <c r="C2" s="2" t="inlineStr">
        <is>
          <t>Dec. 31, 2021</t>
        </is>
      </c>
      <c r="D2" s="2" t="inlineStr">
        <is>
          <t>Dec. 31, 2020</t>
        </is>
      </c>
    </row>
    <row r="3">
      <c r="A3" s="3" t="inlineStr">
        <is>
          <t>Current income tax provision -</t>
        </is>
      </c>
      <c r="B3" s="4" t="inlineStr">
        <is>
          <t xml:space="preserve"> </t>
        </is>
      </c>
      <c r="C3" s="4" t="inlineStr">
        <is>
          <t xml:space="preserve"> </t>
        </is>
      </c>
      <c r="D3" s="4" t="inlineStr">
        <is>
          <t xml:space="preserve"> </t>
        </is>
      </c>
    </row>
    <row r="4">
      <c r="A4" s="4" t="inlineStr">
        <is>
          <t>U.S. federal</t>
        </is>
      </c>
      <c r="B4" s="9" t="n">
        <v>187.3</v>
      </c>
      <c r="C4" s="6" t="n">
        <v>158</v>
      </c>
      <c r="D4" s="9" t="n">
        <v>109.4</v>
      </c>
    </row>
    <row r="5">
      <c r="A5" s="4" t="inlineStr">
        <is>
          <t>State and local</t>
        </is>
      </c>
      <c r="B5" s="10" t="n">
        <v>61.7</v>
      </c>
      <c r="C5" s="10" t="n">
        <v>50.1</v>
      </c>
      <c r="D5" s="10" t="n">
        <v>27.5</v>
      </c>
    </row>
    <row r="6">
      <c r="A6" s="4" t="inlineStr">
        <is>
          <t>Foreign</t>
        </is>
      </c>
      <c r="B6" s="5" t="n">
        <v>0</v>
      </c>
      <c r="C6" s="10" t="n">
        <v>0.1</v>
      </c>
      <c r="D6" s="10" t="n">
        <v>0.1</v>
      </c>
    </row>
    <row r="7">
      <c r="A7" s="4" t="inlineStr">
        <is>
          <t>Total current provision for taxes</t>
        </is>
      </c>
      <c r="B7" s="5" t="n">
        <v>249</v>
      </c>
      <c r="C7" s="10" t="n">
        <v>208.2</v>
      </c>
      <c r="D7" s="5" t="n">
        <v>137</v>
      </c>
    </row>
    <row r="8">
      <c r="A8" s="3" t="inlineStr">
        <is>
          <t>Deferred income tax provision (benefit) -</t>
        </is>
      </c>
      <c r="B8" s="4" t="inlineStr">
        <is>
          <t xml:space="preserve"> </t>
        </is>
      </c>
      <c r="C8" s="4" t="inlineStr">
        <is>
          <t xml:space="preserve"> </t>
        </is>
      </c>
      <c r="D8" s="4" t="inlineStr">
        <is>
          <t xml:space="preserve"> </t>
        </is>
      </c>
    </row>
    <row r="9">
      <c r="A9" s="4" t="inlineStr">
        <is>
          <t>U.S. federal</t>
        </is>
      </c>
      <c r="B9" s="10" t="n">
        <v>86.90000000000001</v>
      </c>
      <c r="C9" s="10" t="n">
        <v>62.1</v>
      </c>
      <c r="D9" s="10" t="n">
        <v>26.8</v>
      </c>
    </row>
    <row r="10">
      <c r="A10" s="4" t="inlineStr">
        <is>
          <t>State and local</t>
        </is>
      </c>
      <c r="B10" s="10" t="n">
        <v>-0.7</v>
      </c>
      <c r="C10" s="10" t="n">
        <v>-2.6</v>
      </c>
      <c r="D10" s="5" t="n">
        <v>8</v>
      </c>
    </row>
    <row r="11">
      <c r="A11" s="4" t="inlineStr">
        <is>
          <t>Foreign</t>
        </is>
      </c>
      <c r="B11" s="10" t="n">
        <v>-0.2</v>
      </c>
      <c r="C11" s="10" t="n">
        <v>-0.1</v>
      </c>
      <c r="D11" s="10" t="n">
        <v>-0.1</v>
      </c>
    </row>
    <row r="12">
      <c r="A12" s="4" t="inlineStr">
        <is>
          <t>Total deferred provision for taxes</t>
        </is>
      </c>
      <c r="B12" s="5" t="n">
        <v>86</v>
      </c>
      <c r="C12" s="10" t="n">
        <v>59.4</v>
      </c>
      <c r="D12" s="10" t="n">
        <v>34.7</v>
      </c>
    </row>
    <row r="13">
      <c r="A13" s="4" t="inlineStr">
        <is>
          <t>Total provision for taxes</t>
        </is>
      </c>
      <c r="B13" s="6" t="n">
        <v>335</v>
      </c>
      <c r="C13" s="9" t="n">
        <v>267.6</v>
      </c>
      <c r="D13" s="9" t="n">
        <v>17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computed at U.S. federal statutory rate</t>
        </is>
      </c>
      <c r="B4" s="9" t="n">
        <v>286.6</v>
      </c>
      <c r="C4" s="9" t="n">
        <v>232.8</v>
      </c>
      <c r="D4" s="9" t="n">
        <v>132.9</v>
      </c>
    </row>
    <row r="5">
      <c r="A5" s="4" t="inlineStr">
        <is>
          <t>State and local taxes, net of federal benefit</t>
        </is>
      </c>
      <c r="B5" s="10" t="n">
        <v>51.6</v>
      </c>
      <c r="C5" s="10" t="n">
        <v>42.6</v>
      </c>
      <c r="D5" s="10" t="n">
        <v>28.4</v>
      </c>
    </row>
    <row r="6">
      <c r="A6" s="4" t="inlineStr">
        <is>
          <t>Goodwill impairment</t>
        </is>
      </c>
      <c r="B6" s="5" t="n">
        <v>0</v>
      </c>
      <c r="C6" s="5" t="n">
        <v>0</v>
      </c>
      <c r="D6" s="10" t="n">
        <v>11.6</v>
      </c>
    </row>
    <row r="7">
      <c r="A7" s="4" t="inlineStr">
        <is>
          <t>Other</t>
        </is>
      </c>
      <c r="B7" s="10" t="n">
        <v>-3.2</v>
      </c>
      <c r="C7" s="10" t="n">
        <v>-7.8</v>
      </c>
      <c r="D7" s="10" t="n">
        <v>-1.2</v>
      </c>
    </row>
    <row r="8">
      <c r="A8" s="4" t="inlineStr">
        <is>
          <t>Total provision for taxes</t>
        </is>
      </c>
      <c r="B8" s="6" t="n">
        <v>335</v>
      </c>
      <c r="C8" s="9" t="n">
        <v>267.6</v>
      </c>
      <c r="D8" s="9" t="n">
        <v>17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ummary of Effective Tax Rate (Parenthetical)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1" t="n">
        <v>0.21</v>
      </c>
      <c r="C4" s="11" t="n">
        <v>0.21</v>
      </c>
      <c r="D4" s="11" t="n">
        <v>0.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Income Taxes - Details of Scheduled Expiration Dates of Tax Effected Net Operating Loss (NOL) and Other Tax Carryforwards (Details) $ in Millions</t>
        </is>
      </c>
      <c r="B1" s="2" t="inlineStr">
        <is>
          <t>Dec. 31, 2022 USD ($)</t>
        </is>
      </c>
    </row>
    <row r="2">
      <c r="A2" s="3" t="inlineStr">
        <is>
          <t>Operating Loss Carryforwards And Other Tax Carryforwards [Line Items]</t>
        </is>
      </c>
      <c r="B2" s="4" t="inlineStr">
        <is>
          <t xml:space="preserve"> </t>
        </is>
      </c>
    </row>
    <row r="3">
      <c r="A3" s="4" t="inlineStr">
        <is>
          <t>Total</t>
        </is>
      </c>
      <c r="B3" s="9" t="n">
        <v>20.3</v>
      </c>
    </row>
    <row r="4">
      <c r="A4" s="4" t="inlineStr">
        <is>
          <t>U.S. federal</t>
        </is>
      </c>
      <c r="B4" s="4" t="inlineStr">
        <is>
          <t xml:space="preserve"> </t>
        </is>
      </c>
    </row>
    <row r="5">
      <c r="A5" s="3" t="inlineStr">
        <is>
          <t>Operating Loss Carryforwards And Other Tax Carryforwards [Line Items]</t>
        </is>
      </c>
      <c r="B5" s="4" t="inlineStr">
        <is>
          <t xml:space="preserve"> </t>
        </is>
      </c>
    </row>
    <row r="6">
      <c r="A6" s="4" t="inlineStr">
        <is>
          <t>Net Operating Loss</t>
        </is>
      </c>
      <c r="B6" s="10" t="n">
        <v>18.9</v>
      </c>
    </row>
    <row r="7">
      <c r="A7" s="4" t="inlineStr">
        <is>
          <t>U.S. federal tax credit carryforwards</t>
        </is>
      </c>
      <c r="B7" s="10" t="n">
        <v>0.1</v>
      </c>
    </row>
    <row r="8">
      <c r="A8" s="4" t="inlineStr">
        <is>
          <t>State taxing jurisdiction</t>
        </is>
      </c>
      <c r="B8" s="4" t="inlineStr">
        <is>
          <t xml:space="preserve"> </t>
        </is>
      </c>
    </row>
    <row r="9">
      <c r="A9" s="3" t="inlineStr">
        <is>
          <t>Operating Loss Carryforwards And Other Tax Carryforwards [Line Items]</t>
        </is>
      </c>
      <c r="B9" s="4" t="inlineStr">
        <is>
          <t xml:space="preserve"> </t>
        </is>
      </c>
    </row>
    <row r="10">
      <c r="A10" s="4" t="inlineStr">
        <is>
          <t>Net Operating Loss</t>
        </is>
      </c>
      <c r="B10" s="10" t="n">
        <v>0.9</v>
      </c>
    </row>
    <row r="11">
      <c r="A11" s="4" t="inlineStr">
        <is>
          <t>U.S. federal and non-U.S.</t>
        </is>
      </c>
      <c r="B11" s="4" t="inlineStr">
        <is>
          <t xml:space="preserve"> </t>
        </is>
      </c>
    </row>
    <row r="12">
      <c r="A12" s="3" t="inlineStr">
        <is>
          <t>Operating Loss Carryforwards And Other Tax Carryforwards [Line Items]</t>
        </is>
      </c>
      <c r="B12" s="4" t="inlineStr">
        <is>
          <t xml:space="preserve"> </t>
        </is>
      </c>
    </row>
    <row r="13">
      <c r="A13" s="4" t="inlineStr">
        <is>
          <t>U.S. federal and non-U.S. capital loss carryforwards</t>
        </is>
      </c>
      <c r="B13" s="10" t="n">
        <v>0.4</v>
      </c>
    </row>
    <row r="14">
      <c r="A14" s="4" t="inlineStr">
        <is>
          <t>2023 Through 2032</t>
        </is>
      </c>
      <c r="B14" s="4" t="inlineStr">
        <is>
          <t xml:space="preserve"> </t>
        </is>
      </c>
    </row>
    <row r="15">
      <c r="A15" s="3" t="inlineStr">
        <is>
          <t>Operating Loss Carryforwards And Other Tax Carryforwards [Line Items]</t>
        </is>
      </c>
      <c r="B15" s="4" t="inlineStr">
        <is>
          <t xml:space="preserve"> </t>
        </is>
      </c>
    </row>
    <row r="16">
      <c r="A16" s="4" t="inlineStr">
        <is>
          <t>Total</t>
        </is>
      </c>
      <c r="B16" s="10" t="n">
        <v>20.2</v>
      </c>
    </row>
    <row r="17">
      <c r="A17" s="4" t="inlineStr">
        <is>
          <t>2023 Through 2032 | U.S. federal</t>
        </is>
      </c>
      <c r="B17" s="4" t="inlineStr">
        <is>
          <t xml:space="preserve"> </t>
        </is>
      </c>
    </row>
    <row r="18">
      <c r="A18" s="3" t="inlineStr">
        <is>
          <t>Operating Loss Carryforwards And Other Tax Carryforwards [Line Items]</t>
        </is>
      </c>
      <c r="B18" s="4" t="inlineStr">
        <is>
          <t xml:space="preserve"> </t>
        </is>
      </c>
    </row>
    <row r="19">
      <c r="A19" s="4" t="inlineStr">
        <is>
          <t>Net Operating Loss</t>
        </is>
      </c>
      <c r="B19" s="10" t="n">
        <v>18.9</v>
      </c>
    </row>
    <row r="20">
      <c r="A20" s="4" t="inlineStr">
        <is>
          <t>U.S. federal tax credit carryforwards</t>
        </is>
      </c>
      <c r="B20" s="10" t="n">
        <v>0.1</v>
      </c>
    </row>
    <row r="21">
      <c r="A21" s="4" t="inlineStr">
        <is>
          <t>2023 Through 2032 | State taxing jurisdiction</t>
        </is>
      </c>
      <c r="B21" s="4" t="inlineStr">
        <is>
          <t xml:space="preserve"> </t>
        </is>
      </c>
    </row>
    <row r="22">
      <c r="A22" s="3" t="inlineStr">
        <is>
          <t>Operating Loss Carryforwards And Other Tax Carryforwards [Line Items]</t>
        </is>
      </c>
      <c r="B22" s="4" t="inlineStr">
        <is>
          <t xml:space="preserve"> </t>
        </is>
      </c>
    </row>
    <row r="23">
      <c r="A23" s="4" t="inlineStr">
        <is>
          <t>Net Operating Loss</t>
        </is>
      </c>
      <c r="B23" s="10" t="n">
        <v>0.8</v>
      </c>
    </row>
    <row r="24">
      <c r="A24" s="4" t="inlineStr">
        <is>
          <t>2023 Through 2032 | U.S. federal and non-U.S.</t>
        </is>
      </c>
      <c r="B24" s="4" t="inlineStr">
        <is>
          <t xml:space="preserve"> </t>
        </is>
      </c>
    </row>
    <row r="25">
      <c r="A25" s="3" t="inlineStr">
        <is>
          <t>Operating Loss Carryforwards And Other Tax Carryforwards [Line Items]</t>
        </is>
      </c>
      <c r="B25" s="4" t="inlineStr">
        <is>
          <t xml:space="preserve"> </t>
        </is>
      </c>
    </row>
    <row r="26">
      <c r="A26" s="4" t="inlineStr">
        <is>
          <t>U.S. federal and non-U.S. capital loss carryforwards</t>
        </is>
      </c>
      <c r="B26" s="10" t="n">
        <v>0.4</v>
      </c>
    </row>
    <row r="27">
      <c r="A27" s="4" t="inlineStr">
        <is>
          <t>2033 Through 2042</t>
        </is>
      </c>
      <c r="B27" s="4" t="inlineStr">
        <is>
          <t xml:space="preserve"> </t>
        </is>
      </c>
    </row>
    <row r="28">
      <c r="A28" s="3" t="inlineStr">
        <is>
          <t>Operating Loss Carryforwards And Other Tax Carryforwards [Line Items]</t>
        </is>
      </c>
      <c r="B28" s="4" t="inlineStr">
        <is>
          <t xml:space="preserve"> </t>
        </is>
      </c>
    </row>
    <row r="29">
      <c r="A29" s="4" t="inlineStr">
        <is>
          <t>Total</t>
        </is>
      </c>
      <c r="B29" s="10" t="n">
        <v>0.1</v>
      </c>
    </row>
    <row r="30">
      <c r="A30" s="4" t="inlineStr">
        <is>
          <t>2033 Through 2042 | U.S. federal</t>
        </is>
      </c>
      <c r="B30" s="4" t="inlineStr">
        <is>
          <t xml:space="preserve"> </t>
        </is>
      </c>
    </row>
    <row r="31">
      <c r="A31" s="3" t="inlineStr">
        <is>
          <t>Operating Loss Carryforwards And Other Tax Carryforwards [Line Items]</t>
        </is>
      </c>
      <c r="B31" s="4" t="inlineStr">
        <is>
          <t xml:space="preserve"> </t>
        </is>
      </c>
    </row>
    <row r="32">
      <c r="A32" s="4" t="inlineStr">
        <is>
          <t>Net Operating Loss</t>
        </is>
      </c>
      <c r="B32" s="5" t="n">
        <v>0</v>
      </c>
    </row>
    <row r="33">
      <c r="A33" s="4" t="inlineStr">
        <is>
          <t>U.S. federal tax credit carryforwards</t>
        </is>
      </c>
      <c r="B33" s="5" t="n">
        <v>0</v>
      </c>
    </row>
    <row r="34">
      <c r="A34" s="4" t="inlineStr">
        <is>
          <t>2033 Through 2042 | State taxing jurisdiction</t>
        </is>
      </c>
      <c r="B34" s="4" t="inlineStr">
        <is>
          <t xml:space="preserve"> </t>
        </is>
      </c>
    </row>
    <row r="35">
      <c r="A35" s="3" t="inlineStr">
        <is>
          <t>Operating Loss Carryforwards And Other Tax Carryforwards [Line Items]</t>
        </is>
      </c>
      <c r="B35" s="4" t="inlineStr">
        <is>
          <t xml:space="preserve"> </t>
        </is>
      </c>
    </row>
    <row r="36">
      <c r="A36" s="4" t="inlineStr">
        <is>
          <t>Net Operating Loss</t>
        </is>
      </c>
      <c r="B36" s="10" t="n">
        <v>0.1</v>
      </c>
    </row>
    <row r="37">
      <c r="A37" s="4" t="inlineStr">
        <is>
          <t>2033 Through 2042 | U.S. federal and non-U.S.</t>
        </is>
      </c>
      <c r="B37" s="4" t="inlineStr">
        <is>
          <t xml:space="preserve"> </t>
        </is>
      </c>
    </row>
    <row r="38">
      <c r="A38" s="3" t="inlineStr">
        <is>
          <t>Operating Loss Carryforwards And Other Tax Carryforwards [Line Items]</t>
        </is>
      </c>
      <c r="B38" s="4" t="inlineStr">
        <is>
          <t xml:space="preserve"> </t>
        </is>
      </c>
    </row>
    <row r="39">
      <c r="A39" s="4" t="inlineStr">
        <is>
          <t>U.S. federal and non-U.S. capital loss carryforwards</t>
        </is>
      </c>
      <c r="B39" s="5" t="n">
        <v>0</v>
      </c>
    </row>
    <row r="40">
      <c r="A40" s="4" t="inlineStr">
        <is>
          <t>Indefinite</t>
        </is>
      </c>
      <c r="B40" s="4" t="inlineStr">
        <is>
          <t xml:space="preserve"> </t>
        </is>
      </c>
    </row>
    <row r="41">
      <c r="A41" s="3" t="inlineStr">
        <is>
          <t>Operating Loss Carryforwards And Other Tax Carryforwards [Line Items]</t>
        </is>
      </c>
      <c r="B41" s="4" t="inlineStr">
        <is>
          <t xml:space="preserve"> </t>
        </is>
      </c>
    </row>
    <row r="42">
      <c r="A42" s="4" t="inlineStr">
        <is>
          <t>Total</t>
        </is>
      </c>
      <c r="B42" s="5" t="n">
        <v>0</v>
      </c>
    </row>
    <row r="43">
      <c r="A43" s="4" t="inlineStr">
        <is>
          <t>Indefinite | U.S. federal</t>
        </is>
      </c>
      <c r="B43" s="4" t="inlineStr">
        <is>
          <t xml:space="preserve"> </t>
        </is>
      </c>
    </row>
    <row r="44">
      <c r="A44" s="3" t="inlineStr">
        <is>
          <t>Operating Loss Carryforwards And Other Tax Carryforwards [Line Items]</t>
        </is>
      </c>
      <c r="B44" s="4" t="inlineStr">
        <is>
          <t xml:space="preserve"> </t>
        </is>
      </c>
    </row>
    <row r="45">
      <c r="A45" s="4" t="inlineStr">
        <is>
          <t>Net Operating Loss</t>
        </is>
      </c>
      <c r="B45" s="5" t="n">
        <v>0</v>
      </c>
    </row>
    <row r="46">
      <c r="A46" s="4" t="inlineStr">
        <is>
          <t>Indefinite | State taxing jurisdiction</t>
        </is>
      </c>
      <c r="B46" s="4" t="inlineStr">
        <is>
          <t xml:space="preserve"> </t>
        </is>
      </c>
    </row>
    <row r="47">
      <c r="A47" s="3" t="inlineStr">
        <is>
          <t>Operating Loss Carryforwards And Other Tax Carryforwards [Line Items]</t>
        </is>
      </c>
      <c r="B47" s="4" t="inlineStr">
        <is>
          <t xml:space="preserve"> </t>
        </is>
      </c>
    </row>
    <row r="48">
      <c r="A48" s="4" t="inlineStr">
        <is>
          <t>Net Operating Loss</t>
        </is>
      </c>
      <c r="B48" s="5" t="n">
        <v>0</v>
      </c>
    </row>
    <row r="49">
      <c r="A49" s="4" t="inlineStr">
        <is>
          <t>Indefinite | Non U.S. taxing jurisdiction</t>
        </is>
      </c>
      <c r="B49" s="4" t="inlineStr">
        <is>
          <t xml:space="preserve"> </t>
        </is>
      </c>
    </row>
    <row r="50">
      <c r="A50" s="3" t="inlineStr">
        <is>
          <t>Operating Loss Carryforwards And Other Tax Carryforwards [Line Items]</t>
        </is>
      </c>
      <c r="B50" s="4" t="inlineStr">
        <is>
          <t xml:space="preserve"> </t>
        </is>
      </c>
    </row>
    <row r="51">
      <c r="A51" s="4" t="inlineStr">
        <is>
          <t>U.S. federal and non-U.S. capital loss carryforwards</t>
        </is>
      </c>
      <c r="B51" s="5" t="n">
        <v>0</v>
      </c>
    </row>
    <row r="52">
      <c r="A52" s="4" t="inlineStr">
        <is>
          <t>Indefinite | U.S. federal and non-U.S.</t>
        </is>
      </c>
      <c r="B52" s="4" t="inlineStr">
        <is>
          <t xml:space="preserve"> </t>
        </is>
      </c>
    </row>
    <row r="53">
      <c r="A53" s="3" t="inlineStr">
        <is>
          <t>Operating Loss Carryforwards And Other Tax Carryforwards [Line Items]</t>
        </is>
      </c>
      <c r="B53" s="4" t="inlineStr">
        <is>
          <t xml:space="preserve"> </t>
        </is>
      </c>
    </row>
    <row r="54">
      <c r="A54" s="4" t="inlineStr">
        <is>
          <t>U.S. federal and non-U.S. capital loss carryforwards</t>
        </is>
      </c>
      <c r="B5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Deferred Income Tax Assets and Liabilities (Details) - USD ($) $ in Million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Lease obligations</t>
        </is>
      </c>
      <c r="C3" s="6" t="n">
        <v>77</v>
      </c>
      <c r="D3" s="9" t="n">
        <v>61.4</v>
      </c>
    </row>
    <row r="4">
      <c r="A4" s="4" t="inlineStr">
        <is>
          <t>Employee benefits and compensation</t>
        </is>
      </c>
      <c r="C4" s="5" t="n">
        <v>44</v>
      </c>
      <c r="D4" s="10" t="n">
        <v>44.7</v>
      </c>
    </row>
    <row r="5">
      <c r="A5" s="4" t="inlineStr">
        <is>
          <t>Pension and postretirement benefits</t>
        </is>
      </c>
      <c r="C5" s="10" t="n">
        <v>30.4</v>
      </c>
      <c r="D5" s="10" t="n">
        <v>33.8</v>
      </c>
    </row>
    <row r="6">
      <c r="A6" s="4" t="inlineStr">
        <is>
          <t>Accrued liabilities</t>
        </is>
      </c>
      <c r="C6" s="10" t="n">
        <v>28.9</v>
      </c>
      <c r="D6" s="10" t="n">
        <v>6.3</v>
      </c>
    </row>
    <row r="7">
      <c r="A7" s="4" t="inlineStr">
        <is>
          <t>Net operating loss carryforwards</t>
        </is>
      </c>
      <c r="C7" s="10" t="n">
        <v>19.8</v>
      </c>
      <c r="D7" s="10" t="n">
        <v>23.4</v>
      </c>
    </row>
    <row r="8">
      <c r="A8" s="4" t="inlineStr">
        <is>
          <t>Restricted stock and performance units</t>
        </is>
      </c>
      <c r="C8" s="10" t="n">
        <v>8.699999999999999</v>
      </c>
      <c r="D8" s="10" t="n">
        <v>8.5</v>
      </c>
    </row>
    <row r="9">
      <c r="A9" s="4" t="inlineStr">
        <is>
          <t>Inventories</t>
        </is>
      </c>
      <c r="C9" s="10" t="n">
        <v>7.9</v>
      </c>
      <c r="D9" s="10" t="n">
        <v>6.8</v>
      </c>
    </row>
    <row r="10">
      <c r="A10" s="4" t="inlineStr">
        <is>
          <t>Capital loss and general business credit carryforwards</t>
        </is>
      </c>
      <c r="C10" s="10" t="n">
        <v>0.5</v>
      </c>
      <c r="D10" s="10" t="n">
        <v>0.7</v>
      </c>
    </row>
    <row r="11">
      <c r="A11" s="4" t="inlineStr">
        <is>
          <t>Derivatives</t>
        </is>
      </c>
      <c r="C11" s="10" t="n">
        <v>0.1</v>
      </c>
      <c r="D11" s="10" t="n">
        <v>0.1</v>
      </c>
    </row>
    <row r="12">
      <c r="A12" s="4" t="inlineStr">
        <is>
          <t>Gross deferred tax assets</t>
        </is>
      </c>
      <c r="C12" s="10" t="n">
        <v>217.3</v>
      </c>
      <c r="D12" s="10" t="n">
        <v>185.7</v>
      </c>
    </row>
    <row r="13">
      <c r="A13" s="4" t="inlineStr">
        <is>
          <t>Valuation allowance</t>
        </is>
      </c>
      <c r="B13" s="4" t="inlineStr">
        <is>
          <t>[1]</t>
        </is>
      </c>
      <c r="C13" s="10" t="n">
        <v>-0.4</v>
      </c>
      <c r="D13" s="10" t="n">
        <v>-0.6</v>
      </c>
    </row>
    <row r="14">
      <c r="A14" s="4" t="inlineStr">
        <is>
          <t>Net deferred tax assets</t>
        </is>
      </c>
      <c r="C14" s="10" t="n">
        <v>216.9</v>
      </c>
      <c r="D14" s="10" t="n">
        <v>185.1</v>
      </c>
    </row>
    <row r="15">
      <c r="A15" s="3" t="inlineStr">
        <is>
          <t>Deferred tax liabilities:</t>
        </is>
      </c>
      <c r="C15" s="4" t="inlineStr">
        <is>
          <t xml:space="preserve"> </t>
        </is>
      </c>
      <c r="D15" s="4" t="inlineStr">
        <is>
          <t xml:space="preserve"> </t>
        </is>
      </c>
    </row>
    <row r="16">
      <c r="A16" s="4" t="inlineStr">
        <is>
          <t>Property, plant and equipment</t>
        </is>
      </c>
      <c r="C16" s="5" t="n">
        <v>-609</v>
      </c>
      <c r="D16" s="5" t="n">
        <v>-518</v>
      </c>
    </row>
    <row r="17">
      <c r="A17" s="4" t="inlineStr">
        <is>
          <t>Goodwill and intangible assets</t>
        </is>
      </c>
      <c r="C17" s="10" t="n">
        <v>-75.90000000000001</v>
      </c>
      <c r="D17" s="10" t="n">
        <v>-73.3</v>
      </c>
    </row>
    <row r="18">
      <c r="A18" s="4" t="inlineStr">
        <is>
          <t>Right-of-use assets</t>
        </is>
      </c>
      <c r="C18" s="5" t="n">
        <v>-75</v>
      </c>
      <c r="D18" s="10" t="n">
        <v>-59.7</v>
      </c>
    </row>
    <row r="19">
      <c r="A19" s="4" t="inlineStr">
        <is>
          <t>Total deferred tax liabilities</t>
        </is>
      </c>
      <c r="C19" s="10" t="n">
        <v>-759.9</v>
      </c>
      <c r="D19" s="5" t="n">
        <v>-651</v>
      </c>
    </row>
    <row r="20">
      <c r="A20" s="4" t="inlineStr">
        <is>
          <t>Net deferred tax liabilities</t>
        </is>
      </c>
      <c r="C20" s="6" t="n">
        <v>-543</v>
      </c>
      <c r="D20" s="9" t="n">
        <v>-465.9</v>
      </c>
    </row>
    <row r="21"/>
    <row r="22">
      <c r="A22" s="4" t="inlineStr">
        <is>
          <t>[1] Deferred tax assets are reduced by a valuation allowance when it is more likely than not that some portion of the deferred tax assets will not be realized. Both the 2022 and 2021 valuation allowances relate to capital losses. We do not expect to generate capital gains before the capital losses expire. If or when recognized, the tax benefits relating to the reversal of any or all of the valuation allowance would be recognized as a benefit to income tax expense.</t>
        </is>
      </c>
    </row>
  </sheetData>
  <mergeCells count="3">
    <mergeCell ref="A1:B1"/>
    <mergeCell ref="A21:C21"/>
    <mergeCell ref="A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ash payments for income taxes</t>
        </is>
      </c>
      <c r="B4" s="9" t="n">
        <v>277.4</v>
      </c>
      <c r="C4" s="9" t="n">
        <v>210.5</v>
      </c>
      <c r="D4" s="9" t="n">
        <v>115.6</v>
      </c>
      <c r="E4" s="4" t="inlineStr">
        <is>
          <t xml:space="preserve"> </t>
        </is>
      </c>
    </row>
    <row r="5">
      <c r="A5" s="4" t="inlineStr">
        <is>
          <t>Gross reserve for unrecognized tax benefits, excluding interest and penalties</t>
        </is>
      </c>
      <c r="B5" s="10" t="n">
        <v>1.7</v>
      </c>
      <c r="C5" s="10" t="n">
        <v>1.9</v>
      </c>
      <c r="D5" s="9" t="n">
        <v>5.2</v>
      </c>
      <c r="E5" s="9" t="n">
        <v>4.8</v>
      </c>
    </row>
    <row r="6">
      <c r="A6" s="4" t="inlineStr">
        <is>
          <t>Unrecognized tax benefits that would impact of effective tax rate</t>
        </is>
      </c>
      <c r="B6" s="10" t="n">
        <v>1.7</v>
      </c>
      <c r="C6" s="4" t="inlineStr">
        <is>
          <t xml:space="preserve"> </t>
        </is>
      </c>
      <c r="D6" s="4" t="inlineStr">
        <is>
          <t xml:space="preserve"> </t>
        </is>
      </c>
      <c r="E6" s="4" t="inlineStr">
        <is>
          <t xml:space="preserve"> </t>
        </is>
      </c>
    </row>
    <row r="7">
      <c r="A7" s="4" t="inlineStr">
        <is>
          <t>Interest accrued related to unrecognized tax benefits and penalties</t>
        </is>
      </c>
      <c r="B7" s="10" t="n">
        <v>0.1</v>
      </c>
      <c r="C7" s="9" t="n">
        <v>0.2</v>
      </c>
      <c r="D7" s="4" t="inlineStr">
        <is>
          <t xml:space="preserve"> </t>
        </is>
      </c>
      <c r="E7" s="4" t="inlineStr">
        <is>
          <t xml:space="preserve"> </t>
        </is>
      </c>
    </row>
    <row r="8">
      <c r="A8" s="4" t="inlineStr">
        <is>
          <t>Reasonably possible decrease in unrecognized tax benefits related to state apportionment issues in next 12 months</t>
        </is>
      </c>
      <c r="B8" s="6" t="n">
        <v>0</v>
      </c>
      <c r="C8" s="4" t="inlineStr">
        <is>
          <t xml:space="preserve"> </t>
        </is>
      </c>
      <c r="D8" s="4" t="inlineStr">
        <is>
          <t xml:space="preserve"> </t>
        </is>
      </c>
      <c r="E8" s="4" t="inlineStr">
        <is>
          <t xml:space="preserve"> </t>
        </is>
      </c>
    </row>
    <row r="9">
      <c r="A9" s="4" t="inlineStr">
        <is>
          <t>Boise Inc.</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Open tax year</t>
        </is>
      </c>
      <c r="B11" s="4" t="inlineStr">
        <is>
          <t>2008 2009 2010 2011 2012 2013</t>
        </is>
      </c>
      <c r="C11" s="4" t="inlineStr">
        <is>
          <t xml:space="preserve"> </t>
        </is>
      </c>
      <c r="D11" s="4" t="inlineStr">
        <is>
          <t xml:space="preserve"> </t>
        </is>
      </c>
      <c r="E11" s="4" t="inlineStr">
        <is>
          <t xml:space="preserve"> </t>
        </is>
      </c>
    </row>
    <row r="12">
      <c r="A12" s="4" t="inlineStr">
        <is>
          <t>Non U.S. taxing jurisdiction</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Open tax year</t>
        </is>
      </c>
      <c r="B14" s="4" t="inlineStr">
        <is>
          <t>2009</t>
        </is>
      </c>
      <c r="C14" s="4" t="inlineStr">
        <is>
          <t xml:space="preserve"> </t>
        </is>
      </c>
      <c r="D14" s="4" t="inlineStr">
        <is>
          <t xml:space="preserve"> </t>
        </is>
      </c>
      <c r="E14" s="4" t="inlineStr">
        <is>
          <t xml:space="preserve"> </t>
        </is>
      </c>
    </row>
    <row r="15">
      <c r="A15" s="4" t="inlineStr">
        <is>
          <t>Internal Revenue Service (IRS)</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Income tax examination (description)</t>
        </is>
      </c>
      <c r="B17" s="4" t="inlineStr">
        <is>
          <t xml:space="preserve"> A federal examination of the 2016 tax year concluded in March 2021.</t>
        </is>
      </c>
      <c r="C17" s="4" t="inlineStr">
        <is>
          <t xml:space="preserve"> </t>
        </is>
      </c>
      <c r="D17" s="4" t="inlineStr">
        <is>
          <t xml:space="preserve"> </t>
        </is>
      </c>
      <c r="E17" s="4" t="inlineStr">
        <is>
          <t xml:space="preserve"> </t>
        </is>
      </c>
    </row>
    <row r="18">
      <c r="A18" s="4" t="inlineStr">
        <is>
          <t>Open tax year</t>
        </is>
      </c>
      <c r="B18" s="4" t="inlineStr">
        <is>
          <t>2018 2019 2020 2021 2022</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tockholders' Equity - USD ($) shares in Thousands,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eginning Balance at Dec. 31, 2019</t>
        </is>
      </c>
      <c r="B2" s="6" t="n">
        <v>3071</v>
      </c>
      <c r="C2" s="9" t="n">
        <v>0.9</v>
      </c>
      <c r="D2" s="9" t="n">
        <v>524.8</v>
      </c>
      <c r="E2" s="9" t="n">
        <v>2704.8</v>
      </c>
      <c r="F2" s="9" t="n">
        <v>-159.5</v>
      </c>
    </row>
    <row r="3">
      <c r="A3" s="4" t="inlineStr">
        <is>
          <t>Beginning Balance (in shares) at Dec. 31, 2019</t>
        </is>
      </c>
      <c r="B3" s="4" t="inlineStr">
        <is>
          <t xml:space="preserve"> </t>
        </is>
      </c>
      <c r="C3" s="5" t="n">
        <v>94655</v>
      </c>
      <c r="D3" s="4" t="inlineStr">
        <is>
          <t xml:space="preserve"> </t>
        </is>
      </c>
      <c r="E3" s="4" t="inlineStr">
        <is>
          <t xml:space="preserve"> </t>
        </is>
      </c>
      <c r="F3" s="4" t="inlineStr">
        <is>
          <t xml:space="preserve"> </t>
        </is>
      </c>
    </row>
    <row r="4">
      <c r="A4" s="4" t="inlineStr">
        <is>
          <t>Common stock withheld and retired to cover taxes on vested stock awards</t>
        </is>
      </c>
      <c r="B4" s="10" t="n">
        <v>-10.5</v>
      </c>
      <c r="C4" s="4" t="inlineStr">
        <is>
          <t xml:space="preserve"> </t>
        </is>
      </c>
      <c r="D4" s="10" t="n">
        <v>-0.8</v>
      </c>
      <c r="E4" s="10" t="n">
        <v>-9.699999999999999</v>
      </c>
      <c r="F4" s="4" t="inlineStr">
        <is>
          <t xml:space="preserve"> </t>
        </is>
      </c>
    </row>
    <row r="5">
      <c r="A5" s="4" t="inlineStr">
        <is>
          <t>Common stock withheld and retired to cover taxes on vested stock awards (in shares)</t>
        </is>
      </c>
      <c r="B5" s="4" t="inlineStr">
        <is>
          <t xml:space="preserve"> </t>
        </is>
      </c>
      <c r="C5" s="5" t="n">
        <v>-108</v>
      </c>
      <c r="D5" s="4" t="inlineStr">
        <is>
          <t xml:space="preserve"> </t>
        </is>
      </c>
      <c r="E5" s="4" t="inlineStr">
        <is>
          <t xml:space="preserve"> </t>
        </is>
      </c>
      <c r="F5" s="4" t="inlineStr">
        <is>
          <t xml:space="preserve"> </t>
        </is>
      </c>
    </row>
    <row r="6">
      <c r="A6" s="4" t="inlineStr">
        <is>
          <t>Common stock dividends declared</t>
        </is>
      </c>
      <c r="B6" s="10" t="n">
        <v>-320.9</v>
      </c>
      <c r="C6" s="4" t="inlineStr">
        <is>
          <t xml:space="preserve"> </t>
        </is>
      </c>
      <c r="D6" s="4" t="inlineStr">
        <is>
          <t xml:space="preserve"> </t>
        </is>
      </c>
      <c r="E6" s="10" t="n">
        <v>-320.9</v>
      </c>
      <c r="F6" s="4" t="inlineStr">
        <is>
          <t xml:space="preserve"> </t>
        </is>
      </c>
    </row>
    <row r="7">
      <c r="A7" s="4" t="inlineStr">
        <is>
          <t>Share-based compensation</t>
        </is>
      </c>
      <c r="B7" s="10" t="n">
        <v>30.8</v>
      </c>
      <c r="C7" s="4" t="inlineStr">
        <is>
          <t xml:space="preserve"> </t>
        </is>
      </c>
      <c r="D7" s="10" t="n">
        <v>30.8</v>
      </c>
      <c r="E7" s="4" t="inlineStr">
        <is>
          <t xml:space="preserve"> </t>
        </is>
      </c>
      <c r="F7" s="4" t="inlineStr">
        <is>
          <t xml:space="preserve"> </t>
        </is>
      </c>
    </row>
    <row r="8">
      <c r="A8" s="4" t="inlineStr">
        <is>
          <t>Share-based compensation expense (in shares)</t>
        </is>
      </c>
      <c r="B8" s="4" t="inlineStr">
        <is>
          <t xml:space="preserve"> </t>
        </is>
      </c>
      <c r="C8" s="5" t="n">
        <v>283</v>
      </c>
      <c r="D8" s="4" t="inlineStr">
        <is>
          <t xml:space="preserve"> </t>
        </is>
      </c>
      <c r="E8" s="4" t="inlineStr">
        <is>
          <t xml:space="preserve"> </t>
        </is>
      </c>
      <c r="F8" s="4" t="inlineStr">
        <is>
          <t xml:space="preserve"> </t>
        </is>
      </c>
    </row>
    <row r="9">
      <c r="A9" s="4" t="inlineStr">
        <is>
          <t>Other</t>
        </is>
      </c>
      <c r="B9" s="10" t="n">
        <v>-0.1</v>
      </c>
      <c r="C9" s="4" t="inlineStr">
        <is>
          <t xml:space="preserve"> </t>
        </is>
      </c>
      <c r="D9" s="10" t="n">
        <v>-0.4</v>
      </c>
      <c r="E9" s="10" t="n">
        <v>0.3</v>
      </c>
      <c r="F9" s="4" t="inlineStr">
        <is>
          <t xml:space="preserve"> </t>
        </is>
      </c>
    </row>
    <row r="10">
      <c r="A10" s="4" t="inlineStr">
        <is>
          <t>Comprehensive income</t>
        </is>
      </c>
      <c r="B10" s="5" t="n">
        <v>476</v>
      </c>
      <c r="C10" s="4" t="inlineStr">
        <is>
          <t xml:space="preserve"> </t>
        </is>
      </c>
      <c r="D10" s="4" t="inlineStr">
        <is>
          <t xml:space="preserve"> </t>
        </is>
      </c>
      <c r="E10" s="5" t="n">
        <v>461</v>
      </c>
      <c r="F10" s="5" t="n">
        <v>15</v>
      </c>
    </row>
    <row r="11">
      <c r="A11" s="4" t="inlineStr">
        <is>
          <t>Ending Balance at Dec. 31, 2020</t>
        </is>
      </c>
      <c r="B11" s="10" t="n">
        <v>3246.3</v>
      </c>
      <c r="C11" s="9" t="n">
        <v>0.9</v>
      </c>
      <c r="D11" s="10" t="n">
        <v>554.4</v>
      </c>
      <c r="E11" s="10" t="n">
        <v>2835.5</v>
      </c>
      <c r="F11" s="10" t="n">
        <v>-144.5</v>
      </c>
    </row>
    <row r="12">
      <c r="A12" s="4" t="inlineStr">
        <is>
          <t>Ending Balance (in shares) at Dec. 31, 2020</t>
        </is>
      </c>
      <c r="B12" s="4" t="inlineStr">
        <is>
          <t xml:space="preserve"> </t>
        </is>
      </c>
      <c r="C12" s="5" t="n">
        <v>94830</v>
      </c>
      <c r="D12" s="4" t="inlineStr">
        <is>
          <t xml:space="preserve"> </t>
        </is>
      </c>
      <c r="E12" s="4" t="inlineStr">
        <is>
          <t xml:space="preserve"> </t>
        </is>
      </c>
      <c r="F12" s="4" t="inlineStr">
        <is>
          <t xml:space="preserve"> </t>
        </is>
      </c>
    </row>
    <row r="13">
      <c r="A13" s="4" t="inlineStr">
        <is>
          <t>Common stock withheld and retired to cover taxes on vested stock awards</t>
        </is>
      </c>
      <c r="B13" s="10" t="n">
        <v>-12.9</v>
      </c>
      <c r="C13" s="4" t="inlineStr">
        <is>
          <t xml:space="preserve"> </t>
        </is>
      </c>
      <c r="D13" s="10" t="n">
        <v>-0.8</v>
      </c>
      <c r="E13" s="10" t="n">
        <v>-12.1</v>
      </c>
      <c r="F13" s="4" t="inlineStr">
        <is>
          <t xml:space="preserve"> </t>
        </is>
      </c>
    </row>
    <row r="14">
      <c r="A14" s="4" t="inlineStr">
        <is>
          <t>Common stock withheld and retired to cover taxes on vested stock awards (in shares)</t>
        </is>
      </c>
      <c r="B14" s="4" t="inlineStr">
        <is>
          <t xml:space="preserve"> </t>
        </is>
      </c>
      <c r="C14" s="5" t="n">
        <v>-95</v>
      </c>
      <c r="D14" s="4" t="inlineStr">
        <is>
          <t xml:space="preserve"> </t>
        </is>
      </c>
      <c r="E14" s="4" t="inlineStr">
        <is>
          <t xml:space="preserve"> </t>
        </is>
      </c>
      <c r="F14" s="4" t="inlineStr">
        <is>
          <t xml:space="preserve"> </t>
        </is>
      </c>
    </row>
    <row r="15">
      <c r="A15" s="4" t="inlineStr">
        <is>
          <t>Common stock dividends declared</t>
        </is>
      </c>
      <c r="B15" s="10" t="n">
        <v>-379.9</v>
      </c>
      <c r="C15" s="4" t="inlineStr">
        <is>
          <t xml:space="preserve"> </t>
        </is>
      </c>
      <c r="D15" s="4" t="inlineStr">
        <is>
          <t xml:space="preserve"> </t>
        </is>
      </c>
      <c r="E15" s="10" t="n">
        <v>-379.9</v>
      </c>
      <c r="F15" s="4" t="inlineStr">
        <is>
          <t xml:space="preserve"> </t>
        </is>
      </c>
    </row>
    <row r="16">
      <c r="A16" s="4" t="inlineStr">
        <is>
          <t>Share-based compensation</t>
        </is>
      </c>
      <c r="B16" s="10" t="n">
        <v>36.3</v>
      </c>
      <c r="C16" s="4" t="inlineStr">
        <is>
          <t xml:space="preserve"> </t>
        </is>
      </c>
      <c r="D16" s="10" t="n">
        <v>36.3</v>
      </c>
      <c r="E16" s="4" t="inlineStr">
        <is>
          <t xml:space="preserve"> </t>
        </is>
      </c>
      <c r="F16" s="4" t="inlineStr">
        <is>
          <t xml:space="preserve"> </t>
        </is>
      </c>
    </row>
    <row r="17">
      <c r="A17" s="4" t="inlineStr">
        <is>
          <t>Share-based compensation expense (in shares)</t>
        </is>
      </c>
      <c r="B17" s="4" t="inlineStr">
        <is>
          <t xml:space="preserve"> </t>
        </is>
      </c>
      <c r="C17" s="5" t="n">
        <v>247</v>
      </c>
      <c r="D17" s="4" t="inlineStr">
        <is>
          <t xml:space="preserve"> </t>
        </is>
      </c>
      <c r="E17" s="4" t="inlineStr">
        <is>
          <t xml:space="preserve"> </t>
        </is>
      </c>
      <c r="F17" s="4" t="inlineStr">
        <is>
          <t xml:space="preserve"> </t>
        </is>
      </c>
    </row>
    <row r="18">
      <c r="A18" s="4" t="inlineStr">
        <is>
          <t>Common stock repurchases and retirements</t>
        </is>
      </c>
      <c r="B18" s="5" t="n">
        <v>-193</v>
      </c>
      <c r="C18" s="4" t="inlineStr">
        <is>
          <t xml:space="preserve"> </t>
        </is>
      </c>
      <c r="D18" s="10" t="n">
        <v>-11.5</v>
      </c>
      <c r="E18" s="10" t="n">
        <v>-181.5</v>
      </c>
      <c r="F18" s="4" t="inlineStr">
        <is>
          <t xml:space="preserve"> </t>
        </is>
      </c>
    </row>
    <row r="19">
      <c r="A19" s="4" t="inlineStr">
        <is>
          <t>Common stock repurchases and retirements (in shares)</t>
        </is>
      </c>
      <c r="B19" s="4" t="inlineStr">
        <is>
          <t xml:space="preserve"> </t>
        </is>
      </c>
      <c r="C19" s="5" t="n">
        <v>-1443</v>
      </c>
      <c r="D19" s="4" t="inlineStr">
        <is>
          <t xml:space="preserve"> </t>
        </is>
      </c>
      <c r="E19" s="4" t="inlineStr">
        <is>
          <t xml:space="preserve"> </t>
        </is>
      </c>
      <c r="F19" s="4" t="inlineStr">
        <is>
          <t xml:space="preserve"> </t>
        </is>
      </c>
    </row>
    <row r="20">
      <c r="A20" s="4" t="inlineStr">
        <is>
          <t>Other</t>
        </is>
      </c>
      <c r="B20" s="4" t="inlineStr">
        <is>
          <t xml:space="preserve"> </t>
        </is>
      </c>
      <c r="C20" s="4" t="inlineStr">
        <is>
          <t xml:space="preserve"> </t>
        </is>
      </c>
      <c r="D20" s="5" t="n">
        <v>1</v>
      </c>
      <c r="E20" s="5" t="n">
        <v>-1</v>
      </c>
      <c r="F20" s="4" t="inlineStr">
        <is>
          <t xml:space="preserve"> </t>
        </is>
      </c>
    </row>
    <row r="21">
      <c r="A21" s="4" t="inlineStr">
        <is>
          <t>Comprehensive income</t>
        </is>
      </c>
      <c r="B21" s="10" t="n">
        <v>910.4</v>
      </c>
      <c r="C21" s="4" t="inlineStr">
        <is>
          <t xml:space="preserve"> </t>
        </is>
      </c>
      <c r="D21" s="4" t="inlineStr">
        <is>
          <t xml:space="preserve"> </t>
        </is>
      </c>
      <c r="E21" s="10" t="n">
        <v>841.1</v>
      </c>
      <c r="F21" s="10" t="n">
        <v>69.3</v>
      </c>
    </row>
    <row r="22">
      <c r="A22" s="4" t="inlineStr">
        <is>
          <t>Ending Balance at Dec. 31, 2021</t>
        </is>
      </c>
      <c r="B22" s="10" t="n">
        <v>3607.2</v>
      </c>
      <c r="C22" s="9" t="n">
        <v>0.9</v>
      </c>
      <c r="D22" s="10" t="n">
        <v>579.4</v>
      </c>
      <c r="E22" s="10" t="n">
        <v>3102.1</v>
      </c>
      <c r="F22" s="10" t="n">
        <v>-75.2</v>
      </c>
    </row>
    <row r="23">
      <c r="A23" s="4" t="inlineStr">
        <is>
          <t>Ending Balance (in shares) at Dec. 31, 2021</t>
        </is>
      </c>
      <c r="B23" s="4" t="inlineStr">
        <is>
          <t xml:space="preserve"> </t>
        </is>
      </c>
      <c r="C23" s="5" t="n">
        <v>93539</v>
      </c>
      <c r="D23" s="4" t="inlineStr">
        <is>
          <t xml:space="preserve"> </t>
        </is>
      </c>
      <c r="E23" s="4" t="inlineStr">
        <is>
          <t xml:space="preserve"> </t>
        </is>
      </c>
      <c r="F23" s="4" t="inlineStr">
        <is>
          <t xml:space="preserve"> </t>
        </is>
      </c>
    </row>
    <row r="24">
      <c r="A24" s="4" t="inlineStr">
        <is>
          <t>Common stock withheld and retired to cover taxes on vested stock awards</t>
        </is>
      </c>
      <c r="B24" s="10" t="n">
        <v>-15.4</v>
      </c>
      <c r="C24" s="4" t="inlineStr">
        <is>
          <t xml:space="preserve"> </t>
        </is>
      </c>
      <c r="D24" s="10" t="n">
        <v>-0.9</v>
      </c>
      <c r="E24" s="10" t="n">
        <v>-14.5</v>
      </c>
      <c r="F24" s="4" t="inlineStr">
        <is>
          <t xml:space="preserve"> </t>
        </is>
      </c>
    </row>
    <row r="25">
      <c r="A25" s="4" t="inlineStr">
        <is>
          <t>Common stock withheld and retired to cover taxes on vested stock awards (in shares)</t>
        </is>
      </c>
      <c r="B25" s="4" t="inlineStr">
        <is>
          <t xml:space="preserve"> </t>
        </is>
      </c>
      <c r="C25" s="5" t="n">
        <v>-111</v>
      </c>
      <c r="D25" s="4" t="inlineStr">
        <is>
          <t xml:space="preserve"> </t>
        </is>
      </c>
      <c r="E25" s="4" t="inlineStr">
        <is>
          <t xml:space="preserve"> </t>
        </is>
      </c>
      <c r="F25" s="4" t="inlineStr">
        <is>
          <t xml:space="preserve"> </t>
        </is>
      </c>
    </row>
    <row r="26">
      <c r="A26" s="4" t="inlineStr">
        <is>
          <t>Common stock dividends declared</t>
        </is>
      </c>
      <c r="B26" s="10" t="n">
        <v>-441.2</v>
      </c>
      <c r="C26" s="4" t="inlineStr">
        <is>
          <t xml:space="preserve"> </t>
        </is>
      </c>
      <c r="D26" s="4" t="inlineStr">
        <is>
          <t xml:space="preserve"> </t>
        </is>
      </c>
      <c r="E26" s="10" t="n">
        <v>-441.2</v>
      </c>
      <c r="F26" s="4" t="inlineStr">
        <is>
          <t xml:space="preserve"> </t>
        </is>
      </c>
    </row>
    <row r="27">
      <c r="A27" s="4" t="inlineStr">
        <is>
          <t>Share-based compensation</t>
        </is>
      </c>
      <c r="B27" s="10" t="n">
        <v>37.2</v>
      </c>
      <c r="C27" s="4" t="inlineStr">
        <is>
          <t xml:space="preserve"> </t>
        </is>
      </c>
      <c r="D27" s="10" t="n">
        <v>37.2</v>
      </c>
      <c r="E27" s="4" t="inlineStr">
        <is>
          <t xml:space="preserve"> </t>
        </is>
      </c>
      <c r="F27" s="4" t="inlineStr">
        <is>
          <t xml:space="preserve"> </t>
        </is>
      </c>
    </row>
    <row r="28">
      <c r="A28" s="4" t="inlineStr">
        <is>
          <t>Share-based compensation expense (in shares)</t>
        </is>
      </c>
      <c r="B28" s="4" t="inlineStr">
        <is>
          <t xml:space="preserve"> </t>
        </is>
      </c>
      <c r="C28" s="5" t="n">
        <v>302</v>
      </c>
      <c r="D28" s="4" t="inlineStr">
        <is>
          <t xml:space="preserve"> </t>
        </is>
      </c>
      <c r="E28" s="4" t="inlineStr">
        <is>
          <t xml:space="preserve"> </t>
        </is>
      </c>
      <c r="F28" s="4" t="inlineStr">
        <is>
          <t xml:space="preserve"> </t>
        </is>
      </c>
    </row>
    <row r="29">
      <c r="A29" s="4" t="inlineStr">
        <is>
          <t>Common stock repurchases and retirements</t>
        </is>
      </c>
      <c r="B29" s="10" t="n">
        <v>-522.6</v>
      </c>
      <c r="C29" s="4" t="inlineStr">
        <is>
          <t xml:space="preserve"> </t>
        </is>
      </c>
      <c r="D29" s="10" t="n">
        <v>-33.5</v>
      </c>
      <c r="E29" s="10" t="n">
        <v>-489.1</v>
      </c>
      <c r="F29" s="4" t="inlineStr">
        <is>
          <t xml:space="preserve"> </t>
        </is>
      </c>
    </row>
    <row r="30">
      <c r="A30" s="4" t="inlineStr">
        <is>
          <t>Common stock repurchases and retirements (in shares)</t>
        </is>
      </c>
      <c r="B30" s="4" t="inlineStr">
        <is>
          <t xml:space="preserve"> </t>
        </is>
      </c>
      <c r="C30" s="5" t="n">
        <v>-4035</v>
      </c>
      <c r="D30" s="4" t="inlineStr">
        <is>
          <t xml:space="preserve"> </t>
        </is>
      </c>
      <c r="E30" s="4" t="inlineStr">
        <is>
          <t xml:space="preserve"> </t>
        </is>
      </c>
      <c r="F30" s="4" t="inlineStr">
        <is>
          <t xml:space="preserve"> </t>
        </is>
      </c>
    </row>
    <row r="31">
      <c r="A31" s="4" t="inlineStr">
        <is>
          <t>Other</t>
        </is>
      </c>
      <c r="B31" s="10" t="n">
        <v>-0.7</v>
      </c>
      <c r="C31" s="4" t="inlineStr">
        <is>
          <t xml:space="preserve"> </t>
        </is>
      </c>
      <c r="D31" s="10" t="n">
        <v>-0.4</v>
      </c>
      <c r="E31" s="10" t="n">
        <v>-0.3</v>
      </c>
      <c r="F31" s="4" t="inlineStr">
        <is>
          <t xml:space="preserve"> </t>
        </is>
      </c>
    </row>
    <row r="32">
      <c r="A32" s="4" t="inlineStr">
        <is>
          <t>Comprehensive income</t>
        </is>
      </c>
      <c r="B32" s="10" t="n">
        <v>1002.6</v>
      </c>
      <c r="C32" s="4" t="inlineStr">
        <is>
          <t xml:space="preserve"> </t>
        </is>
      </c>
      <c r="D32" s="4" t="inlineStr">
        <is>
          <t xml:space="preserve"> </t>
        </is>
      </c>
      <c r="E32" s="10" t="n">
        <v>1029.8</v>
      </c>
      <c r="F32" s="10" t="n">
        <v>-27.2</v>
      </c>
    </row>
    <row r="33">
      <c r="A33" s="4" t="inlineStr">
        <is>
          <t>Ending Balance at Dec. 31, 2022</t>
        </is>
      </c>
      <c r="B33" s="9" t="n">
        <v>3667.1</v>
      </c>
      <c r="C33" s="9" t="n">
        <v>0.9</v>
      </c>
      <c r="D33" s="9" t="n">
        <v>581.8</v>
      </c>
      <c r="E33" s="9" t="n">
        <v>3186.8</v>
      </c>
      <c r="F33" s="9" t="n">
        <v>-102.4</v>
      </c>
    </row>
    <row r="34">
      <c r="A34" s="4" t="inlineStr">
        <is>
          <t>Ending Balance (in shares) at Dec. 31, 2022</t>
        </is>
      </c>
      <c r="B34" s="4" t="inlineStr">
        <is>
          <t xml:space="preserve"> </t>
        </is>
      </c>
      <c r="C34" s="5" t="n">
        <v>89695</v>
      </c>
      <c r="D34" s="4" t="inlineStr">
        <is>
          <t xml:space="preserve"> </t>
        </is>
      </c>
      <c r="E34" s="4" t="inlineStr">
        <is>
          <t xml:space="preserve"> </t>
        </is>
      </c>
      <c r="F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Related to PCAs Gross Unrecognized Tax Benefits Excluding Interest and Penalti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s of January 1</t>
        </is>
      </c>
      <c r="B4" s="9" t="n">
        <v>-1.9</v>
      </c>
      <c r="C4" s="9" t="n">
        <v>-5.2</v>
      </c>
      <c r="D4" s="9" t="n">
        <v>-4.8</v>
      </c>
    </row>
    <row r="5">
      <c r="A5" s="4" t="inlineStr">
        <is>
          <t>Increases related to prior years’ tax positions</t>
        </is>
      </c>
      <c r="B5" s="10" t="n">
        <v>-0.2</v>
      </c>
      <c r="C5" s="5" t="n">
        <v>0</v>
      </c>
      <c r="D5" s="5" t="n">
        <v>0</v>
      </c>
    </row>
    <row r="6">
      <c r="A6" s="4" t="inlineStr">
        <is>
          <t>Increases related to current year tax positions</t>
        </is>
      </c>
      <c r="B6" s="10" t="n">
        <v>-0.4</v>
      </c>
      <c r="C6" s="10" t="n">
        <v>-0.3</v>
      </c>
      <c r="D6" s="10" t="n">
        <v>-0.4</v>
      </c>
    </row>
    <row r="7">
      <c r="A7" s="4" t="inlineStr">
        <is>
          <t>Decreases related to prior years' tax positions</t>
        </is>
      </c>
      <c r="B7" s="5" t="n">
        <v>0</v>
      </c>
      <c r="C7" s="10" t="n">
        <v>0.2</v>
      </c>
      <c r="D7" s="5" t="n">
        <v>0</v>
      </c>
    </row>
    <row r="8">
      <c r="A8" s="4" t="inlineStr">
        <is>
          <t>Settlements with taxing authorities</t>
        </is>
      </c>
      <c r="B8" s="5" t="n">
        <v>0</v>
      </c>
      <c r="C8" s="5" t="n">
        <v>3</v>
      </c>
      <c r="D8" s="5" t="n">
        <v>0</v>
      </c>
    </row>
    <row r="9">
      <c r="A9" s="4" t="inlineStr">
        <is>
          <t>Expiration of the statute of limitations</t>
        </is>
      </c>
      <c r="B9" s="10" t="n">
        <v>0.8</v>
      </c>
      <c r="C9" s="10" t="n">
        <v>0.4</v>
      </c>
      <c r="D9" s="5" t="n">
        <v>0</v>
      </c>
    </row>
    <row r="10">
      <c r="A10" s="4" t="inlineStr">
        <is>
          <t>Balance at December 31</t>
        </is>
      </c>
      <c r="B10" s="9" t="n">
        <v>-1.7</v>
      </c>
      <c r="C10" s="9" t="n">
        <v>-1.9</v>
      </c>
      <c r="D10" s="9" t="n">
        <v>-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tangible Assets -Goodwill - Additional Information (Details) - USD ($)</t>
        </is>
      </c>
      <c r="B1" s="2" t="inlineStr">
        <is>
          <t>3 Months Ended</t>
        </is>
      </c>
      <c r="C1" s="2" t="inlineStr">
        <is>
          <t>6 Months Ended</t>
        </is>
      </c>
      <c r="D1" s="2" t="inlineStr">
        <is>
          <t>12 Months Ended</t>
        </is>
      </c>
    </row>
    <row r="2">
      <c r="B2" s="2" t="inlineStr">
        <is>
          <t>Dec. 31, 2022</t>
        </is>
      </c>
      <c r="C2" s="2" t="inlineStr">
        <is>
          <t>Jun. 30, 2020</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6" t="n">
        <v>0</v>
      </c>
      <c r="C4" s="4" t="inlineStr">
        <is>
          <t xml:space="preserve"> </t>
        </is>
      </c>
      <c r="D4" s="6" t="n">
        <v>0</v>
      </c>
      <c r="E4" s="6" t="n">
        <v>0</v>
      </c>
      <c r="F4" s="6" t="n">
        <v>55200000</v>
      </c>
    </row>
    <row r="5">
      <c r="A5" s="4" t="inlineStr">
        <is>
          <t>Goodwill</t>
        </is>
      </c>
      <c r="B5" s="5" t="n">
        <v>922400000</v>
      </c>
      <c r="C5" s="4" t="inlineStr">
        <is>
          <t xml:space="preserve"> </t>
        </is>
      </c>
      <c r="D5" s="5" t="n">
        <v>922400000</v>
      </c>
      <c r="E5" s="5" t="n">
        <v>923500000</v>
      </c>
      <c r="F5" s="6" t="n">
        <v>863500000</v>
      </c>
    </row>
    <row r="6">
      <c r="A6" s="4" t="inlineStr">
        <is>
          <t>Packa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6" t="n">
        <v>922400000</v>
      </c>
      <c r="C8" s="4" t="inlineStr">
        <is>
          <t xml:space="preserve"> </t>
        </is>
      </c>
      <c r="D8" s="6" t="n">
        <v>922400000</v>
      </c>
      <c r="E8" s="6" t="n">
        <v>923500000</v>
      </c>
      <c r="F8" s="4" t="inlineStr">
        <is>
          <t xml:space="preserve"> </t>
        </is>
      </c>
    </row>
    <row r="9">
      <c r="A9" s="4" t="inlineStr">
        <is>
          <t>Paper Reporting Un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 charge</t>
        </is>
      </c>
      <c r="B11" s="4" t="inlineStr">
        <is>
          <t xml:space="preserve"> </t>
        </is>
      </c>
      <c r="C11" s="6" t="n">
        <v>552000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Goodwill and Intangible Assets - Goodwill (Details) - USD ($)</t>
        </is>
      </c>
      <c r="C1" s="2" t="inlineStr">
        <is>
          <t>3 Months Ended</t>
        </is>
      </c>
      <c r="D1" s="2" t="inlineStr">
        <is>
          <t>12 Months Ended</t>
        </is>
      </c>
    </row>
    <row r="2">
      <c r="C2" s="2" t="inlineStr">
        <is>
          <t>Dec. 31, 2022</t>
        </is>
      </c>
      <c r="D2" s="2" t="inlineStr">
        <is>
          <t>Dec. 31, 2022</t>
        </is>
      </c>
      <c r="F2" s="2" t="inlineStr">
        <is>
          <t>Dec. 31, 2021</t>
        </is>
      </c>
      <c r="H2" s="2" t="inlineStr">
        <is>
          <t>Dec. 31, 2020</t>
        </is>
      </c>
    </row>
    <row r="3">
      <c r="A3" s="3" t="inlineStr">
        <is>
          <t>Goodwill [Line Items]</t>
        </is>
      </c>
      <c r="C3" s="4" t="inlineStr">
        <is>
          <t xml:space="preserve"> </t>
        </is>
      </c>
      <c r="D3" s="4" t="inlineStr">
        <is>
          <t xml:space="preserve"> </t>
        </is>
      </c>
      <c r="F3" s="4" t="inlineStr">
        <is>
          <t xml:space="preserve"> </t>
        </is>
      </c>
      <c r="H3" s="4" t="inlineStr">
        <is>
          <t xml:space="preserve"> </t>
        </is>
      </c>
    </row>
    <row r="4">
      <c r="A4" s="4" t="inlineStr">
        <is>
          <t>Beginning Balance</t>
        </is>
      </c>
      <c r="C4" s="4" t="inlineStr">
        <is>
          <t xml:space="preserve"> </t>
        </is>
      </c>
      <c r="D4" s="6" t="n">
        <v>923500000</v>
      </c>
      <c r="F4" s="6" t="n">
        <v>863500000</v>
      </c>
      <c r="H4" s="4" t="inlineStr">
        <is>
          <t xml:space="preserve"> </t>
        </is>
      </c>
    </row>
    <row r="5">
      <c r="A5" s="4" t="inlineStr">
        <is>
          <t>Acquisitions</t>
        </is>
      </c>
      <c r="C5" s="4" t="inlineStr">
        <is>
          <t xml:space="preserve"> </t>
        </is>
      </c>
      <c r="D5" s="5" t="n">
        <v>1000000</v>
      </c>
      <c r="E5" s="4" t="inlineStr">
        <is>
          <t>[1]</t>
        </is>
      </c>
      <c r="F5" s="5" t="n">
        <v>60000000</v>
      </c>
      <c r="G5" s="4" t="inlineStr">
        <is>
          <t>[2]</t>
        </is>
      </c>
      <c r="H5" s="4" t="inlineStr">
        <is>
          <t xml:space="preserve"> </t>
        </is>
      </c>
    </row>
    <row r="6">
      <c r="A6" s="4" t="inlineStr">
        <is>
          <t>Impairment of Paper segment</t>
        </is>
      </c>
      <c r="C6" s="6" t="n">
        <v>0</v>
      </c>
      <c r="D6" s="5" t="n">
        <v>0</v>
      </c>
      <c r="F6" s="5" t="n">
        <v>0</v>
      </c>
      <c r="H6" s="6" t="n">
        <v>-55200000</v>
      </c>
    </row>
    <row r="7">
      <c r="A7" s="4" t="inlineStr">
        <is>
          <t>Adjustment related to sale of corrugated assets (c)</t>
        </is>
      </c>
      <c r="B7" s="4" t="inlineStr">
        <is>
          <t>[3]</t>
        </is>
      </c>
      <c r="C7" s="4" t="inlineStr">
        <is>
          <t xml:space="preserve"> </t>
        </is>
      </c>
      <c r="D7" s="5" t="n">
        <v>-100000</v>
      </c>
      <c r="F7" s="4" t="inlineStr">
        <is>
          <t xml:space="preserve"> </t>
        </is>
      </c>
      <c r="H7" s="4" t="inlineStr">
        <is>
          <t xml:space="preserve"> </t>
        </is>
      </c>
    </row>
    <row r="8">
      <c r="A8" s="4" t="inlineStr">
        <is>
          <t>Ending Balance</t>
        </is>
      </c>
      <c r="C8" s="5" t="n">
        <v>922400000</v>
      </c>
      <c r="D8" s="5" t="n">
        <v>922400000</v>
      </c>
      <c r="F8" s="5" t="n">
        <v>923500000</v>
      </c>
      <c r="H8" s="6" t="n">
        <v>863500000</v>
      </c>
    </row>
    <row r="9">
      <c r="A9" s="4" t="inlineStr">
        <is>
          <t>Advance Packaging Corporation [Member]</t>
        </is>
      </c>
      <c r="C9" s="4" t="inlineStr">
        <is>
          <t xml:space="preserve"> </t>
        </is>
      </c>
      <c r="D9" s="4" t="inlineStr">
        <is>
          <t xml:space="preserve"> </t>
        </is>
      </c>
      <c r="F9" s="4" t="inlineStr">
        <is>
          <t xml:space="preserve"> </t>
        </is>
      </c>
      <c r="H9" s="4" t="inlineStr">
        <is>
          <t xml:space="preserve"> </t>
        </is>
      </c>
    </row>
    <row r="10">
      <c r="A10" s="3" t="inlineStr">
        <is>
          <t>Goodwill [Line Items]</t>
        </is>
      </c>
      <c r="C10" s="4" t="inlineStr">
        <is>
          <t xml:space="preserve"> </t>
        </is>
      </c>
      <c r="D10" s="4" t="inlineStr">
        <is>
          <t xml:space="preserve"> </t>
        </is>
      </c>
      <c r="F10" s="4" t="inlineStr">
        <is>
          <t xml:space="preserve"> </t>
        </is>
      </c>
      <c r="H10" s="4" t="inlineStr">
        <is>
          <t xml:space="preserve"> </t>
        </is>
      </c>
    </row>
    <row r="11">
      <c r="A11" s="4" t="inlineStr">
        <is>
          <t>Beginning Balance</t>
        </is>
      </c>
      <c r="C11" s="4" t="inlineStr">
        <is>
          <t xml:space="preserve"> </t>
        </is>
      </c>
      <c r="D11" s="5" t="n">
        <v>60000000</v>
      </c>
      <c r="F11" s="4" t="inlineStr">
        <is>
          <t xml:space="preserve"> </t>
        </is>
      </c>
      <c r="H11" s="4" t="inlineStr">
        <is>
          <t xml:space="preserve"> </t>
        </is>
      </c>
    </row>
    <row r="12">
      <c r="A12" s="4" t="inlineStr">
        <is>
          <t>Ending Balance</t>
        </is>
      </c>
      <c r="C12" s="5" t="n">
        <v>1000000</v>
      </c>
      <c r="D12" s="5" t="n">
        <v>1000000</v>
      </c>
      <c r="F12" s="5" t="n">
        <v>60000000</v>
      </c>
      <c r="H12" s="4" t="inlineStr">
        <is>
          <t xml:space="preserve"> </t>
        </is>
      </c>
    </row>
    <row r="13">
      <c r="A13" s="4" t="inlineStr">
        <is>
          <t>Packaging</t>
        </is>
      </c>
      <c r="C13" s="4" t="inlineStr">
        <is>
          <t xml:space="preserve"> </t>
        </is>
      </c>
      <c r="D13" s="4" t="inlineStr">
        <is>
          <t xml:space="preserve"> </t>
        </is>
      </c>
      <c r="F13" s="4" t="inlineStr">
        <is>
          <t xml:space="preserve"> </t>
        </is>
      </c>
      <c r="H13" s="4" t="inlineStr">
        <is>
          <t xml:space="preserve"> </t>
        </is>
      </c>
    </row>
    <row r="14">
      <c r="A14" s="3" t="inlineStr">
        <is>
          <t>Goodwill [Line Items]</t>
        </is>
      </c>
      <c r="C14" s="4" t="inlineStr">
        <is>
          <t xml:space="preserve"> </t>
        </is>
      </c>
      <c r="D14" s="4" t="inlineStr">
        <is>
          <t xml:space="preserve"> </t>
        </is>
      </c>
      <c r="F14" s="4" t="inlineStr">
        <is>
          <t xml:space="preserve"> </t>
        </is>
      </c>
      <c r="H14" s="4" t="inlineStr">
        <is>
          <t xml:space="preserve"> </t>
        </is>
      </c>
    </row>
    <row r="15">
      <c r="A15" s="4" t="inlineStr">
        <is>
          <t>Beginning Balance</t>
        </is>
      </c>
      <c r="C15" s="4" t="inlineStr">
        <is>
          <t xml:space="preserve"> </t>
        </is>
      </c>
      <c r="D15" s="5" t="n">
        <v>923500000</v>
      </c>
      <c r="F15" s="4" t="inlineStr">
        <is>
          <t xml:space="preserve"> </t>
        </is>
      </c>
      <c r="H15" s="4" t="inlineStr">
        <is>
          <t xml:space="preserve"> </t>
        </is>
      </c>
    </row>
    <row r="16">
      <c r="A16" s="4" t="inlineStr">
        <is>
          <t>Ending Balance</t>
        </is>
      </c>
      <c r="C16" s="6" t="n">
        <v>922400000</v>
      </c>
      <c r="D16" s="6" t="n">
        <v>922400000</v>
      </c>
      <c r="F16" s="6" t="n">
        <v>923500000</v>
      </c>
      <c r="H16" s="4" t="inlineStr">
        <is>
          <t xml:space="preserve"> </t>
        </is>
      </c>
    </row>
    <row r="17"/>
    <row r="18">
      <c r="A18" s="4" t="inlineStr">
        <is>
          <t>[1] During 2022, the Company recorded a $ 1.0 million adjustment to decrease the goodwill balance for the Company's December 2021 acquisition of Advance Packaging In connection with the December 2021 acquisition of Advance Packaging, the Company recorded $ 60.0 million of goodwill in the Packaging segment. During 2022, a corrugated products facility sold part of its operations, which primarily included existing inventory. As a result, the Company recorded a $ 0.1 million adjustment to decrease the goodwill balance</t>
        </is>
      </c>
    </row>
  </sheetData>
  <mergeCells count="6">
    <mergeCell ref="A1:B2"/>
    <mergeCell ref="D1:H1"/>
    <mergeCell ref="D2:E2"/>
    <mergeCell ref="F2:G2"/>
    <mergeCell ref="A17:G17"/>
    <mergeCell ref="A18:G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Parenthetical) (Details) - USD ($) $ in Million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9" t="n">
        <v>922.4</v>
      </c>
      <c r="C3" s="9" t="n">
        <v>923.5</v>
      </c>
      <c r="D3" s="9" t="n">
        <v>863.5</v>
      </c>
    </row>
    <row r="4">
      <c r="A4" s="4" t="inlineStr">
        <is>
          <t>Advance Packaging Corporation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1</v>
      </c>
      <c r="C6" s="6" t="n">
        <v>60</v>
      </c>
      <c r="D6" s="4" t="inlineStr">
        <is>
          <t xml:space="preserve"> </t>
        </is>
      </c>
    </row>
    <row r="7">
      <c r="A7" s="4" t="inlineStr">
        <is>
          <t>Corrugated Products Facilitie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9" t="n">
        <v>0.1</v>
      </c>
      <c r="C9" s="4" t="inlineStr">
        <is>
          <t xml:space="preserve"> </t>
        </is>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Goodwill and Intangible Assets - Components of Intangible Assets (Details) - USD ($) $ in Millions</t>
        </is>
      </c>
      <c r="C1" s="2" t="inlineStr">
        <is>
          <t>12 Months Ended</t>
        </is>
      </c>
    </row>
    <row r="2">
      <c r="C2" s="2" t="inlineStr">
        <is>
          <t>Dec. 31, 2022</t>
        </is>
      </c>
      <c r="D2" s="2" t="inlineStr">
        <is>
          <t>Dec. 31, 2021</t>
        </is>
      </c>
    </row>
    <row r="3">
      <c r="A3" s="3" t="inlineStr">
        <is>
          <t>Finite Lived Intangible Assets [Line Items]</t>
        </is>
      </c>
      <c r="C3" s="4" t="inlineStr">
        <is>
          <t xml:space="preserve"> </t>
        </is>
      </c>
      <c r="D3" s="4" t="inlineStr">
        <is>
          <t xml:space="preserve"> </t>
        </is>
      </c>
    </row>
    <row r="4">
      <c r="A4" s="4" t="inlineStr">
        <is>
          <t>Weighted Average Remaining Useful Life (in Years)</t>
        </is>
      </c>
      <c r="C4" s="4" t="inlineStr">
        <is>
          <t>8 years 1 month 6 days</t>
        </is>
      </c>
      <c r="D4" s="4" t="inlineStr">
        <is>
          <t>8 years 6 months</t>
        </is>
      </c>
    </row>
    <row r="5">
      <c r="A5" s="4" t="inlineStr">
        <is>
          <t>Gross Carrying Amount</t>
        </is>
      </c>
      <c r="C5" s="9" t="n">
        <v>591.7</v>
      </c>
      <c r="D5" s="9" t="n">
        <v>593.1</v>
      </c>
    </row>
    <row r="6">
      <c r="A6" s="4" t="inlineStr">
        <is>
          <t>Accumulated Amortization</t>
        </is>
      </c>
      <c r="C6" s="9" t="n">
        <v>323.8</v>
      </c>
      <c r="D6" s="9" t="n">
        <v>284.7</v>
      </c>
    </row>
    <row r="7">
      <c r="A7" s="4" t="inlineStr">
        <is>
          <t>Customer Relationships</t>
        </is>
      </c>
      <c r="C7" s="4" t="inlineStr">
        <is>
          <t xml:space="preserve"> </t>
        </is>
      </c>
      <c r="D7" s="4" t="inlineStr">
        <is>
          <t xml:space="preserve"> </t>
        </is>
      </c>
    </row>
    <row r="8">
      <c r="A8" s="3" t="inlineStr">
        <is>
          <t>Finite Lived Intangible Assets [Line Items]</t>
        </is>
      </c>
      <c r="C8" s="4" t="inlineStr">
        <is>
          <t xml:space="preserve"> </t>
        </is>
      </c>
      <c r="D8" s="4" t="inlineStr">
        <is>
          <t xml:space="preserve"> </t>
        </is>
      </c>
    </row>
    <row r="9">
      <c r="A9" s="4" t="inlineStr">
        <is>
          <t>Weighted Average Remaining Useful Life (in Years)</t>
        </is>
      </c>
      <c r="B9" s="4" t="inlineStr">
        <is>
          <t>[1]</t>
        </is>
      </c>
      <c r="C9" s="4" t="inlineStr">
        <is>
          <t>8 years 2 months 12 days</t>
        </is>
      </c>
      <c r="D9" s="4" t="inlineStr">
        <is>
          <t>8 years 6 months</t>
        </is>
      </c>
    </row>
    <row r="10">
      <c r="A10" s="4" t="inlineStr">
        <is>
          <t>Gross Carrying Amount</t>
        </is>
      </c>
      <c r="B10" s="4" t="inlineStr">
        <is>
          <t>[1]</t>
        </is>
      </c>
      <c r="C10" s="6" t="n">
        <v>546</v>
      </c>
      <c r="D10" s="9" t="n">
        <v>551.1</v>
      </c>
    </row>
    <row r="11">
      <c r="A11" s="4" t="inlineStr">
        <is>
          <t>Accumulated Amortization</t>
        </is>
      </c>
      <c r="B11" s="4" t="inlineStr">
        <is>
          <t>[1]</t>
        </is>
      </c>
      <c r="C11" s="9" t="n">
        <v>290.9</v>
      </c>
      <c r="D11" s="9" t="n">
        <v>254.9</v>
      </c>
    </row>
    <row r="12">
      <c r="A12" s="4" t="inlineStr">
        <is>
          <t>Trademarks and Trade Names</t>
        </is>
      </c>
      <c r="C12" s="4" t="inlineStr">
        <is>
          <t xml:space="preserve"> </t>
        </is>
      </c>
      <c r="D12" s="4" t="inlineStr">
        <is>
          <t xml:space="preserve"> </t>
        </is>
      </c>
    </row>
    <row r="13">
      <c r="A13" s="3" t="inlineStr">
        <is>
          <t>Finite Lived Intangible Assets [Line Items]</t>
        </is>
      </c>
      <c r="C13" s="4" t="inlineStr">
        <is>
          <t xml:space="preserve"> </t>
        </is>
      </c>
      <c r="D13" s="4" t="inlineStr">
        <is>
          <t xml:space="preserve"> </t>
        </is>
      </c>
    </row>
    <row r="14">
      <c r="A14" s="4" t="inlineStr">
        <is>
          <t>Weighted Average Remaining Useful Life (in Years)</t>
        </is>
      </c>
      <c r="B14" s="4" t="inlineStr">
        <is>
          <t>[1]</t>
        </is>
      </c>
      <c r="C14" s="4" t="inlineStr">
        <is>
          <t>7 years 2 months 12 days</t>
        </is>
      </c>
      <c r="D14" s="4" t="inlineStr">
        <is>
          <t>8 years 4 months 24 days</t>
        </is>
      </c>
    </row>
    <row r="15">
      <c r="A15" s="4" t="inlineStr">
        <is>
          <t>Gross Carrying Amount</t>
        </is>
      </c>
      <c r="B15" s="4" t="inlineStr">
        <is>
          <t>[1]</t>
        </is>
      </c>
      <c r="C15" s="9" t="n">
        <v>41.3</v>
      </c>
      <c r="D15" s="9" t="n">
        <v>37.6</v>
      </c>
    </row>
    <row r="16">
      <c r="A16" s="4" t="inlineStr">
        <is>
          <t>Accumulated Amortization</t>
        </is>
      </c>
      <c r="B16" s="4" t="inlineStr">
        <is>
          <t>[1]</t>
        </is>
      </c>
      <c r="C16" s="9" t="n">
        <v>28.6</v>
      </c>
      <c r="D16" s="9" t="n">
        <v>25.5</v>
      </c>
    </row>
    <row r="17">
      <c r="A17" s="4" t="inlineStr">
        <is>
          <t>Other Intangible Assets</t>
        </is>
      </c>
      <c r="C17" s="4" t="inlineStr">
        <is>
          <t xml:space="preserve"> </t>
        </is>
      </c>
      <c r="D17" s="4" t="inlineStr">
        <is>
          <t xml:space="preserve"> </t>
        </is>
      </c>
    </row>
    <row r="18">
      <c r="A18" s="3" t="inlineStr">
        <is>
          <t>Finite Lived Intangible Assets [Line Items]</t>
        </is>
      </c>
      <c r="C18" s="4" t="inlineStr">
        <is>
          <t xml:space="preserve"> </t>
        </is>
      </c>
      <c r="D18" s="4" t="inlineStr">
        <is>
          <t xml:space="preserve"> </t>
        </is>
      </c>
    </row>
    <row r="19">
      <c r="A19" s="4" t="inlineStr">
        <is>
          <t>Weighted Average Remaining Useful Life (in Years)</t>
        </is>
      </c>
      <c r="B19" s="4" t="inlineStr">
        <is>
          <t>[1]</t>
        </is>
      </c>
      <c r="C19" s="4" t="inlineStr">
        <is>
          <t>3 years 4 months 24 days</t>
        </is>
      </c>
      <c r="D19" s="4" t="inlineStr">
        <is>
          <t>2 years 2 months 12 days</t>
        </is>
      </c>
    </row>
    <row r="20">
      <c r="A20" s="4" t="inlineStr">
        <is>
          <t>Gross Carrying Amount</t>
        </is>
      </c>
      <c r="B20" s="4" t="inlineStr">
        <is>
          <t>[1]</t>
        </is>
      </c>
      <c r="C20" s="9" t="n">
        <v>4.4</v>
      </c>
      <c r="D20" s="9" t="n">
        <v>4.4</v>
      </c>
    </row>
    <row r="21">
      <c r="A21" s="4" t="inlineStr">
        <is>
          <t>Accumulated Amortization</t>
        </is>
      </c>
      <c r="B21" s="4" t="inlineStr">
        <is>
          <t>[1]</t>
        </is>
      </c>
      <c r="C21" s="9" t="n">
        <v>4.3</v>
      </c>
      <c r="D21" s="9" t="n">
        <v>4.3</v>
      </c>
    </row>
    <row r="22"/>
    <row r="23">
      <c r="A23" s="4" t="inlineStr">
        <is>
          <t>[1] In connection with the December 2021 acquisition of Advance Packaging, the Company recorded intangible assets of $ 47.3 million for customer relationships, $ 2.8 million for trade names, and $ 0.1 million for other intangibles. During 2022, the Company made a $ 1.4 million net adjustment based on the final valuation received for the intangible assets. This adjustment resulted in a revision to the original allocations for customer relationships and trade names. As of December 31, 2022, the revised allocations for customer relationships and trade names were $ 42.2 million and $ 6.5 million, respectively.</t>
        </is>
      </c>
    </row>
  </sheetData>
  <mergeCells count="4">
    <mergeCell ref="A1:B2"/>
    <mergeCell ref="C1:D1"/>
    <mergeCell ref="A22:C22"/>
    <mergeCell ref="A23:C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omponents of Intangible Assets (Parenthetical) (Details) - USD ($) $ in Million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Adjustment to decrease the remaining book value of intangible asset</t>
        </is>
      </c>
      <c r="B4" s="9" t="n">
        <v>1.4</v>
      </c>
      <c r="C4" s="4" t="inlineStr">
        <is>
          <t xml:space="preserve"> </t>
        </is>
      </c>
    </row>
    <row r="5">
      <c r="A5" s="4" t="inlineStr">
        <is>
          <t>Advance Packaging Corporation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Intangible assets</t>
        </is>
      </c>
      <c r="B7" s="10" t="n">
        <v>42.2</v>
      </c>
      <c r="C7" s="9" t="n">
        <v>47.3</v>
      </c>
    </row>
    <row r="8">
      <c r="A8" s="4" t="inlineStr">
        <is>
          <t>Trade Names</t>
        </is>
      </c>
      <c r="B8" s="10" t="n">
        <v>6.5</v>
      </c>
      <c r="C8" s="10" t="n">
        <v>2.8</v>
      </c>
    </row>
    <row r="9">
      <c r="A9" s="4" t="inlineStr">
        <is>
          <t>Other intangibles</t>
        </is>
      </c>
      <c r="B9" s="4" t="inlineStr">
        <is>
          <t xml:space="preserve"> </t>
        </is>
      </c>
      <c r="C9" s="9" t="n">
        <v>0.1</v>
      </c>
    </row>
    <row r="10">
      <c r="A10" s="4" t="inlineStr">
        <is>
          <t>Customer Relationship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Adjustment to decrease the remaining book value of intangible asset</t>
        </is>
      </c>
      <c r="B12" s="9" t="n">
        <v>4.5</v>
      </c>
      <c r="C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assets amortization expense</t>
        </is>
      </c>
      <c r="B4" s="9" t="n">
        <v>39.1</v>
      </c>
      <c r="C4" s="9" t="n">
        <v>37.7</v>
      </c>
      <c r="D4" s="9" t="n">
        <v>42.9</v>
      </c>
    </row>
    <row r="5">
      <c r="A5" s="4" t="inlineStr">
        <is>
          <t>Adjustment to decrease the remaining book value of intangible asset</t>
        </is>
      </c>
      <c r="B5" s="10" t="n">
        <v>1.4</v>
      </c>
      <c r="C5" s="4" t="inlineStr">
        <is>
          <t xml:space="preserve"> </t>
        </is>
      </c>
      <c r="D5" s="4" t="inlineStr">
        <is>
          <t xml:space="preserve"> </t>
        </is>
      </c>
    </row>
    <row r="6">
      <c r="A6" s="4" t="inlineStr">
        <is>
          <t>2023</t>
        </is>
      </c>
      <c r="B6" s="10" t="n">
        <v>38.2</v>
      </c>
      <c r="C6" s="4" t="inlineStr">
        <is>
          <t xml:space="preserve"> </t>
        </is>
      </c>
      <c r="D6" s="4" t="inlineStr">
        <is>
          <t xml:space="preserve"> </t>
        </is>
      </c>
    </row>
    <row r="7">
      <c r="A7" s="4" t="inlineStr">
        <is>
          <t>2024</t>
        </is>
      </c>
      <c r="B7" s="10" t="n">
        <v>37.7</v>
      </c>
      <c r="C7" s="4" t="inlineStr">
        <is>
          <t xml:space="preserve"> </t>
        </is>
      </c>
      <c r="D7" s="4" t="inlineStr">
        <is>
          <t xml:space="preserve"> </t>
        </is>
      </c>
    </row>
    <row r="8">
      <c r="A8" s="4" t="inlineStr">
        <is>
          <t>2025</t>
        </is>
      </c>
      <c r="B8" s="10" t="n">
        <v>37.6</v>
      </c>
      <c r="C8" s="4" t="inlineStr">
        <is>
          <t xml:space="preserve"> </t>
        </is>
      </c>
      <c r="D8" s="4" t="inlineStr">
        <is>
          <t xml:space="preserve"> </t>
        </is>
      </c>
    </row>
    <row r="9">
      <c r="A9" s="4" t="inlineStr">
        <is>
          <t>2026</t>
        </is>
      </c>
      <c r="B9" s="10" t="n">
        <v>37.5</v>
      </c>
      <c r="C9" s="4" t="inlineStr">
        <is>
          <t xml:space="preserve"> </t>
        </is>
      </c>
      <c r="D9" s="4" t="inlineStr">
        <is>
          <t xml:space="preserve"> </t>
        </is>
      </c>
    </row>
    <row r="10">
      <c r="A10" s="4" t="inlineStr">
        <is>
          <t>2027</t>
        </is>
      </c>
      <c r="B10" s="10" t="n">
        <v>34.7</v>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djustment to decrease the remaining book value of intangible asset</t>
        </is>
      </c>
      <c r="B13" s="9" t="n">
        <v>4.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tangible Assets - Impairment Testing - Additional Information (Details) - USD ($)</t>
        </is>
      </c>
      <c r="B1" s="2" t="inlineStr">
        <is>
          <t>3 Months Ended</t>
        </is>
      </c>
      <c r="C1" s="2" t="inlineStr">
        <is>
          <t>6 Months Ended</t>
        </is>
      </c>
      <c r="D1" s="2" t="inlineStr">
        <is>
          <t>12 Months Ended</t>
        </is>
      </c>
    </row>
    <row r="2">
      <c r="B2" s="2" t="inlineStr">
        <is>
          <t>Dec. 31, 2022</t>
        </is>
      </c>
      <c r="C2" s="2" t="inlineStr">
        <is>
          <t>Jun. 30, 2020</t>
        </is>
      </c>
      <c r="D2" s="2" t="inlineStr">
        <is>
          <t>Dec. 31, 2022</t>
        </is>
      </c>
      <c r="E2" s="2" t="inlineStr">
        <is>
          <t>Dec. 31, 2021</t>
        </is>
      </c>
      <c r="F2" s="2" t="inlineStr">
        <is>
          <t>Dec. 31, 2020</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6" t="n">
        <v>0</v>
      </c>
      <c r="C4" s="4" t="inlineStr">
        <is>
          <t xml:space="preserve"> </t>
        </is>
      </c>
      <c r="D4" s="6" t="n">
        <v>0</v>
      </c>
      <c r="E4" s="6" t="n">
        <v>0</v>
      </c>
      <c r="F4" s="6" t="n">
        <v>55200000</v>
      </c>
    </row>
    <row r="5">
      <c r="A5" s="4" t="inlineStr">
        <is>
          <t>Intangible asset impairment charge</t>
        </is>
      </c>
      <c r="B5" s="6" t="n">
        <v>0</v>
      </c>
      <c r="C5" s="4" t="inlineStr">
        <is>
          <t xml:space="preserve"> </t>
        </is>
      </c>
      <c r="D5" s="4" t="inlineStr">
        <is>
          <t xml:space="preserve"> </t>
        </is>
      </c>
      <c r="E5" s="4" t="inlineStr">
        <is>
          <t xml:space="preserve"> </t>
        </is>
      </c>
      <c r="F5" s="4" t="inlineStr">
        <is>
          <t xml:space="preserve"> </t>
        </is>
      </c>
    </row>
    <row r="6">
      <c r="A6" s="4" t="inlineStr">
        <is>
          <t>Paper Reporting Un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charge</t>
        </is>
      </c>
      <c r="B8" s="4" t="inlineStr">
        <is>
          <t xml:space="preserve"> </t>
        </is>
      </c>
      <c r="C8" s="6" t="n">
        <v>55200000</v>
      </c>
      <c r="D8" s="4" t="inlineStr">
        <is>
          <t xml:space="preserve"> </t>
        </is>
      </c>
      <c r="E8" s="4" t="inlineStr">
        <is>
          <t xml:space="preserve"> </t>
        </is>
      </c>
      <c r="F8"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nents of Accrued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Compensation and benefits</t>
        </is>
      </c>
      <c r="B3" s="9" t="n">
        <v>159.7</v>
      </c>
      <c r="C3" s="9" t="n">
        <v>157.1</v>
      </c>
    </row>
    <row r="4">
      <c r="A4" s="4" t="inlineStr">
        <is>
          <t>Customer volume discounts and rebates</t>
        </is>
      </c>
      <c r="B4" s="10" t="n">
        <v>43.8</v>
      </c>
      <c r="C4" s="10" t="n">
        <v>36.9</v>
      </c>
    </row>
    <row r="5">
      <c r="A5" s="4" t="inlineStr">
        <is>
          <t>Medical insurance and workers’ compensation</t>
        </is>
      </c>
      <c r="B5" s="10" t="n">
        <v>26.1</v>
      </c>
      <c r="C5" s="10" t="n">
        <v>26.9</v>
      </c>
    </row>
    <row r="6">
      <c r="A6" s="4" t="inlineStr">
        <is>
          <t>Franchise, property, sales and use taxes</t>
        </is>
      </c>
      <c r="B6" s="10" t="n">
        <v>17.4</v>
      </c>
      <c r="C6" s="10" t="n">
        <v>17.6</v>
      </c>
    </row>
    <row r="7">
      <c r="A7" s="4" t="inlineStr">
        <is>
          <t>Environmental liabilities and asset retirement obligations</t>
        </is>
      </c>
      <c r="B7" s="10" t="n">
        <v>4.1</v>
      </c>
      <c r="C7" s="5" t="n">
        <v>4</v>
      </c>
    </row>
    <row r="8">
      <c r="A8" s="4" t="inlineStr">
        <is>
          <t>Severance, retention, and relocation</t>
        </is>
      </c>
      <c r="B8" s="10" t="n">
        <v>1.8</v>
      </c>
      <c r="C8" s="10" t="n">
        <v>2.7</v>
      </c>
    </row>
    <row r="9">
      <c r="A9" s="4" t="inlineStr">
        <is>
          <t>Other</t>
        </is>
      </c>
      <c r="B9" s="10" t="n">
        <v>10.8</v>
      </c>
      <c r="C9" s="10" t="n">
        <v>9.800000000000001</v>
      </c>
    </row>
    <row r="10">
      <c r="A10" s="4" t="inlineStr">
        <is>
          <t>Total</t>
        </is>
      </c>
      <c r="B10" s="9" t="n">
        <v>263.7</v>
      </c>
      <c r="C10" s="6" t="n">
        <v>2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ummary of Debt (Details) - USD ($) $ in Millions</t>
        </is>
      </c>
      <c r="B1" s="2" t="inlineStr">
        <is>
          <t>Dec. 31, 2022</t>
        </is>
      </c>
      <c r="C1" s="2" t="inlineStr">
        <is>
          <t>Dec. 31, 2021</t>
        </is>
      </c>
      <c r="D1" s="2" t="inlineStr">
        <is>
          <t>Oct. 31, 2021</t>
        </is>
      </c>
      <c r="E1" s="2" t="inlineStr">
        <is>
          <t>Oct. 08, 2021</t>
        </is>
      </c>
      <c r="F1" s="2" t="inlineStr">
        <is>
          <t>Sep. 21, 2021</t>
        </is>
      </c>
      <c r="G1" s="2" t="inlineStr">
        <is>
          <t>Nov. 21, 2019</t>
        </is>
      </c>
      <c r="H1" s="2" t="inlineStr">
        <is>
          <t>Dec. 13, 2017</t>
        </is>
      </c>
      <c r="I1" s="2" t="inlineStr">
        <is>
          <t>Sep. 05,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t>
        </is>
      </c>
      <c r="B3" s="9" t="n">
        <v>2491.5</v>
      </c>
      <c r="C3" s="6" t="n">
        <v>249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unamortized debt issuance costs</t>
        </is>
      </c>
      <c r="B4" s="10" t="n">
        <v>17.9</v>
      </c>
      <c r="C4" s="10" t="n">
        <v>1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10" t="n">
        <v>2473.6</v>
      </c>
      <c r="C5" s="10" t="n">
        <v>247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t>
        </is>
      </c>
      <c r="B8" s="5" t="n">
        <v>0</v>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3.65% Senior Notes, due September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interest rate</t>
        </is>
      </c>
      <c r="B11" s="4" t="inlineStr">
        <is>
          <t xml:space="preserve"> </t>
        </is>
      </c>
      <c r="C11" s="4" t="inlineStr">
        <is>
          <t xml:space="preserve"> </t>
        </is>
      </c>
      <c r="D11" s="12" t="n">
        <v>0.04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3.65% Senior Notes, due September 2024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9" t="n">
        <v>399.8</v>
      </c>
      <c r="C14" s="9" t="n">
        <v>399.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t>
        </is>
      </c>
      <c r="B15" s="12" t="n">
        <v>0.0365</v>
      </c>
      <c r="C15" s="12" t="n">
        <v>0.0365</v>
      </c>
      <c r="D15" s="4" t="inlineStr">
        <is>
          <t xml:space="preserve"> </t>
        </is>
      </c>
      <c r="E15" s="12" t="n">
        <v>0.045</v>
      </c>
      <c r="F15" s="12" t="n">
        <v>0.045</v>
      </c>
      <c r="G15" s="4" t="inlineStr">
        <is>
          <t xml:space="preserve"> </t>
        </is>
      </c>
      <c r="H15" s="4" t="inlineStr">
        <is>
          <t xml:space="preserve"> </t>
        </is>
      </c>
      <c r="I15" s="4" t="inlineStr">
        <is>
          <t xml:space="preserve"> </t>
        </is>
      </c>
    </row>
    <row r="16">
      <c r="A16" s="4" t="inlineStr">
        <is>
          <t>3.40% Senior Notes, due December 2027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9" t="n">
        <v>499.1</v>
      </c>
      <c r="C18" s="6" t="n">
        <v>4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t>
        </is>
      </c>
      <c r="B19" s="12" t="n">
        <v>0.034</v>
      </c>
      <c r="C19" s="12" t="n">
        <v>0.034</v>
      </c>
      <c r="D19" s="4" t="inlineStr">
        <is>
          <t xml:space="preserve"> </t>
        </is>
      </c>
      <c r="E19" s="4" t="inlineStr">
        <is>
          <t xml:space="preserve"> </t>
        </is>
      </c>
      <c r="F19" s="4" t="inlineStr">
        <is>
          <t xml:space="preserve"> </t>
        </is>
      </c>
      <c r="G19" s="4" t="inlineStr">
        <is>
          <t xml:space="preserve"> </t>
        </is>
      </c>
      <c r="H19" s="4" t="inlineStr">
        <is>
          <t xml:space="preserve"> </t>
        </is>
      </c>
      <c r="I19" s="12" t="n">
        <v>0.0365</v>
      </c>
    </row>
    <row r="20">
      <c r="A20" s="4" t="inlineStr">
        <is>
          <t>3.00% Senior Notes, due December 2029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t>
        </is>
      </c>
      <c r="B22" s="9" t="n">
        <v>499.5</v>
      </c>
      <c r="C22" s="9" t="n">
        <v>49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interest rate</t>
        </is>
      </c>
      <c r="B23" s="11" t="n">
        <v>0.03</v>
      </c>
      <c r="C23" s="11" t="n">
        <v>0.03</v>
      </c>
      <c r="D23" s="4" t="inlineStr">
        <is>
          <t xml:space="preserve"> </t>
        </is>
      </c>
      <c r="E23" s="4" t="inlineStr">
        <is>
          <t xml:space="preserve"> </t>
        </is>
      </c>
      <c r="F23" s="4" t="inlineStr">
        <is>
          <t xml:space="preserve"> </t>
        </is>
      </c>
      <c r="G23" s="11" t="n">
        <v>0.03</v>
      </c>
      <c r="H23" s="12" t="n">
        <v>0.034</v>
      </c>
      <c r="I23" s="4" t="inlineStr">
        <is>
          <t xml:space="preserve"> </t>
        </is>
      </c>
    </row>
    <row r="24">
      <c r="A24" s="4" t="inlineStr">
        <is>
          <t>4.05% Senior Notes, due December 2049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9" t="n">
        <v>396.7</v>
      </c>
      <c r="C26" s="9" t="n">
        <v>39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ted interest rate</t>
        </is>
      </c>
      <c r="B27" s="12" t="n">
        <v>0.0405</v>
      </c>
      <c r="C27" s="12" t="n">
        <v>0.04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3.05% Senior Notes, due October 2051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t>
        </is>
      </c>
      <c r="B30" s="9" t="n">
        <v>696.4</v>
      </c>
      <c r="C30" s="9" t="n">
        <v>696.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d interest rate</t>
        </is>
      </c>
      <c r="B31" s="12" t="n">
        <v>0.0305</v>
      </c>
      <c r="C31" s="12" t="n">
        <v>0.0305</v>
      </c>
      <c r="D31" s="4" t="inlineStr">
        <is>
          <t xml:space="preserve"> </t>
        </is>
      </c>
      <c r="E31" s="4" t="inlineStr">
        <is>
          <t xml:space="preserve"> </t>
        </is>
      </c>
      <c r="F31" s="12" t="n">
        <v>0.0305</v>
      </c>
      <c r="G31" s="4" t="inlineStr">
        <is>
          <t xml:space="preserve"> </t>
        </is>
      </c>
      <c r="H31" s="4" t="inlineStr">
        <is>
          <t xml:space="preserve"> </t>
        </is>
      </c>
      <c r="I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Packaging Corporation of America (“we,” “us,” “our,” “PCA,” or the “Company”) was incorporated on January 25, 1999 . In April 1999, PCA acquired the containerboard and corrugated packaging products business of Pactiv Corporation (Pactiv), formerly known as Tenneco Packaging, Inc., a wholly owned subsidiary of Tenneco Inc. We are a large, diverse manufacturer of both packaging and paper products. We are headquartered in Lake Forest, Illinois and we operate primarily in the United States. We have approximately 15,100 employees. We report our business in three reportable segments: Packaging, Paper, and Corporate and Other. Our Packaging segment produces a wide variety of containerboard and corrugated packaging products. The Paper segment manufactures and sells a range of communication-based papers. Before October 2020, our Jackson, Alabama mill had historically operated as a UFS paper mill, with its results of operations reported in our Paper segment. Beginning in October 2020, operating results for the Jackson mill are included in both the Packaging and Paper segments. During the fourth quarter of 2020, in order to meet strong packaging demand and maintain appropriate inventory levels, we temporarily began producing linerboard on the No. 3 machine at our Jackson, Alabama mill. In the first quarter of 2021, we announced the discontinuation of production of UFS paper grades on the machine and the permanent conversion of the machine to produce linerboard and other paper-to-containerboard conversion related activities. In the third quarter of 2021, we began producing corrugating medium on the No. 1 machine at the Jackson mill (which had produced UFS paper in the past) to help satisfy our demand for containerboard, build necessary inventories, and evaluate the capability of the machine to produce containerboard on a cost-effective basis. Corporate and other includes support staff services and related assets and liabilities, transportation assets, and activity related to other ancillary support operations. For more information about our segments, see Note 19, Segment Information. The consolidated financial statements include the accounts of PCA and its majority-owned subsidiaries after elimination of intercompany balances and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 width="15" customWidth="1" min="5" max="5"/>
    <col width="16" customWidth="1" min="6" max="6"/>
    <col width="16" customWidth="1" min="7" max="7"/>
    <col width="16" customWidth="1" min="8" max="8"/>
    <col width="15" customWidth="1" min="9" max="9"/>
    <col width="14" customWidth="1" min="10" max="10"/>
    <col width="14" customWidth="1" min="11" max="11"/>
    <col width="14" customWidth="1" min="12" max="12"/>
  </cols>
  <sheetData>
    <row r="1">
      <c r="A1" s="1" t="inlineStr">
        <is>
          <t>Debt - Summary of Debt (Parenthetical) (Details) - USD ($) $ in Millions</t>
        </is>
      </c>
      <c r="G1" s="2" t="inlineStr">
        <is>
          <t>12 Months Ended</t>
        </is>
      </c>
    </row>
    <row r="2">
      <c r="B2" s="2" t="inlineStr">
        <is>
          <t>Sep. 21, 2021</t>
        </is>
      </c>
      <c r="C2" s="2" t="inlineStr">
        <is>
          <t>Nov. 21, 2019</t>
        </is>
      </c>
      <c r="D2" s="2" t="inlineStr">
        <is>
          <t>Dec. 13, 2017</t>
        </is>
      </c>
      <c r="E2" s="2" t="inlineStr">
        <is>
          <t>Sep. 05, 2014</t>
        </is>
      </c>
      <c r="F2" s="2" t="inlineStr">
        <is>
          <t>Oct. 22, 2013</t>
        </is>
      </c>
      <c r="G2" s="2" t="inlineStr">
        <is>
          <t>Dec. 31, 2021</t>
        </is>
      </c>
      <c r="H2" s="2" t="inlineStr">
        <is>
          <t>Dec. 31, 2020</t>
        </is>
      </c>
      <c r="I2" s="2" t="inlineStr">
        <is>
          <t>Dec. 31, 2019</t>
        </is>
      </c>
      <c r="J2" s="2" t="inlineStr">
        <is>
          <t>Dec. 31, 2022</t>
        </is>
      </c>
      <c r="K2" s="2" t="inlineStr">
        <is>
          <t>Oct. 31, 2021</t>
        </is>
      </c>
      <c r="L2" s="2" t="inlineStr">
        <is>
          <t>Oct. 08, 2021</t>
        </is>
      </c>
    </row>
    <row r="3">
      <c r="A3" s="4" t="inlineStr">
        <is>
          <t>Revolving Credit Facility, due August 2021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redit facility, expira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Aug. 21,  2021</t>
        </is>
      </c>
      <c r="J5" s="4" t="inlineStr">
        <is>
          <t xml:space="preserve"> </t>
        </is>
      </c>
      <c r="K5" s="4" t="inlineStr">
        <is>
          <t xml:space="preserve"> </t>
        </is>
      </c>
      <c r="L5" s="4" t="inlineStr">
        <is>
          <t xml:space="preserve"> </t>
        </is>
      </c>
    </row>
    <row r="6">
      <c r="A6" s="4" t="inlineStr">
        <is>
          <t>3.65% Senior Notes, due September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45</v>
      </c>
      <c r="L8" s="4" t="inlineStr">
        <is>
          <t xml:space="preserve"> </t>
        </is>
      </c>
    </row>
    <row r="9">
      <c r="A9" s="4" t="inlineStr">
        <is>
          <t>3.65% Senior Notes, due September 2024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ated interest rate</t>
        </is>
      </c>
      <c r="B11" s="12" t="n">
        <v>0.045</v>
      </c>
      <c r="C11" s="4" t="inlineStr">
        <is>
          <t xml:space="preserve"> </t>
        </is>
      </c>
      <c r="D11" s="4" t="inlineStr">
        <is>
          <t xml:space="preserve"> </t>
        </is>
      </c>
      <c r="E11" s="4" t="inlineStr">
        <is>
          <t xml:space="preserve"> </t>
        </is>
      </c>
      <c r="F11" s="4" t="inlineStr">
        <is>
          <t xml:space="preserve"> </t>
        </is>
      </c>
      <c r="G11" s="12" t="n">
        <v>0.0365</v>
      </c>
      <c r="H11" s="4" t="inlineStr">
        <is>
          <t xml:space="preserve"> </t>
        </is>
      </c>
      <c r="I11" s="4" t="inlineStr">
        <is>
          <t xml:space="preserve"> </t>
        </is>
      </c>
      <c r="J11" s="12" t="n">
        <v>0.0365</v>
      </c>
      <c r="K11" s="4" t="inlineStr">
        <is>
          <t xml:space="preserve"> </t>
        </is>
      </c>
      <c r="L11" s="12" t="n">
        <v>0.045</v>
      </c>
    </row>
    <row r="12">
      <c r="A12" s="4" t="inlineStr">
        <is>
          <t>Senior notes, discount</t>
        </is>
      </c>
      <c r="B12" s="4" t="inlineStr">
        <is>
          <t xml:space="preserve"> </t>
        </is>
      </c>
      <c r="C12" s="4" t="inlineStr">
        <is>
          <t xml:space="preserve"> </t>
        </is>
      </c>
      <c r="D12" s="4" t="inlineStr">
        <is>
          <t xml:space="preserve"> </t>
        </is>
      </c>
      <c r="E12" s="4" t="inlineStr">
        <is>
          <t xml:space="preserve"> </t>
        </is>
      </c>
      <c r="F12" s="4" t="inlineStr">
        <is>
          <t xml:space="preserve"> </t>
        </is>
      </c>
      <c r="G12" s="9" t="n">
        <v>0.4</v>
      </c>
      <c r="H12" s="4" t="inlineStr">
        <is>
          <t xml:space="preserve"> </t>
        </is>
      </c>
      <c r="I12" s="4" t="inlineStr">
        <is>
          <t xml:space="preserve"> </t>
        </is>
      </c>
      <c r="J12" s="9" t="n">
        <v>0.2</v>
      </c>
      <c r="K12" s="4" t="inlineStr">
        <is>
          <t xml:space="preserve"> </t>
        </is>
      </c>
      <c r="L12" s="9" t="n">
        <v>0.5</v>
      </c>
    </row>
    <row r="13">
      <c r="A13" s="4" t="inlineStr">
        <is>
          <t>Debt instrument, maturity date</t>
        </is>
      </c>
      <c r="B13" s="4" t="inlineStr">
        <is>
          <t>Nov.  01,  2023</t>
        </is>
      </c>
      <c r="C13" s="4" t="inlineStr">
        <is>
          <t xml:space="preserve"> </t>
        </is>
      </c>
      <c r="D13" s="4" t="inlineStr">
        <is>
          <t xml:space="preserve"> </t>
        </is>
      </c>
      <c r="E13" s="4" t="inlineStr">
        <is>
          <t xml:space="preserve"> </t>
        </is>
      </c>
      <c r="F13" s="4" t="inlineStr">
        <is>
          <t>Nov.  01,  2023</t>
        </is>
      </c>
      <c r="G13" s="4" t="inlineStr">
        <is>
          <t>Nov.  01,  2023</t>
        </is>
      </c>
      <c r="H13" s="4" t="inlineStr">
        <is>
          <t>Nov.  01,  2023</t>
        </is>
      </c>
      <c r="I13" s="4" t="inlineStr">
        <is>
          <t xml:space="preserve"> </t>
        </is>
      </c>
      <c r="J13" s="4" t="inlineStr">
        <is>
          <t xml:space="preserve"> </t>
        </is>
      </c>
      <c r="K13" s="4" t="inlineStr">
        <is>
          <t xml:space="preserve"> </t>
        </is>
      </c>
      <c r="L13" s="4" t="inlineStr">
        <is>
          <t xml:space="preserve"> </t>
        </is>
      </c>
    </row>
    <row r="14">
      <c r="A14" s="4" t="inlineStr">
        <is>
          <t>3.40% Senior Notes, due December 2027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ated interest rate</t>
        </is>
      </c>
      <c r="B16" s="4" t="inlineStr">
        <is>
          <t xml:space="preserve"> </t>
        </is>
      </c>
      <c r="C16" s="4" t="inlineStr">
        <is>
          <t xml:space="preserve"> </t>
        </is>
      </c>
      <c r="D16" s="4" t="inlineStr">
        <is>
          <t xml:space="preserve"> </t>
        </is>
      </c>
      <c r="E16" s="12" t="n">
        <v>0.0365</v>
      </c>
      <c r="F16" s="4" t="inlineStr">
        <is>
          <t xml:space="preserve"> </t>
        </is>
      </c>
      <c r="G16" s="12" t="n">
        <v>0.034</v>
      </c>
      <c r="H16" s="4" t="inlineStr">
        <is>
          <t xml:space="preserve"> </t>
        </is>
      </c>
      <c r="I16" s="4" t="inlineStr">
        <is>
          <t xml:space="preserve"> </t>
        </is>
      </c>
      <c r="J16" s="12" t="n">
        <v>0.034</v>
      </c>
      <c r="K16" s="4" t="inlineStr">
        <is>
          <t xml:space="preserve"> </t>
        </is>
      </c>
      <c r="L16" s="4" t="inlineStr">
        <is>
          <t xml:space="preserve"> </t>
        </is>
      </c>
    </row>
    <row r="17">
      <c r="A17" s="4" t="inlineStr">
        <is>
          <t>Senior notes, discount</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9" t="n">
        <v>0.9</v>
      </c>
      <c r="K17" s="4" t="inlineStr">
        <is>
          <t xml:space="preserve"> </t>
        </is>
      </c>
      <c r="L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Sep. 15,  2024</t>
        </is>
      </c>
      <c r="F18" s="4" t="inlineStr">
        <is>
          <t xml:space="preserve"> </t>
        </is>
      </c>
      <c r="G18" s="4" t="inlineStr">
        <is>
          <t>Sep. 15,  2024</t>
        </is>
      </c>
      <c r="H18" s="4" t="inlineStr">
        <is>
          <t>Sep. 15,  2024</t>
        </is>
      </c>
      <c r="I18" s="4" t="inlineStr">
        <is>
          <t xml:space="preserve"> </t>
        </is>
      </c>
      <c r="J18" s="4" t="inlineStr">
        <is>
          <t xml:space="preserve"> </t>
        </is>
      </c>
      <c r="K18" s="4" t="inlineStr">
        <is>
          <t xml:space="preserve"> </t>
        </is>
      </c>
      <c r="L18" s="4" t="inlineStr">
        <is>
          <t xml:space="preserve"> </t>
        </is>
      </c>
    </row>
    <row r="19">
      <c r="A19" s="4" t="inlineStr">
        <is>
          <t>3.00% Senior Notes, due December 2029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ated interest rate</t>
        </is>
      </c>
      <c r="B21" s="4" t="inlineStr">
        <is>
          <t xml:space="preserve"> </t>
        </is>
      </c>
      <c r="C21" s="11" t="n">
        <v>0.03</v>
      </c>
      <c r="D21" s="12" t="n">
        <v>0.034</v>
      </c>
      <c r="E21" s="4" t="inlineStr">
        <is>
          <t xml:space="preserve"> </t>
        </is>
      </c>
      <c r="F21" s="4" t="inlineStr">
        <is>
          <t xml:space="preserve"> </t>
        </is>
      </c>
      <c r="G21" s="11" t="n">
        <v>0.03</v>
      </c>
      <c r="H21" s="4" t="inlineStr">
        <is>
          <t xml:space="preserve"> </t>
        </is>
      </c>
      <c r="I21" s="4" t="inlineStr">
        <is>
          <t xml:space="preserve"> </t>
        </is>
      </c>
      <c r="J21" s="11" t="n">
        <v>0.03</v>
      </c>
      <c r="K21" s="4" t="inlineStr">
        <is>
          <t xml:space="preserve"> </t>
        </is>
      </c>
      <c r="L21" s="4" t="inlineStr">
        <is>
          <t xml:space="preserve"> </t>
        </is>
      </c>
    </row>
    <row r="22">
      <c r="A22" s="4" t="inlineStr">
        <is>
          <t>Senior notes, discount</t>
        </is>
      </c>
      <c r="B22" s="4" t="inlineStr">
        <is>
          <t xml:space="preserve"> </t>
        </is>
      </c>
      <c r="C22" s="4" t="inlineStr">
        <is>
          <t xml:space="preserve"> </t>
        </is>
      </c>
      <c r="D22" s="4" t="inlineStr">
        <is>
          <t xml:space="preserve"> </t>
        </is>
      </c>
      <c r="E22" s="4" t="inlineStr">
        <is>
          <t xml:space="preserve"> </t>
        </is>
      </c>
      <c r="F22" s="4" t="inlineStr">
        <is>
          <t xml:space="preserve"> </t>
        </is>
      </c>
      <c r="G22" s="9" t="n">
        <v>0.5</v>
      </c>
      <c r="H22" s="4" t="inlineStr">
        <is>
          <t xml:space="preserve"> </t>
        </is>
      </c>
      <c r="I22" s="4" t="inlineStr">
        <is>
          <t xml:space="preserve"> </t>
        </is>
      </c>
      <c r="J22" s="9" t="n">
        <v>0.5</v>
      </c>
      <c r="K22" s="4" t="inlineStr">
        <is>
          <t xml:space="preserve"> </t>
        </is>
      </c>
      <c r="L22" s="4" t="inlineStr">
        <is>
          <t xml:space="preserve"> </t>
        </is>
      </c>
    </row>
    <row r="23">
      <c r="A23" s="4" t="inlineStr">
        <is>
          <t>Debt instrument, maturity date</t>
        </is>
      </c>
      <c r="B23" s="4" t="inlineStr">
        <is>
          <t xml:space="preserve"> </t>
        </is>
      </c>
      <c r="C23" s="4" t="inlineStr">
        <is>
          <t>Dec. 15,  2029</t>
        </is>
      </c>
      <c r="D23" s="4" t="inlineStr">
        <is>
          <t>Dec. 15,  2027</t>
        </is>
      </c>
      <c r="E23" s="4" t="inlineStr">
        <is>
          <t xml:space="preserve"> </t>
        </is>
      </c>
      <c r="F23" s="4" t="inlineStr">
        <is>
          <t xml:space="preserve"> </t>
        </is>
      </c>
      <c r="G23" s="4" t="inlineStr">
        <is>
          <t>Dec. 15,  2027</t>
        </is>
      </c>
      <c r="H23" s="4" t="inlineStr">
        <is>
          <t>Dec. 15,  2027</t>
        </is>
      </c>
      <c r="I23" s="4" t="inlineStr">
        <is>
          <t xml:space="preserve"> </t>
        </is>
      </c>
      <c r="J23" s="4" t="inlineStr">
        <is>
          <t xml:space="preserve"> </t>
        </is>
      </c>
      <c r="K23" s="4" t="inlineStr">
        <is>
          <t xml:space="preserve"> </t>
        </is>
      </c>
      <c r="L23" s="4" t="inlineStr">
        <is>
          <t xml:space="preserve"> </t>
        </is>
      </c>
    </row>
    <row r="24">
      <c r="A24" s="4" t="inlineStr">
        <is>
          <t>4.05% Senior Notes, due December 2049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2" t="n">
        <v>0.0405</v>
      </c>
      <c r="H26" s="4" t="inlineStr">
        <is>
          <t xml:space="preserve"> </t>
        </is>
      </c>
      <c r="I26" s="4" t="inlineStr">
        <is>
          <t xml:space="preserve"> </t>
        </is>
      </c>
      <c r="J26" s="12" t="n">
        <v>0.0405</v>
      </c>
      <c r="K26" s="4" t="inlineStr">
        <is>
          <t xml:space="preserve"> </t>
        </is>
      </c>
      <c r="L26" s="4" t="inlineStr">
        <is>
          <t xml:space="preserve"> </t>
        </is>
      </c>
    </row>
    <row r="27">
      <c r="A27" s="4" t="inlineStr">
        <is>
          <t>Senior notes, discount</t>
        </is>
      </c>
      <c r="B27" s="4" t="inlineStr">
        <is>
          <t xml:space="preserve"> </t>
        </is>
      </c>
      <c r="C27" s="4" t="inlineStr">
        <is>
          <t xml:space="preserve"> </t>
        </is>
      </c>
      <c r="D27" s="4" t="inlineStr">
        <is>
          <t xml:space="preserve"> </t>
        </is>
      </c>
      <c r="E27" s="4" t="inlineStr">
        <is>
          <t xml:space="preserve"> </t>
        </is>
      </c>
      <c r="F27" s="4" t="inlineStr">
        <is>
          <t xml:space="preserve"> </t>
        </is>
      </c>
      <c r="G27" s="9" t="n">
        <v>3.4</v>
      </c>
      <c r="H27" s="4" t="inlineStr">
        <is>
          <t xml:space="preserve"> </t>
        </is>
      </c>
      <c r="I27" s="4" t="inlineStr">
        <is>
          <t xml:space="preserve"> </t>
        </is>
      </c>
      <c r="J27" s="9" t="n">
        <v>3.3</v>
      </c>
      <c r="K27" s="4" t="inlineStr">
        <is>
          <t xml:space="preserve"> </t>
        </is>
      </c>
      <c r="L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Dec. 15,  2029</t>
        </is>
      </c>
      <c r="H28" s="4" t="inlineStr">
        <is>
          <t>Dec. 15,  2029</t>
        </is>
      </c>
      <c r="I28" s="4" t="inlineStr">
        <is>
          <t xml:space="preserve"> </t>
        </is>
      </c>
      <c r="J28" s="4" t="inlineStr">
        <is>
          <t xml:space="preserve"> </t>
        </is>
      </c>
      <c r="K28" s="4" t="inlineStr">
        <is>
          <t xml:space="preserve"> </t>
        </is>
      </c>
      <c r="L28" s="4" t="inlineStr">
        <is>
          <t xml:space="preserve"> </t>
        </is>
      </c>
    </row>
    <row r="29">
      <c r="A29" s="4" t="inlineStr">
        <is>
          <t>4.05% Senior Notes, due December 2049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ated interest rate</t>
        </is>
      </c>
      <c r="B31" s="4" t="inlineStr">
        <is>
          <t xml:space="preserve"> </t>
        </is>
      </c>
      <c r="C31" s="12" t="n">
        <v>0.04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maturity date</t>
        </is>
      </c>
      <c r="B32" s="4" t="inlineStr">
        <is>
          <t xml:space="preserve"> </t>
        </is>
      </c>
      <c r="C32" s="4" t="inlineStr">
        <is>
          <t>Dec. 15,  2049</t>
        </is>
      </c>
      <c r="D32" s="4" t="inlineStr">
        <is>
          <t xml:space="preserve"> </t>
        </is>
      </c>
      <c r="E32" s="4" t="inlineStr">
        <is>
          <t xml:space="preserve"> </t>
        </is>
      </c>
      <c r="F32" s="4" t="inlineStr">
        <is>
          <t xml:space="preserve"> </t>
        </is>
      </c>
      <c r="G32" s="4" t="inlineStr">
        <is>
          <t>Dec. 15,  2049</t>
        </is>
      </c>
      <c r="H32" s="4" t="inlineStr">
        <is>
          <t>Dec. 15,  2049</t>
        </is>
      </c>
      <c r="I32" s="4" t="inlineStr">
        <is>
          <t xml:space="preserve"> </t>
        </is>
      </c>
      <c r="J32" s="4" t="inlineStr">
        <is>
          <t xml:space="preserve"> </t>
        </is>
      </c>
      <c r="K32" s="4" t="inlineStr">
        <is>
          <t xml:space="preserve"> </t>
        </is>
      </c>
      <c r="L32" s="4" t="inlineStr">
        <is>
          <t xml:space="preserve"> </t>
        </is>
      </c>
    </row>
    <row r="33">
      <c r="A33" s="4" t="inlineStr">
        <is>
          <t>3.05% Senior Notes, due October 2051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ated interest rate</t>
        </is>
      </c>
      <c r="B35" s="12" t="n">
        <v>0.0305</v>
      </c>
      <c r="C35" s="4" t="inlineStr">
        <is>
          <t xml:space="preserve"> </t>
        </is>
      </c>
      <c r="D35" s="4" t="inlineStr">
        <is>
          <t xml:space="preserve"> </t>
        </is>
      </c>
      <c r="E35" s="4" t="inlineStr">
        <is>
          <t xml:space="preserve"> </t>
        </is>
      </c>
      <c r="F35" s="4" t="inlineStr">
        <is>
          <t xml:space="preserve"> </t>
        </is>
      </c>
      <c r="G35" s="12" t="n">
        <v>0.0305</v>
      </c>
      <c r="H35" s="4" t="inlineStr">
        <is>
          <t xml:space="preserve"> </t>
        </is>
      </c>
      <c r="I35" s="4" t="inlineStr">
        <is>
          <t xml:space="preserve"> </t>
        </is>
      </c>
      <c r="J35" s="12" t="n">
        <v>0.0305</v>
      </c>
      <c r="K35" s="4" t="inlineStr">
        <is>
          <t xml:space="preserve"> </t>
        </is>
      </c>
      <c r="L35" s="4" t="inlineStr">
        <is>
          <t xml:space="preserve"> </t>
        </is>
      </c>
    </row>
    <row r="36">
      <c r="A36" s="4" t="inlineStr">
        <is>
          <t>Senior notes, discount</t>
        </is>
      </c>
      <c r="B36" s="4" t="inlineStr">
        <is>
          <t xml:space="preserve"> </t>
        </is>
      </c>
      <c r="C36" s="4" t="inlineStr">
        <is>
          <t xml:space="preserve"> </t>
        </is>
      </c>
      <c r="D36" s="4" t="inlineStr">
        <is>
          <t xml:space="preserve"> </t>
        </is>
      </c>
      <c r="E36" s="4" t="inlineStr">
        <is>
          <t xml:space="preserve"> </t>
        </is>
      </c>
      <c r="F36" s="4" t="inlineStr">
        <is>
          <t xml:space="preserve"> </t>
        </is>
      </c>
      <c r="G36" s="9" t="n">
        <v>3.7</v>
      </c>
      <c r="H36" s="4" t="inlineStr">
        <is>
          <t xml:space="preserve"> </t>
        </is>
      </c>
      <c r="I36" s="4" t="inlineStr">
        <is>
          <t xml:space="preserve"> </t>
        </is>
      </c>
      <c r="J36" s="9" t="n">
        <v>3.6</v>
      </c>
      <c r="K36" s="4" t="inlineStr">
        <is>
          <t xml:space="preserve"> </t>
        </is>
      </c>
      <c r="L36" s="4" t="inlineStr">
        <is>
          <t xml:space="preserve"> </t>
        </is>
      </c>
    </row>
    <row r="37">
      <c r="A37" s="4" t="inlineStr">
        <is>
          <t>Debt instrument, maturity date</t>
        </is>
      </c>
      <c r="B37" s="4" t="inlineStr">
        <is>
          <t>Dec. 31,  205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16" customWidth="1" min="7" max="7"/>
    <col width="16" customWidth="1" min="8" max="8"/>
    <col width="16" customWidth="1" min="9" max="9"/>
    <col width="16" customWidth="1" min="10" max="10"/>
    <col width="14" customWidth="1" min="11" max="11"/>
  </cols>
  <sheetData>
    <row r="1">
      <c r="A1" s="1" t="inlineStr">
        <is>
          <t>Debt - Additional Information (Details) - USD ($) $ in Millions</t>
        </is>
      </c>
      <c r="H1" s="2" t="inlineStr">
        <is>
          <t>12 Months Ended</t>
        </is>
      </c>
    </row>
    <row r="2">
      <c r="B2" s="2" t="inlineStr">
        <is>
          <t>Oct. 08, 2021</t>
        </is>
      </c>
      <c r="C2" s="2" t="inlineStr">
        <is>
          <t>Sep. 21, 2021</t>
        </is>
      </c>
      <c r="D2" s="2" t="inlineStr">
        <is>
          <t>Nov. 21, 2019</t>
        </is>
      </c>
      <c r="E2" s="2" t="inlineStr">
        <is>
          <t>Dec. 13, 2017</t>
        </is>
      </c>
      <c r="F2" s="2" t="inlineStr">
        <is>
          <t>Sep. 05, 2014</t>
        </is>
      </c>
      <c r="G2" s="2" t="inlineStr">
        <is>
          <t>Oct. 22, 2013</t>
        </is>
      </c>
      <c r="H2" s="2" t="inlineStr">
        <is>
          <t>Dec. 31, 2022</t>
        </is>
      </c>
      <c r="I2" s="2" t="inlineStr">
        <is>
          <t>Dec. 31, 2021</t>
        </is>
      </c>
      <c r="J2" s="2" t="inlineStr">
        <is>
          <t>Dec. 31, 2020</t>
        </is>
      </c>
      <c r="K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ed Value of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2491.5</v>
      </c>
      <c r="I4" s="6" t="n">
        <v>2491</v>
      </c>
      <c r="J4" s="4" t="inlineStr">
        <is>
          <t xml:space="preserve"> </t>
        </is>
      </c>
      <c r="K4" s="4" t="inlineStr">
        <is>
          <t xml:space="preserve"> </t>
        </is>
      </c>
    </row>
    <row r="5">
      <c r="A5" s="3" t="inlineStr">
        <is>
          <t>Annual Principal Maturities for Deb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4" t="inlineStr">
        <is>
          <t xml:space="preserve"> </t>
        </is>
      </c>
    </row>
    <row r="7">
      <c r="A7" s="4" t="inlineStr">
        <is>
          <t>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v>
      </c>
      <c r="I7" s="4" t="inlineStr">
        <is>
          <t xml:space="preserve"> </t>
        </is>
      </c>
      <c r="J7" s="4" t="inlineStr">
        <is>
          <t xml:space="preserve"> </t>
        </is>
      </c>
      <c r="K7" s="4" t="inlineStr">
        <is>
          <t xml:space="preserve"> </t>
        </is>
      </c>
    </row>
    <row r="8">
      <c r="A8" s="4" t="inlineStr">
        <is>
          <t>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row>
    <row r="9">
      <c r="A9" s="4" t="inlineStr">
        <is>
          <t>2026 and thereaf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00</v>
      </c>
      <c r="I9" s="4" t="inlineStr">
        <is>
          <t xml:space="preserve"> </t>
        </is>
      </c>
      <c r="J9" s="4" t="inlineStr">
        <is>
          <t xml:space="preserve"> </t>
        </is>
      </c>
      <c r="K9" s="4" t="inlineStr">
        <is>
          <t xml:space="preserve"> </t>
        </is>
      </c>
    </row>
    <row r="10">
      <c r="A10" s="4" t="inlineStr">
        <is>
          <t>Interes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85.59999999999999</v>
      </c>
      <c r="I10" s="10" t="n">
        <v>149.6</v>
      </c>
      <c r="J10" s="6" t="n">
        <v>97</v>
      </c>
      <c r="K10" s="4" t="inlineStr">
        <is>
          <t xml:space="preserve"> </t>
        </is>
      </c>
    </row>
    <row r="11">
      <c r="A11" s="4" t="inlineStr">
        <is>
          <t>Estimated interest payments for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84.2</v>
      </c>
      <c r="I11" s="4" t="inlineStr">
        <is>
          <t xml:space="preserve"> </t>
        </is>
      </c>
      <c r="J11" s="4" t="inlineStr">
        <is>
          <t xml:space="preserve"> </t>
        </is>
      </c>
      <c r="K11" s="4" t="inlineStr">
        <is>
          <t xml:space="preserve"> </t>
        </is>
      </c>
    </row>
    <row r="12">
      <c r="A12" s="4" t="inlineStr">
        <is>
          <t>Estimated interest payments for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84.2</v>
      </c>
      <c r="I12" s="4" t="inlineStr">
        <is>
          <t xml:space="preserve"> </t>
        </is>
      </c>
      <c r="J12" s="4" t="inlineStr">
        <is>
          <t xml:space="preserve"> </t>
        </is>
      </c>
      <c r="K12" s="4" t="inlineStr">
        <is>
          <t xml:space="preserve"> </t>
        </is>
      </c>
    </row>
    <row r="13">
      <c r="A13" s="4" t="inlineStr">
        <is>
          <t>Estimated interest payments for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69.59999999999999</v>
      </c>
      <c r="I13" s="4" t="inlineStr">
        <is>
          <t xml:space="preserve"> </t>
        </is>
      </c>
      <c r="J13" s="4" t="inlineStr">
        <is>
          <t xml:space="preserve"> </t>
        </is>
      </c>
      <c r="K13" s="4" t="inlineStr">
        <is>
          <t xml:space="preserve"> </t>
        </is>
      </c>
    </row>
    <row r="14">
      <c r="A14" s="4" t="inlineStr">
        <is>
          <t>Estimated interest payments for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968.4</v>
      </c>
      <c r="I14" s="4" t="inlineStr">
        <is>
          <t xml:space="preserve"> </t>
        </is>
      </c>
      <c r="J14" s="4" t="inlineStr">
        <is>
          <t xml:space="preserve"> </t>
        </is>
      </c>
      <c r="K14" s="4" t="inlineStr">
        <is>
          <t xml:space="preserve"> </t>
        </is>
      </c>
    </row>
    <row r="15">
      <c r="A15" s="4" t="inlineStr">
        <is>
          <t>Amortization of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1.6</v>
      </c>
      <c r="I15" s="10" t="n">
        <v>3.4</v>
      </c>
      <c r="J15" s="6" t="n">
        <v>2</v>
      </c>
      <c r="K15" s="4" t="inlineStr">
        <is>
          <t xml:space="preserve"> </t>
        </is>
      </c>
    </row>
    <row r="16">
      <c r="A16" s="4" t="inlineStr">
        <is>
          <t>Write-off of deferred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4</v>
      </c>
      <c r="I16" s="4" t="inlineStr">
        <is>
          <t xml:space="preserve"> </t>
        </is>
      </c>
      <c r="J16" s="4" t="inlineStr">
        <is>
          <t xml:space="preserve"> </t>
        </is>
      </c>
      <c r="K16" s="4" t="inlineStr">
        <is>
          <t xml:space="preserve"> </t>
        </is>
      </c>
    </row>
    <row r="17">
      <c r="A17" s="4" t="inlineStr">
        <is>
          <t>Unsecur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emed Value of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50</v>
      </c>
      <c r="I19" s="4" t="inlineStr">
        <is>
          <t xml:space="preserve"> </t>
        </is>
      </c>
      <c r="J19" s="4" t="inlineStr">
        <is>
          <t xml:space="preserve"> </t>
        </is>
      </c>
      <c r="K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t>
        </is>
      </c>
      <c r="I20" s="4" t="inlineStr">
        <is>
          <t xml:space="preserve"> </t>
        </is>
      </c>
      <c r="J20" s="4" t="inlineStr">
        <is>
          <t xml:space="preserve"> </t>
        </is>
      </c>
      <c r="K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Aug. 29,  2021</t>
        </is>
      </c>
      <c r="I21" s="4" t="inlineStr">
        <is>
          <t xml:space="preserve"> </t>
        </is>
      </c>
      <c r="J21" s="4" t="inlineStr">
        <is>
          <t xml:space="preserve"> </t>
        </is>
      </c>
      <c r="K21" s="4" t="inlineStr">
        <is>
          <t xml:space="preserve"> </t>
        </is>
      </c>
    </row>
    <row r="22">
      <c r="A22" s="4" t="inlineStr">
        <is>
          <t>Debt instrument offering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Jun.  08,  2021</t>
        </is>
      </c>
      <c r="I22" s="4" t="inlineStr">
        <is>
          <t xml:space="preserve"> </t>
        </is>
      </c>
      <c r="J22" s="4" t="inlineStr">
        <is>
          <t xml:space="preserve"> </t>
        </is>
      </c>
      <c r="K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emed Value of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5" t="n">
        <v>0</v>
      </c>
      <c r="J25" s="4" t="inlineStr">
        <is>
          <t xml:space="preserve"> </t>
        </is>
      </c>
      <c r="K25" s="4" t="inlineStr">
        <is>
          <t xml:space="preserve"> </t>
        </is>
      </c>
    </row>
    <row r="26">
      <c r="A26" s="4" t="inlineStr">
        <is>
          <t>Unused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321.3</v>
      </c>
      <c r="J26" s="4" t="inlineStr">
        <is>
          <t xml:space="preserve"> </t>
        </is>
      </c>
      <c r="K26" s="4" t="inlineStr">
        <is>
          <t xml:space="preserve"> </t>
        </is>
      </c>
    </row>
    <row r="27">
      <c r="A27" s="4" t="inlineStr">
        <is>
          <t>4.05% Senior Notes, due December 2049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face amount</t>
        </is>
      </c>
      <c r="B29" s="4" t="inlineStr">
        <is>
          <t xml:space="preserve"> </t>
        </is>
      </c>
      <c r="C29" s="4" t="inlineStr">
        <is>
          <t xml:space="preserve"> </t>
        </is>
      </c>
      <c r="D29" s="6" t="n">
        <v>4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ed interest rate</t>
        </is>
      </c>
      <c r="B30" s="4" t="inlineStr">
        <is>
          <t xml:space="preserve"> </t>
        </is>
      </c>
      <c r="C30" s="4" t="inlineStr">
        <is>
          <t xml:space="preserve"> </t>
        </is>
      </c>
      <c r="D30" s="12" t="n">
        <v>0.04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maturity date</t>
        </is>
      </c>
      <c r="B31" s="4" t="inlineStr">
        <is>
          <t xml:space="preserve"> </t>
        </is>
      </c>
      <c r="C31" s="4" t="inlineStr">
        <is>
          <t xml:space="preserve"> </t>
        </is>
      </c>
      <c r="D31" s="4" t="inlineStr">
        <is>
          <t>Dec. 15,  2049</t>
        </is>
      </c>
      <c r="E31" s="4" t="inlineStr">
        <is>
          <t xml:space="preserve"> </t>
        </is>
      </c>
      <c r="F31" s="4" t="inlineStr">
        <is>
          <t xml:space="preserve"> </t>
        </is>
      </c>
      <c r="G31" s="4" t="inlineStr">
        <is>
          <t xml:space="preserve"> </t>
        </is>
      </c>
      <c r="H31" s="4" t="inlineStr">
        <is>
          <t xml:space="preserve"> </t>
        </is>
      </c>
      <c r="I31" s="4" t="inlineStr">
        <is>
          <t>Dec. 15,  2049</t>
        </is>
      </c>
      <c r="J31" s="4" t="inlineStr">
        <is>
          <t>Dec. 15,  2049</t>
        </is>
      </c>
      <c r="K31" s="4" t="inlineStr">
        <is>
          <t xml:space="preserve"> </t>
        </is>
      </c>
    </row>
    <row r="32">
      <c r="A32" s="4" t="inlineStr">
        <is>
          <t>3.65% Senior Notes, due September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0.045</v>
      </c>
    </row>
    <row r="35">
      <c r="A35" s="4" t="inlineStr">
        <is>
          <t>Debt instrument, redemption amount included premiums, accrued and unpai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769.8</v>
      </c>
    </row>
    <row r="36">
      <c r="A36" s="4" t="inlineStr">
        <is>
          <t>3.65% Senior Notes, due September 2024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face amount</t>
        </is>
      </c>
      <c r="B38" s="4" t="inlineStr">
        <is>
          <t xml:space="preserve"> </t>
        </is>
      </c>
      <c r="C38" s="6" t="n">
        <v>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emed Value of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399.8</v>
      </c>
      <c r="I39" s="9" t="n">
        <v>399.6</v>
      </c>
      <c r="J39" s="4" t="inlineStr">
        <is>
          <t xml:space="preserve"> </t>
        </is>
      </c>
      <c r="K39" s="4" t="inlineStr">
        <is>
          <t xml:space="preserve"> </t>
        </is>
      </c>
    </row>
    <row r="40">
      <c r="A40" s="4" t="inlineStr">
        <is>
          <t>Stated interest rate</t>
        </is>
      </c>
      <c r="B40" s="12" t="n">
        <v>0.045</v>
      </c>
      <c r="C40" s="12" t="n">
        <v>0.045</v>
      </c>
      <c r="D40" s="4" t="inlineStr">
        <is>
          <t xml:space="preserve"> </t>
        </is>
      </c>
      <c r="E40" s="4" t="inlineStr">
        <is>
          <t xml:space="preserve"> </t>
        </is>
      </c>
      <c r="F40" s="4" t="inlineStr">
        <is>
          <t xml:space="preserve"> </t>
        </is>
      </c>
      <c r="G40" s="4" t="inlineStr">
        <is>
          <t xml:space="preserve"> </t>
        </is>
      </c>
      <c r="H40" s="12" t="n">
        <v>0.0365</v>
      </c>
      <c r="I40" s="12" t="n">
        <v>0.0365</v>
      </c>
      <c r="J40" s="4" t="inlineStr">
        <is>
          <t xml:space="preserve"> </t>
        </is>
      </c>
      <c r="K40" s="4" t="inlineStr">
        <is>
          <t xml:space="preserve"> </t>
        </is>
      </c>
    </row>
    <row r="41">
      <c r="A41" s="4" t="inlineStr">
        <is>
          <t>Debt instrument, maturity date</t>
        </is>
      </c>
      <c r="B41" s="4" t="inlineStr">
        <is>
          <t xml:space="preserve"> </t>
        </is>
      </c>
      <c r="C41" s="4" t="inlineStr">
        <is>
          <t>Nov.  01,  2023</t>
        </is>
      </c>
      <c r="D41" s="4" t="inlineStr">
        <is>
          <t xml:space="preserve"> </t>
        </is>
      </c>
      <c r="E41" s="4" t="inlineStr">
        <is>
          <t xml:space="preserve"> </t>
        </is>
      </c>
      <c r="F41" s="4" t="inlineStr">
        <is>
          <t xml:space="preserve"> </t>
        </is>
      </c>
      <c r="G41" s="4" t="inlineStr">
        <is>
          <t>Nov.  01,  2023</t>
        </is>
      </c>
      <c r="H41" s="4" t="inlineStr">
        <is>
          <t xml:space="preserve"> </t>
        </is>
      </c>
      <c r="I41" s="4" t="inlineStr">
        <is>
          <t>Nov.  01,  2023</t>
        </is>
      </c>
      <c r="J41" s="4" t="inlineStr">
        <is>
          <t>Nov.  01,  2023</t>
        </is>
      </c>
      <c r="K41" s="4" t="inlineStr">
        <is>
          <t xml:space="preserve"> </t>
        </is>
      </c>
    </row>
    <row r="42">
      <c r="A42" s="4" t="inlineStr">
        <is>
          <t>Debt instrument, repurchase amount</t>
        </is>
      </c>
      <c r="B42" s="9" t="n">
        <v>76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redemption premium</t>
        </is>
      </c>
      <c r="B43" s="10" t="n">
        <v>5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accrued and unpaid interest</t>
        </is>
      </c>
      <c r="B44" s="10" t="n">
        <v>1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nnual Principal Maturities for Deb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rite-off of deferred debt issuance costs</t>
        </is>
      </c>
      <c r="B46" s="10" t="n">
        <v>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rite-off unamortized debt discount</t>
        </is>
      </c>
      <c r="B47" s="9" t="n">
        <v>0.5</v>
      </c>
      <c r="C47" s="4" t="inlineStr">
        <is>
          <t xml:space="preserve"> </t>
        </is>
      </c>
      <c r="D47" s="4" t="inlineStr">
        <is>
          <t xml:space="preserve"> </t>
        </is>
      </c>
      <c r="E47" s="4" t="inlineStr">
        <is>
          <t xml:space="preserve"> </t>
        </is>
      </c>
      <c r="F47" s="4" t="inlineStr">
        <is>
          <t xml:space="preserve"> </t>
        </is>
      </c>
      <c r="G47" s="4" t="inlineStr">
        <is>
          <t xml:space="preserve"> </t>
        </is>
      </c>
      <c r="H47" s="9" t="n">
        <v>0.2</v>
      </c>
      <c r="I47" s="9" t="n">
        <v>0.4</v>
      </c>
      <c r="J47" s="4" t="inlineStr">
        <is>
          <t xml:space="preserve"> </t>
        </is>
      </c>
      <c r="K47" s="4" t="inlineStr">
        <is>
          <t xml:space="preserve"> </t>
        </is>
      </c>
    </row>
    <row r="48">
      <c r="A48" s="4" t="inlineStr">
        <is>
          <t>3.40% Senior Notes, due December 2027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face amount</t>
        </is>
      </c>
      <c r="B50" s="4" t="inlineStr">
        <is>
          <t xml:space="preserve"> </t>
        </is>
      </c>
      <c r="C50" s="4" t="inlineStr">
        <is>
          <t xml:space="preserve"> </t>
        </is>
      </c>
      <c r="D50" s="4" t="inlineStr">
        <is>
          <t xml:space="preserve"> </t>
        </is>
      </c>
      <c r="E50" s="4" t="inlineStr">
        <is>
          <t xml:space="preserve"> </t>
        </is>
      </c>
      <c r="F50" s="6" t="n">
        <v>4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deemed Value of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499.1</v>
      </c>
      <c r="I51" s="6" t="n">
        <v>499</v>
      </c>
      <c r="J51" s="4" t="inlineStr">
        <is>
          <t xml:space="preserve"> </t>
        </is>
      </c>
      <c r="K51" s="4" t="inlineStr">
        <is>
          <t xml:space="preserve"> </t>
        </is>
      </c>
    </row>
    <row r="52">
      <c r="A52" s="4" t="inlineStr">
        <is>
          <t>Stated interest rate</t>
        </is>
      </c>
      <c r="B52" s="4" t="inlineStr">
        <is>
          <t xml:space="preserve"> </t>
        </is>
      </c>
      <c r="C52" s="4" t="inlineStr">
        <is>
          <t xml:space="preserve"> </t>
        </is>
      </c>
      <c r="D52" s="4" t="inlineStr">
        <is>
          <t xml:space="preserve"> </t>
        </is>
      </c>
      <c r="E52" s="4" t="inlineStr">
        <is>
          <t xml:space="preserve"> </t>
        </is>
      </c>
      <c r="F52" s="12" t="n">
        <v>0.0365</v>
      </c>
      <c r="G52" s="4" t="inlineStr">
        <is>
          <t xml:space="preserve"> </t>
        </is>
      </c>
      <c r="H52" s="12" t="n">
        <v>0.034</v>
      </c>
      <c r="I52" s="12" t="n">
        <v>0.034</v>
      </c>
      <c r="J52" s="4" t="inlineStr">
        <is>
          <t xml:space="preserve"> </t>
        </is>
      </c>
      <c r="K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Sep. 15,  2024</t>
        </is>
      </c>
      <c r="G53" s="4" t="inlineStr">
        <is>
          <t xml:space="preserve"> </t>
        </is>
      </c>
      <c r="H53" s="4" t="inlineStr">
        <is>
          <t xml:space="preserve"> </t>
        </is>
      </c>
      <c r="I53" s="4" t="inlineStr">
        <is>
          <t>Sep. 15,  2024</t>
        </is>
      </c>
      <c r="J53" s="4" t="inlineStr">
        <is>
          <t>Sep. 15,  2024</t>
        </is>
      </c>
      <c r="K53" s="4" t="inlineStr">
        <is>
          <t xml:space="preserve"> </t>
        </is>
      </c>
    </row>
    <row r="54">
      <c r="A54" s="3" t="inlineStr">
        <is>
          <t>Annual Principal Maturities for Deb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rite-off unamortized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9</v>
      </c>
      <c r="I55" s="6" t="n">
        <v>1</v>
      </c>
      <c r="J55" s="4" t="inlineStr">
        <is>
          <t xml:space="preserve"> </t>
        </is>
      </c>
      <c r="K55" s="4" t="inlineStr">
        <is>
          <t xml:space="preserve"> </t>
        </is>
      </c>
    </row>
    <row r="56">
      <c r="A56" s="4" t="inlineStr">
        <is>
          <t>3.00% Senior Notes, due December 2029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face amount</t>
        </is>
      </c>
      <c r="B58" s="4" t="inlineStr">
        <is>
          <t xml:space="preserve"> </t>
        </is>
      </c>
      <c r="C58" s="4" t="inlineStr">
        <is>
          <t xml:space="preserve"> </t>
        </is>
      </c>
      <c r="D58" s="6" t="n">
        <v>500</v>
      </c>
      <c r="E58" s="6" t="n">
        <v>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deemed Value of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499.5</v>
      </c>
      <c r="I59" s="9" t="n">
        <v>499.5</v>
      </c>
      <c r="J59" s="4" t="inlineStr">
        <is>
          <t xml:space="preserve"> </t>
        </is>
      </c>
      <c r="K59" s="4" t="inlineStr">
        <is>
          <t xml:space="preserve"> </t>
        </is>
      </c>
    </row>
    <row r="60">
      <c r="A60" s="4" t="inlineStr">
        <is>
          <t>Stated interest rate</t>
        </is>
      </c>
      <c r="B60" s="4" t="inlineStr">
        <is>
          <t xml:space="preserve"> </t>
        </is>
      </c>
      <c r="C60" s="4" t="inlineStr">
        <is>
          <t xml:space="preserve"> </t>
        </is>
      </c>
      <c r="D60" s="11" t="n">
        <v>0.03</v>
      </c>
      <c r="E60" s="12" t="n">
        <v>0.034</v>
      </c>
      <c r="F60" s="4" t="inlineStr">
        <is>
          <t xml:space="preserve"> </t>
        </is>
      </c>
      <c r="G60" s="4" t="inlineStr">
        <is>
          <t xml:space="preserve"> </t>
        </is>
      </c>
      <c r="H60" s="11" t="n">
        <v>0.03</v>
      </c>
      <c r="I60" s="11" t="n">
        <v>0.03</v>
      </c>
      <c r="J60" s="4" t="inlineStr">
        <is>
          <t xml:space="preserve"> </t>
        </is>
      </c>
      <c r="K60" s="4" t="inlineStr">
        <is>
          <t xml:space="preserve"> </t>
        </is>
      </c>
    </row>
    <row r="61">
      <c r="A61" s="4" t="inlineStr">
        <is>
          <t>Debt instrument, maturity date</t>
        </is>
      </c>
      <c r="B61" s="4" t="inlineStr">
        <is>
          <t xml:space="preserve"> </t>
        </is>
      </c>
      <c r="C61" s="4" t="inlineStr">
        <is>
          <t xml:space="preserve"> </t>
        </is>
      </c>
      <c r="D61" s="4" t="inlineStr">
        <is>
          <t>Dec. 15,  2029</t>
        </is>
      </c>
      <c r="E61" s="4" t="inlineStr">
        <is>
          <t>Dec. 15,  2027</t>
        </is>
      </c>
      <c r="F61" s="4" t="inlineStr">
        <is>
          <t xml:space="preserve"> </t>
        </is>
      </c>
      <c r="G61" s="4" t="inlineStr">
        <is>
          <t xml:space="preserve"> </t>
        </is>
      </c>
      <c r="H61" s="4" t="inlineStr">
        <is>
          <t xml:space="preserve"> </t>
        </is>
      </c>
      <c r="I61" s="4" t="inlineStr">
        <is>
          <t>Dec. 15,  2027</t>
        </is>
      </c>
      <c r="J61" s="4" t="inlineStr">
        <is>
          <t>Dec. 15,  2027</t>
        </is>
      </c>
      <c r="K61" s="4" t="inlineStr">
        <is>
          <t xml:space="preserve"> </t>
        </is>
      </c>
    </row>
    <row r="62">
      <c r="A62" s="3" t="inlineStr">
        <is>
          <t>Annual Principal Maturities for Deb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rite-off unamortized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5</v>
      </c>
      <c r="I63" s="9" t="n">
        <v>0.5</v>
      </c>
      <c r="J63" s="4" t="inlineStr">
        <is>
          <t xml:space="preserve"> </t>
        </is>
      </c>
      <c r="K63" s="4" t="inlineStr">
        <is>
          <t xml:space="preserve"> </t>
        </is>
      </c>
    </row>
    <row r="64">
      <c r="A64" s="4" t="inlineStr">
        <is>
          <t>Fixed-Rate Senior Notes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ook value of fixed rat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2491.5</v>
      </c>
      <c r="I66" s="4" t="inlineStr">
        <is>
          <t xml:space="preserve"> </t>
        </is>
      </c>
      <c r="J66" s="4" t="inlineStr">
        <is>
          <t xml:space="preserve"> </t>
        </is>
      </c>
      <c r="K66" s="4" t="inlineStr">
        <is>
          <t xml:space="preserve"> </t>
        </is>
      </c>
    </row>
    <row r="67">
      <c r="A67" s="4" t="inlineStr">
        <is>
          <t>Long-term debt (fixed-rate debt),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2041.2</v>
      </c>
      <c r="I67" s="4" t="inlineStr">
        <is>
          <t xml:space="preserve"> </t>
        </is>
      </c>
      <c r="J67" s="4" t="inlineStr">
        <is>
          <t xml:space="preserve"> </t>
        </is>
      </c>
      <c r="K67" s="4" t="inlineStr">
        <is>
          <t xml:space="preserve"> </t>
        </is>
      </c>
    </row>
    <row r="68">
      <c r="A68" s="4" t="inlineStr">
        <is>
          <t>3.05% Senior Notes, due October 2051 |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face amount</t>
        </is>
      </c>
      <c r="B70" s="4" t="inlineStr">
        <is>
          <t xml:space="preserve"> </t>
        </is>
      </c>
      <c r="C70" s="6" t="n">
        <v>7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deemed Value of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696.4</v>
      </c>
      <c r="I71" s="9" t="n">
        <v>696.3</v>
      </c>
      <c r="J71" s="4" t="inlineStr">
        <is>
          <t xml:space="preserve"> </t>
        </is>
      </c>
      <c r="K71" s="4" t="inlineStr">
        <is>
          <t xml:space="preserve"> </t>
        </is>
      </c>
    </row>
    <row r="72">
      <c r="A72" s="4" t="inlineStr">
        <is>
          <t>Stated interest rate</t>
        </is>
      </c>
      <c r="B72" s="4" t="inlineStr">
        <is>
          <t xml:space="preserve"> </t>
        </is>
      </c>
      <c r="C72" s="12" t="n">
        <v>0.0305</v>
      </c>
      <c r="D72" s="4" t="inlineStr">
        <is>
          <t xml:space="preserve"> </t>
        </is>
      </c>
      <c r="E72" s="4" t="inlineStr">
        <is>
          <t xml:space="preserve"> </t>
        </is>
      </c>
      <c r="F72" s="4" t="inlineStr">
        <is>
          <t xml:space="preserve"> </t>
        </is>
      </c>
      <c r="G72" s="4" t="inlineStr">
        <is>
          <t xml:space="preserve"> </t>
        </is>
      </c>
      <c r="H72" s="12" t="n">
        <v>0.0305</v>
      </c>
      <c r="I72" s="12" t="n">
        <v>0.0305</v>
      </c>
      <c r="J72" s="4" t="inlineStr">
        <is>
          <t xml:space="preserve"> </t>
        </is>
      </c>
      <c r="K72" s="4" t="inlineStr">
        <is>
          <t xml:space="preserve"> </t>
        </is>
      </c>
    </row>
    <row r="73">
      <c r="A73" s="4" t="inlineStr">
        <is>
          <t>Debt instrument, maturity date</t>
        </is>
      </c>
      <c r="B73" s="4" t="inlineStr">
        <is>
          <t xml:space="preserve"> </t>
        </is>
      </c>
      <c r="C73" s="4" t="inlineStr">
        <is>
          <t>Dec. 31,  2051</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7.7</v>
      </c>
      <c r="J74" s="4" t="inlineStr">
        <is>
          <t xml:space="preserve"> </t>
        </is>
      </c>
      <c r="K74" s="4" t="inlineStr">
        <is>
          <t xml:space="preserve"> </t>
        </is>
      </c>
    </row>
    <row r="75">
      <c r="A75" s="3" t="inlineStr">
        <is>
          <t>Annual Principal Maturities for Deb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rite-off unamortized debt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3.6</v>
      </c>
      <c r="I76" s="9" t="n">
        <v>3.7</v>
      </c>
      <c r="J76" s="4" t="inlineStr">
        <is>
          <t xml:space="preserve"> </t>
        </is>
      </c>
      <c r="K76" s="4" t="inlineStr">
        <is>
          <t xml:space="preserve"> </t>
        </is>
      </c>
    </row>
    <row r="77">
      <c r="A77" s="4" t="inlineStr">
        <is>
          <t>3.05% Senior Notes, due October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at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2" t="n">
        <v>0.0305</v>
      </c>
    </row>
    <row r="80">
      <c r="A80" s="4" t="inlineStr">
        <is>
          <t>3.05% Senior Notes, due October 2021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maturity date</t>
        </is>
      </c>
      <c r="B82" s="4" t="inlineStr">
        <is>
          <t xml:space="preserve"> </t>
        </is>
      </c>
      <c r="C82" s="4" t="inlineStr">
        <is>
          <t>Oct.  01,  2051</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demption Premiu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nnual Principal Maturities for Deb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pay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56.1</v>
      </c>
      <c r="I85" s="4" t="inlineStr">
        <is>
          <t xml:space="preserve"> </t>
        </is>
      </c>
      <c r="J85" s="4" t="inlineStr">
        <is>
          <t xml:space="preserve"> </t>
        </is>
      </c>
      <c r="K85" s="4" t="inlineStr">
        <is>
          <t xml:space="preserve"> </t>
        </is>
      </c>
    </row>
  </sheetData>
  <mergeCells count="2">
    <mergeCell ref="A1:A2"/>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ash, Cash Equivalents, and Marketable Debt Securities - Schedule of Company's Cash and Available-For-Sale (AFS) Debt Securities by Major Asset Category (Details) - USD ($) $ in Millions</t>
        </is>
      </c>
      <c r="C1" s="2" t="inlineStr">
        <is>
          <t>12 Months Ended</t>
        </is>
      </c>
    </row>
    <row r="2">
      <c r="C2" s="2" t="inlineStr">
        <is>
          <t>Dec. 31, 2022</t>
        </is>
      </c>
      <c r="E2" s="2" t="inlineStr">
        <is>
          <t>Dec. 31, 2021</t>
        </is>
      </c>
    </row>
    <row r="3">
      <c r="A3" s="3" t="inlineStr">
        <is>
          <t>Financial Instruments [Line Items]</t>
        </is>
      </c>
      <c r="C3" s="4" t="inlineStr">
        <is>
          <t xml:space="preserve"> </t>
        </is>
      </c>
      <c r="E3" s="4" t="inlineStr">
        <is>
          <t xml:space="preserve"> </t>
        </is>
      </c>
    </row>
    <row r="4">
      <c r="A4" s="4" t="inlineStr">
        <is>
          <t>Adjusted Cost Basis</t>
        </is>
      </c>
      <c r="C4" s="9" t="n">
        <v>472.7</v>
      </c>
      <c r="E4" s="9" t="n">
        <v>765.2</v>
      </c>
    </row>
    <row r="5">
      <c r="A5" s="4" t="inlineStr">
        <is>
          <t>Unrealized Gain</t>
        </is>
      </c>
      <c r="C5" s="5" t="n">
        <v>0</v>
      </c>
      <c r="E5" s="5" t="n">
        <v>0</v>
      </c>
    </row>
    <row r="6">
      <c r="A6" s="4" t="inlineStr">
        <is>
          <t>Unrealized Loss</t>
        </is>
      </c>
      <c r="C6" s="10" t="n">
        <v>-2.6</v>
      </c>
      <c r="E6" s="10" t="n">
        <v>-0.4</v>
      </c>
    </row>
    <row r="7">
      <c r="A7" s="4" t="inlineStr">
        <is>
          <t>Fair Value</t>
        </is>
      </c>
      <c r="C7" s="10" t="n">
        <v>470.1</v>
      </c>
      <c r="E7" s="10" t="n">
        <v>764.8</v>
      </c>
    </row>
    <row r="8">
      <c r="A8" s="4" t="inlineStr">
        <is>
          <t>Cash and cash equivalents</t>
        </is>
      </c>
      <c r="C8" s="5" t="n">
        <v>320</v>
      </c>
      <c r="E8" s="10" t="n">
        <v>618.7</v>
      </c>
    </row>
    <row r="9">
      <c r="A9" s="4" t="inlineStr">
        <is>
          <t>Short-term marketable debt securities</t>
        </is>
      </c>
      <c r="C9" s="10" t="n">
        <v>85.2</v>
      </c>
      <c r="E9" s="10" t="n">
        <v>86.09999999999999</v>
      </c>
    </row>
    <row r="10">
      <c r="A10" s="4" t="inlineStr">
        <is>
          <t>Long-term marketable debt securities</t>
        </is>
      </c>
      <c r="C10" s="10" t="n">
        <v>64.90000000000001</v>
      </c>
      <c r="E10" s="5" t="n">
        <v>60</v>
      </c>
    </row>
    <row r="11">
      <c r="A11" s="4" t="inlineStr">
        <is>
          <t>Level 1</t>
        </is>
      </c>
      <c r="C11" s="4" t="inlineStr">
        <is>
          <t xml:space="preserve"> </t>
        </is>
      </c>
      <c r="E11" s="4" t="inlineStr">
        <is>
          <t xml:space="preserve"> </t>
        </is>
      </c>
    </row>
    <row r="12">
      <c r="A12" s="3" t="inlineStr">
        <is>
          <t>Financial Instruments [Line Items]</t>
        </is>
      </c>
      <c r="C12" s="4" t="inlineStr">
        <is>
          <t xml:space="preserve"> </t>
        </is>
      </c>
      <c r="E12" s="4" t="inlineStr">
        <is>
          <t xml:space="preserve"> </t>
        </is>
      </c>
    </row>
    <row r="13">
      <c r="A13" s="4" t="inlineStr">
        <is>
          <t>Adjusted Cost Basis</t>
        </is>
      </c>
      <c r="B13" s="4" t="inlineStr">
        <is>
          <t>[1]</t>
        </is>
      </c>
      <c r="C13" s="10" t="n">
        <v>24.4</v>
      </c>
      <c r="E13" s="10" t="n">
        <v>27.3</v>
      </c>
    </row>
    <row r="14">
      <c r="A14" s="4" t="inlineStr">
        <is>
          <t>Unrealized Gain</t>
        </is>
      </c>
      <c r="B14" s="4" t="inlineStr">
        <is>
          <t>[1]</t>
        </is>
      </c>
      <c r="C14" s="5" t="n">
        <v>0</v>
      </c>
      <c r="D14" s="4" t="inlineStr">
        <is>
          <t>[2]</t>
        </is>
      </c>
      <c r="E14" s="5" t="n">
        <v>0</v>
      </c>
    </row>
    <row r="15">
      <c r="A15" s="4" t="inlineStr">
        <is>
          <t>Unrealized Loss</t>
        </is>
      </c>
      <c r="B15" s="4" t="inlineStr">
        <is>
          <t>[1]</t>
        </is>
      </c>
      <c r="C15" s="10" t="n">
        <v>-0.4</v>
      </c>
      <c r="E15" s="10" t="n">
        <v>-0.1</v>
      </c>
    </row>
    <row r="16">
      <c r="A16" s="4" t="inlineStr">
        <is>
          <t>Fair Value</t>
        </is>
      </c>
      <c r="B16" s="4" t="inlineStr">
        <is>
          <t>[1]</t>
        </is>
      </c>
      <c r="C16" s="5" t="n">
        <v>24</v>
      </c>
      <c r="E16" s="10" t="n">
        <v>27.2</v>
      </c>
    </row>
    <row r="17">
      <c r="A17" s="4" t="inlineStr">
        <is>
          <t>Cash and cash equivalents</t>
        </is>
      </c>
      <c r="B17" s="4" t="inlineStr">
        <is>
          <t>[1]</t>
        </is>
      </c>
      <c r="C17" s="10" t="n">
        <v>0.1</v>
      </c>
      <c r="E17" s="10" t="n">
        <v>2.9</v>
      </c>
    </row>
    <row r="18">
      <c r="A18" s="4" t="inlineStr">
        <is>
          <t>Short-term marketable debt securities</t>
        </is>
      </c>
      <c r="B18" s="4" t="inlineStr">
        <is>
          <t>[1]</t>
        </is>
      </c>
      <c r="C18" s="10" t="n">
        <v>16.7</v>
      </c>
      <c r="E18" s="10" t="n">
        <v>14.7</v>
      </c>
    </row>
    <row r="19">
      <c r="A19" s="4" t="inlineStr">
        <is>
          <t>Long-term marketable debt securities</t>
        </is>
      </c>
      <c r="B19" s="4" t="inlineStr">
        <is>
          <t>[1]</t>
        </is>
      </c>
      <c r="C19" s="10" t="n">
        <v>7.2</v>
      </c>
      <c r="E19" s="10" t="n">
        <v>9.6</v>
      </c>
    </row>
    <row r="20">
      <c r="A20" s="4" t="inlineStr">
        <is>
          <t>Level 2</t>
        </is>
      </c>
      <c r="C20" s="4" t="inlineStr">
        <is>
          <t xml:space="preserve"> </t>
        </is>
      </c>
      <c r="E20" s="4" t="inlineStr">
        <is>
          <t xml:space="preserve"> </t>
        </is>
      </c>
    </row>
    <row r="21">
      <c r="A21" s="3" t="inlineStr">
        <is>
          <t>Financial Instruments [Line Items]</t>
        </is>
      </c>
      <c r="C21" s="4" t="inlineStr">
        <is>
          <t xml:space="preserve"> </t>
        </is>
      </c>
      <c r="E21" s="4" t="inlineStr">
        <is>
          <t xml:space="preserve"> </t>
        </is>
      </c>
    </row>
    <row r="22">
      <c r="A22" s="4" t="inlineStr">
        <is>
          <t>Adjusted Cost Basis</t>
        </is>
      </c>
      <c r="B22" s="4" t="inlineStr">
        <is>
          <t>[2]</t>
        </is>
      </c>
      <c r="C22" s="5" t="n">
        <v>130</v>
      </c>
      <c r="E22" s="10" t="n">
        <v>125.6</v>
      </c>
    </row>
    <row r="23">
      <c r="A23" s="4" t="inlineStr">
        <is>
          <t>Unrealized Gain</t>
        </is>
      </c>
      <c r="B23" s="4" t="inlineStr">
        <is>
          <t>[2]</t>
        </is>
      </c>
      <c r="C23" s="4" t="inlineStr">
        <is>
          <t xml:space="preserve"> </t>
        </is>
      </c>
      <c r="E23" s="5" t="n">
        <v>0</v>
      </c>
    </row>
    <row r="24">
      <c r="A24" s="4" t="inlineStr">
        <is>
          <t>Unrealized Loss</t>
        </is>
      </c>
      <c r="B24" s="4" t="inlineStr">
        <is>
          <t>[2]</t>
        </is>
      </c>
      <c r="C24" s="10" t="n">
        <v>2.2</v>
      </c>
      <c r="E24" s="10" t="n">
        <v>-0.3</v>
      </c>
    </row>
    <row r="25">
      <c r="A25" s="4" t="inlineStr">
        <is>
          <t>Fair Value</t>
        </is>
      </c>
      <c r="B25" s="4" t="inlineStr">
        <is>
          <t>[2]</t>
        </is>
      </c>
      <c r="C25" s="10" t="n">
        <v>127.8</v>
      </c>
      <c r="E25" s="10" t="n">
        <v>125.3</v>
      </c>
    </row>
    <row r="26">
      <c r="A26" s="4" t="inlineStr">
        <is>
          <t>Cash and cash equivalents</t>
        </is>
      </c>
      <c r="B26" s="4" t="inlineStr">
        <is>
          <t>[2]</t>
        </is>
      </c>
      <c r="C26" s="10" t="n">
        <v>1.6</v>
      </c>
      <c r="E26" s="10" t="n">
        <v>3.5</v>
      </c>
    </row>
    <row r="27">
      <c r="A27" s="4" t="inlineStr">
        <is>
          <t>Short-term marketable debt securities</t>
        </is>
      </c>
      <c r="B27" s="4" t="inlineStr">
        <is>
          <t>[2]</t>
        </is>
      </c>
      <c r="C27" s="10" t="n">
        <v>68.5</v>
      </c>
      <c r="E27" s="10" t="n">
        <v>71.40000000000001</v>
      </c>
    </row>
    <row r="28">
      <c r="A28" s="4" t="inlineStr">
        <is>
          <t>Long-term marketable debt securities</t>
        </is>
      </c>
      <c r="B28" s="4" t="inlineStr">
        <is>
          <t>[2]</t>
        </is>
      </c>
      <c r="C28" s="10" t="n">
        <v>57.7</v>
      </c>
      <c r="E28" s="10" t="n">
        <v>50.4</v>
      </c>
    </row>
    <row r="29">
      <c r="A29" s="4" t="inlineStr">
        <is>
          <t>U.S. Government Agency Securities | Level 2</t>
        </is>
      </c>
      <c r="C29" s="4" t="inlineStr">
        <is>
          <t xml:space="preserve"> </t>
        </is>
      </c>
      <c r="E29" s="4" t="inlineStr">
        <is>
          <t xml:space="preserve"> </t>
        </is>
      </c>
    </row>
    <row r="30">
      <c r="A30" s="3" t="inlineStr">
        <is>
          <t>Financial Instruments [Line Items]</t>
        </is>
      </c>
      <c r="C30" s="4" t="inlineStr">
        <is>
          <t xml:space="preserve"> </t>
        </is>
      </c>
      <c r="E30" s="4" t="inlineStr">
        <is>
          <t xml:space="preserve"> </t>
        </is>
      </c>
    </row>
    <row r="31">
      <c r="A31" s="4" t="inlineStr">
        <is>
          <t>Adjusted Cost Basis</t>
        </is>
      </c>
      <c r="B31" s="4" t="inlineStr">
        <is>
          <t>[2]</t>
        </is>
      </c>
      <c r="C31" s="10" t="n">
        <v>4.5</v>
      </c>
      <c r="E31" s="10" t="n">
        <v>4.8</v>
      </c>
    </row>
    <row r="32">
      <c r="A32" s="4" t="inlineStr">
        <is>
          <t>Unrealized Gain</t>
        </is>
      </c>
      <c r="B32" s="4" t="inlineStr">
        <is>
          <t>[2]</t>
        </is>
      </c>
      <c r="C32" s="5" t="n">
        <v>0</v>
      </c>
      <c r="E32" s="5" t="n">
        <v>0</v>
      </c>
    </row>
    <row r="33">
      <c r="A33" s="4" t="inlineStr">
        <is>
          <t>Unrealized Loss</t>
        </is>
      </c>
      <c r="B33" s="4" t="inlineStr">
        <is>
          <t>[2]</t>
        </is>
      </c>
      <c r="C33" s="10" t="n">
        <v>-0.1</v>
      </c>
      <c r="E33" s="5" t="n">
        <v>0</v>
      </c>
    </row>
    <row r="34">
      <c r="A34" s="4" t="inlineStr">
        <is>
          <t>Fair Value</t>
        </is>
      </c>
      <c r="B34" s="4" t="inlineStr">
        <is>
          <t>[2]</t>
        </is>
      </c>
      <c r="C34" s="10" t="n">
        <v>4.4</v>
      </c>
      <c r="E34" s="10" t="n">
        <v>4.8</v>
      </c>
    </row>
    <row r="35">
      <c r="A35" s="4" t="inlineStr">
        <is>
          <t>Cash and cash equivalents</t>
        </is>
      </c>
      <c r="B35" s="4" t="inlineStr">
        <is>
          <t>[2]</t>
        </is>
      </c>
      <c r="C35" s="5" t="n">
        <v>0</v>
      </c>
      <c r="E35" s="5" t="n">
        <v>0</v>
      </c>
    </row>
    <row r="36">
      <c r="A36" s="4" t="inlineStr">
        <is>
          <t>Short-term marketable debt securities</t>
        </is>
      </c>
      <c r="B36" s="4" t="inlineStr">
        <is>
          <t>[2]</t>
        </is>
      </c>
      <c r="C36" s="10" t="n">
        <v>1.2</v>
      </c>
      <c r="E36" s="10" t="n">
        <v>3.5</v>
      </c>
    </row>
    <row r="37">
      <c r="A37" s="4" t="inlineStr">
        <is>
          <t>Long-term marketable debt securities</t>
        </is>
      </c>
      <c r="B37" s="4" t="inlineStr">
        <is>
          <t>[2]</t>
        </is>
      </c>
      <c r="C37" s="10" t="n">
        <v>3.2</v>
      </c>
      <c r="E37" s="10" t="n">
        <v>1.3</v>
      </c>
    </row>
    <row r="38">
      <c r="A38" s="4" t="inlineStr">
        <is>
          <t>Corporate Debt Securities | Level 2</t>
        </is>
      </c>
      <c r="C38" s="4" t="inlineStr">
        <is>
          <t xml:space="preserve"> </t>
        </is>
      </c>
      <c r="E38" s="4" t="inlineStr">
        <is>
          <t xml:space="preserve"> </t>
        </is>
      </c>
    </row>
    <row r="39">
      <c r="A39" s="3" t="inlineStr">
        <is>
          <t>Financial Instruments [Line Items]</t>
        </is>
      </c>
      <c r="C39" s="4" t="inlineStr">
        <is>
          <t xml:space="preserve"> </t>
        </is>
      </c>
      <c r="E39" s="4" t="inlineStr">
        <is>
          <t xml:space="preserve"> </t>
        </is>
      </c>
    </row>
    <row r="40">
      <c r="A40" s="4" t="inlineStr">
        <is>
          <t>Adjusted Cost Basis</t>
        </is>
      </c>
      <c r="B40" s="4" t="inlineStr">
        <is>
          <t>[2]</t>
        </is>
      </c>
      <c r="C40" s="10" t="n">
        <v>123.9</v>
      </c>
      <c r="E40" s="10" t="n">
        <v>118.9</v>
      </c>
    </row>
    <row r="41">
      <c r="A41" s="4" t="inlineStr">
        <is>
          <t>Unrealized Gain</t>
        </is>
      </c>
      <c r="B41" s="4" t="inlineStr">
        <is>
          <t>[2]</t>
        </is>
      </c>
      <c r="C41" s="5" t="n">
        <v>0</v>
      </c>
      <c r="E41" s="5" t="n">
        <v>0</v>
      </c>
    </row>
    <row r="42">
      <c r="A42" s="4" t="inlineStr">
        <is>
          <t>Unrealized Loss</t>
        </is>
      </c>
      <c r="B42" s="4" t="inlineStr">
        <is>
          <t>[2]</t>
        </is>
      </c>
      <c r="C42" s="10" t="n">
        <v>2.1</v>
      </c>
      <c r="E42" s="10" t="n">
        <v>-0.3</v>
      </c>
    </row>
    <row r="43">
      <c r="A43" s="4" t="inlineStr">
        <is>
          <t>Fair Value</t>
        </is>
      </c>
      <c r="B43" s="4" t="inlineStr">
        <is>
          <t>[2]</t>
        </is>
      </c>
      <c r="C43" s="10" t="n">
        <v>121.8</v>
      </c>
      <c r="E43" s="10" t="n">
        <v>118.6</v>
      </c>
    </row>
    <row r="44">
      <c r="A44" s="4" t="inlineStr">
        <is>
          <t>Cash and cash equivalents</t>
        </is>
      </c>
      <c r="B44" s="4" t="inlineStr">
        <is>
          <t>[2]</t>
        </is>
      </c>
      <c r="C44" s="10" t="n">
        <v>1.6</v>
      </c>
      <c r="E44" s="10" t="n">
        <v>3.5</v>
      </c>
    </row>
    <row r="45">
      <c r="A45" s="4" t="inlineStr">
        <is>
          <t>Short-term marketable debt securities</t>
        </is>
      </c>
      <c r="B45" s="4" t="inlineStr">
        <is>
          <t>[2]</t>
        </is>
      </c>
      <c r="C45" s="10" t="n">
        <v>65.7</v>
      </c>
      <c r="E45" s="5" t="n">
        <v>66</v>
      </c>
    </row>
    <row r="46">
      <c r="A46" s="4" t="inlineStr">
        <is>
          <t>Long-term marketable debt securities</t>
        </is>
      </c>
      <c r="B46" s="4" t="inlineStr">
        <is>
          <t>[2]</t>
        </is>
      </c>
      <c r="C46" s="10" t="n">
        <v>54.5</v>
      </c>
      <c r="E46" s="10" t="n">
        <v>49.1</v>
      </c>
    </row>
    <row r="47">
      <c r="A47" s="4" t="inlineStr">
        <is>
          <t>Cash and Cash Equivalents</t>
        </is>
      </c>
      <c r="C47" s="4" t="inlineStr">
        <is>
          <t xml:space="preserve"> </t>
        </is>
      </c>
      <c r="E47" s="4" t="inlineStr">
        <is>
          <t xml:space="preserve"> </t>
        </is>
      </c>
    </row>
    <row r="48">
      <c r="A48" s="3" t="inlineStr">
        <is>
          <t>Financial Instruments [Line Items]</t>
        </is>
      </c>
      <c r="C48" s="4" t="inlineStr">
        <is>
          <t xml:space="preserve"> </t>
        </is>
      </c>
      <c r="E48" s="4" t="inlineStr">
        <is>
          <t xml:space="preserve"> </t>
        </is>
      </c>
    </row>
    <row r="49">
      <c r="A49" s="4" t="inlineStr">
        <is>
          <t>Adjusted Cost Basis</t>
        </is>
      </c>
      <c r="C49" s="10" t="n">
        <v>318.3</v>
      </c>
      <c r="E49" s="10" t="n">
        <v>612.3</v>
      </c>
    </row>
    <row r="50">
      <c r="A50" s="4" t="inlineStr">
        <is>
          <t>Unrealized Gain</t>
        </is>
      </c>
      <c r="C50" s="5" t="n">
        <v>0</v>
      </c>
      <c r="E50" s="5" t="n">
        <v>0</v>
      </c>
    </row>
    <row r="51">
      <c r="A51" s="4" t="inlineStr">
        <is>
          <t>Unrealized Loss</t>
        </is>
      </c>
      <c r="C51" s="5" t="n">
        <v>0</v>
      </c>
      <c r="E51" s="4" t="inlineStr">
        <is>
          <t xml:space="preserve"> </t>
        </is>
      </c>
    </row>
    <row r="52">
      <c r="A52" s="4" t="inlineStr">
        <is>
          <t>Fair Value</t>
        </is>
      </c>
      <c r="C52" s="10" t="n">
        <v>318.3</v>
      </c>
      <c r="E52" s="10" t="n">
        <v>612.3</v>
      </c>
    </row>
    <row r="53">
      <c r="A53" s="4" t="inlineStr">
        <is>
          <t>Cash and cash equivalents</t>
        </is>
      </c>
      <c r="C53" s="10" t="n">
        <v>318.3</v>
      </c>
      <c r="E53" s="10" t="n">
        <v>612.3</v>
      </c>
    </row>
    <row r="54">
      <c r="A54" s="4" t="inlineStr">
        <is>
          <t>Short-term marketable debt securities</t>
        </is>
      </c>
      <c r="C54" s="5" t="n">
        <v>0</v>
      </c>
      <c r="E54" s="5" t="n">
        <v>0</v>
      </c>
    </row>
    <row r="55">
      <c r="A55" s="4" t="inlineStr">
        <is>
          <t>Long-term marketable debt securities</t>
        </is>
      </c>
      <c r="C55" s="5" t="n">
        <v>0</v>
      </c>
      <c r="E55" s="5" t="n">
        <v>0</v>
      </c>
    </row>
    <row r="56">
      <c r="A56" s="4" t="inlineStr">
        <is>
          <t>Money Market Fund | Level 1</t>
        </is>
      </c>
      <c r="C56" s="4" t="inlineStr">
        <is>
          <t xml:space="preserve"> </t>
        </is>
      </c>
      <c r="E56" s="4" t="inlineStr">
        <is>
          <t xml:space="preserve"> </t>
        </is>
      </c>
    </row>
    <row r="57">
      <c r="A57" s="3" t="inlineStr">
        <is>
          <t>Financial Instruments [Line Items]</t>
        </is>
      </c>
      <c r="C57" s="4" t="inlineStr">
        <is>
          <t xml:space="preserve"> </t>
        </is>
      </c>
      <c r="E57" s="4" t="inlineStr">
        <is>
          <t xml:space="preserve"> </t>
        </is>
      </c>
    </row>
    <row r="58">
      <c r="A58" s="4" t="inlineStr">
        <is>
          <t>Adjusted Cost Basis</t>
        </is>
      </c>
      <c r="B58" s="4" t="inlineStr">
        <is>
          <t>[1]</t>
        </is>
      </c>
      <c r="C58" s="10" t="n">
        <v>0.1</v>
      </c>
      <c r="E58" s="10" t="n">
        <v>0.9</v>
      </c>
    </row>
    <row r="59">
      <c r="A59" s="4" t="inlineStr">
        <is>
          <t>Unrealized Gain</t>
        </is>
      </c>
      <c r="B59" s="4" t="inlineStr">
        <is>
          <t>[1]</t>
        </is>
      </c>
      <c r="C59" s="5" t="n">
        <v>0</v>
      </c>
      <c r="E59" s="5" t="n">
        <v>0</v>
      </c>
    </row>
    <row r="60">
      <c r="A60" s="4" t="inlineStr">
        <is>
          <t>Unrealized Loss</t>
        </is>
      </c>
      <c r="B60" s="4" t="inlineStr">
        <is>
          <t>[1]</t>
        </is>
      </c>
      <c r="C60" s="5" t="n">
        <v>0</v>
      </c>
      <c r="E60" s="5" t="n">
        <v>0</v>
      </c>
    </row>
    <row r="61">
      <c r="A61" s="4" t="inlineStr">
        <is>
          <t>Fair Value</t>
        </is>
      </c>
      <c r="B61" s="4" t="inlineStr">
        <is>
          <t>[1]</t>
        </is>
      </c>
      <c r="C61" s="10" t="n">
        <v>0.1</v>
      </c>
      <c r="E61" s="10" t="n">
        <v>0.9</v>
      </c>
    </row>
    <row r="62">
      <c r="A62" s="4" t="inlineStr">
        <is>
          <t>Cash and cash equivalents</t>
        </is>
      </c>
      <c r="B62" s="4" t="inlineStr">
        <is>
          <t>[1]</t>
        </is>
      </c>
      <c r="C62" s="10" t="n">
        <v>0.1</v>
      </c>
      <c r="E62" s="10" t="n">
        <v>0.9</v>
      </c>
    </row>
    <row r="63">
      <c r="A63" s="4" t="inlineStr">
        <is>
          <t>Short-term marketable debt securities</t>
        </is>
      </c>
      <c r="B63" s="4" t="inlineStr">
        <is>
          <t>[1]</t>
        </is>
      </c>
      <c r="C63" s="5" t="n">
        <v>0</v>
      </c>
      <c r="E63" s="5" t="n">
        <v>0</v>
      </c>
    </row>
    <row r="64">
      <c r="A64" s="4" t="inlineStr">
        <is>
          <t>Long-term marketable debt securities</t>
        </is>
      </c>
      <c r="B64" s="4" t="inlineStr">
        <is>
          <t>[1]</t>
        </is>
      </c>
      <c r="C64" s="5" t="n">
        <v>0</v>
      </c>
      <c r="E64" s="5" t="n">
        <v>0</v>
      </c>
    </row>
    <row r="65">
      <c r="A65" s="4" t="inlineStr">
        <is>
          <t>U.S. Treasury Securities | Level 1</t>
        </is>
      </c>
      <c r="C65" s="4" t="inlineStr">
        <is>
          <t xml:space="preserve"> </t>
        </is>
      </c>
      <c r="E65" s="4" t="inlineStr">
        <is>
          <t xml:space="preserve"> </t>
        </is>
      </c>
    </row>
    <row r="66">
      <c r="A66" s="3" t="inlineStr">
        <is>
          <t>Financial Instruments [Line Items]</t>
        </is>
      </c>
      <c r="C66" s="4" t="inlineStr">
        <is>
          <t xml:space="preserve"> </t>
        </is>
      </c>
      <c r="E66" s="4" t="inlineStr">
        <is>
          <t xml:space="preserve"> </t>
        </is>
      </c>
    </row>
    <row r="67">
      <c r="A67" s="4" t="inlineStr">
        <is>
          <t>Adjusted Cost Basis</t>
        </is>
      </c>
      <c r="B67" s="4" t="inlineStr">
        <is>
          <t>[1]</t>
        </is>
      </c>
      <c r="C67" s="10" t="n">
        <v>24.3</v>
      </c>
      <c r="E67" s="10" t="n">
        <v>26.4</v>
      </c>
    </row>
    <row r="68">
      <c r="A68" s="4" t="inlineStr">
        <is>
          <t>Unrealized Gain</t>
        </is>
      </c>
      <c r="B68" s="4" t="inlineStr">
        <is>
          <t>[1]</t>
        </is>
      </c>
      <c r="C68" s="5" t="n">
        <v>0</v>
      </c>
      <c r="E68" s="5" t="n">
        <v>0</v>
      </c>
    </row>
    <row r="69">
      <c r="A69" s="4" t="inlineStr">
        <is>
          <t>Unrealized Loss</t>
        </is>
      </c>
      <c r="B69" s="4" t="inlineStr">
        <is>
          <t>[1]</t>
        </is>
      </c>
      <c r="C69" s="10" t="n">
        <v>0.4</v>
      </c>
      <c r="E69" s="10" t="n">
        <v>-0.1</v>
      </c>
    </row>
    <row r="70">
      <c r="A70" s="4" t="inlineStr">
        <is>
          <t>Fair Value</t>
        </is>
      </c>
      <c r="B70" s="4" t="inlineStr">
        <is>
          <t>[1]</t>
        </is>
      </c>
      <c r="C70" s="10" t="n">
        <v>23.9</v>
      </c>
      <c r="E70" s="10" t="n">
        <v>26.3</v>
      </c>
    </row>
    <row r="71">
      <c r="A71" s="4" t="inlineStr">
        <is>
          <t>Cash and cash equivalents</t>
        </is>
      </c>
      <c r="B71" s="4" t="inlineStr">
        <is>
          <t>[1]</t>
        </is>
      </c>
      <c r="C71" s="5" t="n">
        <v>0</v>
      </c>
      <c r="E71" s="5" t="n">
        <v>2</v>
      </c>
    </row>
    <row r="72">
      <c r="A72" s="4" t="inlineStr">
        <is>
          <t>Short-term marketable debt securities</t>
        </is>
      </c>
      <c r="B72" s="4" t="inlineStr">
        <is>
          <t>[1]</t>
        </is>
      </c>
      <c r="C72" s="10" t="n">
        <v>16.7</v>
      </c>
      <c r="E72" s="10" t="n">
        <v>14.7</v>
      </c>
    </row>
    <row r="73">
      <c r="A73" s="4" t="inlineStr">
        <is>
          <t>Long-term marketable debt securities</t>
        </is>
      </c>
      <c r="B73" s="4" t="inlineStr">
        <is>
          <t>[1]</t>
        </is>
      </c>
      <c r="C73" s="10" t="n">
        <v>7.2</v>
      </c>
      <c r="E73" s="10" t="n">
        <v>9.6</v>
      </c>
    </row>
    <row r="74">
      <c r="A74" s="4" t="inlineStr">
        <is>
          <t>Certificates of Deposit | Level 2</t>
        </is>
      </c>
      <c r="C74" s="4" t="inlineStr">
        <is>
          <t xml:space="preserve"> </t>
        </is>
      </c>
      <c r="E74" s="4" t="inlineStr">
        <is>
          <t xml:space="preserve"> </t>
        </is>
      </c>
    </row>
    <row r="75">
      <c r="A75" s="3" t="inlineStr">
        <is>
          <t>Financial Instruments [Line Items]</t>
        </is>
      </c>
      <c r="C75" s="4" t="inlineStr">
        <is>
          <t xml:space="preserve"> </t>
        </is>
      </c>
      <c r="E75" s="4" t="inlineStr">
        <is>
          <t xml:space="preserve"> </t>
        </is>
      </c>
    </row>
    <row r="76">
      <c r="A76" s="4" t="inlineStr">
        <is>
          <t>Adjusted Cost Basis</t>
        </is>
      </c>
      <c r="B76" s="4" t="inlineStr">
        <is>
          <t>[2]</t>
        </is>
      </c>
      <c r="C76" s="10" t="n">
        <v>1.6</v>
      </c>
      <c r="E76" s="10" t="n">
        <v>1.9</v>
      </c>
    </row>
    <row r="77">
      <c r="A77" s="4" t="inlineStr">
        <is>
          <t>Unrealized Gain</t>
        </is>
      </c>
      <c r="B77" s="4" t="inlineStr">
        <is>
          <t>[2]</t>
        </is>
      </c>
      <c r="C77" s="5" t="n">
        <v>0</v>
      </c>
      <c r="E77" s="5" t="n">
        <v>0</v>
      </c>
    </row>
    <row r="78">
      <c r="A78" s="4" t="inlineStr">
        <is>
          <t>Unrealized Loss</t>
        </is>
      </c>
      <c r="B78" s="4" t="inlineStr">
        <is>
          <t>[2]</t>
        </is>
      </c>
      <c r="C78" s="5" t="n">
        <v>0</v>
      </c>
      <c r="E78" s="4" t="inlineStr">
        <is>
          <t xml:space="preserve"> </t>
        </is>
      </c>
    </row>
    <row r="79">
      <c r="A79" s="4" t="inlineStr">
        <is>
          <t>Fair Value</t>
        </is>
      </c>
      <c r="B79" s="4" t="inlineStr">
        <is>
          <t>[2]</t>
        </is>
      </c>
      <c r="C79" s="10" t="n">
        <v>1.6</v>
      </c>
      <c r="E79" s="10" t="n">
        <v>1.9</v>
      </c>
    </row>
    <row r="80">
      <c r="A80" s="4" t="inlineStr">
        <is>
          <t>Cash and cash equivalents</t>
        </is>
      </c>
      <c r="B80" s="4" t="inlineStr">
        <is>
          <t>[2]</t>
        </is>
      </c>
      <c r="C80" s="5" t="n">
        <v>0</v>
      </c>
      <c r="E80" s="5" t="n">
        <v>0</v>
      </c>
    </row>
    <row r="81">
      <c r="A81" s="4" t="inlineStr">
        <is>
          <t>Short-term marketable debt securities</t>
        </is>
      </c>
      <c r="B81" s="4" t="inlineStr">
        <is>
          <t>[2]</t>
        </is>
      </c>
      <c r="C81" s="10" t="n">
        <v>1.6</v>
      </c>
      <c r="E81" s="10" t="n">
        <v>1.9</v>
      </c>
    </row>
    <row r="82">
      <c r="A82" s="4" t="inlineStr">
        <is>
          <t>Long-term marketable debt securities</t>
        </is>
      </c>
      <c r="B82" s="4" t="inlineStr">
        <is>
          <t>[2]</t>
        </is>
      </c>
      <c r="C82" s="6" t="n">
        <v>0</v>
      </c>
      <c r="E82" s="6" t="n">
        <v>0</v>
      </c>
    </row>
    <row r="83"/>
    <row r="84">
      <c r="A84" s="4" t="inlineStr">
        <is>
          <t>[1] Valuations based on quoted prices for identical assets and liabilities in active markets.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is>
      </c>
    </row>
  </sheetData>
  <mergeCells count="5">
    <mergeCell ref="A1:B2"/>
    <mergeCell ref="C1:E1"/>
    <mergeCell ref="C2:D2"/>
    <mergeCell ref="A83:D83"/>
    <mergeCell ref="A84:D8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Debt Securities - Additional Information (Details) - USD ($) $ in Millions</t>
        </is>
      </c>
      <c r="B1" s="2" t="inlineStr">
        <is>
          <t>12 Months Ended</t>
        </is>
      </c>
    </row>
    <row r="2">
      <c r="B2" s="2" t="inlineStr">
        <is>
          <t>Dec. 31, 2022</t>
        </is>
      </c>
      <c r="C2" s="2" t="inlineStr">
        <is>
          <t>Dec. 31, 2021</t>
        </is>
      </c>
    </row>
    <row r="3">
      <c r="A3" s="3" t="inlineStr">
        <is>
          <t>Financial Instruments [Line Items]</t>
        </is>
      </c>
      <c r="B3" s="4" t="inlineStr">
        <is>
          <t xml:space="preserve"> </t>
        </is>
      </c>
      <c r="C3" s="4" t="inlineStr">
        <is>
          <t xml:space="preserve"> </t>
        </is>
      </c>
    </row>
    <row r="4">
      <c r="A4" s="4" t="inlineStr">
        <is>
          <t>Impairment of marketable debt securities</t>
        </is>
      </c>
      <c r="B4" s="6" t="n">
        <v>0</v>
      </c>
      <c r="C4" s="6" t="n">
        <v>0</v>
      </c>
    </row>
    <row r="5">
      <c r="A5" s="4" t="inlineStr">
        <is>
          <t>Allowance for credit loss</t>
        </is>
      </c>
      <c r="B5" s="6" t="n">
        <v>0</v>
      </c>
      <c r="C5" s="6" t="n">
        <v>0</v>
      </c>
    </row>
    <row r="6">
      <c r="A6" s="4" t="inlineStr">
        <is>
          <t>Minimum</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Long-term marketable debt securities maturity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Long-term marketable debt securities maturity period</t>
        </is>
      </c>
      <c r="B11" s="4" t="inlineStr">
        <is>
          <t>2 years</t>
        </is>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Cash, Cash Equivalents, and Marketable Debt Securities - Schedule of Marketable Debt Securities in Continuous Loss Position (Details) $ in Millions</t>
        </is>
      </c>
      <c r="C1" s="2" t="inlineStr">
        <is>
          <t>Dec. 31, 2022 USD ($) Security</t>
        </is>
      </c>
      <c r="D1" s="2" t="inlineStr">
        <is>
          <t>Dec. 31, 2021 USD ($) Security</t>
        </is>
      </c>
    </row>
    <row r="2">
      <c r="A2" s="3" t="inlineStr">
        <is>
          <t>Schedule Of Available For Sale Securities [Line Items]</t>
        </is>
      </c>
      <c r="C2" s="4" t="inlineStr">
        <is>
          <t xml:space="preserve"> </t>
        </is>
      </c>
      <c r="D2" s="4" t="inlineStr">
        <is>
          <t xml:space="preserve"> </t>
        </is>
      </c>
    </row>
    <row r="3">
      <c r="A3" s="4" t="inlineStr">
        <is>
          <t>Fair Value of Marketable Debt Securities in a Loss Position Less than 12 Months</t>
        </is>
      </c>
      <c r="C3" s="9" t="n">
        <v>94.7</v>
      </c>
      <c r="D3" s="4" t="inlineStr">
        <is>
          <t xml:space="preserve"> </t>
        </is>
      </c>
    </row>
    <row r="4">
      <c r="A4" s="4" t="inlineStr">
        <is>
          <t>Number of Marketable Debt Securities in a Loss Position Less than 12 Months | Security</t>
        </is>
      </c>
      <c r="C4" s="5" t="n">
        <v>132</v>
      </c>
      <c r="D4" s="4" t="inlineStr">
        <is>
          <t xml:space="preserve"> </t>
        </is>
      </c>
    </row>
    <row r="5">
      <c r="A5" s="4" t="inlineStr">
        <is>
          <t>Unrealized Losses Less Than 12 Months</t>
        </is>
      </c>
      <c r="C5" s="9" t="n">
        <v>1.2</v>
      </c>
      <c r="D5" s="4" t="inlineStr">
        <is>
          <t xml:space="preserve"> </t>
        </is>
      </c>
    </row>
    <row r="6">
      <c r="A6" s="4" t="inlineStr">
        <is>
          <t>Fair Value of Marketable Debt Securities in a Loss Position 12 Months Or Longer</t>
        </is>
      </c>
      <c r="C6" s="9" t="n">
        <v>48.5</v>
      </c>
      <c r="D6" s="4" t="inlineStr">
        <is>
          <t xml:space="preserve"> </t>
        </is>
      </c>
    </row>
    <row r="7">
      <c r="A7" s="4" t="inlineStr">
        <is>
          <t>Number of Marketable Debt Securities in a Loss Position 12 Months Or Longer | Security</t>
        </is>
      </c>
      <c r="C7" s="5" t="n">
        <v>66</v>
      </c>
      <c r="D7" s="4" t="inlineStr">
        <is>
          <t xml:space="preserve"> </t>
        </is>
      </c>
    </row>
    <row r="8">
      <c r="A8" s="4" t="inlineStr">
        <is>
          <t>Unrealized Losses 12 Months Or Longer</t>
        </is>
      </c>
      <c r="C8" s="9" t="n">
        <v>1.4</v>
      </c>
      <c r="D8" s="4" t="inlineStr">
        <is>
          <t xml:space="preserve"> </t>
        </is>
      </c>
    </row>
    <row r="9">
      <c r="A9" s="4" t="inlineStr">
        <is>
          <t>Fair Value of Marketable Debt Securities</t>
        </is>
      </c>
      <c r="C9" s="4" t="inlineStr">
        <is>
          <t xml:space="preserve"> </t>
        </is>
      </c>
      <c r="D9" s="9" t="n">
        <v>134.6</v>
      </c>
    </row>
    <row r="10">
      <c r="A10" s="4" t="inlineStr">
        <is>
          <t>Number of Marketable Debt Securities in a Loss Position | Security</t>
        </is>
      </c>
      <c r="C10" s="4" t="inlineStr">
        <is>
          <t xml:space="preserve"> </t>
        </is>
      </c>
      <c r="D10" s="5" t="n">
        <v>187</v>
      </c>
    </row>
    <row r="11">
      <c r="A11" s="4" t="inlineStr">
        <is>
          <t>Unrealized Losses</t>
        </is>
      </c>
      <c r="B11" s="4" t="inlineStr">
        <is>
          <t>[1]</t>
        </is>
      </c>
      <c r="C11" s="4" t="inlineStr">
        <is>
          <t xml:space="preserve"> </t>
        </is>
      </c>
      <c r="D11" s="9" t="n">
        <v>0.4</v>
      </c>
    </row>
    <row r="12">
      <c r="A12" s="4" t="inlineStr">
        <is>
          <t>Corporate Debt Securities</t>
        </is>
      </c>
      <c r="C12" s="4" t="inlineStr">
        <is>
          <t xml:space="preserve"> </t>
        </is>
      </c>
      <c r="D12" s="4" t="inlineStr">
        <is>
          <t xml:space="preserve"> </t>
        </is>
      </c>
    </row>
    <row r="13">
      <c r="A13" s="3" t="inlineStr">
        <is>
          <t>Schedule Of Available For Sale Securities [Line Items]</t>
        </is>
      </c>
      <c r="C13" s="4" t="inlineStr">
        <is>
          <t xml:space="preserve"> </t>
        </is>
      </c>
      <c r="D13" s="4" t="inlineStr">
        <is>
          <t xml:space="preserve"> </t>
        </is>
      </c>
    </row>
    <row r="14">
      <c r="A14" s="4" t="inlineStr">
        <is>
          <t>Fair Value of Marketable Debt Securities in a Loss Position Less than 12 Months</t>
        </is>
      </c>
      <c r="C14" s="6" t="n">
        <v>77</v>
      </c>
      <c r="D14" s="4" t="inlineStr">
        <is>
          <t xml:space="preserve"> </t>
        </is>
      </c>
    </row>
    <row r="15">
      <c r="A15" s="4" t="inlineStr">
        <is>
          <t>Number of Marketable Debt Securities in a Loss Position Less than 12 Months | Security</t>
        </is>
      </c>
      <c r="C15" s="5" t="n">
        <v>113</v>
      </c>
      <c r="D15" s="4" t="inlineStr">
        <is>
          <t xml:space="preserve"> </t>
        </is>
      </c>
    </row>
    <row r="16">
      <c r="A16" s="4" t="inlineStr">
        <is>
          <t>Unrealized Losses Less Than 12 Months</t>
        </is>
      </c>
      <c r="C16" s="6" t="n">
        <v>1</v>
      </c>
      <c r="D16" s="4" t="inlineStr">
        <is>
          <t xml:space="preserve"> </t>
        </is>
      </c>
    </row>
    <row r="17">
      <c r="A17" s="4" t="inlineStr">
        <is>
          <t>Fair Value of Marketable Debt Securities in a Loss Position 12 Months Or Longer</t>
        </is>
      </c>
      <c r="C17" s="9" t="n">
        <v>37.9</v>
      </c>
      <c r="D17" s="4" t="inlineStr">
        <is>
          <t xml:space="preserve"> </t>
        </is>
      </c>
    </row>
    <row r="18">
      <c r="A18" s="4" t="inlineStr">
        <is>
          <t>Number of Marketable Debt Securities in a Loss Position 12 Months Or Longer | Security</t>
        </is>
      </c>
      <c r="C18" s="5" t="n">
        <v>50</v>
      </c>
      <c r="D18" s="4" t="inlineStr">
        <is>
          <t xml:space="preserve"> </t>
        </is>
      </c>
    </row>
    <row r="19">
      <c r="A19" s="4" t="inlineStr">
        <is>
          <t>Unrealized Losses 12 Months Or Longer</t>
        </is>
      </c>
      <c r="C19" s="9" t="n">
        <v>1.1</v>
      </c>
      <c r="D19" s="4" t="inlineStr">
        <is>
          <t xml:space="preserve"> </t>
        </is>
      </c>
    </row>
    <row r="20">
      <c r="A20" s="4" t="inlineStr">
        <is>
          <t>Fair Value of Marketable Debt Securities</t>
        </is>
      </c>
      <c r="C20" s="4" t="inlineStr">
        <is>
          <t xml:space="preserve"> </t>
        </is>
      </c>
      <c r="D20" s="9" t="n">
        <v>106.9</v>
      </c>
    </row>
    <row r="21">
      <c r="A21" s="4" t="inlineStr">
        <is>
          <t>Number of Marketable Debt Securities in a Loss Position | Security</t>
        </is>
      </c>
      <c r="C21" s="4" t="inlineStr">
        <is>
          <t xml:space="preserve"> </t>
        </is>
      </c>
      <c r="D21" s="5" t="n">
        <v>153</v>
      </c>
    </row>
    <row r="22">
      <c r="A22" s="4" t="inlineStr">
        <is>
          <t>Unrealized Losses</t>
        </is>
      </c>
      <c r="B22" s="4" t="inlineStr">
        <is>
          <t>[1]</t>
        </is>
      </c>
      <c r="C22" s="4" t="inlineStr">
        <is>
          <t xml:space="preserve"> </t>
        </is>
      </c>
      <c r="D22" s="9" t="n">
        <v>0.3</v>
      </c>
    </row>
    <row r="23">
      <c r="A23" s="4" t="inlineStr">
        <is>
          <t>Certificates of Deposit</t>
        </is>
      </c>
      <c r="C23" s="4" t="inlineStr">
        <is>
          <t xml:space="preserve"> </t>
        </is>
      </c>
      <c r="D23" s="4" t="inlineStr">
        <is>
          <t xml:space="preserve"> </t>
        </is>
      </c>
    </row>
    <row r="24">
      <c r="A24" s="3" t="inlineStr">
        <is>
          <t>Schedule Of Available For Sale Securities [Line Items]</t>
        </is>
      </c>
      <c r="C24" s="4" t="inlineStr">
        <is>
          <t xml:space="preserve"> </t>
        </is>
      </c>
      <c r="D24" s="4" t="inlineStr">
        <is>
          <t xml:space="preserve"> </t>
        </is>
      </c>
    </row>
    <row r="25">
      <c r="A25" s="4" t="inlineStr">
        <is>
          <t>Fair Value of Marketable Debt Securities</t>
        </is>
      </c>
      <c r="C25" s="4" t="inlineStr">
        <is>
          <t xml:space="preserve"> </t>
        </is>
      </c>
      <c r="D25" s="9" t="n">
        <v>0.5</v>
      </c>
    </row>
    <row r="26">
      <c r="A26" s="4" t="inlineStr">
        <is>
          <t>Number of Marketable Debt Securities in a Loss Position | Security</t>
        </is>
      </c>
      <c r="C26" s="4" t="inlineStr">
        <is>
          <t xml:space="preserve"> </t>
        </is>
      </c>
      <c r="D26" s="5" t="n">
        <v>1</v>
      </c>
    </row>
    <row r="27">
      <c r="A27" s="4" t="inlineStr">
        <is>
          <t>Unrealized Losses</t>
        </is>
      </c>
      <c r="C27" s="4" t="inlineStr">
        <is>
          <t xml:space="preserve"> </t>
        </is>
      </c>
      <c r="D27" s="4" t="inlineStr">
        <is>
          <t xml:space="preserve"> </t>
        </is>
      </c>
    </row>
    <row r="28">
      <c r="A28" s="4" t="inlineStr">
        <is>
          <t>U.S. Treasury Securities</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Fair Value of Marketable Debt Securities in a Loss Position Less than 12 Months</t>
        </is>
      </c>
      <c r="C30" s="9" t="n">
        <v>14.5</v>
      </c>
      <c r="D30" s="4" t="inlineStr">
        <is>
          <t xml:space="preserve"> </t>
        </is>
      </c>
    </row>
    <row r="31">
      <c r="A31" s="4" t="inlineStr">
        <is>
          <t>Number of Marketable Debt Securities in a Loss Position Less than 12 Months | Security</t>
        </is>
      </c>
      <c r="C31" s="5" t="n">
        <v>14</v>
      </c>
      <c r="D31" s="4" t="inlineStr">
        <is>
          <t xml:space="preserve"> </t>
        </is>
      </c>
    </row>
    <row r="32">
      <c r="A32" s="4" t="inlineStr">
        <is>
          <t>Unrealized Losses Less Than 12 Months</t>
        </is>
      </c>
      <c r="C32" s="9" t="n">
        <v>0.2</v>
      </c>
      <c r="D32" s="4" t="inlineStr">
        <is>
          <t xml:space="preserve"> </t>
        </is>
      </c>
    </row>
    <row r="33">
      <c r="A33" s="4" t="inlineStr">
        <is>
          <t>Fair Value of Marketable Debt Securities in a Loss Position 12 Months Or Longer</t>
        </is>
      </c>
      <c r="C33" s="9" t="n">
        <v>9.300000000000001</v>
      </c>
      <c r="D33" s="4" t="inlineStr">
        <is>
          <t xml:space="preserve"> </t>
        </is>
      </c>
    </row>
    <row r="34">
      <c r="A34" s="4" t="inlineStr">
        <is>
          <t>Number of Marketable Debt Securities in a Loss Position 12 Months Or Longer | Security</t>
        </is>
      </c>
      <c r="C34" s="5" t="n">
        <v>13</v>
      </c>
      <c r="D34" s="4" t="inlineStr">
        <is>
          <t xml:space="preserve"> </t>
        </is>
      </c>
    </row>
    <row r="35">
      <c r="A35" s="4" t="inlineStr">
        <is>
          <t>Unrealized Losses 12 Months Or Longer</t>
        </is>
      </c>
      <c r="C35" s="9" t="n">
        <v>0.3</v>
      </c>
      <c r="D35" s="4" t="inlineStr">
        <is>
          <t xml:space="preserve"> </t>
        </is>
      </c>
    </row>
    <row r="36">
      <c r="A36" s="4" t="inlineStr">
        <is>
          <t>Fair Value of Marketable Debt Securities</t>
        </is>
      </c>
      <c r="C36" s="4" t="inlineStr">
        <is>
          <t xml:space="preserve"> </t>
        </is>
      </c>
      <c r="D36" s="9" t="n">
        <v>22.4</v>
      </c>
    </row>
    <row r="37">
      <c r="A37" s="4" t="inlineStr">
        <is>
          <t>Number of Marketable Debt Securities in a Loss Position | Security</t>
        </is>
      </c>
      <c r="C37" s="4" t="inlineStr">
        <is>
          <t xml:space="preserve"> </t>
        </is>
      </c>
      <c r="D37" s="5" t="n">
        <v>27</v>
      </c>
    </row>
    <row r="38">
      <c r="A38" s="4" t="inlineStr">
        <is>
          <t>Unrealized Losses</t>
        </is>
      </c>
      <c r="B38" s="4" t="inlineStr">
        <is>
          <t>[1]</t>
        </is>
      </c>
      <c r="C38" s="4" t="inlineStr">
        <is>
          <t xml:space="preserve"> </t>
        </is>
      </c>
      <c r="D38" s="9" t="n">
        <v>0.1</v>
      </c>
    </row>
    <row r="39">
      <c r="A39" s="4" t="inlineStr">
        <is>
          <t>U.S. Government Agency Securities</t>
        </is>
      </c>
      <c r="C39" s="4" t="inlineStr">
        <is>
          <t xml:space="preserve"> </t>
        </is>
      </c>
      <c r="D39" s="4" t="inlineStr">
        <is>
          <t xml:space="preserve"> </t>
        </is>
      </c>
    </row>
    <row r="40">
      <c r="A40" s="3" t="inlineStr">
        <is>
          <t>Schedule Of Available For Sale Securities [Line Items]</t>
        </is>
      </c>
      <c r="C40" s="4" t="inlineStr">
        <is>
          <t xml:space="preserve"> </t>
        </is>
      </c>
      <c r="D40" s="4" t="inlineStr">
        <is>
          <t xml:space="preserve"> </t>
        </is>
      </c>
    </row>
    <row r="41">
      <c r="A41" s="4" t="inlineStr">
        <is>
          <t>Fair Value of Marketable Debt Securities in a Loss Position Less than 12 Months</t>
        </is>
      </c>
      <c r="C41" s="9" t="n">
        <v>3.2</v>
      </c>
      <c r="D41" s="4" t="inlineStr">
        <is>
          <t xml:space="preserve"> </t>
        </is>
      </c>
    </row>
    <row r="42">
      <c r="A42" s="4" t="inlineStr">
        <is>
          <t>Number of Marketable Debt Securities in a Loss Position Less than 12 Months | Security</t>
        </is>
      </c>
      <c r="C42" s="5" t="n">
        <v>5</v>
      </c>
      <c r="D42" s="4" t="inlineStr">
        <is>
          <t xml:space="preserve"> </t>
        </is>
      </c>
    </row>
    <row r="43">
      <c r="A43" s="4" t="inlineStr">
        <is>
          <t>Unrealized Losses Less Than 12 Months</t>
        </is>
      </c>
      <c r="C43" s="4" t="inlineStr">
        <is>
          <t xml:space="preserve"> </t>
        </is>
      </c>
      <c r="D43" s="4" t="inlineStr">
        <is>
          <t xml:space="preserve"> </t>
        </is>
      </c>
    </row>
    <row r="44">
      <c r="A44" s="4" t="inlineStr">
        <is>
          <t>Fair Value of Marketable Debt Securities in a Loss Position 12 Months Or Longer</t>
        </is>
      </c>
      <c r="C44" s="9" t="n">
        <v>1.3</v>
      </c>
      <c r="D44" s="4" t="inlineStr">
        <is>
          <t xml:space="preserve"> </t>
        </is>
      </c>
    </row>
    <row r="45">
      <c r="A45" s="4" t="inlineStr">
        <is>
          <t>Number of Marketable Debt Securities in a Loss Position 12 Months Or Longer | Security</t>
        </is>
      </c>
      <c r="C45" s="5" t="n">
        <v>3</v>
      </c>
      <c r="D45" s="4" t="inlineStr">
        <is>
          <t xml:space="preserve"> </t>
        </is>
      </c>
    </row>
    <row r="46">
      <c r="A46" s="4" t="inlineStr">
        <is>
          <t>Unrealized Losses 12 Months Or Longer</t>
        </is>
      </c>
      <c r="C46" s="4" t="inlineStr">
        <is>
          <t xml:space="preserve"> </t>
        </is>
      </c>
      <c r="D46" s="4" t="inlineStr">
        <is>
          <t xml:space="preserve"> </t>
        </is>
      </c>
    </row>
    <row r="47">
      <c r="A47" s="4" t="inlineStr">
        <is>
          <t>Fair Value of Marketable Debt Securities</t>
        </is>
      </c>
      <c r="C47" s="4" t="inlineStr">
        <is>
          <t xml:space="preserve"> </t>
        </is>
      </c>
      <c r="D47" s="9" t="n">
        <v>4.8</v>
      </c>
    </row>
    <row r="48">
      <c r="A48" s="4" t="inlineStr">
        <is>
          <t>Number of Marketable Debt Securities in a Loss Position | Security</t>
        </is>
      </c>
      <c r="C48" s="4" t="inlineStr">
        <is>
          <t xml:space="preserve"> </t>
        </is>
      </c>
      <c r="D48" s="5" t="n">
        <v>6</v>
      </c>
    </row>
    <row r="49">
      <c r="A49" s="4" t="inlineStr">
        <is>
          <t>Unrealized Losses</t>
        </is>
      </c>
      <c r="C49" s="4" t="inlineStr">
        <is>
          <t xml:space="preserve"> </t>
        </is>
      </c>
      <c r="D49" s="4" t="inlineStr">
        <is>
          <t xml:space="preserve"> </t>
        </is>
      </c>
    </row>
    <row r="50"/>
    <row r="51">
      <c r="A51" s="4" t="inlineStr">
        <is>
          <t>[1] For the period ended December 31, 2021, there were no marketable debt securities in a continuous loss position greater than or equal to 12 months .</t>
        </is>
      </c>
    </row>
  </sheetData>
  <mergeCells count="3">
    <mergeCell ref="A1:B1"/>
    <mergeCell ref="A50:C50"/>
    <mergeCell ref="A51:C5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and Other Postretirement Benefits - Change in Benefit Obligations and Change in Fair Value of Plan Assets Related to Pension and Postretirement Plans (Details) - USD ($) $ in Millions</t>
        </is>
      </c>
      <c r="C1" s="2" t="inlineStr">
        <is>
          <t>12 Months Ended</t>
        </is>
      </c>
    </row>
    <row r="2">
      <c r="C2" s="2" t="inlineStr">
        <is>
          <t>Dec. 31, 2022</t>
        </is>
      </c>
      <c r="D2" s="2" t="inlineStr">
        <is>
          <t>Dec. 31, 2021</t>
        </is>
      </c>
      <c r="E2" s="2" t="inlineStr">
        <is>
          <t>Dec. 31, 2020</t>
        </is>
      </c>
    </row>
    <row r="3">
      <c r="A3" s="3" t="inlineStr">
        <is>
          <t>Change in Fair Value of Plan Assets [Roll Forward]</t>
        </is>
      </c>
      <c r="C3" s="4" t="inlineStr">
        <is>
          <t xml:space="preserve"> </t>
        </is>
      </c>
      <c r="D3" s="4" t="inlineStr">
        <is>
          <t xml:space="preserve"> </t>
        </is>
      </c>
      <c r="E3" s="4" t="inlineStr">
        <is>
          <t xml:space="preserve"> </t>
        </is>
      </c>
    </row>
    <row r="4">
      <c r="A4" s="4" t="inlineStr">
        <is>
          <t>Plan assets at fair value at beginning of period</t>
        </is>
      </c>
      <c r="C4" s="6" t="n">
        <v>1300</v>
      </c>
      <c r="D4" s="4" t="inlineStr">
        <is>
          <t xml:space="preserve"> </t>
        </is>
      </c>
      <c r="E4" s="4" t="inlineStr">
        <is>
          <t xml:space="preserve"> </t>
        </is>
      </c>
    </row>
    <row r="5">
      <c r="A5" s="4" t="inlineStr">
        <is>
          <t>Fair value of plan assets at plan year end</t>
        </is>
      </c>
      <c r="C5" s="5" t="n">
        <v>1100</v>
      </c>
      <c r="D5" s="6" t="n">
        <v>1300</v>
      </c>
      <c r="E5" s="4" t="inlineStr">
        <is>
          <t xml:space="preserve"> </t>
        </is>
      </c>
    </row>
    <row r="6">
      <c r="A6" s="3" t="inlineStr">
        <is>
          <t>Amounts Recognized on Consolidated Balance Sheets:</t>
        </is>
      </c>
      <c r="C6" s="4" t="inlineStr">
        <is>
          <t xml:space="preserve"> </t>
        </is>
      </c>
      <c r="D6" s="4" t="inlineStr">
        <is>
          <t xml:space="preserve"> </t>
        </is>
      </c>
      <c r="E6" s="4" t="inlineStr">
        <is>
          <t xml:space="preserve"> </t>
        </is>
      </c>
    </row>
    <row r="7">
      <c r="A7" s="4" t="inlineStr">
        <is>
          <t>Noncurrent liabilities</t>
        </is>
      </c>
      <c r="C7" s="10" t="n">
        <v>-141.8</v>
      </c>
      <c r="D7" s="10" t="n">
        <v>-157.4</v>
      </c>
      <c r="E7" s="4" t="inlineStr">
        <is>
          <t xml:space="preserve"> </t>
        </is>
      </c>
    </row>
    <row r="8">
      <c r="A8" s="4" t="inlineStr">
        <is>
          <t>Pension Plan [Member]</t>
        </is>
      </c>
      <c r="C8" s="4" t="inlineStr">
        <is>
          <t xml:space="preserve"> </t>
        </is>
      </c>
      <c r="D8" s="4" t="inlineStr">
        <is>
          <t xml:space="preserve"> </t>
        </is>
      </c>
      <c r="E8" s="4" t="inlineStr">
        <is>
          <t xml:space="preserve"> </t>
        </is>
      </c>
    </row>
    <row r="9">
      <c r="A9" s="3" t="inlineStr">
        <is>
          <t>Change in Benefit Obligations [Roll Forward]</t>
        </is>
      </c>
      <c r="C9" s="4" t="inlineStr">
        <is>
          <t xml:space="preserve"> </t>
        </is>
      </c>
      <c r="D9" s="4" t="inlineStr">
        <is>
          <t xml:space="preserve"> </t>
        </is>
      </c>
      <c r="E9" s="4" t="inlineStr">
        <is>
          <t xml:space="preserve"> </t>
        </is>
      </c>
    </row>
    <row r="10">
      <c r="A10" s="4" t="inlineStr">
        <is>
          <t>Benefit obligation at beginning of period</t>
        </is>
      </c>
      <c r="C10" s="10" t="n">
        <v>1503.8</v>
      </c>
      <c r="D10" s="10" t="n">
        <v>1565.6</v>
      </c>
      <c r="E10" s="4" t="inlineStr">
        <is>
          <t xml:space="preserve"> </t>
        </is>
      </c>
    </row>
    <row r="11">
      <c r="A11" s="4" t="inlineStr">
        <is>
          <t>Service cost</t>
        </is>
      </c>
      <c r="C11" s="10" t="n">
        <v>19.3</v>
      </c>
      <c r="D11" s="10" t="n">
        <v>21.4</v>
      </c>
      <c r="E11" s="6" t="n">
        <v>23</v>
      </c>
    </row>
    <row r="12">
      <c r="A12" s="4" t="inlineStr">
        <is>
          <t>Interest cost</t>
        </is>
      </c>
      <c r="C12" s="10" t="n">
        <v>34.7</v>
      </c>
      <c r="D12" s="10" t="n">
        <v>29.6</v>
      </c>
      <c r="E12" s="10" t="n">
        <v>39.8</v>
      </c>
    </row>
    <row r="13">
      <c r="A13" s="4" t="inlineStr">
        <is>
          <t>Plan amendments</t>
        </is>
      </c>
      <c r="C13" s="10" t="n">
        <v>15.1</v>
      </c>
      <c r="D13" s="10" t="n">
        <v>2.1</v>
      </c>
      <c r="E13" s="4" t="inlineStr">
        <is>
          <t xml:space="preserve"> </t>
        </is>
      </c>
    </row>
    <row r="14">
      <c r="A14" s="4" t="inlineStr">
        <is>
          <t>Actuarial (gain) loss</t>
        </is>
      </c>
      <c r="B14" s="4" t="inlineStr">
        <is>
          <t>[1]</t>
        </is>
      </c>
      <c r="C14" s="5" t="n">
        <v>-348</v>
      </c>
      <c r="D14" s="10" t="n">
        <v>-61.1</v>
      </c>
      <c r="E14" s="4" t="inlineStr">
        <is>
          <t xml:space="preserve"> </t>
        </is>
      </c>
    </row>
    <row r="15">
      <c r="A15" s="4" t="inlineStr">
        <is>
          <t>Participant contributions</t>
        </is>
      </c>
      <c r="C15" s="5" t="n">
        <v>0</v>
      </c>
      <c r="D15" s="5" t="n">
        <v>0</v>
      </c>
      <c r="E15" s="4" t="inlineStr">
        <is>
          <t xml:space="preserve"> </t>
        </is>
      </c>
    </row>
    <row r="16">
      <c r="A16" s="4" t="inlineStr">
        <is>
          <t>Benefits paid</t>
        </is>
      </c>
      <c r="C16" s="10" t="n">
        <v>-57.8</v>
      </c>
      <c r="D16" s="10" t="n">
        <v>-53.8</v>
      </c>
      <c r="E16" s="4" t="inlineStr">
        <is>
          <t xml:space="preserve"> </t>
        </is>
      </c>
    </row>
    <row r="17">
      <c r="A17" s="4" t="inlineStr">
        <is>
          <t>Benefit obligation at plan year end</t>
        </is>
      </c>
      <c r="C17" s="10" t="n">
        <v>1167.1</v>
      </c>
      <c r="D17" s="10" t="n">
        <v>1503.8</v>
      </c>
      <c r="E17" s="10" t="n">
        <v>1565.6</v>
      </c>
    </row>
    <row r="18">
      <c r="A18" s="4" t="inlineStr">
        <is>
          <t>Accumulated benefit obligation portion of above</t>
        </is>
      </c>
      <c r="C18" s="5" t="n">
        <v>1131</v>
      </c>
      <c r="D18" s="10" t="n">
        <v>1464.8</v>
      </c>
      <c r="E18" s="4" t="inlineStr">
        <is>
          <t xml:space="preserve"> </t>
        </is>
      </c>
    </row>
    <row r="19">
      <c r="A19" s="3" t="inlineStr">
        <is>
          <t>Change in Fair Value of Plan Assets [Roll Forward]</t>
        </is>
      </c>
      <c r="C19" s="4" t="inlineStr">
        <is>
          <t xml:space="preserve"> </t>
        </is>
      </c>
      <c r="D19" s="4" t="inlineStr">
        <is>
          <t xml:space="preserve"> </t>
        </is>
      </c>
      <c r="E19" s="4" t="inlineStr">
        <is>
          <t xml:space="preserve"> </t>
        </is>
      </c>
    </row>
    <row r="20">
      <c r="A20" s="4" t="inlineStr">
        <is>
          <t>Plan assets at fair value at beginning of period</t>
        </is>
      </c>
      <c r="C20" s="10" t="n">
        <v>1382.7</v>
      </c>
      <c r="D20" s="10" t="n">
        <v>1300.7</v>
      </c>
      <c r="E20" s="4" t="inlineStr">
        <is>
          <t xml:space="preserve"> </t>
        </is>
      </c>
    </row>
    <row r="21">
      <c r="A21" s="4" t="inlineStr">
        <is>
          <t>Actual return on plan assets</t>
        </is>
      </c>
      <c r="C21" s="10" t="n">
        <v>320.9</v>
      </c>
      <c r="D21" s="10" t="n">
        <v>84.7</v>
      </c>
      <c r="E21" s="4" t="inlineStr">
        <is>
          <t xml:space="preserve"> </t>
        </is>
      </c>
    </row>
    <row r="22">
      <c r="A22" s="4" t="inlineStr">
        <is>
          <t>Company contributions</t>
        </is>
      </c>
      <c r="C22" s="10" t="n">
        <v>51.3</v>
      </c>
      <c r="D22" s="10" t="n">
        <v>51.1</v>
      </c>
      <c r="E22" s="4" t="inlineStr">
        <is>
          <t xml:space="preserve"> </t>
        </is>
      </c>
    </row>
    <row r="23">
      <c r="A23" s="4" t="inlineStr">
        <is>
          <t>Participant contributions</t>
        </is>
      </c>
      <c r="C23" s="5" t="n">
        <v>0</v>
      </c>
      <c r="D23" s="5" t="n">
        <v>0</v>
      </c>
      <c r="E23" s="4" t="inlineStr">
        <is>
          <t xml:space="preserve"> </t>
        </is>
      </c>
    </row>
    <row r="24">
      <c r="A24" s="4" t="inlineStr">
        <is>
          <t>Benefits paid</t>
        </is>
      </c>
      <c r="C24" s="10" t="n">
        <v>-57.8</v>
      </c>
      <c r="D24" s="10" t="n">
        <v>-53.8</v>
      </c>
      <c r="E24" s="4" t="inlineStr">
        <is>
          <t xml:space="preserve"> </t>
        </is>
      </c>
    </row>
    <row r="25">
      <c r="A25" s="4" t="inlineStr">
        <is>
          <t>Fair value of plan assets at plan year end</t>
        </is>
      </c>
      <c r="C25" s="10" t="n">
        <v>1055.3</v>
      </c>
      <c r="D25" s="10" t="n">
        <v>1382.7</v>
      </c>
      <c r="E25" s="10" t="n">
        <v>1300.7</v>
      </c>
    </row>
    <row r="26">
      <c r="A26" s="4" t="inlineStr">
        <is>
          <t>Underfunded status</t>
        </is>
      </c>
      <c r="C26" s="10" t="n">
        <v>-111.8</v>
      </c>
      <c r="D26" s="10" t="n">
        <v>-121.1</v>
      </c>
      <c r="E26" s="4" t="inlineStr">
        <is>
          <t xml:space="preserve"> </t>
        </is>
      </c>
    </row>
    <row r="27">
      <c r="A27" s="3" t="inlineStr">
        <is>
          <t>Amounts Recognized on Consolidated Balance Sheets:</t>
        </is>
      </c>
      <c r="C27" s="4" t="inlineStr">
        <is>
          <t xml:space="preserve"> </t>
        </is>
      </c>
      <c r="D27" s="4" t="inlineStr">
        <is>
          <t xml:space="preserve"> </t>
        </is>
      </c>
      <c r="E27" s="4" t="inlineStr">
        <is>
          <t xml:space="preserve"> </t>
        </is>
      </c>
    </row>
    <row r="28">
      <c r="A28" s="4" t="inlineStr">
        <is>
          <t>Current liabilities</t>
        </is>
      </c>
      <c r="C28" s="10" t="n">
        <v>-1.9</v>
      </c>
      <c r="D28" s="10" t="n">
        <v>-1.9</v>
      </c>
      <c r="E28" s="4" t="inlineStr">
        <is>
          <t xml:space="preserve"> </t>
        </is>
      </c>
    </row>
    <row r="29">
      <c r="A29" s="4" t="inlineStr">
        <is>
          <t>Noncurrent liabilities</t>
        </is>
      </c>
      <c r="C29" s="10" t="n">
        <v>-109.9</v>
      </c>
      <c r="D29" s="10" t="n">
        <v>-119.2</v>
      </c>
      <c r="E29" s="4" t="inlineStr">
        <is>
          <t xml:space="preserve"> </t>
        </is>
      </c>
    </row>
    <row r="30">
      <c r="A30" s="4" t="inlineStr">
        <is>
          <t>Accrued obligation recognized at December 31</t>
        </is>
      </c>
      <c r="C30" s="10" t="n">
        <v>-111.8</v>
      </c>
      <c r="D30" s="10" t="n">
        <v>-121.1</v>
      </c>
      <c r="E30" s="4" t="inlineStr">
        <is>
          <t xml:space="preserve"> </t>
        </is>
      </c>
    </row>
    <row r="31">
      <c r="A31" s="3" t="inlineStr">
        <is>
          <t>Amounts Recognized in Accumulated Other Comprehensive Loss (Income) (Pre-Tax):</t>
        </is>
      </c>
      <c r="C31" s="4" t="inlineStr">
        <is>
          <t xml:space="preserve"> </t>
        </is>
      </c>
      <c r="D31" s="4" t="inlineStr">
        <is>
          <t xml:space="preserve"> </t>
        </is>
      </c>
      <c r="E31" s="4" t="inlineStr">
        <is>
          <t xml:space="preserve"> </t>
        </is>
      </c>
    </row>
    <row r="32">
      <c r="A32" s="4" t="inlineStr">
        <is>
          <t>Prior service cost (credit)</t>
        </is>
      </c>
      <c r="C32" s="10" t="n">
        <v>31.5</v>
      </c>
      <c r="D32" s="5" t="n">
        <v>20</v>
      </c>
      <c r="E32" s="4" t="inlineStr">
        <is>
          <t xml:space="preserve"> </t>
        </is>
      </c>
    </row>
    <row r="33">
      <c r="A33" s="4" t="inlineStr">
        <is>
          <t>Actuarial loss (gain)</t>
        </is>
      </c>
      <c r="C33" s="10" t="n">
        <v>155.6</v>
      </c>
      <c r="D33" s="10" t="n">
        <v>130.4</v>
      </c>
      <c r="E33" s="4" t="inlineStr">
        <is>
          <t xml:space="preserve"> </t>
        </is>
      </c>
    </row>
    <row r="34">
      <c r="A34" s="4" t="inlineStr">
        <is>
          <t>Total</t>
        </is>
      </c>
      <c r="C34" s="10" t="n">
        <v>187.1</v>
      </c>
      <c r="D34" s="10" t="n">
        <v>150.4</v>
      </c>
      <c r="E34" s="4" t="inlineStr">
        <is>
          <t xml:space="preserve"> </t>
        </is>
      </c>
    </row>
    <row r="35">
      <c r="A35" s="4" t="inlineStr">
        <is>
          <t>Postretirement Plans</t>
        </is>
      </c>
      <c r="C35" s="4" t="inlineStr">
        <is>
          <t xml:space="preserve"> </t>
        </is>
      </c>
      <c r="D35" s="4" t="inlineStr">
        <is>
          <t xml:space="preserve"> </t>
        </is>
      </c>
      <c r="E35" s="4" t="inlineStr">
        <is>
          <t xml:space="preserve"> </t>
        </is>
      </c>
    </row>
    <row r="36">
      <c r="A36" s="3" t="inlineStr">
        <is>
          <t>Change in Benefit Obligations [Roll Forward]</t>
        </is>
      </c>
      <c r="C36" s="4" t="inlineStr">
        <is>
          <t xml:space="preserve"> </t>
        </is>
      </c>
      <c r="D36" s="4" t="inlineStr">
        <is>
          <t xml:space="preserve"> </t>
        </is>
      </c>
      <c r="E36" s="4" t="inlineStr">
        <is>
          <t xml:space="preserve"> </t>
        </is>
      </c>
    </row>
    <row r="37">
      <c r="A37" s="4" t="inlineStr">
        <is>
          <t>Benefit obligation at beginning of period</t>
        </is>
      </c>
      <c r="C37" s="10" t="n">
        <v>13.6</v>
      </c>
      <c r="D37" s="10" t="n">
        <v>13.1</v>
      </c>
      <c r="E37" s="4" t="inlineStr">
        <is>
          <t xml:space="preserve"> </t>
        </is>
      </c>
    </row>
    <row r="38">
      <c r="A38" s="4" t="inlineStr">
        <is>
          <t>Service cost</t>
        </is>
      </c>
      <c r="C38" s="10" t="n">
        <v>0.2</v>
      </c>
      <c r="D38" s="10" t="n">
        <v>0.2</v>
      </c>
      <c r="E38" s="10" t="n">
        <v>0.3</v>
      </c>
    </row>
    <row r="39">
      <c r="A39" s="4" t="inlineStr">
        <is>
          <t>Interest cost</t>
        </is>
      </c>
      <c r="C39" s="10" t="n">
        <v>0.3</v>
      </c>
      <c r="D39" s="10" t="n">
        <v>0.3</v>
      </c>
      <c r="E39" s="10" t="n">
        <v>0.4</v>
      </c>
    </row>
    <row r="40">
      <c r="A40" s="4" t="inlineStr">
        <is>
          <t>Plan amendments</t>
        </is>
      </c>
      <c r="C40" s="5" t="n">
        <v>0</v>
      </c>
      <c r="D40" s="10" t="n">
        <v>-0.1</v>
      </c>
      <c r="E40" s="4" t="inlineStr">
        <is>
          <t xml:space="preserve"> </t>
        </is>
      </c>
    </row>
    <row r="41">
      <c r="A41" s="4" t="inlineStr">
        <is>
          <t>Actuarial (gain) loss</t>
        </is>
      </c>
      <c r="B41" s="4" t="inlineStr">
        <is>
          <t>[1]</t>
        </is>
      </c>
      <c r="C41" s="10" t="n">
        <v>-3.4</v>
      </c>
      <c r="D41" s="10" t="n">
        <v>1.3</v>
      </c>
      <c r="E41" s="4" t="inlineStr">
        <is>
          <t xml:space="preserve"> </t>
        </is>
      </c>
    </row>
    <row r="42">
      <c r="A42" s="4" t="inlineStr">
        <is>
          <t>Participant contributions</t>
        </is>
      </c>
      <c r="C42" s="10" t="n">
        <v>0.5</v>
      </c>
      <c r="D42" s="10" t="n">
        <v>0.6</v>
      </c>
      <c r="E42" s="4" t="inlineStr">
        <is>
          <t xml:space="preserve"> </t>
        </is>
      </c>
    </row>
    <row r="43">
      <c r="A43" s="4" t="inlineStr">
        <is>
          <t>Benefits paid</t>
        </is>
      </c>
      <c r="C43" s="10" t="n">
        <v>-1.7</v>
      </c>
      <c r="D43" s="10" t="n">
        <v>-1.8</v>
      </c>
      <c r="E43" s="4" t="inlineStr">
        <is>
          <t xml:space="preserve"> </t>
        </is>
      </c>
    </row>
    <row r="44">
      <c r="A44" s="4" t="inlineStr">
        <is>
          <t>Benefit obligation at plan year end</t>
        </is>
      </c>
      <c r="C44" s="10" t="n">
        <v>9.5</v>
      </c>
      <c r="D44" s="10" t="n">
        <v>13.6</v>
      </c>
      <c r="E44" s="10" t="n">
        <v>13.1</v>
      </c>
    </row>
    <row r="45">
      <c r="A45" s="3" t="inlineStr">
        <is>
          <t>Change in Fair Value of Plan Assets [Roll Forward]</t>
        </is>
      </c>
      <c r="C45" s="4" t="inlineStr">
        <is>
          <t xml:space="preserve"> </t>
        </is>
      </c>
      <c r="D45" s="4" t="inlineStr">
        <is>
          <t xml:space="preserve"> </t>
        </is>
      </c>
      <c r="E45" s="4" t="inlineStr">
        <is>
          <t xml:space="preserve"> </t>
        </is>
      </c>
    </row>
    <row r="46">
      <c r="A46" s="4" t="inlineStr">
        <is>
          <t>Plan assets at fair value at beginning of period</t>
        </is>
      </c>
      <c r="C46" s="5" t="n">
        <v>0</v>
      </c>
      <c r="D46" s="5" t="n">
        <v>0</v>
      </c>
      <c r="E46" s="4" t="inlineStr">
        <is>
          <t xml:space="preserve"> </t>
        </is>
      </c>
    </row>
    <row r="47">
      <c r="A47" s="4" t="inlineStr">
        <is>
          <t>Actual return on plan assets</t>
        </is>
      </c>
      <c r="C47" s="5" t="n">
        <v>0</v>
      </c>
      <c r="D47" s="5" t="n">
        <v>0</v>
      </c>
      <c r="E47" s="4" t="inlineStr">
        <is>
          <t xml:space="preserve"> </t>
        </is>
      </c>
    </row>
    <row r="48">
      <c r="A48" s="4" t="inlineStr">
        <is>
          <t>Company contributions</t>
        </is>
      </c>
      <c r="C48" s="10" t="n">
        <v>1.2</v>
      </c>
      <c r="D48" s="10" t="n">
        <v>1.2</v>
      </c>
      <c r="E48" s="4" t="inlineStr">
        <is>
          <t xml:space="preserve"> </t>
        </is>
      </c>
    </row>
    <row r="49">
      <c r="A49" s="4" t="inlineStr">
        <is>
          <t>Participant contributions</t>
        </is>
      </c>
      <c r="C49" s="10" t="n">
        <v>0.5</v>
      </c>
      <c r="D49" s="10" t="n">
        <v>0.6</v>
      </c>
      <c r="E49" s="4" t="inlineStr">
        <is>
          <t xml:space="preserve"> </t>
        </is>
      </c>
    </row>
    <row r="50">
      <c r="A50" s="4" t="inlineStr">
        <is>
          <t>Benefits paid</t>
        </is>
      </c>
      <c r="C50" s="10" t="n">
        <v>-1.7</v>
      </c>
      <c r="D50" s="10" t="n">
        <v>-1.8</v>
      </c>
      <c r="E50" s="4" t="inlineStr">
        <is>
          <t xml:space="preserve"> </t>
        </is>
      </c>
    </row>
    <row r="51">
      <c r="A51" s="4" t="inlineStr">
        <is>
          <t>Fair value of plan assets at plan year end</t>
        </is>
      </c>
      <c r="C51" s="5" t="n">
        <v>0</v>
      </c>
      <c r="D51" s="5" t="n">
        <v>0</v>
      </c>
      <c r="E51" s="6" t="n">
        <v>0</v>
      </c>
    </row>
    <row r="52">
      <c r="A52" s="4" t="inlineStr">
        <is>
          <t>Underfunded status</t>
        </is>
      </c>
      <c r="C52" s="10" t="n">
        <v>-9.5</v>
      </c>
      <c r="D52" s="10" t="n">
        <v>-13.6</v>
      </c>
      <c r="E52" s="4" t="inlineStr">
        <is>
          <t xml:space="preserve"> </t>
        </is>
      </c>
    </row>
    <row r="53">
      <c r="A53" s="3" t="inlineStr">
        <is>
          <t>Amounts Recognized on Consolidated Balance Sheets:</t>
        </is>
      </c>
      <c r="C53" s="4" t="inlineStr">
        <is>
          <t xml:space="preserve"> </t>
        </is>
      </c>
      <c r="D53" s="4" t="inlineStr">
        <is>
          <t xml:space="preserve"> </t>
        </is>
      </c>
      <c r="E53" s="4" t="inlineStr">
        <is>
          <t xml:space="preserve"> </t>
        </is>
      </c>
    </row>
    <row r="54">
      <c r="A54" s="4" t="inlineStr">
        <is>
          <t>Current liabilities</t>
        </is>
      </c>
      <c r="C54" s="10" t="n">
        <v>-0.5</v>
      </c>
      <c r="D54" s="10" t="n">
        <v>-0.6</v>
      </c>
      <c r="E54" s="4" t="inlineStr">
        <is>
          <t xml:space="preserve"> </t>
        </is>
      </c>
    </row>
    <row r="55">
      <c r="A55" s="4" t="inlineStr">
        <is>
          <t>Noncurrent liabilities</t>
        </is>
      </c>
      <c r="C55" s="5" t="n">
        <v>-9</v>
      </c>
      <c r="D55" s="5" t="n">
        <v>-13</v>
      </c>
      <c r="E55" s="4" t="inlineStr">
        <is>
          <t xml:space="preserve"> </t>
        </is>
      </c>
    </row>
    <row r="56">
      <c r="A56" s="4" t="inlineStr">
        <is>
          <t>Accrued obligation recognized at December 31</t>
        </is>
      </c>
      <c r="C56" s="10" t="n">
        <v>-9.5</v>
      </c>
      <c r="D56" s="10" t="n">
        <v>-13.6</v>
      </c>
      <c r="E56" s="4" t="inlineStr">
        <is>
          <t xml:space="preserve"> </t>
        </is>
      </c>
    </row>
    <row r="57">
      <c r="A57" s="3" t="inlineStr">
        <is>
          <t>Amounts Recognized in Accumulated Other Comprehensive Loss (Income) (Pre-Tax):</t>
        </is>
      </c>
      <c r="C57" s="4" t="inlineStr">
        <is>
          <t xml:space="preserve"> </t>
        </is>
      </c>
      <c r="D57" s="4" t="inlineStr">
        <is>
          <t xml:space="preserve"> </t>
        </is>
      </c>
      <c r="E57" s="4" t="inlineStr">
        <is>
          <t xml:space="preserve"> </t>
        </is>
      </c>
    </row>
    <row r="58">
      <c r="A58" s="4" t="inlineStr">
        <is>
          <t>Prior service cost (credit)</t>
        </is>
      </c>
      <c r="C58" s="10" t="n">
        <v>-4.2</v>
      </c>
      <c r="D58" s="10" t="n">
        <v>-4.7</v>
      </c>
      <c r="E58" s="4" t="inlineStr">
        <is>
          <t xml:space="preserve"> </t>
        </is>
      </c>
    </row>
    <row r="59">
      <c r="A59" s="4" t="inlineStr">
        <is>
          <t>Actuarial loss (gain)</t>
        </is>
      </c>
      <c r="C59" s="10" t="n">
        <v>-6.7</v>
      </c>
      <c r="D59" s="10" t="n">
        <v>-3.6</v>
      </c>
      <c r="E59" s="4" t="inlineStr">
        <is>
          <t xml:space="preserve"> </t>
        </is>
      </c>
    </row>
    <row r="60">
      <c r="A60" s="4" t="inlineStr">
        <is>
          <t>Total</t>
        </is>
      </c>
      <c r="C60" s="9" t="n">
        <v>-10.9</v>
      </c>
      <c r="D60" s="9" t="n">
        <v>-8.300000000000001</v>
      </c>
      <c r="E60" s="4" t="inlineStr">
        <is>
          <t xml:space="preserve"> </t>
        </is>
      </c>
    </row>
    <row r="61"/>
    <row r="62">
      <c r="A62" s="4" t="inlineStr">
        <is>
          <t>[1] For the year ended December 31, 2022, the most significant driver of the decrease in aggregate benefit obligations for the pension and OPEB plans was the actuarial gains due to an increase in the discount rate assumption. For the year ended December 31, 2021, the most significant driver of the decrease in benefit obligations for the pension plans was the actuarial gains due to an increase in the discount rate assumption. The OPEB plans experienced an actuarial loss primarily due to adverse medical claims experience that was partially offset by the effect of the change in the discount rate assumption.</t>
        </is>
      </c>
    </row>
  </sheetData>
  <mergeCells count="4">
    <mergeCell ref="A1:B2"/>
    <mergeCell ref="C1:E1"/>
    <mergeCell ref="A61:D61"/>
    <mergeCell ref="A62:D6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s>
  <sheetData>
    <row r="1">
      <c r="A1" s="1" t="inlineStr">
        <is>
          <t>Employee Benefit Plans and Other Postretirement Benefits - Components of Net Periodic Benefit Cost and Other Comprehensive (Income) Loss (Details) - USD ($) $ in Millions</t>
        </is>
      </c>
      <c r="C1" s="2" t="inlineStr">
        <is>
          <t>12 Months Ended</t>
        </is>
      </c>
    </row>
    <row r="2">
      <c r="C2" s="2" t="inlineStr">
        <is>
          <t>Dec. 31, 2022</t>
        </is>
      </c>
      <c r="D2" s="2" t="inlineStr">
        <is>
          <t>Dec. 31, 2021</t>
        </is>
      </c>
      <c r="E2" s="2" t="inlineStr">
        <is>
          <t>Dec. 31, 2020</t>
        </is>
      </c>
    </row>
    <row r="3">
      <c r="A3" s="3" t="inlineStr">
        <is>
          <t>Defined Benefit Plan Disclosure [Line Items]</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C4" s="4" t="inlineStr">
        <is>
          <t>Interest Income (Expense), Net</t>
        </is>
      </c>
      <c r="D4" s="4" t="inlineStr">
        <is>
          <t>Interest Income (Expense), Net</t>
        </is>
      </c>
      <c r="E4" s="4" t="inlineStr">
        <is>
          <t>Interest Income (Expense), Net</t>
        </is>
      </c>
    </row>
    <row r="5">
      <c r="A5" s="4" t="inlineStr">
        <is>
          <t>Pension Plans</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Service cost</t>
        </is>
      </c>
      <c r="C7" s="9" t="n">
        <v>19.3</v>
      </c>
      <c r="D7" s="9" t="n">
        <v>21.4</v>
      </c>
      <c r="E7" s="6" t="n">
        <v>23</v>
      </c>
    </row>
    <row r="8">
      <c r="A8" s="4" t="inlineStr">
        <is>
          <t>Interest cost</t>
        </is>
      </c>
      <c r="C8" s="10" t="n">
        <v>34.7</v>
      </c>
      <c r="D8" s="10" t="n">
        <v>29.6</v>
      </c>
      <c r="E8" s="10" t="n">
        <v>39.8</v>
      </c>
    </row>
    <row r="9">
      <c r="A9" s="4" t="inlineStr">
        <is>
          <t>Expected return on plan assets</t>
        </is>
      </c>
      <c r="C9" s="10" t="n">
        <v>55.7</v>
      </c>
      <c r="D9" s="10" t="n">
        <v>63.1</v>
      </c>
      <c r="E9" s="10" t="n">
        <v>56.8</v>
      </c>
    </row>
    <row r="10">
      <c r="A10" s="4" t="inlineStr">
        <is>
          <t>Net amortization of unrecognized amounts, Prior service cost (credit)</t>
        </is>
      </c>
      <c r="C10" s="10" t="n">
        <v>3.6</v>
      </c>
      <c r="D10" s="10" t="n">
        <v>2.1</v>
      </c>
      <c r="E10" s="10" t="n">
        <v>1.3</v>
      </c>
    </row>
    <row r="11">
      <c r="A11" s="4" t="inlineStr">
        <is>
          <t>Net amortization of unrecognized amounts, Actuarial loss (gain)</t>
        </is>
      </c>
      <c r="C11" s="10" t="n">
        <v>3.4</v>
      </c>
      <c r="D11" s="10" t="n">
        <v>10.4</v>
      </c>
      <c r="E11" s="10" t="n">
        <v>10.8</v>
      </c>
    </row>
    <row r="12">
      <c r="A12" s="4" t="inlineStr">
        <is>
          <t>Net periodic benefit cost</t>
        </is>
      </c>
      <c r="C12" s="10" t="n">
        <v>5.3</v>
      </c>
      <c r="D12" s="10" t="n">
        <v>2.1</v>
      </c>
      <c r="E12" s="10" t="n">
        <v>21.1</v>
      </c>
    </row>
    <row r="13">
      <c r="A13" s="3" t="inlineStr">
        <is>
          <t>Changes in plan assets and benefit obligations recognized in other comprehensive (income) loss:</t>
        </is>
      </c>
      <c r="C13" s="4" t="inlineStr">
        <is>
          <t xml:space="preserve"> </t>
        </is>
      </c>
      <c r="D13" s="4" t="inlineStr">
        <is>
          <t xml:space="preserve"> </t>
        </is>
      </c>
      <c r="E13" s="4" t="inlineStr">
        <is>
          <t xml:space="preserve"> </t>
        </is>
      </c>
    </row>
    <row r="14">
      <c r="A14" s="4" t="inlineStr">
        <is>
          <t>Actuarial net loss (gain)</t>
        </is>
      </c>
      <c r="C14" s="10" t="n">
        <v>28.6</v>
      </c>
      <c r="D14" s="10" t="n">
        <v>-82.7</v>
      </c>
      <c r="E14" s="5" t="n">
        <v>-5</v>
      </c>
    </row>
    <row r="15">
      <c r="A15" s="4" t="inlineStr">
        <is>
          <t>Prior service cost (credit)</t>
        </is>
      </c>
      <c r="C15" s="10" t="n">
        <v>15.1</v>
      </c>
      <c r="D15" s="10" t="n">
        <v>3.8</v>
      </c>
      <c r="E15" s="10" t="n">
        <v>4.3</v>
      </c>
    </row>
    <row r="16">
      <c r="A16" s="4" t="inlineStr">
        <is>
          <t>Amortization of prior service cost (credit)</t>
        </is>
      </c>
      <c r="C16" s="10" t="n">
        <v>-3.6</v>
      </c>
      <c r="D16" s="10" t="n">
        <v>-3.8</v>
      </c>
      <c r="E16" s="10" t="n">
        <v>-4.3</v>
      </c>
    </row>
    <row r="17">
      <c r="A17" s="4" t="inlineStr">
        <is>
          <t>Amortization of actuarial loss (gain)</t>
        </is>
      </c>
      <c r="C17" s="10" t="n">
        <v>-3.4</v>
      </c>
      <c r="D17" s="10" t="n">
        <v>-10.4</v>
      </c>
      <c r="E17" s="10" t="n">
        <v>-10.8</v>
      </c>
    </row>
    <row r="18">
      <c r="A18" s="4" t="inlineStr">
        <is>
          <t>Total recognized in other comprehensive loss (income)</t>
        </is>
      </c>
      <c r="B18" s="4" t="inlineStr">
        <is>
          <t>[1]</t>
        </is>
      </c>
      <c r="C18" s="10" t="n">
        <v>36.7</v>
      </c>
      <c r="D18" s="10" t="n">
        <v>-94.8</v>
      </c>
      <c r="E18" s="10" t="n">
        <v>-18.8</v>
      </c>
    </row>
    <row r="19">
      <c r="A19" s="4" t="inlineStr">
        <is>
          <t>Total recognized in net periodic benefit cost and other comprehensive loss (income) (pre-tax)</t>
        </is>
      </c>
      <c r="C19" s="5" t="n">
        <v>42</v>
      </c>
      <c r="D19" s="10" t="n">
        <v>-92.7</v>
      </c>
      <c r="E19" s="10" t="n">
        <v>2.3</v>
      </c>
    </row>
    <row r="20">
      <c r="A20" s="4" t="inlineStr">
        <is>
          <t>Postretirement Plans</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Service cost</t>
        </is>
      </c>
      <c r="C22" s="10" t="n">
        <v>0.2</v>
      </c>
      <c r="D22" s="10" t="n">
        <v>0.2</v>
      </c>
      <c r="E22" s="10" t="n">
        <v>0.3</v>
      </c>
    </row>
    <row r="23">
      <c r="A23" s="4" t="inlineStr">
        <is>
          <t>Interest cost</t>
        </is>
      </c>
      <c r="C23" s="10" t="n">
        <v>0.3</v>
      </c>
      <c r="D23" s="10" t="n">
        <v>0.3</v>
      </c>
      <c r="E23" s="10" t="n">
        <v>0.4</v>
      </c>
    </row>
    <row r="24">
      <c r="A24" s="4" t="inlineStr">
        <is>
          <t>Expected return on plan assets</t>
        </is>
      </c>
      <c r="C24" s="5" t="n">
        <v>0</v>
      </c>
      <c r="D24" s="4" t="inlineStr">
        <is>
          <t xml:space="preserve"> </t>
        </is>
      </c>
      <c r="E24" s="4" t="inlineStr">
        <is>
          <t xml:space="preserve"> </t>
        </is>
      </c>
    </row>
    <row r="25">
      <c r="A25" s="4" t="inlineStr">
        <is>
          <t>Net amortization of unrecognized amounts, Prior service cost (credit)</t>
        </is>
      </c>
      <c r="C25" s="10" t="n">
        <v>-0.4</v>
      </c>
      <c r="D25" s="10" t="n">
        <v>-0.1</v>
      </c>
      <c r="E25" s="5" t="n">
        <v>0</v>
      </c>
    </row>
    <row r="26">
      <c r="A26" s="4" t="inlineStr">
        <is>
          <t>Net amortization of unrecognized amounts, Actuarial loss (gain)</t>
        </is>
      </c>
      <c r="C26" s="10" t="n">
        <v>-0.4</v>
      </c>
      <c r="D26" s="10" t="n">
        <v>-0.5</v>
      </c>
      <c r="E26" s="10" t="n">
        <v>-0.4</v>
      </c>
    </row>
    <row r="27">
      <c r="A27" s="4" t="inlineStr">
        <is>
          <t>Net periodic benefit cost</t>
        </is>
      </c>
      <c r="C27" s="10" t="n">
        <v>-0.3</v>
      </c>
      <c r="D27" s="10" t="n">
        <v>-0.4</v>
      </c>
      <c r="E27" s="10" t="n">
        <v>-0.1</v>
      </c>
    </row>
    <row r="28">
      <c r="A28" s="3" t="inlineStr">
        <is>
          <t>Changes in plan assets and benefit obligations recognized in other comprehensive (income) loss:</t>
        </is>
      </c>
      <c r="C28" s="4" t="inlineStr">
        <is>
          <t xml:space="preserve"> </t>
        </is>
      </c>
      <c r="D28" s="4" t="inlineStr">
        <is>
          <t xml:space="preserve"> </t>
        </is>
      </c>
      <c r="E28" s="4" t="inlineStr">
        <is>
          <t xml:space="preserve"> </t>
        </is>
      </c>
    </row>
    <row r="29">
      <c r="A29" s="4" t="inlineStr">
        <is>
          <t>Actuarial net loss (gain)</t>
        </is>
      </c>
      <c r="C29" s="10" t="n">
        <v>-3.4</v>
      </c>
      <c r="D29" s="10" t="n">
        <v>-1.3</v>
      </c>
      <c r="E29" s="10" t="n">
        <v>-1.5</v>
      </c>
    </row>
    <row r="30">
      <c r="A30" s="4" t="inlineStr">
        <is>
          <t>Prior service cost (credit)</t>
        </is>
      </c>
      <c r="C30" s="5" t="n">
        <v>0</v>
      </c>
      <c r="D30" s="10" t="n">
        <v>-0.4</v>
      </c>
      <c r="E30" s="10" t="n">
        <v>-0.4</v>
      </c>
    </row>
    <row r="31">
      <c r="A31" s="4" t="inlineStr">
        <is>
          <t>Amortization of prior service cost (credit)</t>
        </is>
      </c>
      <c r="C31" s="10" t="n">
        <v>0.4</v>
      </c>
      <c r="D31" s="10" t="n">
        <v>0.4</v>
      </c>
      <c r="E31" s="10" t="n">
        <v>0.4</v>
      </c>
    </row>
    <row r="32">
      <c r="A32" s="4" t="inlineStr">
        <is>
          <t>Amortization of actuarial loss (gain)</t>
        </is>
      </c>
      <c r="C32" s="10" t="n">
        <v>0.4</v>
      </c>
      <c r="D32" s="10" t="n">
        <v>0.5</v>
      </c>
      <c r="E32" s="10" t="n">
        <v>0.4</v>
      </c>
    </row>
    <row r="33">
      <c r="A33" s="4" t="inlineStr">
        <is>
          <t>Total recognized in other comprehensive loss (income)</t>
        </is>
      </c>
      <c r="B33" s="4" t="inlineStr">
        <is>
          <t>[1]</t>
        </is>
      </c>
      <c r="C33" s="10" t="n">
        <v>-2.6</v>
      </c>
      <c r="D33" s="10" t="n">
        <v>2.1</v>
      </c>
      <c r="E33" s="10" t="n">
        <v>-0.7</v>
      </c>
    </row>
    <row r="34">
      <c r="A34" s="4" t="inlineStr">
        <is>
          <t>Total recognized in net periodic benefit cost and other comprehensive loss (income) (pre-tax)</t>
        </is>
      </c>
      <c r="C34" s="9" t="n">
        <v>-2.9</v>
      </c>
      <c r="D34" s="9" t="n">
        <v>1.7</v>
      </c>
      <c r="E34" s="9" t="n">
        <v>-0.8</v>
      </c>
    </row>
    <row r="35"/>
    <row r="36">
      <c r="A36" s="4" t="inlineStr">
        <is>
          <t>[1] Accumulated losses in excess of 10 % of the greater of the projected benefit obligation or the market-related value of assets will be recognized on a straight-line basis over the average remaining service period of active employees in PCA plans (which is between six and nine years ) and over the average remaining lifetime of inactive participants of Boise plans (which is between 22 and 25 years), to the extent that losses are not offset by gains in subsequent years.</t>
        </is>
      </c>
    </row>
  </sheetData>
  <mergeCells count="4">
    <mergeCell ref="A1:B2"/>
    <mergeCell ref="C1:E1"/>
    <mergeCell ref="A35:D35"/>
    <mergeCell ref="A36:D3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Other Postretirement Benefits - Components of Net Periodic Benefit Cost and Other Comprehensive (Income) Loss (Parenthetical) (Details) - USD ($) $ in B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Accumulated losses, excess percentage threshold required on projected benefit obligation</t>
        </is>
      </c>
      <c r="B4" s="11" t="n">
        <v>0.1</v>
      </c>
      <c r="C4" s="4" t="inlineStr">
        <is>
          <t xml:space="preserve"> </t>
        </is>
      </c>
    </row>
    <row r="5">
      <c r="A5" s="4" t="inlineStr">
        <is>
          <t>Fair value of plan assets at plan year end</t>
        </is>
      </c>
      <c r="B5" s="9" t="n">
        <v>1.1</v>
      </c>
      <c r="C5" s="9" t="n">
        <v>1.3</v>
      </c>
    </row>
    <row r="6">
      <c r="A6" s="4" t="inlineStr">
        <is>
          <t>Packaging Corporation of America | 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verage remaining service period of active employees used for recognition of market-related value of assets</t>
        </is>
      </c>
      <c r="B8" s="4" t="inlineStr">
        <is>
          <t>6 years</t>
        </is>
      </c>
      <c r="C8" s="4" t="inlineStr">
        <is>
          <t xml:space="preserve"> </t>
        </is>
      </c>
    </row>
    <row r="9">
      <c r="A9" s="4" t="inlineStr">
        <is>
          <t>Packaging Corporation of America | 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verage remaining service period of active employees used for recognition of market-related value of assets</t>
        </is>
      </c>
      <c r="B11" s="4" t="inlineStr">
        <is>
          <t>9 years</t>
        </is>
      </c>
      <c r="C11" s="4" t="inlineStr">
        <is>
          <t xml:space="preserve"> </t>
        </is>
      </c>
    </row>
    <row r="12">
      <c r="A12" s="4" t="inlineStr">
        <is>
          <t>Boise Inc. | Min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verage remaining lifetime of inactive participants used for recognition of market-related value of assets</t>
        </is>
      </c>
      <c r="B14" s="4" t="inlineStr">
        <is>
          <t>22 years</t>
        </is>
      </c>
      <c r="C14" s="4" t="inlineStr">
        <is>
          <t xml:space="preserve"> </t>
        </is>
      </c>
    </row>
    <row r="15">
      <c r="A15" s="4" t="inlineStr">
        <is>
          <t>Boise Inc. | Maximum</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verage remaining lifetime of inactive participants used for recognition of market-related value of assets</t>
        </is>
      </c>
      <c r="B17" s="4" t="inlineStr">
        <is>
          <t>25 years</t>
        </is>
      </c>
      <c r="C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Additional Information (Details) - USD ($) shares in Millions, $ in Millions</t>
        </is>
      </c>
      <c r="B1" s="2" t="inlineStr">
        <is>
          <t>12 Months Ended</t>
        </is>
      </c>
    </row>
    <row r="2">
      <c r="B2" s="2" t="inlineStr">
        <is>
          <t>Dec. 31, 2022</t>
        </is>
      </c>
      <c r="C2" s="2" t="inlineStr">
        <is>
          <t>Dec. 31, 2021</t>
        </is>
      </c>
      <c r="D2" s="2" t="inlineStr">
        <is>
          <t>Dec. 31, 2020</t>
        </is>
      </c>
    </row>
    <row r="3">
      <c r="A3" s="3" t="inlineStr">
        <is>
          <t>Amounts Recognized in Accumulated Other Comprehensive Loss (Income) (Pre-Tax):</t>
        </is>
      </c>
      <c r="B3" s="4" t="inlineStr">
        <is>
          <t xml:space="preserve"> </t>
        </is>
      </c>
      <c r="C3" s="4" t="inlineStr">
        <is>
          <t xml:space="preserve"> </t>
        </is>
      </c>
      <c r="D3" s="4" t="inlineStr">
        <is>
          <t xml:space="preserve"> </t>
        </is>
      </c>
    </row>
    <row r="4">
      <c r="A4" s="4" t="inlineStr">
        <is>
          <t>Accumulated benefit obligation for plans with obligations in excess of plan assets</t>
        </is>
      </c>
      <c r="B4" s="6" t="n">
        <v>1100</v>
      </c>
      <c r="C4" s="6" t="n">
        <v>1400</v>
      </c>
      <c r="D4" s="4" t="inlineStr">
        <is>
          <t xml:space="preserve"> </t>
        </is>
      </c>
    </row>
    <row r="5">
      <c r="A5" s="4" t="inlineStr">
        <is>
          <t>Defined Benefit Plan, Pension Plan Benefit Obligation in Excess of Plan Assets, Plan Assets</t>
        </is>
      </c>
      <c r="B5" s="6" t="n">
        <v>1200</v>
      </c>
      <c r="C5" s="6" t="n">
        <v>1400</v>
      </c>
      <c r="D5" s="4" t="inlineStr">
        <is>
          <t xml:space="preserve"> </t>
        </is>
      </c>
    </row>
    <row r="6">
      <c r="A6" s="4" t="inlineStr">
        <is>
          <t>Weighted-Average expected return on plan assets for 2021</t>
        </is>
      </c>
      <c r="B6" s="12" t="n">
        <v>0.0552</v>
      </c>
      <c r="C6" s="4" t="inlineStr">
        <is>
          <t xml:space="preserve"> </t>
        </is>
      </c>
      <c r="D6" s="4" t="inlineStr">
        <is>
          <t xml:space="preserve"> </t>
        </is>
      </c>
    </row>
    <row r="7">
      <c r="A7" s="3" t="inlineStr">
        <is>
          <t>Pension Contributions [Abstract]</t>
        </is>
      </c>
      <c r="B7" s="4" t="inlineStr">
        <is>
          <t xml:space="preserve"> </t>
        </is>
      </c>
      <c r="C7" s="4" t="inlineStr">
        <is>
          <t xml:space="preserve"> </t>
        </is>
      </c>
      <c r="D7" s="4" t="inlineStr">
        <is>
          <t xml:space="preserve"> </t>
        </is>
      </c>
    </row>
    <row r="8">
      <c r="A8" s="4" t="inlineStr">
        <is>
          <t>Company's common stock</t>
        </is>
      </c>
      <c r="B8" s="10" t="n">
        <v>1.2</v>
      </c>
      <c r="C8" s="10" t="n">
        <v>1.2</v>
      </c>
      <c r="D8" s="4" t="inlineStr">
        <is>
          <t xml:space="preserve"> </t>
        </is>
      </c>
    </row>
    <row r="9">
      <c r="A9" s="4" t="inlineStr">
        <is>
          <t>Deferred compensation liability</t>
        </is>
      </c>
      <c r="B9" s="9" t="n">
        <v>22.8</v>
      </c>
      <c r="C9" s="9" t="n">
        <v>25.2</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Pension Contributions [Abstract]</t>
        </is>
      </c>
      <c r="B11" s="4" t="inlineStr">
        <is>
          <t xml:space="preserve"> </t>
        </is>
      </c>
      <c r="C11" s="4" t="inlineStr">
        <is>
          <t xml:space="preserve"> </t>
        </is>
      </c>
      <c r="D11" s="4" t="inlineStr">
        <is>
          <t xml:space="preserve"> </t>
        </is>
      </c>
    </row>
    <row r="12">
      <c r="A12" s="4" t="inlineStr">
        <is>
          <t>Company's contribution to pension plan, percentage</t>
        </is>
      </c>
      <c r="B12" s="11" t="n">
        <v>0.03</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ension Contributions [Abstract]</t>
        </is>
      </c>
      <c r="B14" s="4" t="inlineStr">
        <is>
          <t xml:space="preserve"> </t>
        </is>
      </c>
      <c r="C14" s="4" t="inlineStr">
        <is>
          <t xml:space="preserve"> </t>
        </is>
      </c>
      <c r="D14" s="4" t="inlineStr">
        <is>
          <t xml:space="preserve"> </t>
        </is>
      </c>
    </row>
    <row r="15">
      <c r="A15" s="4" t="inlineStr">
        <is>
          <t>Company's contribution to pension plan, percentage</t>
        </is>
      </c>
      <c r="B15" s="11" t="n">
        <v>0.05</v>
      </c>
      <c r="C15" s="4" t="inlineStr">
        <is>
          <t xml:space="preserve"> </t>
        </is>
      </c>
      <c r="D15" s="4" t="inlineStr">
        <is>
          <t xml:space="preserve"> </t>
        </is>
      </c>
    </row>
    <row r="16">
      <c r="A16" s="4" t="inlineStr">
        <is>
          <t>Pension Plans</t>
        </is>
      </c>
      <c r="B16" s="4" t="inlineStr">
        <is>
          <t xml:space="preserve"> </t>
        </is>
      </c>
      <c r="C16" s="4" t="inlineStr">
        <is>
          <t xml:space="preserve"> </t>
        </is>
      </c>
      <c r="D16" s="4" t="inlineStr">
        <is>
          <t xml:space="preserve"> </t>
        </is>
      </c>
    </row>
    <row r="17">
      <c r="A17" s="3" t="inlineStr">
        <is>
          <t>Amounts Recognized in Accumulated Other Comprehensive Loss (Income) (Pre-Tax):</t>
        </is>
      </c>
      <c r="B17" s="4" t="inlineStr">
        <is>
          <t xml:space="preserve"> </t>
        </is>
      </c>
      <c r="C17" s="4" t="inlineStr">
        <is>
          <t xml:space="preserve"> </t>
        </is>
      </c>
      <c r="D17" s="4" t="inlineStr">
        <is>
          <t xml:space="preserve"> </t>
        </is>
      </c>
    </row>
    <row r="18">
      <c r="A18" s="4" t="inlineStr">
        <is>
          <t>Weighted-Average expected return on plan assets for 2021</t>
        </is>
      </c>
      <c r="B18" s="12" t="n">
        <v>0.0408</v>
      </c>
      <c r="C18" s="12" t="n">
        <v>0.0491</v>
      </c>
      <c r="D18" s="12" t="n">
        <v>0.0529</v>
      </c>
    </row>
    <row r="19">
      <c r="A19" s="3" t="inlineStr">
        <is>
          <t>Pension Contributions [Abstract]</t>
        </is>
      </c>
      <c r="B19" s="4" t="inlineStr">
        <is>
          <t xml:space="preserve"> </t>
        </is>
      </c>
      <c r="C19" s="4" t="inlineStr">
        <is>
          <t xml:space="preserve"> </t>
        </is>
      </c>
      <c r="D19" s="4" t="inlineStr">
        <is>
          <t xml:space="preserve"> </t>
        </is>
      </c>
    </row>
    <row r="20">
      <c r="A20" s="4" t="inlineStr">
        <is>
          <t>Contributions to pension plan</t>
        </is>
      </c>
      <c r="B20" s="9" t="n">
        <v>51.3</v>
      </c>
      <c r="C20" s="9" t="n">
        <v>51.1</v>
      </c>
      <c r="D20" s="4" t="inlineStr">
        <is>
          <t xml:space="preserve"> </t>
        </is>
      </c>
    </row>
    <row r="21">
      <c r="A21" s="4" t="inlineStr">
        <is>
          <t>Pension Plans | Qualified Plan</t>
        </is>
      </c>
      <c r="B21" s="4" t="inlineStr">
        <is>
          <t xml:space="preserve"> </t>
        </is>
      </c>
      <c r="C21" s="4" t="inlineStr">
        <is>
          <t xml:space="preserve"> </t>
        </is>
      </c>
      <c r="D21" s="4" t="inlineStr">
        <is>
          <t xml:space="preserve"> </t>
        </is>
      </c>
    </row>
    <row r="22">
      <c r="A22" s="3" t="inlineStr">
        <is>
          <t>Pension Contributions [Abstract]</t>
        </is>
      </c>
      <c r="B22" s="4" t="inlineStr">
        <is>
          <t xml:space="preserve"> </t>
        </is>
      </c>
      <c r="C22" s="4" t="inlineStr">
        <is>
          <t xml:space="preserve"> </t>
        </is>
      </c>
      <c r="D22" s="4" t="inlineStr">
        <is>
          <t xml:space="preserve"> </t>
        </is>
      </c>
    </row>
    <row r="23">
      <c r="A23" s="4" t="inlineStr">
        <is>
          <t>Contributions to pension plan</t>
        </is>
      </c>
      <c r="B23" s="5" t="n">
        <v>50</v>
      </c>
      <c r="C23" s="5" t="n">
        <v>50</v>
      </c>
      <c r="D23" s="9" t="n">
        <v>82.5</v>
      </c>
    </row>
    <row r="24">
      <c r="A24" s="4" t="inlineStr">
        <is>
          <t>Matching Contributions</t>
        </is>
      </c>
      <c r="B24" s="4" t="inlineStr">
        <is>
          <t xml:space="preserve"> </t>
        </is>
      </c>
      <c r="C24" s="4" t="inlineStr">
        <is>
          <t xml:space="preserve"> </t>
        </is>
      </c>
      <c r="D24" s="4" t="inlineStr">
        <is>
          <t xml:space="preserve"> </t>
        </is>
      </c>
    </row>
    <row r="25">
      <c r="A25" s="3" t="inlineStr">
        <is>
          <t>Pension Contributions [Abstract]</t>
        </is>
      </c>
      <c r="B25" s="4" t="inlineStr">
        <is>
          <t xml:space="preserve"> </t>
        </is>
      </c>
      <c r="C25" s="4" t="inlineStr">
        <is>
          <t xml:space="preserve"> </t>
        </is>
      </c>
      <c r="D25" s="4" t="inlineStr">
        <is>
          <t xml:space="preserve"> </t>
        </is>
      </c>
    </row>
    <row r="26">
      <c r="A26" s="4" t="inlineStr">
        <is>
          <t>Company's contribution to defined contribution plans</t>
        </is>
      </c>
      <c r="B26" s="10" t="n">
        <v>44.3</v>
      </c>
      <c r="C26" s="10" t="n">
        <v>38.2</v>
      </c>
      <c r="D26" s="10" t="n">
        <v>40.8</v>
      </c>
    </row>
    <row r="27">
      <c r="A27" s="4" t="inlineStr">
        <is>
          <t>Service Related Contributions</t>
        </is>
      </c>
      <c r="B27" s="4" t="inlineStr">
        <is>
          <t xml:space="preserve"> </t>
        </is>
      </c>
      <c r="C27" s="4" t="inlineStr">
        <is>
          <t xml:space="preserve"> </t>
        </is>
      </c>
      <c r="D27" s="4" t="inlineStr">
        <is>
          <t xml:space="preserve"> </t>
        </is>
      </c>
    </row>
    <row r="28">
      <c r="A28" s="3" t="inlineStr">
        <is>
          <t>Pension Contributions [Abstract]</t>
        </is>
      </c>
      <c r="B28" s="4" t="inlineStr">
        <is>
          <t xml:space="preserve"> </t>
        </is>
      </c>
      <c r="C28" s="4" t="inlineStr">
        <is>
          <t xml:space="preserve"> </t>
        </is>
      </c>
      <c r="D28" s="4" t="inlineStr">
        <is>
          <t xml:space="preserve"> </t>
        </is>
      </c>
    </row>
    <row r="29">
      <c r="A29" s="4" t="inlineStr">
        <is>
          <t>Company's contribution to defined contribution plans</t>
        </is>
      </c>
      <c r="B29" s="9" t="n">
        <v>43.7</v>
      </c>
      <c r="C29" s="9" t="n">
        <v>46.4</v>
      </c>
      <c r="D29" s="9" t="n">
        <v>3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Weighted-Average Assumptions Used to Determine Benefit Obligations and Net Periodic Benefit Cost (Detail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Weighted-Average Assumptions Used to Determine Net Periodic Benefit Cost, Expected return on plan assets</t>
        </is>
      </c>
      <c r="B4" s="12" t="n">
        <v>0.0552</v>
      </c>
      <c r="C4" s="4" t="inlineStr">
        <is>
          <t xml:space="preserve"> </t>
        </is>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s and Other Postretirement Benefit Plans [Line Items]</t>
        </is>
      </c>
      <c r="B6" s="4" t="inlineStr">
        <is>
          <t xml:space="preserve"> </t>
        </is>
      </c>
      <c r="C6" s="4" t="inlineStr">
        <is>
          <t xml:space="preserve"> </t>
        </is>
      </c>
      <c r="D6" s="4" t="inlineStr">
        <is>
          <t xml:space="preserve"> </t>
        </is>
      </c>
    </row>
    <row r="7">
      <c r="A7" s="4" t="inlineStr">
        <is>
          <t>Weighted-Average Assumptions Used to Determine Benefit Obligation, Discount Rate</t>
        </is>
      </c>
      <c r="B7" s="12" t="n">
        <v>0.0506</v>
      </c>
      <c r="C7" s="12" t="n">
        <v>0.0289</v>
      </c>
      <c r="D7" s="12" t="n">
        <v>0.0257</v>
      </c>
    </row>
    <row r="8">
      <c r="A8" s="4" t="inlineStr">
        <is>
          <t>Weighted-Average Assumptions Used to Determine Benefit Obligations, Rate of compensation increase</t>
        </is>
      </c>
      <c r="B8" s="11" t="n">
        <v>0.04</v>
      </c>
      <c r="C8" s="11" t="n">
        <v>0.04</v>
      </c>
      <c r="D8" s="11" t="n">
        <v>0.04</v>
      </c>
    </row>
    <row r="9">
      <c r="A9" s="4" t="inlineStr">
        <is>
          <t>Weighted-Average Assumptions Used to Determine Net Periodic Benefit Cost, Discount rate</t>
        </is>
      </c>
      <c r="B9" s="12" t="n">
        <v>0.0289</v>
      </c>
      <c r="C9" s="12" t="n">
        <v>0.0257</v>
      </c>
      <c r="D9" s="12" t="n">
        <v>0.0325</v>
      </c>
    </row>
    <row r="10">
      <c r="A10" s="4" t="inlineStr">
        <is>
          <t>Weighted-Average Assumptions Used to Determine Net Periodic Benefit Cost, Expected return on plan assets</t>
        </is>
      </c>
      <c r="B10" s="12" t="n">
        <v>0.0408</v>
      </c>
      <c r="C10" s="12" t="n">
        <v>0.0491</v>
      </c>
      <c r="D10" s="12" t="n">
        <v>0.0529</v>
      </c>
    </row>
    <row r="11">
      <c r="A11" s="4" t="inlineStr">
        <is>
          <t>Weighted-Average Assumptions Used to Determine Net Periodic Benefit Cost, Rate of compensation increase</t>
        </is>
      </c>
      <c r="B11" s="11" t="n">
        <v>0.04</v>
      </c>
      <c r="C11" s="11" t="n">
        <v>0.04</v>
      </c>
      <c r="D11" s="11" t="n">
        <v>0.04</v>
      </c>
    </row>
    <row r="12">
      <c r="A12" s="4" t="inlineStr">
        <is>
          <t>Postretirement Plans</t>
        </is>
      </c>
      <c r="B12" s="4" t="inlineStr">
        <is>
          <t xml:space="preserve"> </t>
        </is>
      </c>
      <c r="C12" s="4" t="inlineStr">
        <is>
          <t xml:space="preserve"> </t>
        </is>
      </c>
      <c r="D12" s="4" t="inlineStr">
        <is>
          <t xml:space="preserve"> </t>
        </is>
      </c>
    </row>
    <row r="13">
      <c r="A13" s="3" t="inlineStr">
        <is>
          <t>Defined Benefit Plans and Other Postretirement Benefit Plans [Line Items]</t>
        </is>
      </c>
      <c r="B13" s="4" t="inlineStr">
        <is>
          <t xml:space="preserve"> </t>
        </is>
      </c>
      <c r="C13" s="4" t="inlineStr">
        <is>
          <t xml:space="preserve"> </t>
        </is>
      </c>
      <c r="D13" s="4" t="inlineStr">
        <is>
          <t xml:space="preserve"> </t>
        </is>
      </c>
    </row>
    <row r="14">
      <c r="A14" s="4" t="inlineStr">
        <is>
          <t>Weighted-Average Assumptions Used to Determine Benefit Obligation, Discount Rate</t>
        </is>
      </c>
      <c r="B14" s="12" t="n">
        <v>0.0507</v>
      </c>
      <c r="C14" s="12" t="n">
        <v>0.0291</v>
      </c>
      <c r="D14" s="12" t="n">
        <v>0.026</v>
      </c>
    </row>
    <row r="15">
      <c r="A15" s="4" t="inlineStr">
        <is>
          <t>Weighted-Average Assumptions Used to Determine Net Periodic Benefit Cost, Discount rate</t>
        </is>
      </c>
      <c r="B15" s="12" t="n">
        <v>0.0292</v>
      </c>
      <c r="C15" s="12" t="n">
        <v>0.026</v>
      </c>
      <c r="D15" s="12" t="n">
        <v>0.03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s future events and their effects cannot be determined with precision, actual results could differ significantly from these estimates. Changes in these estimates will be reflected in the consolidated financial statements in future periods. Revenue Recognition In accordance with ASU 2014-09 (Topic 606): Revenue from Contracts with Customers , we recognize revenue when control of the promised goods or services is transferred to customers in an amount that reflects the consideration expected to be received in exchange for those goods or services. The timing of revenue recognition for most goods and services occurs when performance obligations under the terms of a contract with a customer are satisfied. This occurs with the transfer of control of our products at a specific point in time. For most packaging and paper products, revenue is recognized when the product is shipped from the mill or from our manufacturing facility to our customer. Shipping and handling fees billed to a customer are recorded on a gross basis in “Net sales”, with the corresponding shipping and handling costs included in “Cost of sales” in the concurrent period as the revenue is recorded. We present taxes collected from customers and remitted to governmental authorities on a net basis in our Consolidated Statements of Income. See Note 4, Revenue, for more information. Planned Major Maintenance Costs The Company accounts for its planned major maintenance activities in accordance with ASC 360, Property, Plant, and Equipment , using the deferral method. All maintenance costs incurred during the year are expensed in the year in which the maintenance activity occurs. Share-Based Compensation We recognize compensation expense for awards granted under the PCA long-term equity incentive plans based on the fair value on the grant date. We recognize the cost of the equity awards expected to vest over the period the awards vest. See Note 15, Share-Based Compensation, for more information. Cash and Cash Equivalents Cash and cash equivalents include all cash balances and highly liquid investments with original maturities of three months or less at the date of purchase. Cash equivalents are stated at cost, which approximates market. Cash and cash equivalents totaled $ 320.0 million and $ 618.7 million at December 31, 2022 and 2021, respectively, which included cash equivalents of $ 228.4 million and $ 532.9 million, respectively. At December 31, 2022 and 2021, we had $ 1.5 million and $ 1.2 million, respectively, of cash at our operations outside the United States. Marketable Debt Securities The Company’s marketable debt securities have been classified and accounted for as available-for-sale (AFS) marketable debt securities in accordance with ASU 2016-13, Financial Instruments – Credit Losses (Topic 326). The Company reports its marketable debt securities at fair value, and they are classified as short-term or long-term based on each security’s underlying contractual maturity date. The Company’s marketable debt securities are analyzed at the individual debt security level. Changes in the fair value of the debt security have the potential to impact accumulated other comprehensive income (loss) (AOCI), the Company’s earnings, or both. The Company regularly reviews its investment portfolio to determine if any debt security is impaired. A decline in the fair value of the debt security below its amortized cost results in an impairment of the debt security. If there is an intent to sell the debt security, or if it is more likely than not that the debt security will be sold prior to recovering the amortized cost basis, the Company recognizes the impairment as a realized loss in earnings by writing down the debt security’s amortized cost basis. Additional analysis is required if there is not an intent to sell the debt security, or if a recovery of the amortized cost basis is expected to be made prior to the sale of the security. If any portion of the impairment is the result of a credit loss, the Company recognizes this portion in earnings through an allowance for credit losses, with the remainder recognized as unrealized loss in AOCI. Subsequent improvements in credit losses are recognized as a reduction in the allowance. Any impairment not attributed to credit loss is recognized as an unrealized loss in AOCI in its entirety. The Company considers several factors when determining if a portion of an impairment is the result of a credit loss including, but not limited to, adverse conditions related to the financial health and future outlook of the issuer; the credit quality of the issuer, as reported by credit rating agencies; trends present in the issuer’s industry in which it operates; and general market conditions. For the years ended December 31, 2022 and 2021, we do no t consider any of the impairments related to our marketable debt securities to be the result of credit losses. See Note 12, Cash, Cash Equivalents, and Marketable Debt Securities, for more information. Trade Accounts Receivable, Allowances, and Customer Deductions Trade accounts receivable are recorded at amortized cost and represent a contractual right to receive payment from a customer. The Company’s trade accounts receivable are short-term receivables, with most requiring payment within 30 to 60 days, and represent the primary class of financing receivables utilized by the Company. The Company has entered into a number of customer-based supply chain financing programs to accelerate the receipt of payments for outstanding accounts receivable from certain customers. Receivables transferred under these programs meet the requirements to be accounted for as sales in accordance with guidance under Financial Accounting Standards Board (“FASB”) ASC 860, Transfers and Servicing. The receivables are sold without recourse and are reflected as a reduction of accounts receivable on the Consolidated Balance Sheets at the time of sale. The corresponding proceeds are reflected in cash flows from operating activities within the Consolidated Statements of Cash Flows. Receivables involved with these programs constituted about 5 % of both our 2022 and 2021 net sales. In accordance with ASU 2016-13, Financial Instruments – Credit Losses (Topic 326), the Company established an allowance for credit losses, which is a valuation account that estimates the expected credit loss over the lifetime of the asset and is deducted from, or added to, the amortized cost basis of the trade accounts receivable. The allowance for credit losses is based upon a combination of factors such as historical collection experience, aged receivables, current economic conditions, and reasonable and supportable forecasts on future economic conditions. Expected recoveries of amounts previously written off, not to exceed the aggregate of the amount previously written off, are also considered when determining the necessary allowance at the balance sheet date. When determining the allowance for credit losses, management also considers specific customer accounts that may be considered higher risk or uncollectible due to customer industry trends, bankruptcy filings, or substantial downgrades of credit scores. Current period estimates for the allowance for credit losses are compared against the allowance previously recorded, and all required adjustments are reported as credit loss expense (for expected losses or write offs) or a reversal of credit loss expense (for expected recoveries) in net income. Outstanding trade accounts receivable balances are written off when deemed uncollectible after undergoing reasonable collection efforts. At December 31, 2022 and 2021, the allowance for credit losses was $ 10.0 million and $ 4.9 million, respectively. The customer deductions reserve represents the estimated amount required for customer returns, allowances, and earned discounts. Based on the Company’s experience, customer returns, allowances, and earned discounts have averaged approximately 1 % of gross selling price. Accordingly, PCA reserves 1 % of its open customer accounts receivable balance for these items. The reserves for customer deductions of $ 9.6 million and $ 9.4 million at December 31, 2022 and 2021, respectively, are also included as a reduction of the accounts receivable balance. Derivative Instruments and Hedging Activities PCA is exposed to the impact of commodity price changes, interest rate changes, and changes in the market value of its financial instruments. To manage these risks, we may, from time to time, enter into transactions, including certain physical commodity transactions, that are determined to be derivatives. We do not enter into derivative arrangements for trading or speculative purposes. The Company records its derivatives, if any, in accordance with ASC 815, Derivatives and Hedging . The guidance requires the Company to recognize derivative instruments as either assets or liabilities on the balance sheet at fair value. The accounting for changes in the fair value of a derivative depends on the intended use and designation of the derivative instrument. For a derivative designated as a fair value hedge, the gain or loss on the derivative is recognized in earnings in the period of change at fair value together with the offsetting gain or loss on the hedged item. For a derivative instrument designated as a cash flow hedge, the effective portion of the derivative’s gain or loss is initially reported as a component of AOCI and is subsequently recognized in earnings when the hedged exposure affects earnings. The ineffective portion of the gain or loss is recognized in earnings. As of December 31, 2022, PCA has entered into master supply contracts, or physical commodity contracts, with suppliers and distributors of natural gas for several of its manufacturing locations. These physical commodity contracts meet the criteria of derivatives under ASC 815 but qualify for the normal purchase normal sales (“NPNS”) scope exception, which we have elected. As such, PCA is not required to apply derivative accounting treatment as required in ASC 815 to these physical commodity transactions. Fair Value Measurements PCA measures the fair value of its financial instruments and marketable debt securities in accordance with ASC 820, Fair Value Measurements and Disclosures . The guidance defines fair value as the price that would be received to sell an asset or paid to transfer a liability in an orderly transaction between market participants. It is determined based on assumptions that market participants would use in pricing an asset or liability. As a basis for considering such assumptions, ASC 820 establishes the following hierarchy that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in which there is little or no market data, which require the reporting entity to develop its own assumptions. Assets that are measured at fair value using the net asset value (NAV) per share as a practical expedient are not categorized within the fair value hierarchy. Financial instruments and marketable debt securities measured at fair value on a recurring basis include the fair values of our marketable debt securities and our pension and postretirement benefit assets and liabilities. The valuation techniques used to measure the fair value of the Company’s marketable debt securities and pension and postretirement benefit assets and liabilities, which generally have counterparties with high credit ratings, are based on quoted market prices or model-driven valuations using significant inputs derived from or corroborated by observable market data. See Note 12, Cash, Cash Equivalents, and Marketable Debt Securities, and Note 13, Employee Benefit Plans and Other Postretirement Benefits, for more information. Other assets and liabilities measured and recognized at fair value on a nonrecurring basis include assets acquired and liabilities assumed in acquisitions and our asset retirement obligations. Given the nature of these assets and liabilities, evaluating their fair value from the perspective of a market participant is inherently complex. Assumptions and estimates about future values can be affected by a variety of internal and external factors. Changes in these factors may require us to revise our estimates and could require us to retroactively adjust provisional amounts that we recorded for the fair values of assets acquired and liabilities assumed in connection with business combinations. These adjustments could have a material effect on our financial condition and results of operations. See Note 5, Acquisitions, and Note 14, Asset Retirement Obligations, for more information. Inventory Valuation We value our raw materials, work in process, and finished goods inventories using lower of cost, as determined by the average cost method, or net realizable value. Supplies and materials are valued at the first-in, first-out (FIFO) or average cost methods. The components of inventories were as follows (dollars in millions):
December 31,
2022 2021
Raw materials $ 341.2 $ 324.2
Work in process 16.0 16.2
Finished goods 198.4 201.0
Supplies and materials 421.7 361.1
Inventories $ 977.3 $ 902.5 Property, Plant, and Equipment Property, plant, and equipment are recorded at cost. Cost includes expenditures for major improvements and replacements and the amount of interest cost associated with significant capital additions. Repairs and maintenance costs are expensed as incurred . When property and equipment are retired, sold, or otherwise disposed of, the asset's carrying amount and related accumulated depreciation are removed from the accounts and any gain or loss is included in “Other expense, net” in our Consolidated Statements of Income. Property, plant, and equipment consisted of the following (dollars in millions):
December 31,
2022 2021
Land and land improvements $ 192.4 $ 189.8
Buildings 1,023.6 938.7
Machinery and equipment 6,709.3 6,159.1
Construction in progress 440.2 481.0
Other 146.9 102.9
Property, plant and equipment, at cost 8,512.4 7,871.5
Less accumulated depreciation ( 4,612.4 ) ( 4,342.5 )
Property, plant and equipment, net $ 3,900.0 $ 3,529.0 The amount of interest capitalized from construction in progress was $ 7.3 million, $ 3.8 million, and $ 3.7 million for the years ended December 31, 2022, 2021, and 2020, respectively. Depreciation is computed on the straight-line basis over the estimated useful lives of the related assets. Assets under finance leases are depreciated on the straight-line method over the term of the lease or the useful life, if shorter. The following lives are used for the various categories of assets:
Buildings and land improvements 5 to 40 years
Machinery and equipment 3 to 25 years
Trucks and automobiles 3 to 10 years
Furniture and fixtures 3 to 20 years
Computers and hardware 3 to 10 years
Leasehold improvements Period of the lease or useful life, if shorter The amount of depreciation expense was $ 413.7 million, $ 376.0 million, and $ 362.5 million for the years ended December 31, 2022, 2021, and 2020, respectively. In 2022, 2021, and 2020, we recognized incremental depreciation expense of $ 5.7 million, $ 4.7 million, and $ 4.5 million, respectively. The incremental depreciation expense for 2022 and 2021 related to Jackson mill conversion-related activities and closures of corrugated products facilities. For 2020, the incremental depreciation expense related to closures of corrugated products facilities. Pursuant to the terms of an industrial revenue bond, title to certain property, plant, and equipment was transferred to a municipal development authority in 2009 in order to receive a property tax abatement. The title of these assets will revert back to PCA upon retirement or cancellation of the bond. The assets are included in the consolidated balance sheets under the caption “Property, plant, and equipment, net”, as all risks and rewards remain with the Company. Leases We determine if an arrangement is, or contains, a lease at the inception date based on the presence of identified assets and our right to obtain substantially all of the economic benefit from or to direct the use of such assets. When we determine a lease exists, we record a right-of-use asset and corresponding lease liability on our consolidated balance sheets. Right-of-use assets represent our right to use an underlying asset for the lease term. Lease liabilities represent our obligation to make lease payments arising from the lease. Right-of-use assets are recognized at commencement date at the value of the lease liability and are adjusted for any prepayments, lease incentives received, and initial direct costs incurred. Lease liabilities are recognized at lease commencement date based on the present value of remaining lease payments over the lease term. As the discount rate implicit in the lease is not readily determinable in most of our leases, we use our incremental borrowing rate based on the information available at commencement date in determining the present value of lease payments. Our lease terms include options to extend or terminate the lease when it is reasonably certain that we will exercise that option. Operating lease balances are included in Operating lease right-of-use assets with the related liabilities included in Current operating lease obligations and Long-term operating lease obligations. Assets under finance leases are included in Property, plant and equipment, net, with the related liabilities included in Current finance lease obligations and Long-term finance lease obligations . We do not record lease contracts with a term of 12 months or less on our consolidated balance sheets. We recognize fixed lease expense for operating leases on a straight-line basis over the lease term. For finance leases, we recognize amortization expense on the right-of-use asset and interest expense on the lease liability over the lease term. We have lease agreements with non-lease components that relate to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Long-Lived Asset Impairment Long-lived assets other than goodwill and other intangibles are reviewed for impairment in accordance with provisions of ASC 360, Property, Plant and Equipment . In the event that facts and circumstances indicate that the carrying amount of any long-lived assets may be impaired, an evaluation of recoverability is performed. If an evaluation is required, the estimated future undiscounted cash flows associated with the asset (or group of assets) is compared to the assets (or group of assets) carrying amount to determine if a write-down to fair value is required. Goodwill and Intangible Assets The Company has capitalized certain intangible assets, primarily goodwill, customer relationships, and trademarks and trade names, based on their estimated fair value at the date of acquisition. Amortization is provided for customer relationships on a straight-line basis over periods ranging from ten to 40 years , and trademarks and trade names over periods ranging from five to 20 years . Goodwill, which amounted to $ 922.4 million and $ 923.5 million at December 31, 2022 and 2021, respectively, is not amortized but is subject to an annual impairment test in accordance with ASC 350, Intangibles – Goodwill and Other. We test goodwill for impairment annually in the fourth quarter or sooner if events or changes in circumstances indicate that the carrying value of the asset may exceed fair value. Additionally, we evaluate the remaining useful lives of our finite-lived purchased intangible assets to determine whether any adjustments to the useful lives are necessary. In the second quarter of 2020, we recorded an impairment to write off the remaining goodwill balance associated with our Paper segment. The Company concluded that none of the goodwill or intangible assets were impaired during the 2022, 2021, and 2020 annual impairment tests. See Note 9, Goodwill and Intangible Assets, for additional information. Pension and Postretirement Benefits Several estimates and assumptions are required to record pension costs and liabilities, including discount rate, return on assets, and longevity and service lives of employees. We review and update these assumptions annually unless a plan curtailment or other event occurs, requiring that we update the estimates on an interim basis. While we believe the assumptions used to measure our pension and postretirement benefit obligations are reasonable, differences in actual experience or changes in assumptions may materially affect our pension and postretirement benefit obligations and future expense. See Note 13, Employee Benefit Plans and Other Postretirement Benefits, for additional information. For postretirement health care plan accounting, the Company reviews external data and its own historical trends for health care costs to determine the health care cost trend rate assumption. Environmental Matters Environmental expenditures that extend the life of the related property or mitigate or prevent future environmental contamination are capitalized. Liabilities are recorded for environmental contingencies when such costs are probable and reasonably estimable. These liabilities are adjusted as further information develops or circumstances change. Environmental expenditures related to existing conditions resulting from past or current operations from which no current or future benefit is discernible are expensed as incurred. Asset Retirement Obligations The Company accounts for its retirement obligations related predominantly to landfill closure, wastewater treatment pond dredging, closed-site monitoring costs, and certain leasehold improvements under ASC 410, Asset Retirement and Environmental Obligations , which requires recognition of legal obligations associated with the retirement of long-lived assets whether these assets are owned or leased. These legal obligations are recognized at fair value at the time that the obligations are incurred. When we record the liability, we capitalize the cost by increasing the carrying amount of the related long-lived asset, which is amortized to expense over the useful life of the asset. See Note 14, Asset Retirement Obligations, for additional information. Deferred Debt Issuance Costs PCA has capitalized certain costs related to obtaining its financing. These costs are amortized to interest expense using the effective interest rate method over the terms of the related financing, which range from 10 to 30 years . At December 31, 2022 and 2021, deferred debt issuance costs were $ 17.9 million and $ 19.5 million, respectively, and were recorded in “Long-Term Debt” on our Consolidated Balance Sheets. Cutting Rights and Fiber Farms We lease the cutting rights to approximately 58,000 acres of timberland. For our cutting rights, we capitalize the annual lease payments and reforestation costs associated with these leases. Costs are recorded as depletion when the timber or fiber is harvested and used in operations or sold to customers. Capitalized long-term lease costs for our cutting rights, primarily recorded in “Other long-term assets” on our Consolidated Balance Sheets, were $ 22.4 million and $ 21.0 million as of December 31, 2022 and 2021, respectively. The amount of depletion expense was $ 2.4 million, $ 2.0 million, and $ 3.1 million for the years ended December 31, 2022, 2021, and 2020, respectively. Deferred Software Costs PCA capitalizes costs related to the purchase and development of software, which is used in its business operations. The costs attributable to these software systems are amortized over their estimated useful lives based on various factors such as the effects of obsolescence, technology, and other economic factors. Net capitalized software costs recorded in “Other long-term assets” on our Consolidated Balance Sheets were $ 3.0 million and $ 3.3 million for the years ended December 31, 2022 and 2021, respectively. Software amortization expense was $ 1.6 million for both the years ended December 31, 2022 and 2021 and $ 1.1 million for the year ended December 31, 2020. The Company accounts for costs incurred to implement a cloud computing arrangement that is a service contract under ASU 2018-15, Intangibles – Goodwill and Other – Internal Use Software (Subtopic 350-40) : Customer’s Accounting for Implementation Costs Incurred in a Cloud Computing Arrangement That Is a Service Contract. This ASU includes guidance on capitalizing costs associated with developing or obtaining internal-use software. As of December 31, 2022 and 2021, capitalized costs associated with cloud computing arrangements were $ 1.6 million and $ 2.8 million, respectively. Income Taxes PCA utilizes the liability method of accounting for income taxes whereby it recognizes deferred tax assets and liabilities for the future tax consequences of temporary differences between the tax basis of assets and liabilities and the reported amounts in the financial statements. Deferred tax assets will be reduced by a valuation allowance if, based upon management’s estimates, it is more likely than not that a portion of the deferred tax assets will not be realized in a future period. The estimates utilized in the recognition of deferred tax assets are subject to revision in future periods based on new facts or circumstances. PCA’s practice is to recognize interest and penalties related to unrecognized tax benefits in income tax expense . Trade Agreements PCA regularly trades containerboard with other manufacturers primarily to reduce shipping costs. These agreements are entered into with other producers on an annual basis, pursuant to which both parties agree to ship an identical number of tons of containerboard to each other within the agreement period. These agreements lower transportation costs by allowing each party’s containerboard mills to ship containerboard to the other party’s closer corrugated products plant. PCA tracks each shipment to ensure that the other party’s shipments to PCA match PCA’s shipments to the other party during the agreement period. Such transfers are possible because certain grades of containerboard are commodity products with no distinguishing product characteristics. These transactions are accounted for at carrying value, and revenue is not recorded as the transactions do not represent the culmination of an earnings process. The transactions are recorded into inventory accounts, and no sale or income is recorded until such inventory is converted to a finished product and sold to an end-use customer. Business Combinations The Company accounts for acquisitions under ASC 805, Business Combinations and ASU 2017-01 (Topic 805): Clarifying the Definition of a Business . ASC 805 requires separate recognition of assets acquired and liabilities assumed from goodwill at the acquisition date fair values. ASU 2017-01 (Topic 805) provides additional guidance to assist entities with evaluating whether transfers of assets and activities should be accounted for as acquisitions of assets or businesses. Goodwill as of the acquisition date is measured as the excess of consideration transferred over the net of the acquisition date fair values of the assets acquired and liabilities assumed.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financial statements. Recently Adopted Accounting Standards The Company did not adopt any new accounting standards during 2022. New Accounting Standards Not Yet Adopted In October 2021, the FASB issued ASU 2021-08, Business Combinations (Topic 805): Accounting for Contract Assets and Contract Liabilities from Contracts with Customers . ASU 2021-08 requires contract assets and contract liabilities acquired in a business combination to be recognized and measured by the acquirer on the acquisition date in accordance with ASC 606, Revenue from Contracts with Customers . Under current business combination guidance in ASC 805, Business Combinations , such assets and liabilities are recognized by the acquirer at fair value on the acquisition date, whereas the new guidance requires the acquirer to recognize such assets and liabilities as if it had originated the contracts. The ASU is effective for annual periods beginning after December 15, 2022, and interim periods within those annual periods, with early adoption permitted. The Company will apply the amended guidance on a prospective basis to any business combinations that occur after the adoption date.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In January 2021, the FASB issued ASU 2021-01, which extends some of the optional expedients under Topic 848 to include derivative contracts impacted by discounting transition. In December 2022, the FASB issued ASU 2022-06, Reference Rate Reform (Topic 848): Deferral of the Sunset Date of Topic 848, which further extends the relief offered in this series of ASUs through December 31, 2024. Companies can apply these ASUs immediately. The ASUs can be adopted on a full retrospective basis as of any date from the beginning of an interim period that includes or is subsequent to March 12, 2020, or on a prospective basis to any new modification from any date within an interim period that includes or is subsequent to the date of the issuance of a final Update, up to the date that financial statements are available to be issued. While the Company's fixed-rate outstanding debt will not be impacted by the reference rate reform, the Company is still evaluating the impact of this guidance on its revolving credit facility, as the interest rate associated with any future borrowings against the revolving credit facility is based on LIBOR. Overall, the Company does not expect the guidance to have a significant impact on its financial position or related disclosures.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Assumed Health Care Cost Trend Rates for Postretirement Benefits (Details) - Postretirement Pla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Health care cost trend rate assumed for next year</t>
        </is>
      </c>
      <c r="B4" s="12" t="n">
        <v>0.07240000000000001</v>
      </c>
      <c r="C4" s="12" t="n">
        <v>0.0655</v>
      </c>
      <c r="D4" s="12" t="n">
        <v>0.0682</v>
      </c>
    </row>
    <row r="5">
      <c r="A5" s="4" t="inlineStr">
        <is>
          <t>Rate to which the cost trend rate is assumed to decline (the ultimate trend rate)</t>
        </is>
      </c>
      <c r="B5" s="12" t="n">
        <v>0.0442</v>
      </c>
      <c r="C5" s="12" t="n">
        <v>0.045</v>
      </c>
      <c r="D5" s="12" t="n">
        <v>0.045</v>
      </c>
    </row>
    <row r="6">
      <c r="A6" s="4" t="inlineStr">
        <is>
          <t>Year that the rate reaches the ultimate trend rate</t>
        </is>
      </c>
      <c r="B6" s="4" t="inlineStr">
        <is>
          <t>2033</t>
        </is>
      </c>
      <c r="C6" s="4" t="inlineStr">
        <is>
          <t>2030</t>
        </is>
      </c>
      <c r="D6" s="4" t="inlineStr">
        <is>
          <t>2029</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s - Schedule of Pension Plan Asset Investments and Target Allocations (Details)</t>
        </is>
      </c>
      <c r="B1" s="2" t="inlineStr">
        <is>
          <t>Dec. 31, 2022</t>
        </is>
      </c>
      <c r="C1" s="2" t="inlineStr">
        <is>
          <t>Dec. 31, 2021</t>
        </is>
      </c>
    </row>
    <row r="2">
      <c r="A2" s="4" t="inlineStr">
        <is>
          <t>Fixed Income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Fair Value</t>
        </is>
      </c>
      <c r="B4" s="11" t="n">
        <v>0.77</v>
      </c>
      <c r="C4" s="11" t="n">
        <v>0.67</v>
      </c>
    </row>
    <row r="5">
      <c r="A5" s="4" t="inlineStr">
        <is>
          <t>Fixed Income Securities | Packaging Corporation of America</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Target Allocation, Percentage</t>
        </is>
      </c>
      <c r="B7" s="11" t="n">
        <v>0.79</v>
      </c>
      <c r="C7" s="4" t="inlineStr">
        <is>
          <t xml:space="preserve"> </t>
        </is>
      </c>
    </row>
    <row r="8">
      <c r="A8" s="4" t="inlineStr">
        <is>
          <t>International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Fair Value</t>
        </is>
      </c>
      <c r="B10" s="11" t="n">
        <v>0.13</v>
      </c>
      <c r="C10" s="11" t="n">
        <v>0.18</v>
      </c>
    </row>
    <row r="11">
      <c r="A11" s="4" t="inlineStr">
        <is>
          <t>U.S. Equity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age of Fair Value</t>
        </is>
      </c>
      <c r="B13" s="11" t="n">
        <v>0.09</v>
      </c>
      <c r="C13" s="11" t="n">
        <v>0.13</v>
      </c>
    </row>
    <row r="14">
      <c r="A14" s="4" t="inlineStr">
        <is>
          <t>Other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Fair Value</t>
        </is>
      </c>
      <c r="B16" s="11" t="n">
        <v>0.01</v>
      </c>
      <c r="C16" s="11" t="n">
        <v>0.02</v>
      </c>
    </row>
    <row r="17">
      <c r="A17" s="4" t="inlineStr">
        <is>
          <t>Other Securities | Packaging Corporation of America</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Plan Assets, Target Allocation, Percentage</t>
        </is>
      </c>
      <c r="B19" s="11" t="n">
        <v>0.01</v>
      </c>
      <c r="C19" s="4" t="inlineStr">
        <is>
          <t xml:space="preserve"> </t>
        </is>
      </c>
    </row>
    <row r="20">
      <c r="A20" s="4" t="inlineStr">
        <is>
          <t>Equity Securities | Packaging Corporation of America</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Plan Assets, Target Allocation, Percentage</t>
        </is>
      </c>
      <c r="B22" s="11" t="n">
        <v>0.2</v>
      </c>
      <c r="C2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Employee Benefit Plans and Other Postretirement Benefits - Schedule of Fair Value Measurements of Plan Assets by Major Asset Category (Details) - USD ($)</t>
        </is>
      </c>
      <c r="C1" s="2" t="inlineStr">
        <is>
          <t>Dec. 31, 2022</t>
        </is>
      </c>
      <c r="D1" s="2" t="inlineStr">
        <is>
          <t>Dec. 31, 2021</t>
        </is>
      </c>
      <c r="E1" s="2" t="inlineStr">
        <is>
          <t>Dec. 31, 2020</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Fair value of plan assets at plan year end</t>
        </is>
      </c>
      <c r="C3" s="6" t="n">
        <v>1100000000</v>
      </c>
      <c r="D3" s="6" t="n">
        <v>1300000000</v>
      </c>
      <c r="E3" s="4" t="inlineStr">
        <is>
          <t xml:space="preserve"> </t>
        </is>
      </c>
    </row>
    <row r="4">
      <c r="A4" s="4" t="inlineStr">
        <is>
          <t>Pension Plans</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C5" s="4" t="inlineStr">
        <is>
          <t xml:space="preserve"> </t>
        </is>
      </c>
      <c r="D5" s="4" t="inlineStr">
        <is>
          <t xml:space="preserve"> </t>
        </is>
      </c>
      <c r="E5" s="4" t="inlineStr">
        <is>
          <t xml:space="preserve"> </t>
        </is>
      </c>
    </row>
    <row r="6">
      <c r="A6" s="4" t="inlineStr">
        <is>
          <t>Fair value of plan assets at plan year end</t>
        </is>
      </c>
      <c r="C6" s="5" t="n">
        <v>1055300000</v>
      </c>
      <c r="D6" s="5" t="n">
        <v>1382700000</v>
      </c>
      <c r="E6" s="6" t="n">
        <v>1300700000</v>
      </c>
    </row>
    <row r="7">
      <c r="A7" s="4" t="inlineStr">
        <is>
          <t>Pension Plans | Accrued Expenses and Receivables</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row>
    <row r="9">
      <c r="A9" s="4" t="inlineStr">
        <is>
          <t>Fair value of plan assets at plan year end</t>
        </is>
      </c>
      <c r="C9" s="5" t="n">
        <v>4000000</v>
      </c>
      <c r="D9" s="5" t="n">
        <v>-3500000</v>
      </c>
      <c r="E9" s="4" t="inlineStr">
        <is>
          <t xml:space="preserve"> </t>
        </is>
      </c>
    </row>
    <row r="10">
      <c r="A10" s="4" t="inlineStr">
        <is>
          <t>Pension Plans | Defined Benefit Plan, Cash</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Total fair value of plan assets</t>
        </is>
      </c>
      <c r="C12" s="5" t="n">
        <v>9900000</v>
      </c>
      <c r="D12" s="5" t="n">
        <v>19300000</v>
      </c>
      <c r="E12" s="4" t="inlineStr">
        <is>
          <t xml:space="preserve"> </t>
        </is>
      </c>
    </row>
    <row r="13">
      <c r="A13" s="4" t="inlineStr">
        <is>
          <t>Pension Plans | International equities (Common/Collective Trust Funds)</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row>
    <row r="15">
      <c r="A15" s="4" t="inlineStr">
        <is>
          <t>Total fair value of plan assets</t>
        </is>
      </c>
      <c r="C15" s="5" t="n">
        <v>132600000</v>
      </c>
      <c r="D15" s="5" t="n">
        <v>244600000</v>
      </c>
      <c r="E15" s="4" t="inlineStr">
        <is>
          <t xml:space="preserve"> </t>
        </is>
      </c>
    </row>
    <row r="16">
      <c r="A16" s="4" t="inlineStr">
        <is>
          <t>Pension Plans | Domestic equities (Common/Collective Trust Funds)</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row>
    <row r="18">
      <c r="A18" s="4" t="inlineStr">
        <is>
          <t>Total fair value of plan assets</t>
        </is>
      </c>
      <c r="C18" s="5" t="n">
        <v>98200000</v>
      </c>
      <c r="D18" s="5" t="n">
        <v>185700000</v>
      </c>
      <c r="E18" s="4" t="inlineStr">
        <is>
          <t xml:space="preserve"> </t>
        </is>
      </c>
    </row>
    <row r="19">
      <c r="A19" s="4" t="inlineStr">
        <is>
          <t>Pension Plans | Corporate Bonds (Corporate and Government Bonds)</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row>
    <row r="21">
      <c r="A21" s="4" t="inlineStr">
        <is>
          <t>Total fair value of plan assets</t>
        </is>
      </c>
      <c r="C21" s="5" t="n">
        <v>338500000</v>
      </c>
      <c r="D21" s="5" t="n">
        <v>436200000</v>
      </c>
      <c r="E21" s="4" t="inlineStr">
        <is>
          <t xml:space="preserve"> </t>
        </is>
      </c>
    </row>
    <row r="22">
      <c r="A22" s="4" t="inlineStr">
        <is>
          <t>Pension Plans | U.S. Government Agency Securities</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Total fair value of plan assets</t>
        </is>
      </c>
      <c r="C24" s="5" t="n">
        <v>167100000</v>
      </c>
      <c r="D24" s="5" t="n">
        <v>320200000</v>
      </c>
      <c r="E24" s="4" t="inlineStr">
        <is>
          <t xml:space="preserve"> </t>
        </is>
      </c>
    </row>
    <row r="25">
      <c r="A25" s="4" t="inlineStr">
        <is>
          <t>Pension Plans | Fixed Income Securities</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row>
    <row r="27">
      <c r="A27" s="4" t="inlineStr">
        <is>
          <t>Total fair value of plan assets</t>
        </is>
      </c>
      <c r="C27" s="5" t="n">
        <v>282600000</v>
      </c>
      <c r="D27" s="5" t="n">
        <v>147700000</v>
      </c>
      <c r="E27" s="4" t="inlineStr">
        <is>
          <t xml:space="preserve"> </t>
        </is>
      </c>
    </row>
    <row r="28">
      <c r="A28" s="4" t="inlineStr">
        <is>
          <t>Pension Plans | Municipal Bonds (Corporate and Government Bonds)</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Total fair value of plan assets</t>
        </is>
      </c>
      <c r="C30" s="5" t="n">
        <v>21400000</v>
      </c>
      <c r="D30" s="5" t="n">
        <v>24000000</v>
      </c>
      <c r="E30" s="4" t="inlineStr">
        <is>
          <t xml:space="preserve"> </t>
        </is>
      </c>
    </row>
    <row r="31">
      <c r="A31" s="4" t="inlineStr">
        <is>
          <t>Pension Plans | Private Equity Securities</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Total fair value of plan assets</t>
        </is>
      </c>
      <c r="C33" s="5" t="n">
        <v>1000000</v>
      </c>
      <c r="D33" s="5" t="n">
        <v>1500000</v>
      </c>
      <c r="E33" s="4" t="inlineStr">
        <is>
          <t xml:space="preserve"> </t>
        </is>
      </c>
    </row>
    <row r="34">
      <c r="A34" s="4" t="inlineStr">
        <is>
          <t>Pension Plans | Total Securities at Fair Value</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row>
    <row r="36">
      <c r="A36" s="4" t="inlineStr">
        <is>
          <t>Total fair value of plan assets</t>
        </is>
      </c>
      <c r="C36" s="5" t="n">
        <v>1051300000</v>
      </c>
      <c r="D36" s="5" t="n">
        <v>1379200000</v>
      </c>
      <c r="E36" s="4" t="inlineStr">
        <is>
          <t xml:space="preserve"> </t>
        </is>
      </c>
    </row>
    <row r="37">
      <c r="A37" s="4" t="inlineStr">
        <is>
          <t>Pension Plans | Quoted prices in active markets for identical assets (Level 1) | Defined Benefit Plan, Cash</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Total fair value of plan assets</t>
        </is>
      </c>
      <c r="C39" s="5" t="n">
        <v>0</v>
      </c>
      <c r="D39" s="5" t="n">
        <v>0</v>
      </c>
      <c r="E39" s="4" t="inlineStr">
        <is>
          <t xml:space="preserve"> </t>
        </is>
      </c>
    </row>
    <row r="40">
      <c r="A40" s="4" t="inlineStr">
        <is>
          <t>Pension Plans | Quoted prices in active markets for identical assets (Level 1) | International equities (Common/Collective Trust Funds)</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D41" s="4" t="inlineStr">
        <is>
          <t xml:space="preserve"> </t>
        </is>
      </c>
      <c r="E41" s="4" t="inlineStr">
        <is>
          <t xml:space="preserve"> </t>
        </is>
      </c>
    </row>
    <row r="42">
      <c r="A42" s="4" t="inlineStr">
        <is>
          <t>Total fair value of plan assets</t>
        </is>
      </c>
      <c r="C42" s="5" t="n">
        <v>73300000</v>
      </c>
      <c r="D42" s="5" t="n">
        <v>134400000</v>
      </c>
      <c r="E42" s="4" t="inlineStr">
        <is>
          <t xml:space="preserve"> </t>
        </is>
      </c>
    </row>
    <row r="43">
      <c r="A43" s="4" t="inlineStr">
        <is>
          <t>Pension Plans | Quoted prices in active markets for identical assets (Level 1) | Domestic equities (Common/Collective Trust Funds)</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row>
    <row r="45">
      <c r="A45" s="4" t="inlineStr">
        <is>
          <t>Total fair value of plan assets</t>
        </is>
      </c>
      <c r="C45" s="5" t="n">
        <v>0</v>
      </c>
      <c r="D45" s="5" t="n">
        <v>0</v>
      </c>
      <c r="E45" s="4" t="inlineStr">
        <is>
          <t xml:space="preserve"> </t>
        </is>
      </c>
    </row>
    <row r="46">
      <c r="A46" s="4" t="inlineStr">
        <is>
          <t>Pension Plans | Quoted prices in active markets for identical assets (Level 1) | Corporate Bonds (Corporate and Government Bonds)</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row>
    <row r="48">
      <c r="A48" s="4" t="inlineStr">
        <is>
          <t>Total fair value of plan assets</t>
        </is>
      </c>
      <c r="C48" s="5" t="n">
        <v>0</v>
      </c>
      <c r="D48" s="5" t="n">
        <v>0</v>
      </c>
      <c r="E48" s="4" t="inlineStr">
        <is>
          <t xml:space="preserve"> </t>
        </is>
      </c>
    </row>
    <row r="49">
      <c r="A49" s="4" t="inlineStr">
        <is>
          <t>Pension Plans | Quoted prices in active markets for identical assets (Level 1) | U.S. Government Agency Securities</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row>
    <row r="51">
      <c r="A51" s="4" t="inlineStr">
        <is>
          <t>Total fair value of plan assets</t>
        </is>
      </c>
      <c r="C51" s="5" t="n">
        <v>0</v>
      </c>
      <c r="D51" s="5" t="n">
        <v>0</v>
      </c>
      <c r="E51" s="4" t="inlineStr">
        <is>
          <t xml:space="preserve"> </t>
        </is>
      </c>
    </row>
    <row r="52">
      <c r="A52" s="4" t="inlineStr">
        <is>
          <t>Pension Plans | Quoted prices in active markets for identical assets (Level 1) | Fixed Income Securities</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row>
    <row r="54">
      <c r="A54" s="4" t="inlineStr">
        <is>
          <t>Total fair value of plan assets</t>
        </is>
      </c>
      <c r="C54" s="5" t="n">
        <v>0</v>
      </c>
      <c r="D54" s="5" t="n">
        <v>0</v>
      </c>
      <c r="E54" s="4" t="inlineStr">
        <is>
          <t xml:space="preserve"> </t>
        </is>
      </c>
    </row>
    <row r="55">
      <c r="A55" s="4" t="inlineStr">
        <is>
          <t>Pension Plans | Quoted prices in active markets for identical assets (Level 1) | Municipal Bonds (Corporate and Government Bonds)</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Total fair value of plan assets</t>
        </is>
      </c>
      <c r="C57" s="5" t="n">
        <v>0</v>
      </c>
      <c r="D57" s="5" t="n">
        <v>0</v>
      </c>
      <c r="E57" s="4" t="inlineStr">
        <is>
          <t xml:space="preserve"> </t>
        </is>
      </c>
    </row>
    <row r="58">
      <c r="A58" s="4" t="inlineStr">
        <is>
          <t>Pension Plans | Quoted prices in active markets for identical assets (Level 1) | Private Equity Securities</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D59" s="4" t="inlineStr">
        <is>
          <t xml:space="preserve"> </t>
        </is>
      </c>
      <c r="E59" s="4" t="inlineStr">
        <is>
          <t xml:space="preserve"> </t>
        </is>
      </c>
    </row>
    <row r="60">
      <c r="A60" s="4" t="inlineStr">
        <is>
          <t>Total fair value of plan assets</t>
        </is>
      </c>
      <c r="C60" s="5" t="n">
        <v>0</v>
      </c>
      <c r="D60" s="5" t="n">
        <v>0</v>
      </c>
      <c r="E60" s="4" t="inlineStr">
        <is>
          <t xml:space="preserve"> </t>
        </is>
      </c>
    </row>
    <row r="61">
      <c r="A61" s="4" t="inlineStr">
        <is>
          <t>Pension Plans | Quoted prices in active markets for identical assets (Level 1) | Total Securities at Fair Value</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row>
    <row r="63">
      <c r="A63" s="4" t="inlineStr">
        <is>
          <t>Total fair value of plan assets</t>
        </is>
      </c>
      <c r="C63" s="5" t="n">
        <v>73300000</v>
      </c>
      <c r="D63" s="5" t="n">
        <v>134400000</v>
      </c>
      <c r="E63" s="4" t="inlineStr">
        <is>
          <t xml:space="preserve"> </t>
        </is>
      </c>
    </row>
    <row r="64">
      <c r="A64" s="4" t="inlineStr">
        <is>
          <t>Pension Plans | Significant other observable inputs (Level 2) | Defined Benefit Plan, Cash</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row>
    <row r="66">
      <c r="A66" s="4" t="inlineStr">
        <is>
          <t>Total fair value of plan assets</t>
        </is>
      </c>
      <c r="C66" s="5" t="n">
        <v>9900000</v>
      </c>
      <c r="D66" s="5" t="n">
        <v>19300000</v>
      </c>
      <c r="E66" s="4" t="inlineStr">
        <is>
          <t xml:space="preserve"> </t>
        </is>
      </c>
    </row>
    <row r="67">
      <c r="A67" s="4" t="inlineStr">
        <is>
          <t>Pension Plans | Significant other observable inputs (Level 2) | International equities (Common/Collective Trust Funds)</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D68" s="4" t="inlineStr">
        <is>
          <t xml:space="preserve"> </t>
        </is>
      </c>
      <c r="E68" s="4" t="inlineStr">
        <is>
          <t xml:space="preserve"> </t>
        </is>
      </c>
    </row>
    <row r="69">
      <c r="A69" s="4" t="inlineStr">
        <is>
          <t>Total fair value of plan assets</t>
        </is>
      </c>
      <c r="C69" s="5" t="n">
        <v>42400000</v>
      </c>
      <c r="D69" s="5" t="n">
        <v>20100000</v>
      </c>
      <c r="E69" s="4" t="inlineStr">
        <is>
          <t xml:space="preserve"> </t>
        </is>
      </c>
    </row>
    <row r="70">
      <c r="A70" s="4" t="inlineStr">
        <is>
          <t>Pension Plans | Significant other observable inputs (Level 2) | Domestic equities (Common/Collective Trust Funds)</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D71" s="4" t="inlineStr">
        <is>
          <t xml:space="preserve"> </t>
        </is>
      </c>
      <c r="E71" s="4" t="inlineStr">
        <is>
          <t xml:space="preserve"> </t>
        </is>
      </c>
    </row>
    <row r="72">
      <c r="A72" s="4" t="inlineStr">
        <is>
          <t>Total fair value of plan assets</t>
        </is>
      </c>
      <c r="C72" s="5" t="n">
        <v>98200000</v>
      </c>
      <c r="D72" s="5" t="n">
        <v>185700000</v>
      </c>
      <c r="E72" s="4" t="inlineStr">
        <is>
          <t xml:space="preserve"> </t>
        </is>
      </c>
    </row>
    <row r="73">
      <c r="A73" s="4" t="inlineStr">
        <is>
          <t>Pension Plans | Significant other observable inputs (Level 2) | Corporate Bonds (Corporate and Government Bonds)</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D74" s="4" t="inlineStr">
        <is>
          <t xml:space="preserve"> </t>
        </is>
      </c>
      <c r="E74" s="4" t="inlineStr">
        <is>
          <t xml:space="preserve"> </t>
        </is>
      </c>
    </row>
    <row r="75">
      <c r="A75" s="4" t="inlineStr">
        <is>
          <t>Total fair value of plan assets</t>
        </is>
      </c>
      <c r="C75" s="5" t="n">
        <v>338500000</v>
      </c>
      <c r="D75" s="5" t="n">
        <v>436200000</v>
      </c>
      <c r="E75" s="4" t="inlineStr">
        <is>
          <t xml:space="preserve"> </t>
        </is>
      </c>
    </row>
    <row r="76">
      <c r="A76" s="4" t="inlineStr">
        <is>
          <t>Pension Plans | Significant other observable inputs (Level 2) | U.S. Government Agency Securities</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D77" s="4" t="inlineStr">
        <is>
          <t xml:space="preserve"> </t>
        </is>
      </c>
      <c r="E77" s="4" t="inlineStr">
        <is>
          <t xml:space="preserve"> </t>
        </is>
      </c>
    </row>
    <row r="78">
      <c r="A78" s="4" t="inlineStr">
        <is>
          <t>Total fair value of plan assets</t>
        </is>
      </c>
      <c r="C78" s="5" t="n">
        <v>167100000</v>
      </c>
      <c r="D78" s="5" t="n">
        <v>320200000</v>
      </c>
      <c r="E78" s="4" t="inlineStr">
        <is>
          <t xml:space="preserve"> </t>
        </is>
      </c>
    </row>
    <row r="79">
      <c r="A79" s="4" t="inlineStr">
        <is>
          <t>Pension Plans | Significant other observable inputs (Level 2) | Fixed Income Securities</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D80" s="4" t="inlineStr">
        <is>
          <t xml:space="preserve"> </t>
        </is>
      </c>
      <c r="E80" s="4" t="inlineStr">
        <is>
          <t xml:space="preserve"> </t>
        </is>
      </c>
    </row>
    <row r="81">
      <c r="A81" s="4" t="inlineStr">
        <is>
          <t>Total fair value of plan assets</t>
        </is>
      </c>
      <c r="C81" s="5" t="n">
        <v>282600000</v>
      </c>
      <c r="D81" s="5" t="n">
        <v>147700000</v>
      </c>
      <c r="E81" s="4" t="inlineStr">
        <is>
          <t xml:space="preserve"> </t>
        </is>
      </c>
    </row>
    <row r="82">
      <c r="A82" s="4" t="inlineStr">
        <is>
          <t>Pension Plans | Significant other observable inputs (Level 2) | Municipal Bonds (Corporate and Government Bonds)</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D83" s="4" t="inlineStr">
        <is>
          <t xml:space="preserve"> </t>
        </is>
      </c>
      <c r="E83" s="4" t="inlineStr">
        <is>
          <t xml:space="preserve"> </t>
        </is>
      </c>
    </row>
    <row r="84">
      <c r="A84" s="4" t="inlineStr">
        <is>
          <t>Total fair value of plan assets</t>
        </is>
      </c>
      <c r="C84" s="5" t="n">
        <v>21400000</v>
      </c>
      <c r="D84" s="5" t="n">
        <v>24000000</v>
      </c>
      <c r="E84" s="4" t="inlineStr">
        <is>
          <t xml:space="preserve"> </t>
        </is>
      </c>
    </row>
    <row r="85">
      <c r="A85" s="4" t="inlineStr">
        <is>
          <t>Pension Plans | Significant other observable inputs (Level 2) | Private Equity Securities</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D86" s="4" t="inlineStr">
        <is>
          <t xml:space="preserve"> </t>
        </is>
      </c>
      <c r="E86" s="4" t="inlineStr">
        <is>
          <t xml:space="preserve"> </t>
        </is>
      </c>
    </row>
    <row r="87">
      <c r="A87" s="4" t="inlineStr">
        <is>
          <t>Total fair value of plan assets</t>
        </is>
      </c>
      <c r="C87" s="5" t="n">
        <v>0</v>
      </c>
      <c r="D87" s="5" t="n">
        <v>0</v>
      </c>
      <c r="E87" s="4" t="inlineStr">
        <is>
          <t xml:space="preserve"> </t>
        </is>
      </c>
    </row>
    <row r="88">
      <c r="A88" s="4" t="inlineStr">
        <is>
          <t>Pension Plans | Significant other observable inputs (Level 2) | Total Securities at Fair Value</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D89" s="4" t="inlineStr">
        <is>
          <t xml:space="preserve"> </t>
        </is>
      </c>
      <c r="E89" s="4" t="inlineStr">
        <is>
          <t xml:space="preserve"> </t>
        </is>
      </c>
    </row>
    <row r="90">
      <c r="A90" s="4" t="inlineStr">
        <is>
          <t>Total fair value of plan assets</t>
        </is>
      </c>
      <c r="C90" s="5" t="n">
        <v>960100000</v>
      </c>
      <c r="D90" s="5" t="n">
        <v>1153200000</v>
      </c>
      <c r="E90" s="4" t="inlineStr">
        <is>
          <t xml:space="preserve"> </t>
        </is>
      </c>
    </row>
    <row r="91">
      <c r="A91" s="4" t="inlineStr">
        <is>
          <t>Pension Plans | Significant unobservable input (Level 3) | Defined Benefit Plan, Cash</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D92" s="4" t="inlineStr">
        <is>
          <t xml:space="preserve"> </t>
        </is>
      </c>
      <c r="E92" s="4" t="inlineStr">
        <is>
          <t xml:space="preserve"> </t>
        </is>
      </c>
    </row>
    <row r="93">
      <c r="A93" s="4" t="inlineStr">
        <is>
          <t>Total fair value of plan assets</t>
        </is>
      </c>
      <c r="C93" s="5" t="n">
        <v>0</v>
      </c>
      <c r="D93" s="5" t="n">
        <v>0</v>
      </c>
      <c r="E93" s="4" t="inlineStr">
        <is>
          <t xml:space="preserve"> </t>
        </is>
      </c>
    </row>
    <row r="94">
      <c r="A94" s="4" t="inlineStr">
        <is>
          <t>Pension Plans | Significant unobservable input (Level 3) | International equities (Common/Collective Trust Funds)</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D95" s="4" t="inlineStr">
        <is>
          <t xml:space="preserve"> </t>
        </is>
      </c>
      <c r="E95" s="4" t="inlineStr">
        <is>
          <t xml:space="preserve"> </t>
        </is>
      </c>
    </row>
    <row r="96">
      <c r="A96" s="4" t="inlineStr">
        <is>
          <t>Total fair value of plan assets</t>
        </is>
      </c>
      <c r="C96" s="5" t="n">
        <v>0</v>
      </c>
      <c r="D96" s="5" t="n">
        <v>0</v>
      </c>
      <c r="E96" s="4" t="inlineStr">
        <is>
          <t xml:space="preserve"> </t>
        </is>
      </c>
    </row>
    <row r="97">
      <c r="A97" s="4" t="inlineStr">
        <is>
          <t>Pension Plans | Significant unobservable input (Level 3) | Domestic equities (Common/Collective Trust Funds)</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D98" s="4" t="inlineStr">
        <is>
          <t xml:space="preserve"> </t>
        </is>
      </c>
      <c r="E98" s="4" t="inlineStr">
        <is>
          <t xml:space="preserve"> </t>
        </is>
      </c>
    </row>
    <row r="99">
      <c r="A99" s="4" t="inlineStr">
        <is>
          <t>Total fair value of plan assets</t>
        </is>
      </c>
      <c r="C99" s="5" t="n">
        <v>0</v>
      </c>
      <c r="D99" s="5" t="n">
        <v>0</v>
      </c>
      <c r="E99" s="4" t="inlineStr">
        <is>
          <t xml:space="preserve"> </t>
        </is>
      </c>
    </row>
    <row r="100">
      <c r="A100" s="4" t="inlineStr">
        <is>
          <t>Pension Plans | Significant unobservable input (Level 3) | Corporate Bonds (Corporate and Government Bonds)</t>
        </is>
      </c>
      <c r="C100" s="4" t="inlineStr">
        <is>
          <t xml:space="preserve"> </t>
        </is>
      </c>
      <c r="D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c r="E101" s="4" t="inlineStr">
        <is>
          <t xml:space="preserve"> </t>
        </is>
      </c>
    </row>
    <row r="102">
      <c r="A102" s="4" t="inlineStr">
        <is>
          <t>Total fair value of plan assets</t>
        </is>
      </c>
      <c r="C102" s="5" t="n">
        <v>0</v>
      </c>
      <c r="D102" s="5" t="n">
        <v>0</v>
      </c>
      <c r="E102" s="4" t="inlineStr">
        <is>
          <t xml:space="preserve"> </t>
        </is>
      </c>
    </row>
    <row r="103">
      <c r="A103" s="4" t="inlineStr">
        <is>
          <t>Pension Plans | Significant unobservable input (Level 3) | U.S. Government Agency Securities</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c r="E104" s="4" t="inlineStr">
        <is>
          <t xml:space="preserve"> </t>
        </is>
      </c>
    </row>
    <row r="105">
      <c r="A105" s="4" t="inlineStr">
        <is>
          <t>Total fair value of plan assets</t>
        </is>
      </c>
      <c r="C105" s="5" t="n">
        <v>0</v>
      </c>
      <c r="D105" s="5" t="n">
        <v>0</v>
      </c>
      <c r="E105" s="4" t="inlineStr">
        <is>
          <t xml:space="preserve"> </t>
        </is>
      </c>
    </row>
    <row r="106">
      <c r="A106" s="4" t="inlineStr">
        <is>
          <t>Pension Plans | Significant unobservable input (Level 3) | Fixed Income Securities</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c r="E107" s="4" t="inlineStr">
        <is>
          <t xml:space="preserve"> </t>
        </is>
      </c>
    </row>
    <row r="108">
      <c r="A108" s="4" t="inlineStr">
        <is>
          <t>Total fair value of plan assets</t>
        </is>
      </c>
      <c r="C108" s="5" t="n">
        <v>0</v>
      </c>
      <c r="D108" s="5" t="n">
        <v>0</v>
      </c>
      <c r="E108" s="4" t="inlineStr">
        <is>
          <t xml:space="preserve"> </t>
        </is>
      </c>
    </row>
    <row r="109">
      <c r="A109" s="4" t="inlineStr">
        <is>
          <t>Pension Plans | Significant unobservable input (Level 3) | Municipal Bonds (Corporate and Government Bonds)</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c r="E110" s="4" t="inlineStr">
        <is>
          <t xml:space="preserve"> </t>
        </is>
      </c>
    </row>
    <row r="111">
      <c r="A111" s="4" t="inlineStr">
        <is>
          <t>Total fair value of plan assets</t>
        </is>
      </c>
      <c r="C111" s="5" t="n">
        <v>0</v>
      </c>
      <c r="D111" s="4" t="inlineStr">
        <is>
          <t xml:space="preserve"> </t>
        </is>
      </c>
      <c r="E111" s="4" t="inlineStr">
        <is>
          <t xml:space="preserve"> </t>
        </is>
      </c>
    </row>
    <row r="112">
      <c r="A112" s="4" t="inlineStr">
        <is>
          <t>Pension Plans | Significant unobservable input (Level 3) | Private Equity Securities</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c r="E113" s="4" t="inlineStr">
        <is>
          <t xml:space="preserve"> </t>
        </is>
      </c>
    </row>
    <row r="114">
      <c r="A114" s="4" t="inlineStr">
        <is>
          <t>Total fair value of plan assets</t>
        </is>
      </c>
      <c r="C114" s="5" t="n">
        <v>0</v>
      </c>
      <c r="D114" s="5" t="n">
        <v>1500000</v>
      </c>
      <c r="E114" s="4" t="inlineStr">
        <is>
          <t xml:space="preserve"> </t>
        </is>
      </c>
    </row>
    <row r="115">
      <c r="A115" s="4" t="inlineStr">
        <is>
          <t>Pension Plans | Significant unobservable input (Level 3) | Total Securities at Fair Value</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c r="E116" s="4" t="inlineStr">
        <is>
          <t xml:space="preserve"> </t>
        </is>
      </c>
    </row>
    <row r="117">
      <c r="A117" s="4" t="inlineStr">
        <is>
          <t>Total fair value of plan assets</t>
        </is>
      </c>
      <c r="C117" s="5" t="n">
        <v>0</v>
      </c>
      <c r="D117" s="5" t="n">
        <v>1500000</v>
      </c>
      <c r="E117" s="4" t="inlineStr">
        <is>
          <t xml:space="preserve"> </t>
        </is>
      </c>
    </row>
    <row r="118">
      <c r="A118" s="4" t="inlineStr">
        <is>
          <t>Pension Plans | Net Asset Value (NAV) | Defined Benefit Plan, Cash</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c r="E119" s="4" t="inlineStr">
        <is>
          <t xml:space="preserve"> </t>
        </is>
      </c>
    </row>
    <row r="120">
      <c r="A120" s="4" t="inlineStr">
        <is>
          <t>Total fair value of plan assets</t>
        </is>
      </c>
      <c r="B120" s="4" t="inlineStr">
        <is>
          <t>[1]</t>
        </is>
      </c>
      <c r="C120" s="5" t="n">
        <v>0</v>
      </c>
      <c r="D120" s="5" t="n">
        <v>0</v>
      </c>
      <c r="E120" s="4" t="inlineStr">
        <is>
          <t xml:space="preserve"> </t>
        </is>
      </c>
    </row>
    <row r="121">
      <c r="A121" s="4" t="inlineStr">
        <is>
          <t>Pension Plans | Net Asset Value (NAV) | International equities (Common/Collective Trust Funds)</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c r="E122" s="4" t="inlineStr">
        <is>
          <t xml:space="preserve"> </t>
        </is>
      </c>
    </row>
    <row r="123">
      <c r="A123" s="4" t="inlineStr">
        <is>
          <t>Total fair value of plan assets</t>
        </is>
      </c>
      <c r="B123" s="4" t="inlineStr">
        <is>
          <t>[1]</t>
        </is>
      </c>
      <c r="C123" s="5" t="n">
        <v>16900000</v>
      </c>
      <c r="D123" s="5" t="n">
        <v>90100000</v>
      </c>
      <c r="E123" s="4" t="inlineStr">
        <is>
          <t xml:space="preserve"> </t>
        </is>
      </c>
    </row>
    <row r="124">
      <c r="A124" s="4" t="inlineStr">
        <is>
          <t>Pension Plans | Net Asset Value (NAV) | Domestic equities (Common/Collective Trust Funds)</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c r="E125" s="4" t="inlineStr">
        <is>
          <t xml:space="preserve"> </t>
        </is>
      </c>
    </row>
    <row r="126">
      <c r="A126" s="4" t="inlineStr">
        <is>
          <t>Total fair value of plan assets</t>
        </is>
      </c>
      <c r="B126" s="4" t="inlineStr">
        <is>
          <t>[1]</t>
        </is>
      </c>
      <c r="C126" s="5" t="n">
        <v>0</v>
      </c>
      <c r="D126" s="5" t="n">
        <v>0</v>
      </c>
      <c r="E126" s="4" t="inlineStr">
        <is>
          <t xml:space="preserve"> </t>
        </is>
      </c>
    </row>
    <row r="127">
      <c r="A127" s="4" t="inlineStr">
        <is>
          <t>Pension Plans | Net Asset Value (NAV) | Corporate Bonds (Corporate and Government Bonds)</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c r="E128" s="4" t="inlineStr">
        <is>
          <t xml:space="preserve"> </t>
        </is>
      </c>
    </row>
    <row r="129">
      <c r="A129" s="4" t="inlineStr">
        <is>
          <t>Total fair value of plan assets</t>
        </is>
      </c>
      <c r="B129" s="4" t="inlineStr">
        <is>
          <t>[1]</t>
        </is>
      </c>
      <c r="C129" s="5" t="n">
        <v>0</v>
      </c>
      <c r="D129" s="5" t="n">
        <v>0</v>
      </c>
      <c r="E129" s="4" t="inlineStr">
        <is>
          <t xml:space="preserve"> </t>
        </is>
      </c>
    </row>
    <row r="130">
      <c r="A130" s="4" t="inlineStr">
        <is>
          <t>Pension Plans | Net Asset Value (NAV) | U.S. Government Agency Securities</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c r="E131" s="4" t="inlineStr">
        <is>
          <t xml:space="preserve"> </t>
        </is>
      </c>
    </row>
    <row r="132">
      <c r="A132" s="4" t="inlineStr">
        <is>
          <t>Total fair value of plan assets</t>
        </is>
      </c>
      <c r="B132" s="4" t="inlineStr">
        <is>
          <t>[1]</t>
        </is>
      </c>
      <c r="C132" s="5" t="n">
        <v>0</v>
      </c>
      <c r="D132" s="5" t="n">
        <v>0</v>
      </c>
      <c r="E132" s="4" t="inlineStr">
        <is>
          <t xml:space="preserve"> </t>
        </is>
      </c>
    </row>
    <row r="133">
      <c r="A133" s="4" t="inlineStr">
        <is>
          <t>Pension Plans | Net Asset Value (NAV) | Fixed Income Securities</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c r="E134" s="4" t="inlineStr">
        <is>
          <t xml:space="preserve"> </t>
        </is>
      </c>
    </row>
    <row r="135">
      <c r="A135" s="4" t="inlineStr">
        <is>
          <t>Total fair value of plan assets</t>
        </is>
      </c>
      <c r="B135" s="4" t="inlineStr">
        <is>
          <t>[1]</t>
        </is>
      </c>
      <c r="C135" s="5" t="n">
        <v>0</v>
      </c>
      <c r="D135" s="5" t="n">
        <v>0</v>
      </c>
      <c r="E135" s="4" t="inlineStr">
        <is>
          <t xml:space="preserve"> </t>
        </is>
      </c>
    </row>
    <row r="136">
      <c r="A136" s="4" t="inlineStr">
        <is>
          <t>Pension Plans | Net Asset Value (NAV) | Municipal Bonds (Corporate and Government Bonds)</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c r="E137" s="4" t="inlineStr">
        <is>
          <t xml:space="preserve"> </t>
        </is>
      </c>
    </row>
    <row r="138">
      <c r="A138" s="4" t="inlineStr">
        <is>
          <t>Total fair value of plan assets</t>
        </is>
      </c>
      <c r="B138" s="4" t="inlineStr">
        <is>
          <t>[1]</t>
        </is>
      </c>
      <c r="C138" s="5" t="n">
        <v>0</v>
      </c>
      <c r="D138" s="4" t="inlineStr">
        <is>
          <t xml:space="preserve"> </t>
        </is>
      </c>
      <c r="E138" s="4" t="inlineStr">
        <is>
          <t xml:space="preserve"> </t>
        </is>
      </c>
    </row>
    <row r="139">
      <c r="A139" s="4" t="inlineStr">
        <is>
          <t>Pension Plans | Net Asset Value (NAV) | Private Equity Securities</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c r="E140" s="4" t="inlineStr">
        <is>
          <t xml:space="preserve"> </t>
        </is>
      </c>
    </row>
    <row r="141">
      <c r="A141" s="4" t="inlineStr">
        <is>
          <t>Total fair value of plan assets</t>
        </is>
      </c>
      <c r="B141" s="4" t="inlineStr">
        <is>
          <t>[1]</t>
        </is>
      </c>
      <c r="C141" s="5" t="n">
        <v>1000000</v>
      </c>
      <c r="D141" s="5" t="n">
        <v>0</v>
      </c>
      <c r="E141" s="4" t="inlineStr">
        <is>
          <t xml:space="preserve"> </t>
        </is>
      </c>
    </row>
    <row r="142">
      <c r="A142" s="4" t="inlineStr">
        <is>
          <t>Pension Plans | Net Asset Value (NAV) | Total Securities at Fair Value</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c r="E143" s="4" t="inlineStr">
        <is>
          <t xml:space="preserve"> </t>
        </is>
      </c>
    </row>
    <row r="144">
      <c r="A144" s="4" t="inlineStr">
        <is>
          <t>Total fair value of plan assets</t>
        </is>
      </c>
      <c r="B144" s="4" t="inlineStr">
        <is>
          <t>[1]</t>
        </is>
      </c>
      <c r="C144" s="6" t="n">
        <v>17900000</v>
      </c>
      <c r="D144" s="6" t="n">
        <v>90100000</v>
      </c>
      <c r="E144" s="4" t="inlineStr">
        <is>
          <t xml:space="preserve"> </t>
        </is>
      </c>
    </row>
    <row r="145"/>
    <row r="146">
      <c r="A146" s="4" t="inlineStr">
        <is>
          <t>[1] In accordance with ASC 820, Fair Value Measurement , certain investments that do not have readily determinable fair values are measured at fair value using the net asset value (NAV) per share practical expedient and are not classified within the fair value hierarchy.</t>
        </is>
      </c>
    </row>
  </sheetData>
  <mergeCells count="3">
    <mergeCell ref="A1:B1"/>
    <mergeCell ref="A145:D145"/>
    <mergeCell ref="A146:D14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s - Summary of Changes in Pension Plans' Level 3 Assets (Details) - USD ($) $ in Millions</t>
        </is>
      </c>
      <c r="B1" s="2" t="inlineStr">
        <is>
          <t>Dec. 31, 2022</t>
        </is>
      </c>
      <c r="C1" s="2" t="inlineStr">
        <is>
          <t>Dec. 31, 2021</t>
        </is>
      </c>
    </row>
    <row r="2">
      <c r="A2" s="3" t="inlineStr">
        <is>
          <t>Level 3 fair value of pension plans' assets [Roll Forward]</t>
        </is>
      </c>
      <c r="B2" s="4" t="inlineStr">
        <is>
          <t xml:space="preserve"> </t>
        </is>
      </c>
      <c r="C2" s="4" t="inlineStr">
        <is>
          <t xml:space="preserve"> </t>
        </is>
      </c>
    </row>
    <row r="3">
      <c r="A3" s="4" t="inlineStr">
        <is>
          <t>Plan assets at fair value at beginning of period</t>
        </is>
      </c>
      <c r="B3" s="6" t="n">
        <v>1300</v>
      </c>
      <c r="C3" s="4" t="inlineStr">
        <is>
          <t xml:space="preserve"> </t>
        </is>
      </c>
    </row>
    <row r="4">
      <c r="A4" s="4" t="inlineStr">
        <is>
          <t>Fair value of plan assets at plan year end</t>
        </is>
      </c>
      <c r="B4" s="5" t="n">
        <v>1100</v>
      </c>
      <c r="C4" s="6" t="n">
        <v>1300</v>
      </c>
    </row>
    <row r="5">
      <c r="A5" s="4" t="inlineStr">
        <is>
          <t>Pension Plans</t>
        </is>
      </c>
      <c r="B5" s="4" t="inlineStr">
        <is>
          <t xml:space="preserve"> </t>
        </is>
      </c>
      <c r="C5" s="4" t="inlineStr">
        <is>
          <t xml:space="preserve"> </t>
        </is>
      </c>
    </row>
    <row r="6">
      <c r="A6" s="3" t="inlineStr">
        <is>
          <t>Level 3 fair value of pension plans' assets [Roll Forward]</t>
        </is>
      </c>
      <c r="B6" s="4" t="inlineStr">
        <is>
          <t xml:space="preserve"> </t>
        </is>
      </c>
      <c r="C6" s="4" t="inlineStr">
        <is>
          <t xml:space="preserve"> </t>
        </is>
      </c>
    </row>
    <row r="7">
      <c r="A7" s="4" t="inlineStr">
        <is>
          <t>Plan assets at fair value at beginning of period</t>
        </is>
      </c>
      <c r="B7" s="10" t="n">
        <v>1382.7</v>
      </c>
      <c r="C7" s="10" t="n">
        <v>1300.7</v>
      </c>
    </row>
    <row r="8">
      <c r="A8" s="4" t="inlineStr">
        <is>
          <t>Fair value of plan assets at plan year end</t>
        </is>
      </c>
      <c r="B8" s="9" t="n">
        <v>1055.3</v>
      </c>
      <c r="C8" s="9" t="n">
        <v>138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Other Postretirement Benefits - Schedule of Estimated Benefit Payments (Details) $ in Millions</t>
        </is>
      </c>
      <c r="B1" s="2" t="inlineStr">
        <is>
          <t>Dec. 31, 2022 USD ($)</t>
        </is>
      </c>
    </row>
    <row r="2">
      <c r="A2" s="4" t="inlineStr">
        <is>
          <t>Pension Plans</t>
        </is>
      </c>
      <c r="B2" s="4" t="inlineStr">
        <is>
          <t xml:space="preserve"> </t>
        </is>
      </c>
    </row>
    <row r="3">
      <c r="A3" s="3" t="inlineStr">
        <is>
          <t>Defined Benefit Plans and Other Postretirement Benefit Plans [Line Items]</t>
        </is>
      </c>
      <c r="B3" s="4" t="inlineStr">
        <is>
          <t xml:space="preserve"> </t>
        </is>
      </c>
    </row>
    <row r="4">
      <c r="A4" s="4" t="inlineStr">
        <is>
          <t>2022</t>
        </is>
      </c>
      <c r="B4" s="9" t="n">
        <v>63.3</v>
      </c>
    </row>
    <row r="5">
      <c r="A5" s="4" t="inlineStr">
        <is>
          <t>2023</t>
        </is>
      </c>
      <c r="B5" s="10" t="n">
        <v>73.09999999999999</v>
      </c>
    </row>
    <row r="6">
      <c r="A6" s="4" t="inlineStr">
        <is>
          <t>2024</t>
        </is>
      </c>
      <c r="B6" s="10" t="n">
        <v>66.7</v>
      </c>
    </row>
    <row r="7">
      <c r="A7" s="4" t="inlineStr">
        <is>
          <t>2025</t>
        </is>
      </c>
      <c r="B7" s="5" t="n">
        <v>70</v>
      </c>
    </row>
    <row r="8">
      <c r="A8" s="4" t="inlineStr">
        <is>
          <t>2026 - 2031</t>
        </is>
      </c>
      <c r="B8" s="10" t="n">
        <v>482.5</v>
      </c>
    </row>
    <row r="9">
      <c r="A9" s="4" t="inlineStr">
        <is>
          <t>Postretirement Plans</t>
        </is>
      </c>
      <c r="B9" s="4" t="inlineStr">
        <is>
          <t xml:space="preserve"> </t>
        </is>
      </c>
    </row>
    <row r="10">
      <c r="A10" s="3" t="inlineStr">
        <is>
          <t>Defined Benefit Plans and Other Postretirement Benefit Plans [Line Items]</t>
        </is>
      </c>
      <c r="B10" s="4" t="inlineStr">
        <is>
          <t xml:space="preserve"> </t>
        </is>
      </c>
    </row>
    <row r="11">
      <c r="A11" s="4" t="inlineStr">
        <is>
          <t>2022</t>
        </is>
      </c>
      <c r="B11" s="10" t="n">
        <v>0.5</v>
      </c>
    </row>
    <row r="12">
      <c r="A12" s="4" t="inlineStr">
        <is>
          <t>2023</t>
        </is>
      </c>
      <c r="B12" s="10" t="n">
        <v>0.6</v>
      </c>
    </row>
    <row r="13">
      <c r="A13" s="4" t="inlineStr">
        <is>
          <t>2024</t>
        </is>
      </c>
      <c r="B13" s="10" t="n">
        <v>0.5</v>
      </c>
    </row>
    <row r="14">
      <c r="A14" s="4" t="inlineStr">
        <is>
          <t>2025</t>
        </is>
      </c>
      <c r="B14" s="10" t="n">
        <v>0.5</v>
      </c>
    </row>
    <row r="15">
      <c r="A15" s="4" t="inlineStr">
        <is>
          <t>2026 - 2031</t>
        </is>
      </c>
      <c r="B15" s="9" t="n">
        <v>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Retirement Obligations - Changes to Asset Retirement Obligation (Details) - USD ($) $ in Millions</t>
        </is>
      </c>
      <c r="C1" s="2" t="inlineStr">
        <is>
          <t>12 Months Ended</t>
        </is>
      </c>
    </row>
    <row r="2">
      <c r="C2" s="2" t="inlineStr">
        <is>
          <t>Dec. 31, 2022</t>
        </is>
      </c>
      <c r="D2" s="2" t="inlineStr">
        <is>
          <t>Dec. 31, 2021</t>
        </is>
      </c>
    </row>
    <row r="3">
      <c r="A3" s="3" t="inlineStr">
        <is>
          <t>Asset Retirement Obligation, Roll Forward Analysis [Roll Forward]</t>
        </is>
      </c>
      <c r="C3" s="4" t="inlineStr">
        <is>
          <t xml:space="preserve"> </t>
        </is>
      </c>
      <c r="D3" s="4" t="inlineStr">
        <is>
          <t xml:space="preserve"> </t>
        </is>
      </c>
    </row>
    <row r="4">
      <c r="A4" s="4" t="inlineStr">
        <is>
          <t>Asset retirement obligation at beginning of period</t>
        </is>
      </c>
      <c r="C4" s="9" t="n">
        <v>29.4</v>
      </c>
      <c r="D4" s="9" t="n">
        <v>31.8</v>
      </c>
    </row>
    <row r="5">
      <c r="A5" s="4" t="inlineStr">
        <is>
          <t>Accretion expense</t>
        </is>
      </c>
      <c r="C5" s="10" t="n">
        <v>1.3</v>
      </c>
      <c r="D5" s="10" t="n">
        <v>1.2</v>
      </c>
    </row>
    <row r="6">
      <c r="A6" s="4" t="inlineStr">
        <is>
          <t>Liabilities Incurred</t>
        </is>
      </c>
      <c r="C6" s="4" t="inlineStr">
        <is>
          <t xml:space="preserve"> </t>
        </is>
      </c>
      <c r="D6" s="5" t="n">
        <v>1</v>
      </c>
    </row>
    <row r="7">
      <c r="A7" s="4" t="inlineStr">
        <is>
          <t>Payments</t>
        </is>
      </c>
      <c r="C7" s="10" t="n">
        <v>-0.3</v>
      </c>
      <c r="D7" s="10" t="n">
        <v>-0.1</v>
      </c>
    </row>
    <row r="8">
      <c r="A8" s="4" t="inlineStr">
        <is>
          <t>Revisions in estimated cash flows</t>
        </is>
      </c>
      <c r="B8" s="4" t="inlineStr">
        <is>
          <t>[1]</t>
        </is>
      </c>
      <c r="C8" s="10" t="n">
        <v>-0.2</v>
      </c>
      <c r="D8" s="10" t="n">
        <v>-4.5</v>
      </c>
    </row>
    <row r="9">
      <c r="A9" s="4" t="inlineStr">
        <is>
          <t>Asset retirement obligation at end of period</t>
        </is>
      </c>
      <c r="C9" s="9" t="n">
        <v>30.2</v>
      </c>
      <c r="D9" s="9" t="n">
        <v>29.4</v>
      </c>
    </row>
    <row r="10"/>
    <row r="11">
      <c r="A11" s="4" t="inlineStr">
        <is>
          <t>[1] For 2021, primarily consists of an asset retirement adjustment of $ 4.2 million related to the San Lorenzo, California facility closure.</t>
        </is>
      </c>
    </row>
  </sheetData>
  <mergeCells count="4">
    <mergeCell ref="A1:B2"/>
    <mergeCell ref="C1:D1"/>
    <mergeCell ref="A10:C10"/>
    <mergeCell ref="A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Changes to Asset Retirement Obligation (Parenthetical) (Details) $ in Millions</t>
        </is>
      </c>
      <c r="B1" s="2" t="inlineStr">
        <is>
          <t>12 Months Ended</t>
        </is>
      </c>
    </row>
    <row r="2">
      <c r="B2" s="2" t="inlineStr">
        <is>
          <t>Dec. 31, 2021 USD ($)</t>
        </is>
      </c>
    </row>
    <row r="3">
      <c r="A3" s="3" t="inlineStr">
        <is>
          <t>Asset Retirement Obligation [Abstract]</t>
        </is>
      </c>
      <c r="B3" s="4" t="inlineStr">
        <is>
          <t xml:space="preserve"> </t>
        </is>
      </c>
    </row>
    <row r="4">
      <c r="A4" s="4" t="inlineStr">
        <is>
          <t>Revisions in estimated cash flows adjustment</t>
        </is>
      </c>
      <c r="B4" s="9" t="n">
        <v>4.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Share-Based Compensation - Additional Information (Details) - shares</t>
        </is>
      </c>
      <c r="B1" s="2" t="inlineStr">
        <is>
          <t>12 Months Ended</t>
        </is>
      </c>
    </row>
    <row r="2">
      <c r="B2" s="2" t="inlineStr">
        <is>
          <t>Dec. 31, 2022</t>
        </is>
      </c>
      <c r="C2" s="2" t="inlineStr">
        <is>
          <t>Dec. 31, 2021</t>
        </is>
      </c>
      <c r="D2" s="2" t="inlineStr">
        <is>
          <t>Dec. 31, 2020</t>
        </is>
      </c>
      <c r="E2" s="2" t="inlineStr">
        <is>
          <t>May 0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Long-term equity incentive plan, termination date</t>
        </is>
      </c>
      <c r="B4" s="4" t="inlineStr">
        <is>
          <t>May  05,  2030</t>
        </is>
      </c>
      <c r="C4" s="4" t="inlineStr">
        <is>
          <t xml:space="preserve"> </t>
        </is>
      </c>
      <c r="D4" s="4" t="inlineStr">
        <is>
          <t xml:space="preserve"> </t>
        </is>
      </c>
      <c r="E4" s="4" t="inlineStr">
        <is>
          <t xml:space="preserve"> </t>
        </is>
      </c>
    </row>
    <row r="5">
      <c r="A5" s="4" t="inlineStr">
        <is>
          <t>Number of shares available for future issuance under share-based plan</t>
        </is>
      </c>
      <c r="B5" s="5" t="n">
        <v>1000000</v>
      </c>
      <c r="C5" s="4" t="inlineStr">
        <is>
          <t xml:space="preserve"> </t>
        </is>
      </c>
      <c r="D5" s="4" t="inlineStr">
        <is>
          <t xml:space="preserve"> </t>
        </is>
      </c>
      <c r="E5" s="5" t="n">
        <v>1400000</v>
      </c>
    </row>
    <row r="6">
      <c r="A6" s="4" t="inlineStr">
        <is>
          <t>Number of shares authorized under plan</t>
        </is>
      </c>
      <c r="B6" s="5" t="n">
        <v>12000000</v>
      </c>
      <c r="C6" s="4" t="inlineStr">
        <is>
          <t xml:space="preserve"> </t>
        </is>
      </c>
      <c r="D6" s="4" t="inlineStr">
        <is>
          <t xml:space="preserve"> </t>
        </is>
      </c>
      <c r="E6" s="4" t="inlineStr">
        <is>
          <t xml:space="preserve"> </t>
        </is>
      </c>
    </row>
    <row r="7">
      <c r="A7" s="4" t="inlineStr">
        <is>
          <t>Restricted Stock | Officers and Employe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4 years</t>
        </is>
      </c>
      <c r="C9" s="4" t="inlineStr">
        <is>
          <t xml:space="preserve"> </t>
        </is>
      </c>
      <c r="D9" s="4" t="inlineStr">
        <is>
          <t xml:space="preserve"> </t>
        </is>
      </c>
      <c r="E9" s="4" t="inlineStr">
        <is>
          <t xml:space="preserve"> </t>
        </is>
      </c>
    </row>
    <row r="10">
      <c r="A10" s="4" t="inlineStr">
        <is>
          <t>Performance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 of ROIC as performance measure</t>
        </is>
      </c>
      <c r="B12" s="4" t="inlineStr">
        <is>
          <t>4 years</t>
        </is>
      </c>
      <c r="C12" s="4" t="inlineStr">
        <is>
          <t xml:space="preserve"> </t>
        </is>
      </c>
      <c r="D12" s="4" t="inlineStr">
        <is>
          <t xml:space="preserve"> </t>
        </is>
      </c>
      <c r="E12" s="4" t="inlineStr">
        <is>
          <t xml:space="preserve"> </t>
        </is>
      </c>
    </row>
    <row r="13">
      <c r="A13" s="4" t="inlineStr">
        <is>
          <t>Vesting period of TSR as performance measure</t>
        </is>
      </c>
      <c r="B13" s="4" t="inlineStr">
        <is>
          <t>3 years</t>
        </is>
      </c>
      <c r="C13" s="4" t="inlineStr">
        <is>
          <t xml:space="preserve"> </t>
        </is>
      </c>
      <c r="D13" s="4" t="inlineStr">
        <is>
          <t xml:space="preserve"> </t>
        </is>
      </c>
      <c r="E13" s="4" t="inlineStr">
        <is>
          <t xml:space="preserve"> </t>
        </is>
      </c>
    </row>
    <row r="14">
      <c r="A14" s="4" t="inlineStr">
        <is>
          <t>Percentage of ROIC as performance measure</t>
        </is>
      </c>
      <c r="B14" s="11" t="n">
        <v>0.5</v>
      </c>
      <c r="C14" s="11" t="n">
        <v>0.5</v>
      </c>
      <c r="D14" s="11" t="n">
        <v>0.5</v>
      </c>
      <c r="E14" s="4" t="inlineStr">
        <is>
          <t xml:space="preserve"> </t>
        </is>
      </c>
    </row>
    <row r="15">
      <c r="A15" s="4" t="inlineStr">
        <is>
          <t>Percentage of TSR as performance measure</t>
        </is>
      </c>
      <c r="B15" s="11" t="n">
        <v>0.5</v>
      </c>
      <c r="C15" s="11" t="n">
        <v>0.5</v>
      </c>
      <c r="D15" s="11" t="n">
        <v>0.5</v>
      </c>
      <c r="E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Restricted Stock and Performance Units Activity (Details) - $ / shares</t>
        </is>
      </c>
      <c r="C1" s="2" t="inlineStr">
        <is>
          <t>12 Months Ended</t>
        </is>
      </c>
    </row>
    <row r="2">
      <c r="C2" s="2" t="inlineStr">
        <is>
          <t>Dec. 31, 2022</t>
        </is>
      </c>
      <c r="D2" s="2" t="inlineStr">
        <is>
          <t>Dec. 31, 2021</t>
        </is>
      </c>
      <c r="E2" s="2" t="inlineStr">
        <is>
          <t>Dec. 31, 2020</t>
        </is>
      </c>
    </row>
    <row r="3">
      <c r="A3" s="4" t="inlineStr">
        <is>
          <t>Restricted Stock</t>
        </is>
      </c>
      <c r="C3" s="4" t="inlineStr">
        <is>
          <t xml:space="preserve"> </t>
        </is>
      </c>
      <c r="D3" s="4" t="inlineStr">
        <is>
          <t xml:space="preserve"> </t>
        </is>
      </c>
      <c r="E3" s="4" t="inlineStr">
        <is>
          <t xml:space="preserve"> </t>
        </is>
      </c>
    </row>
    <row r="4">
      <c r="A4" s="3" t="inlineStr">
        <is>
          <t>Restricted Stock and Performance Units [Roll Forward]</t>
        </is>
      </c>
      <c r="C4" s="4" t="inlineStr">
        <is>
          <t xml:space="preserve"> </t>
        </is>
      </c>
      <c r="D4" s="4" t="inlineStr">
        <is>
          <t xml:space="preserve"> </t>
        </is>
      </c>
      <c r="E4" s="4" t="inlineStr">
        <is>
          <t xml:space="preserve"> </t>
        </is>
      </c>
    </row>
    <row r="5">
      <c r="A5" s="4" t="inlineStr">
        <is>
          <t>Outstanding at January 1</t>
        </is>
      </c>
      <c r="C5" s="5" t="n">
        <v>651448</v>
      </c>
      <c r="D5" s="5" t="n">
        <v>669102</v>
      </c>
      <c r="E5" s="5" t="n">
        <v>716952</v>
      </c>
    </row>
    <row r="6">
      <c r="A6" s="4" t="inlineStr">
        <is>
          <t>Granted</t>
        </is>
      </c>
      <c r="C6" s="5" t="n">
        <v>175047</v>
      </c>
      <c r="D6" s="5" t="n">
        <v>173970</v>
      </c>
      <c r="E6" s="5" t="n">
        <v>204960</v>
      </c>
    </row>
    <row r="7">
      <c r="A7" s="4" t="inlineStr">
        <is>
          <t>Vested</t>
        </is>
      </c>
      <c r="B7" s="4" t="inlineStr">
        <is>
          <t>[1]</t>
        </is>
      </c>
      <c r="C7" s="5" t="n">
        <v>-153171</v>
      </c>
      <c r="D7" s="5" t="n">
        <v>-182779</v>
      </c>
      <c r="E7" s="5" t="n">
        <v>-244823</v>
      </c>
    </row>
    <row r="8">
      <c r="A8" s="4" t="inlineStr">
        <is>
          <t>Forfeitures</t>
        </is>
      </c>
      <c r="C8" s="5" t="n">
        <v>-17410</v>
      </c>
      <c r="D8" s="5" t="n">
        <v>-8845</v>
      </c>
      <c r="E8" s="5" t="n">
        <v>-7987</v>
      </c>
    </row>
    <row r="9">
      <c r="A9" s="4" t="inlineStr">
        <is>
          <t>Outstanding at December 31</t>
        </is>
      </c>
      <c r="C9" s="5" t="n">
        <v>655914</v>
      </c>
      <c r="D9" s="5" t="n">
        <v>651448</v>
      </c>
      <c r="E9" s="5" t="n">
        <v>669102</v>
      </c>
    </row>
    <row r="10">
      <c r="A10" s="3" t="inlineStr">
        <is>
          <t>Restricted Stock and Performance Units (Weighted Average Grant-date Fair Value) [Abstract]</t>
        </is>
      </c>
      <c r="C10" s="4" t="inlineStr">
        <is>
          <t xml:space="preserve"> </t>
        </is>
      </c>
      <c r="D10" s="4" t="inlineStr">
        <is>
          <t xml:space="preserve"> </t>
        </is>
      </c>
      <c r="E10" s="4" t="inlineStr">
        <is>
          <t xml:space="preserve"> </t>
        </is>
      </c>
    </row>
    <row r="11">
      <c r="A11" s="4" t="inlineStr">
        <is>
          <t>Weighted Average Grant-Date Fair Value, Outstanding at January 1</t>
        </is>
      </c>
      <c r="C11" s="7" t="n">
        <v>109.16</v>
      </c>
      <c r="D11" s="7" t="n">
        <v>102.55</v>
      </c>
      <c r="E11" s="7" t="n">
        <v>94.5</v>
      </c>
    </row>
    <row r="12">
      <c r="A12" s="4" t="inlineStr">
        <is>
          <t>Weighted Average Grant-Date Fair Value, Granted</t>
        </is>
      </c>
      <c r="C12" s="8" t="n">
        <v>145.63</v>
      </c>
      <c r="D12" s="8" t="n">
        <v>134.1</v>
      </c>
      <c r="E12" s="8" t="n">
        <v>94.25</v>
      </c>
    </row>
    <row r="13">
      <c r="A13" s="4" t="inlineStr">
        <is>
          <t>Weighted Average Grant-Date Fair Value, Vested</t>
        </is>
      </c>
      <c r="B13" s="4" t="inlineStr">
        <is>
          <t>[1]</t>
        </is>
      </c>
      <c r="C13" s="8" t="n">
        <v>115.33</v>
      </c>
      <c r="D13" s="8" t="n">
        <v>108.59</v>
      </c>
      <c r="E13" s="8" t="n">
        <v>72.11</v>
      </c>
    </row>
    <row r="14">
      <c r="A14" s="4" t="inlineStr">
        <is>
          <t>Weighted Average Grant-Date Fair Value, Forfeitures</t>
        </is>
      </c>
      <c r="C14" s="8" t="n">
        <v>120.68</v>
      </c>
      <c r="D14" s="8" t="n">
        <v>111.73</v>
      </c>
      <c r="E14" s="8" t="n">
        <v>99.94</v>
      </c>
    </row>
    <row r="15">
      <c r="A15" s="4" t="inlineStr">
        <is>
          <t>Weighted Average Grant-Date Fair Value, Outstanding at December 31</t>
        </is>
      </c>
      <c r="C15" s="7" t="n">
        <v>117.14</v>
      </c>
      <c r="D15" s="7" t="n">
        <v>109.16</v>
      </c>
      <c r="E15" s="7" t="n">
        <v>102.55</v>
      </c>
    </row>
    <row r="16">
      <c r="A16" s="4" t="inlineStr">
        <is>
          <t>Performance Units</t>
        </is>
      </c>
      <c r="C16" s="4" t="inlineStr">
        <is>
          <t xml:space="preserve"> </t>
        </is>
      </c>
      <c r="D16" s="4" t="inlineStr">
        <is>
          <t xml:space="preserve"> </t>
        </is>
      </c>
      <c r="E16" s="4" t="inlineStr">
        <is>
          <t xml:space="preserve"> </t>
        </is>
      </c>
    </row>
    <row r="17">
      <c r="A17" s="3" t="inlineStr">
        <is>
          <t>Restricted Stock and Performance Units [Roll Forward]</t>
        </is>
      </c>
      <c r="C17" s="4" t="inlineStr">
        <is>
          <t xml:space="preserve"> </t>
        </is>
      </c>
      <c r="D17" s="4" t="inlineStr">
        <is>
          <t xml:space="preserve"> </t>
        </is>
      </c>
      <c r="E17" s="4" t="inlineStr">
        <is>
          <t xml:space="preserve"> </t>
        </is>
      </c>
    </row>
    <row r="18">
      <c r="A18" s="4" t="inlineStr">
        <is>
          <t>Outstanding at January 1</t>
        </is>
      </c>
      <c r="C18" s="5" t="n">
        <v>358092</v>
      </c>
      <c r="D18" s="5" t="n">
        <v>357417</v>
      </c>
      <c r="E18" s="5" t="n">
        <v>323147</v>
      </c>
    </row>
    <row r="19">
      <c r="A19" s="4" t="inlineStr">
        <is>
          <t>Granted</t>
        </is>
      </c>
      <c r="C19" s="5" t="n">
        <v>133017</v>
      </c>
      <c r="D19" s="5" t="n">
        <v>95236</v>
      </c>
      <c r="E19" s="5" t="n">
        <v>111287</v>
      </c>
    </row>
    <row r="20">
      <c r="A20" s="4" t="inlineStr">
        <is>
          <t>Vested</t>
        </is>
      </c>
      <c r="B20" s="4" t="inlineStr">
        <is>
          <t>[2]</t>
        </is>
      </c>
      <c r="C20" s="5" t="n">
        <v>-132404</v>
      </c>
      <c r="D20" s="5" t="n">
        <v>-74894</v>
      </c>
      <c r="E20" s="5" t="n">
        <v>-77017</v>
      </c>
    </row>
    <row r="21">
      <c r="A21" s="4" t="inlineStr">
        <is>
          <t>Forfeitures</t>
        </is>
      </c>
      <c r="C21" s="5" t="n">
        <v>-256</v>
      </c>
      <c r="D21" s="5" t="n">
        <v>-19667</v>
      </c>
      <c r="E21" s="5" t="n">
        <v>0</v>
      </c>
    </row>
    <row r="22">
      <c r="A22" s="4" t="inlineStr">
        <is>
          <t>Outstanding at December 31</t>
        </is>
      </c>
      <c r="C22" s="5" t="n">
        <v>358449</v>
      </c>
      <c r="D22" s="5" t="n">
        <v>358092</v>
      </c>
      <c r="E22" s="5" t="n">
        <v>357417</v>
      </c>
    </row>
    <row r="23">
      <c r="A23" s="3" t="inlineStr">
        <is>
          <t>Restricted Stock and Performance Units (Weighted Average Grant-date Fair Value) [Abstract]</t>
        </is>
      </c>
      <c r="C23" s="4" t="inlineStr">
        <is>
          <t xml:space="preserve"> </t>
        </is>
      </c>
      <c r="D23" s="4" t="inlineStr">
        <is>
          <t xml:space="preserve"> </t>
        </is>
      </c>
      <c r="E23" s="4" t="inlineStr">
        <is>
          <t xml:space="preserve"> </t>
        </is>
      </c>
    </row>
    <row r="24">
      <c r="A24" s="4" t="inlineStr">
        <is>
          <t>Weighted Average Grant-Date Fair Value, Outstanding at January 1</t>
        </is>
      </c>
      <c r="C24" s="7" t="n">
        <v>105.38</v>
      </c>
      <c r="D24" s="7" t="n">
        <v>103.63</v>
      </c>
      <c r="E24" s="7" t="n">
        <v>96.56</v>
      </c>
    </row>
    <row r="25">
      <c r="A25" s="4" t="inlineStr">
        <is>
          <t>Weighted Average Grant-Date Fair Value, Granted</t>
        </is>
      </c>
      <c r="C25" s="8" t="n">
        <v>148.71</v>
      </c>
      <c r="D25" s="8" t="n">
        <v>140.47</v>
      </c>
      <c r="E25" s="8" t="n">
        <v>99.2</v>
      </c>
    </row>
    <row r="26">
      <c r="A26" s="4" t="inlineStr">
        <is>
          <t>Weighted Average Grant-Date Fair Value, Vested</t>
        </is>
      </c>
      <c r="B26" s="4" t="inlineStr">
        <is>
          <t>[2]</t>
        </is>
      </c>
      <c r="C26" s="8" t="n">
        <v>136.62</v>
      </c>
      <c r="D26" s="8" t="n">
        <v>134.53</v>
      </c>
      <c r="E26" s="8" t="n">
        <v>67.56999999999999</v>
      </c>
    </row>
    <row r="27">
      <c r="A27" s="4" t="inlineStr">
        <is>
          <t>Weighted Average Grant-Date Fair Value, Forfeitures</t>
        </is>
      </c>
      <c r="C27" s="8" t="n">
        <v>145.26</v>
      </c>
      <c r="D27" s="8" t="n">
        <v>132.58</v>
      </c>
      <c r="E27" s="5" t="n">
        <v>0</v>
      </c>
    </row>
    <row r="28">
      <c r="A28" s="4" t="inlineStr">
        <is>
          <t>Weighted Average Grant-Date Fair Value, Outstanding at December 31</t>
        </is>
      </c>
      <c r="C28" s="7" t="n">
        <v>109.89</v>
      </c>
      <c r="D28" s="7" t="n">
        <v>105.38</v>
      </c>
      <c r="E28" s="7" t="n">
        <v>103.63</v>
      </c>
    </row>
    <row r="29"/>
    <row r="30">
      <c r="A30" s="4" t="inlineStr">
        <is>
          <t>[1] The total fair value of awards upon vesting for the years ended December 31, 2022, 2021, and 2020 was $ 21.8 million, $ 24.8 million, and $ 23.6 million, respectively . The total fair value of awards upon vesting, including dividends, for the years ended December 31, 2022, 2021, and 2020 was $ 19.7 million, $ 11.0 million, and $ 8.5 million, respectively. Upon vesting of the awards in 2022, 2021, and 2020, PCA issued 144,193 shares, 81,577 shares, and 86,015 shares, respectively. For 2022, 2021, and 2020, these amounts included 11,789 shares, 6,683 shares, and 8,998 shares, respectively, for dividends accrued during the vesting period.</t>
        </is>
      </c>
    </row>
  </sheetData>
  <mergeCells count="4">
    <mergeCell ref="A1:B2"/>
    <mergeCell ref="C1:E1"/>
    <mergeCell ref="A29:D29"/>
    <mergeCell ref="A30:D3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nd Performance Units Activity (Parenthetical) (Details) - USD ($) $ in Million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awards vested</t>
        </is>
      </c>
      <c r="B5" s="9" t="n">
        <v>21.8</v>
      </c>
      <c r="C5" s="9" t="n">
        <v>24.8</v>
      </c>
      <c r="D5" s="9" t="n">
        <v>23.6</v>
      </c>
    </row>
    <row r="6">
      <c r="A6" s="4" t="inlineStr">
        <is>
          <t>Performanc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awards vested</t>
        </is>
      </c>
      <c r="B8" s="9" t="n">
        <v>19.7</v>
      </c>
      <c r="C8" s="6" t="n">
        <v>11</v>
      </c>
      <c r="D8" s="9" t="n">
        <v>8.5</v>
      </c>
    </row>
    <row r="9">
      <c r="A9" s="4" t="inlineStr">
        <is>
          <t>Stock Issued During Period, Shares, Restricted Stock Award, Gross</t>
        </is>
      </c>
      <c r="B9" s="5" t="n">
        <v>144193</v>
      </c>
      <c r="C9" s="5" t="n">
        <v>81577</v>
      </c>
      <c r="D9" s="5" t="n">
        <v>86015</v>
      </c>
    </row>
    <row r="10">
      <c r="A10" s="4" t="inlineStr">
        <is>
          <t>Common Stock Dividends, Shares</t>
        </is>
      </c>
      <c r="B10" s="5" t="n">
        <v>11789</v>
      </c>
      <c r="C10" s="5" t="n">
        <v>6683</v>
      </c>
      <c r="D10" s="5" t="n">
        <v>89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6:45:44Z</dcterms:created>
  <dcterms:modified xmlns:dcterms="http://purl.org/dc/terms/" xmlns:xsi="http://www.w3.org/2001/XMLSchema-instance" xsi:type="dcterms:W3CDTF">2023-02-23T16:45:44Z</dcterms:modified>
</cp:coreProperties>
</file>